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Basis of preparation" sheetId="7" state="visible" r:id="rId7"/>
    <sheet xmlns:r="http://schemas.openxmlformats.org/officeDocument/2006/relationships" name="Selected critical accounting po" sheetId="8" state="visible" r:id="rId8"/>
    <sheet xmlns:r="http://schemas.openxmlformats.org/officeDocument/2006/relationships" name="Significant transactions" sheetId="9" state="visible" r:id="rId9"/>
    <sheet xmlns:r="http://schemas.openxmlformats.org/officeDocument/2006/relationships" name="Summary of equity attributable " sheetId="10" state="visible" r:id="rId10"/>
    <sheet xmlns:r="http://schemas.openxmlformats.org/officeDocument/2006/relationships" name="Financial instruments" sheetId="11" state="visible" r:id="rId11"/>
    <sheet xmlns:r="http://schemas.openxmlformats.org/officeDocument/2006/relationships" name="Legal proceedings update" sheetId="12" state="visible" r:id="rId12"/>
    <sheet xmlns:r="http://schemas.openxmlformats.org/officeDocument/2006/relationships" name="Impacts of adoption of new IFRS" sheetId="13" state="visible" r:id="rId13"/>
    <sheet xmlns:r="http://schemas.openxmlformats.org/officeDocument/2006/relationships" name="Transactions with related parti" sheetId="14" state="visible" r:id="rId14"/>
    <sheet xmlns:r="http://schemas.openxmlformats.org/officeDocument/2006/relationships" name="Segmentation of key figures" sheetId="15" state="visible" r:id="rId15"/>
    <sheet xmlns:r="http://schemas.openxmlformats.org/officeDocument/2006/relationships" name="Selected critical accounting 16" sheetId="16" state="visible" r:id="rId16"/>
    <sheet xmlns:r="http://schemas.openxmlformats.org/officeDocument/2006/relationships" name="Summary of equity attributabl17" sheetId="17" state="visible" r:id="rId17"/>
    <sheet xmlns:r="http://schemas.openxmlformats.org/officeDocument/2006/relationships" name="Financial instruments (Tables)" sheetId="18" state="visible" r:id="rId18"/>
    <sheet xmlns:r="http://schemas.openxmlformats.org/officeDocument/2006/relationships" name="Impacts of adoption of new IF19" sheetId="19" state="visible" r:id="rId19"/>
    <sheet xmlns:r="http://schemas.openxmlformats.org/officeDocument/2006/relationships" name="Segmentation of key figures (Ta" sheetId="20" state="visible" r:id="rId20"/>
    <sheet xmlns:r="http://schemas.openxmlformats.org/officeDocument/2006/relationships" name="Significant transactions (Detai" sheetId="21" state="visible" r:id="rId21"/>
    <sheet xmlns:r="http://schemas.openxmlformats.org/officeDocument/2006/relationships" name="Summary of equity attributabl22" sheetId="22" state="visible" r:id="rId22"/>
    <sheet xmlns:r="http://schemas.openxmlformats.org/officeDocument/2006/relationships" name="Financial instruments (Details)" sheetId="23" state="visible" r:id="rId23"/>
    <sheet xmlns:r="http://schemas.openxmlformats.org/officeDocument/2006/relationships" name="Financial instruments (Details " sheetId="24" state="visible" r:id="rId24"/>
    <sheet xmlns:r="http://schemas.openxmlformats.org/officeDocument/2006/relationships" name="Financial instruments (Detail25" sheetId="25" state="visible" r:id="rId25"/>
    <sheet xmlns:r="http://schemas.openxmlformats.org/officeDocument/2006/relationships" name="Financial instruments (Detail26" sheetId="26" state="visible" r:id="rId26"/>
    <sheet xmlns:r="http://schemas.openxmlformats.org/officeDocument/2006/relationships" name="Impacts of adoption of new IF27" sheetId="27" state="visible" r:id="rId27"/>
    <sheet xmlns:r="http://schemas.openxmlformats.org/officeDocument/2006/relationships" name="Impacts of adoption of new IF28" sheetId="28" state="visible" r:id="rId28"/>
    <sheet xmlns:r="http://schemas.openxmlformats.org/officeDocument/2006/relationships" name="Impacts of adoption of new IF29" sheetId="29" state="visible" r:id="rId29"/>
    <sheet xmlns:r="http://schemas.openxmlformats.org/officeDocument/2006/relationships" name="Impacts of adoption of new IF30" sheetId="30" state="visible" r:id="rId30"/>
    <sheet xmlns:r="http://schemas.openxmlformats.org/officeDocument/2006/relationships" name="Impacts of adoption of new IF31" sheetId="31" state="visible" r:id="rId31"/>
    <sheet xmlns:r="http://schemas.openxmlformats.org/officeDocument/2006/relationships" name="Transactions with related par32" sheetId="32" state="visible" r:id="rId32"/>
    <sheet xmlns:r="http://schemas.openxmlformats.org/officeDocument/2006/relationships" name="Segmentation of key figures (De" sheetId="33" state="visible" r:id="rId33"/>
    <sheet xmlns:r="http://schemas.openxmlformats.org/officeDocument/2006/relationships" name="Segmentation of key figures (34" sheetId="34" state="visible" r:id="rId34"/>
    <sheet xmlns:r="http://schemas.openxmlformats.org/officeDocument/2006/relationships" name="Segmentation of key figures (35" sheetId="35" state="visible" r:id="rId35"/>
    <sheet xmlns:r="http://schemas.openxmlformats.org/officeDocument/2006/relationships" name="Segmentation of key figures (36" sheetId="36" state="visible" r:id="rId36"/>
    <sheet xmlns:r="http://schemas.openxmlformats.org/officeDocument/2006/relationships" name="Segmentation of key figures (37" sheetId="37" state="visible" r:id="rId37"/>
    <sheet xmlns:r="http://schemas.openxmlformats.org/officeDocument/2006/relationships" name="Segmentation of key figures (38" sheetId="38" state="visible" r:id="rId38"/>
    <sheet xmlns:r="http://schemas.openxmlformats.org/officeDocument/2006/relationships" name="Segmentation of key figures (39" sheetId="39" state="visible" r:id="rId39"/>
    <sheet xmlns:r="http://schemas.openxmlformats.org/officeDocument/2006/relationships" name="Segmentation of key figures (40" sheetId="40" state="visible" r:id="rId40"/>
    <sheet xmlns:r="http://schemas.openxmlformats.org/officeDocument/2006/relationships" name="Segmentation of key figures (41" sheetId="41" state="visible" r:id="rId41"/>
    <sheet xmlns:r="http://schemas.openxmlformats.org/officeDocument/2006/relationships" name="Segmentation of key figures (42" sheetId="42" state="visible" r:id="rId42"/>
  </sheets>
  <definedNames/>
  <calcPr calcId="124519" fullCalcOnLoad="1"/>
</workbook>
</file>

<file path=xl/sharedStrings.xml><?xml version="1.0" encoding="utf-8"?>
<sst xmlns="http://schemas.openxmlformats.org/spreadsheetml/2006/main" uniqueCount="957">
  <si>
    <t>Document and Entity Information</t>
  </si>
  <si>
    <t>6 Months Ended</t>
  </si>
  <si>
    <t>Jun. 30, 2018shares</t>
  </si>
  <si>
    <t>Document Information [Line Items]</t>
  </si>
  <si>
    <t>Document Type</t>
  </si>
  <si>
    <t>6-K</t>
  </si>
  <si>
    <t>Amendment Flag</t>
  </si>
  <si>
    <t>false</t>
  </si>
  <si>
    <t>Document Period End Date</t>
  </si>
  <si>
    <t>Jun. 30,
		2018</t>
  </si>
  <si>
    <t>Document Fiscal Year Focus</t>
  </si>
  <si>
    <t>Document Fiscal Period Focus</t>
  </si>
  <si>
    <t>Q2</t>
  </si>
  <si>
    <t>Trading Symbol</t>
  </si>
  <si>
    <t>NVS</t>
  </si>
  <si>
    <t>Entity Registrant Name</t>
  </si>
  <si>
    <t>NOVARTIS AG</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Consolidated income statements - USD ($) shares in Millions, $ in Millions</t>
  </si>
  <si>
    <t>3 Months Ended</t>
  </si>
  <si>
    <t>Jun. 30, 2018</t>
  </si>
  <si>
    <t>Jun. 30, 2017</t>
  </si>
  <si>
    <t>Statement [line items]</t>
  </si>
  <si>
    <t>Net sales to third parties</t>
  </si>
  <si>
    <t>Other revenues</t>
  </si>
  <si>
    <t>Cost of goods sold</t>
  </si>
  <si>
    <t>Gross profit from continuing operations</t>
  </si>
  <si>
    <t>Selling, General and Administration</t>
  </si>
  <si>
    <t>Research and Development</t>
  </si>
  <si>
    <t>Other income</t>
  </si>
  <si>
    <t>Other expense</t>
  </si>
  <si>
    <t>Operating income from continuing operations</t>
  </si>
  <si>
    <t>Income from associated companies</t>
  </si>
  <si>
    <t>Interest expense</t>
  </si>
  <si>
    <t>Other financial income and expense</t>
  </si>
  <si>
    <t>Income before taxes from continuing operations</t>
  </si>
  <si>
    <t>Taxes</t>
  </si>
  <si>
    <t>Net income</t>
  </si>
  <si>
    <t>Attributable to</t>
  </si>
  <si>
    <t>Shareholders of Novartis AG</t>
  </si>
  <si>
    <t>Non-controlling interests</t>
  </si>
  <si>
    <t>Weighted average number of shares outstanding used in the basic earnings per share</t>
  </si>
  <si>
    <t>Basic earnings per share [abstract]</t>
  </si>
  <si>
    <t>Total basic earnings per share</t>
  </si>
  <si>
    <t>[1]</t>
  </si>
  <si>
    <t>Adjusted weighted average number of ordinary shares outstanding</t>
  </si>
  <si>
    <t>Diluted earnings per share [abstract]</t>
  </si>
  <si>
    <t>Total diluted earnings per share</t>
  </si>
  <si>
    <t>QoQ change [member]</t>
  </si>
  <si>
    <t>Earnings per share (EPS) is calculated on the amount of net income attributable to shareholders of Novartis AG.</t>
  </si>
  <si>
    <t>Consolidated statements of comprehensive income - USD ($) $ in Millions</t>
  </si>
  <si>
    <t>Other comprehensive income to be eventually recycled into the consolidated income statement</t>
  </si>
  <si>
    <t>Fair value adjustments on marketable securities, net of taxes</t>
  </si>
  <si>
    <t>Fair value adjustments on deferred cash flow hedges, net of taxes</t>
  </si>
  <si>
    <t>Total fair value adjustments on financial instruments, net of taxes</t>
  </si>
  <si>
    <t>Share of other comprehensive income of associates and joint ventures accounted for using equity method that may be reclassified to profit or loss, net of tax</t>
  </si>
  <si>
    <t>Net investment hedge</t>
  </si>
  <si>
    <t>Currency translation effects</t>
  </si>
  <si>
    <t>[2]</t>
  </si>
  <si>
    <t>Total of items to eventually recycle</t>
  </si>
  <si>
    <t>Other comprehensive income never to be recycled into the consolidated income statement</t>
  </si>
  <si>
    <t>Actuarial gains/losses from defined benefit plans, net of taxes</t>
  </si>
  <si>
    <t>Total comprehensive income</t>
  </si>
  <si>
    <t>Comprehensive income, attributable to non-controlling interests</t>
  </si>
  <si>
    <t>Cumulative currency translation losses recycled throught income statement</t>
  </si>
  <si>
    <t>Recycling of the Novartis share of other comprehensive income from associated companies</t>
  </si>
  <si>
    <t>In 2018, Novartis share of other comprehensive income recognized by associated companies, net of taxes of USD 511 million was recycled into the consolidated income statement as a result of the divestment of the investment in GSK Consumer Healthcare Holdings Ltd. (see Note 3). No Novartis share of other comprehensive income recognized by associated companies, net of taxes was recycled into the consolidated income statement in 2017.</t>
  </si>
  <si>
    <t>In 2018, cumulative currency translation losses of USD 946 million were recycled into the consolidated income statement as a result of the divestment of the investment in GSK Consumer Healthcare Holdings Ltd. (see Note 3). No currency translation losses or gains were recycled into the consolidated income statement in 2017.</t>
  </si>
  <si>
    <t>Consolidated balance sheets - USD ($) $ in Millions</t>
  </si>
  <si>
    <t>Dec. 31, 2017</t>
  </si>
  <si>
    <t>Non-current assets [abstract]</t>
  </si>
  <si>
    <t>Property, plant and equipment</t>
  </si>
  <si>
    <t>Goodwill</t>
  </si>
  <si>
    <t>Intangible assets other than goodwill</t>
  </si>
  <si>
    <t>Investments in associated companies</t>
  </si>
  <si>
    <t>Deferred tax assets</t>
  </si>
  <si>
    <t>Financial assets</t>
  </si>
  <si>
    <t>Other non-current assets</t>
  </si>
  <si>
    <t>Total non-current assets</t>
  </si>
  <si>
    <t>Current assets [abstract]</t>
  </si>
  <si>
    <t>Inventories</t>
  </si>
  <si>
    <t>Current trade receivables</t>
  </si>
  <si>
    <t>Income tax receivable</t>
  </si>
  <si>
    <t>Marketable securities, commodities, time deposits and derivative financial instruments</t>
  </si>
  <si>
    <t>Cash and cash equivalents</t>
  </si>
  <si>
    <t>Other current assets</t>
  </si>
  <si>
    <t>Total current assets</t>
  </si>
  <si>
    <t>Total assets</t>
  </si>
  <si>
    <t>Equity [abstract]</t>
  </si>
  <si>
    <t>Share capital</t>
  </si>
  <si>
    <t>Treasury shares</t>
  </si>
  <si>
    <t>Reserves</t>
  </si>
  <si>
    <t>Issued share capital and reserves attributable to Novartis AG shareholders</t>
  </si>
  <si>
    <t>Total equity</t>
  </si>
  <si>
    <t>Non-current liabilities [abstract]</t>
  </si>
  <si>
    <t>Financial debts</t>
  </si>
  <si>
    <t>Deferred tax liabilities</t>
  </si>
  <si>
    <t>Provisions and other non-current liabilities</t>
  </si>
  <si>
    <t>Total non-current liabilities</t>
  </si>
  <si>
    <t>Current liabilities [abstract]</t>
  </si>
  <si>
    <t>Trade payables</t>
  </si>
  <si>
    <t>Financial debts and derivative financial instruments</t>
  </si>
  <si>
    <t>Current income tax liabilities</t>
  </si>
  <si>
    <t>Provisions and other current liabilities</t>
  </si>
  <si>
    <t>Total current liabilities</t>
  </si>
  <si>
    <t>Total liabilities</t>
  </si>
  <si>
    <t>Total equity and liabilities</t>
  </si>
  <si>
    <t>YTD change [member]</t>
  </si>
  <si>
    <t>Consolidated statements of changes in equity - USD ($) $ in Millions</t>
  </si>
  <si>
    <t>Total</t>
  </si>
  <si>
    <t>Equity attributable to owners of parent [member]</t>
  </si>
  <si>
    <t>Retained earnings</t>
  </si>
  <si>
    <t>Total value adjustments</t>
  </si>
  <si>
    <t>Non-controlling interests [member]</t>
  </si>
  <si>
    <t>Equity at beginning of period at Dec. 31, 2016</t>
  </si>
  <si>
    <t>Other comprehensive income</t>
  </si>
  <si>
    <t>Dividends</t>
  </si>
  <si>
    <t>Purchase of treasury shares</t>
  </si>
  <si>
    <t>Reduction of share capital</t>
  </si>
  <si>
    <t>Exercise of options and employee transactions</t>
  </si>
  <si>
    <t>Equity-based compensation</t>
  </si>
  <si>
    <t>Increase of treasury share repurchase obligation under a share buyback trading plan</t>
  </si>
  <si>
    <t>Total of other equity movements</t>
  </si>
  <si>
    <t>Equity at end of period at Jun. 30, 2017</t>
  </si>
  <si>
    <t>Equity at beginning of period at Mar. 31, 2017</t>
  </si>
  <si>
    <t>Equity at beginning of period (Previously stated [member]) at Dec. 31, 2017</t>
  </si>
  <si>
    <t>Equity at beginning of period (Increase (decrease) due to changes in accounting policy required by IFRSs [member]) at Dec. 31, 2017</t>
  </si>
  <si>
    <t>Equity at beginning of period (Restated [member]) at Dec. 31, 2017</t>
  </si>
  <si>
    <t>Equity at beginning of period at Dec. 31, 2017</t>
  </si>
  <si>
    <t>Transaction costs recorded in equity</t>
  </si>
  <si>
    <t>Fair value adjustments on financial assets sold</t>
  </si>
  <si>
    <t>Impact of change in ownership of consolidated entities</t>
  </si>
  <si>
    <t>Equity at end of period at Jun. 30, 2018</t>
  </si>
  <si>
    <t>Equity at beginning of period at Mar. 31, 2018</t>
  </si>
  <si>
    <t>The impact of change in accounting policies includes USD 60 million relating to IFRS 15 implementation and USD 177 million relating to IFRS 9 implementation. See Note 2 and Note 7.</t>
  </si>
  <si>
    <t>Transaction costs directly attributable to the potential distribution (spinoff) of Alcon to Novartis shareholders (see Note 2).</t>
  </si>
  <si>
    <t>Consolidated cash flow statements - USD ($) $ in Millions</t>
  </si>
  <si>
    <t>Reversal of non-cash items</t>
  </si>
  <si>
    <t>Dividends received from associated companies</t>
  </si>
  <si>
    <t>Interest received</t>
  </si>
  <si>
    <t>Interest paid</t>
  </si>
  <si>
    <t>Other financial receipts</t>
  </si>
  <si>
    <t>Other financial payments</t>
  </si>
  <si>
    <t>Taxes paid</t>
  </si>
  <si>
    <t>Cash flows before working capital and provision changes from continuing operations</t>
  </si>
  <si>
    <t>Payments out of provisions and other net cash movements in non-current liabilities</t>
  </si>
  <si>
    <t>Change in net current assets and other operating cash flow items</t>
  </si>
  <si>
    <t>Cash flows from operating activities from continuing operations</t>
  </si>
  <si>
    <t>Purchase of property, plant and equipment</t>
  </si>
  <si>
    <t>Proceeds from sales of property, plant and equipment</t>
  </si>
  <si>
    <t>Purchase of intangible assets</t>
  </si>
  <si>
    <t>Proceeds from sales of intangible assets</t>
  </si>
  <si>
    <t>Purchase of financial assets</t>
  </si>
  <si>
    <t>Proceeds from sales of financial assets</t>
  </si>
  <si>
    <t>Purchase of other non-current assets</t>
  </si>
  <si>
    <t>Proceeds from sales of other non-current assets</t>
  </si>
  <si>
    <t>Purchase of interests in associates</t>
  </si>
  <si>
    <t>Divestments of interests in associated companies</t>
  </si>
  <si>
    <t>Acquisitions and divestments of businesses, net</t>
  </si>
  <si>
    <t>Purchase of marketable securities and commodities</t>
  </si>
  <si>
    <t>Proceeds from sales of marketable securities and commodities</t>
  </si>
  <si>
    <t>Cash flows used in investing activities from continuing operations</t>
  </si>
  <si>
    <t>Cash flows used in/from investing activities from discontinued operations</t>
  </si>
  <si>
    <t>Total cash flows used in/from investing activities</t>
  </si>
  <si>
    <t>Dividends paid to shareholders of Novartis AG</t>
  </si>
  <si>
    <t>Acquisition of treasury shares</t>
  </si>
  <si>
    <t>Proceeds from exercise options and other treasury share transactions</t>
  </si>
  <si>
    <t>Proceeds from non-current financial debts</t>
  </si>
  <si>
    <t>Repayment of non-current financial debts</t>
  </si>
  <si>
    <t>Change in current financial debts</t>
  </si>
  <si>
    <t>Transaction costs recorded in equity paid</t>
  </si>
  <si>
    <t>[3]</t>
  </si>
  <si>
    <t>Dividends paid to non-controlling interests and other financing cash flows</t>
  </si>
  <si>
    <t>Cash flows used in financing activities</t>
  </si>
  <si>
    <t>Effect of exchange rate changes on cash and cash equivalents</t>
  </si>
  <si>
    <t>Net change in cash and cash equivalents</t>
  </si>
  <si>
    <t>Cash and cash equivalents at beginning of period</t>
  </si>
  <si>
    <t>Cash and cash equivalents at end of period</t>
  </si>
  <si>
    <t>YoY change [member]</t>
  </si>
  <si>
    <t>Q2 2018 includes a reversal of a pre-tax gain (USD 5.8 billion) recognized from the divestment of the investment in GSK Consumer Healthcare Holdings Ltd. (see Note 3). The cash proceed of USD 13 billion from the divestment is included in the line Divestments of interests in associated companies.</t>
  </si>
  <si>
    <t>2018 includes a reversal of a pre-tax gain (USD 5.8 billion) recognized from the divestment of the investment in GSK Consumer Healthcare Holdings Ltd. (see Note 3). The cash proceed of USD 13 billion from the divestment is included in the line Divestments of interests in associated companies.</t>
  </si>
  <si>
    <t>Basis of preparation</t>
  </si>
  <si>
    <t>Basis of preparation [abstract]</t>
  </si>
  <si>
    <t xml:space="preserve"> 1. Basis of preparation These Condensed Interim Consolidated Financial Statements for the three and six-month period ended June 30, 2018, were prepared in accordance with International Accounting Standard 34 Interim Financial Reporting </t>
  </si>
  <si>
    <t>Selected critical accounting policies</t>
  </si>
  <si>
    <t>Selected critical accounting policies [abstract]</t>
  </si>
  <si>
    <t xml:space="preserve"> 2. Selected critical accounting policies The Group’s principal accounting policies are set out in Note 1 to the Consolidated Financial Statements in the Annual Report 2017 and conform with International Financial Reporting Standards (IFRS) as issued by the International Accounting Standards Board. The presentation of financial statements requires management to make subjective and complex judgments that affect the reported amounts. Because of the inherent uncertainties, actual outcomes and results may differ from management’s assumptions and estimates. As discussed in the 2017 Annual Report, goodwill, Alcon brand name and acquired In-Process Research &amp; Development projects are reviewed for impairment at least annually and these, as well as all other investments in intangible assets, are reviewed for impairment whenever an event or decision occurs that raises concern about their balance sheet carrying value. The amount of goodwill and other intangible assets on the Group’s consolidated balance sheet has risen significantly in recent years, primarily from acquisitions. Impairment testing may lead to potentially significant impairment charges in the future that could have a materially adverse impact on the Group’s results of operations and financial condition. Transaction costs recorded in Equity Transaction costs that are directly attributable to the potential distribution (spinoff) of Alcon to the Novartis shareholders, and that would otherwise have been avoided, are recorded as a deduction from equity. If the spinoff does not occur, the cost will be recycled into the consolidated income statement. Impact of adopting significant new IFRS standards in 2018 The following new IFRS standards have been adopted by Novartis from January 1, 2018: IFRS 9 FINANCIAL INSTRUMENTS Novartis implemented IFRS 9 Financial Instruments as of January 1, 2018, which substantially changes the classiﬁcation and measurement of ﬁnancial instruments. The new standard requires impairments to be based on a forward-looking model, changes the approach to hedging ﬁnancial exposures and related documentation, changes the recognition of certain fair value changes and amends disclosures requirements. The impairment of financial assets, including trade and lease receivables, is now assessed using an expected credit loss model; previously, the incurred loss model was used. Given the nature of Novartis’ financial assets, the Group had no significant impact to its provisions for doubtful accounts or impairments from this change. The new hedge accounting model introduced by the standard requires hedge accounting relationships to be based upon the Group’s own risk management strategy and objectives, and to be discontinued only when the relationships no longer qualify for hedge accounting. There was no impact upon adoption of the new standard, as the Groups existing hedge relationships continue to be designated as such under the new hedge accounting requirements. The most significant impact to the Group, upon adoption of IFRS 9, relates to the treatment of the unrealized gains and losses from changes in fair value on certain of the Group’s financial instruments, which were previously classified as available-for-sale marketable securities and financial investments. The unrealized gains and losses (to the extent of previous recognized unrealized gains), which the Group recognized previously in the consolidated statement of other comprehensive income, will from January 1, 2018 be recognized in the consolidated income statement. This approach will be applied to equity securities where the fair value through other comprehensive income irrevocable option will not be applied. The Group applied the modified retrospective method upon adoption of IFRS 9 on January 1, 2018. This method requires the recognition of the cumulative effect of initially applying IFRS 9 to retained earnings and not to restate prior years. The cumulative effect recorded at January 1, 2018 was an increase to retained earnings of USD 177 million. IFRS 15 REVENUE FROM CONTRACTS WITH CUSTOMERS Novartis implemented the new standard IFRS 15 Revenue from Contracts with Customers as of January 1, 2018. The new standard amends revenue recognition requirements and establishes principles for reporting information about the nature, amount, timing and uncertainty of revenue and cash ﬂows arising from contracts with customers. The standard replaces IAS 18 Revenue and IAS 11 Construction contracts and related interpretations. The impacts of adoption of the new standard are summarized below: • The Group’s “Net sales” are derived from the sale of drug substances, vision care products, surgical equipment, other products and services, where control transfers to our customers and our performance obligations are satisfied at the time of shipment to or receipt of the products by the customer or when the services are performed. The adoption of IFRS 15 did not significantly change the timing or amount of revenue recognized under these arrangements. • The Group’s “Other revenue” consists of royalty income from the out-licensing of intellectual property (IP), which is recognized as earned and from manufacturing and other services, where revenue is recognized when control transfers to the third party and our performance obligations are satisfied. The adoption of IFRS 15 did not significantly change the timing or amount of revenue recognized from these manufacturing and other services arrangements, nor did it change accounting for these royalty arrangements, as the standard’s royalty exception is applied for IP licenses. “Other revenue” also includes revenue from profit sharing arrangements with our collaboration partners. Furthermore, the Group receives milestone payments related to the out-licensing of IP. The adoption of IFRS 15 did not significantly change the timing or amount of revenue recognized under these arrangements. The Group applied the modified retrospective method upon adoption of IFRS 15 on January 1, 2018. This method requires the recognition of the cumulative effect of initially applying IFRS 15 to retained earnings and not to restate prior years. The cumulative effect recorded at January 1, 2018 was an increase to retained earnings of USD 60 million. For further information on the impact of adoption of IFRS 9 Financial Instruments and IFRS 15 Revenue from Contracts with Customers see Note 7. The Group’s updated accounting policies, effective January 1, 2018, upon adoption of IFRS 9 Financial Instruments and IFRS 15 Revenue from Contracts with Customers are as follows: Marketable securities, commodities and non-current financial assets Marketable securities are financial assets consisting principally of equity and debt securities as well as fund investments. Marketable securities held for short-term purposes are principally traded in liquid markets and are classified as marketable securities within current assets on the consolidated balance sheet. The financial impacts related to these financial assets are recorded in “Other financial income and expense” in the consolidated income statement. Marketable securities held for long-term strategic purposes are classified as non-current financial assets on the consolidated balance sheet. The financial impacts related to these financial assets are recorded in “Other income” and “Other expense” in the consolidated income statement. Marketable securities are initially recorded at fair value on their trade date, which is different from the settlement date when the transaction is ultimately effected. Quoted securities are re-measured at each reporting date to fair value based on current market prices. If the market for a financial asset is not active or no market is available, fair values are established using valuation techniques. The majority of non-quoted investments are valued initially at fair value through the established purchase price between a willing buyer and seller. Non-quoted investments are subsequently adjusted based on values derived from discounted cash flow analysis or other pricing models. These investment values are classified as “Level 3” in the fair value hierarchy. The Group classifies and accounts for its marketable securities and non-current financial assets in the following categories: • Debt securities are valued at fair value through other comprehensive income with subsequent recycling through profit and loss, as they meet the “Solely Payment of Principal and Interest” and business model criteria. Unrealized gains, except exchange gains, are recorded as a fair value adjustment in the consolidated statement of comprehensive income. They are recognized in the consolidated income statement when the debt instrument is sold, at which time the gain is transferred to “Other financial income and expense”. Exchange gains and losses related to debt instruments are immediately recognized in the consolidated income statement under “Other financial income and expense”. • Fund investments, equity securities of the Novartis Venture Fund and derivative assets are valued at fair value through profit and loss (FVPL). Unrealized gains and losses, including exchange gains and losses, are recognized in the consolidated income statement, for marketable securities held for short-term purposes and derivative assets to “Other financial income and expense”, and for all other equity securities and fund investments held for strategic purposes to “Other income” for gains and “Other expense” for losses. • Equity securities held as strategic investments, typically held outside of the Novartis Venture Fund, are generally designated at date of acquisition as financial assets valued at fair value through other comprehensive income with no subsequent recycling through profit and loss. Unrealized gains and losses, including exchange gains and losses, are recorded as a fair value adjustment in the consolidated statement of comprehensive income. They are reclassified to retained earnings when the equity security is sold. If these equity securities are not designated at date of acquisition as financial assets valued at fair value through other comprehensive income, they are valued at FVPL, as described above. • Other financial assets, such as loans and long-term receivables from customers, advances and other deposits, are valued at amortized costs, which reflects the time value of money less any allowances for uncollectable amounts. The Group assesses on a forward-looking basis the expected credit losses associated with its debt securities valued at fair value through other comprehensive income. Impairments on debt securities are recorded in “Other financial income and expense”. For other financial assets valued at amortized costs, impairments, which are based on their expected credit losses, and exchange rate losses are included in “Other expense” in the consolidated income statement and exchange rate gains and interest income, using the effective interest rate method, are included in “Other income” in the consolidated income statement. Commodities, which include gold bullion or coins, are valued at the lower of cost or fair value using current market prices. The changes in fair value below cost are immediately recorded in “Other financial income and expense”. Trade receivables Trade receivables are initially recognized at their invoiced amounts, including any related sales taxes less adjustments for estimated revenue deductions such as rebates, chargebacks and cash discounts. Provisions for doubtful trade receivables are established using an expected credit loss model (ECL). The provisions are based on a forward-looking ECL, which includes possible default events on the trade receivables over the entire holding period of the trade receivable, considering the occurrence of a significant increase in credit risk. Significant financial difficulties of a customer, such as probability of bankruptcy, financial reorganization, default or delinquency in payments are considered indicators that recovery of the trade receivable is doubtful. These provisions represent the difference between the trade receivable’s carrying amount in the consolidated balance sheet and the estimated net collectible amount. Charges for doubtful trade receivables are recorded as marketing and selling costs recognized in the consolidated income statement within “Selling, General &amp; Administration” expenses. Revenue recognition Revenue Revenue on the sale of Novartis Group products and services, which is recorded as “Net sales” in the consolidated income statement, is recognized when a contractual promise to a customer (performance obligation) has been fulfilled by transferring control over the promised goods and services to the customer, generally at the point in time of shipment to or receipt of the products by the customer or when the services are performed. When contracts contain customer acceptance provisions, revenue is recognized upon the satisfaction of acceptance criteria. If products are stockpiled at the request of the customer, revenue is only recognized once the products have been inspected and accepted by the customer, and there is no right of return or replenishment on product expiry. The amount of revenue to be recognized is based on the consideration Novartis expects to receive in exchange for its goods and services. If a contract contains more than one performance obligation, the consideration is allocated based on the standalone selling price of each performance obligation. Surgical equipment may be sold together with other products and services under a single contract. Revenues are recognized upon satisfaction of each of the performance obligations in the contract. For surgical equipment, in addition to cash and installment sales, revenue is recognized under finance and operating lease arrangements. Arrangements in which Novartis transfers substantially all the risks and rewards incidental to ownership to the customer are treated as finance lease arrangements. Revenue from finance lease arrangements is recognized at amounts equal to the fair value of the equipment, which approximate the present values of the minimum lease payments under the arrangements. As interest rates embedded in lease arrangements are approximately market rates, revenue under finance lease arrangements is comparable to revenue for outright sales. Finance income for arrangements longer than twelve months is deferred and subsequently recognized based on a pattern that approximates the use of the effective interest method and recorded in “Other income”. Operating lease revenue for equipment rentals is recognized on a straight-line basis over the lease term. The consideration Novartis receives in exchange for its goods or services may be fixed or variable. Variable consideration is only recognized when it is highly probable that a significant reversal will not occur. The most common elements of variable consideration are listed below: • Rebates and discounts granted to government agencies, wholesalers, retail pharmacies, managed healthcare organizations and other customers are provisioned and recorded as a deduction from revenue at the time the related revenues are recorded or when the incentives are offered. They are calculated on the basis of historical experience and the specific terms in the individual agreements. • Refunds granted to healthcare providers under innovative pay-for-performance agreements are provisioned and recorded as a revenue deduction at the time the related sales are recorded. They are calculated on the basis of historical experience and clinical data available for the product, as well as the specific terms in the individual agreements. In cases where historical experience and clinical data are not sufficient for a reliable estimation of the outcome, revenue recognition is deferred until the uncertainty is resolved or until such history is available. • Cash discounts are offered to customers to encourage prompt payment and are provisioned and recorded as revenue deductions at the time the related sales are recorded. • Shelf stock adjustments are generally granted to customers, primarily of the Sandoz Division, to cover the inventory held by them at the time the price decline becomes effective. Revenue deduction provisions for shelf stock adjustments are recorded when the price decline is anticipated, based on the impact of the price decline on the customer’s estimated inventory levels. • Sales returns provisions are recognized and recorded as revenue deductions when there is historical experience of Novartis agreeing to customer returns and Novartis can reasonably estimate expected future returns. In doing so, the estimated rate of return is applied, determined based on historical experience of customer returns and considering any other relevant factors. This is applied to the amounts invoiced, also considering the amount of returned products to be destroyed versus products that can be placed back in inventory for resale. Where shipments are made on a re-sale or return basis, without sufficient historical experience for estimating sales returns, revenue is only recorded when there is evidence of consumption or when the right of return has expired. Provisions for revenue deductions are adjusted to actual amounts as rebates, discounts and returns are processed. The provision represents estimates of the related obligations, requiring the use of judgment when estimating the effect of these sales deductions. Other revenue “Other revenue” includes royalty and milestone income from the out-licensing of intellectual property (IP) whenever Novartis retains an interest in the IP through a license and income from profit sharing arrangements with our collaboration partners. Royalty income earned through a license is recognized when the underlying sales have occurred. Milestone income is recognized at the point in time when it is highly probable that the respective milestone event criteria is met, and the risk of reversal of revenue recognition is remote. Other revenue also includes revenue from activities such as manufacturing or other services rendered, to the extent such revenue is not recorded under net sales, and is recognized when control transfers to the third party and our performance obligations are satisfied. </t>
  </si>
  <si>
    <t>Significant transactions</t>
  </si>
  <si>
    <t>Disclosure of significant transactions [abstract]</t>
  </si>
  <si>
    <t xml:space="preserve"> 3. Significant transactions Significant transaction in 2018 Innovative Medicines – Acquisition of Advanced Accelerator Applications S.A. On October 30, 2017, Novartis entered into a binding memorandum of understanding with Advanced Accelerator Applications S.A., (AAA), a NASDAQ-listed company headquartered in Saint-Genis- Pouilly, France, under which Novartis agreed to commence a tender offer for 100% of the share capital of AAA subject to certain conditions. Novartis commenced the tender offer on December 7, 2017, to purchase all of the outstanding ordinary shares for a price of USD 41 per share and USD 82 per American Depositary Share (ADS), each representing two ordinary shares of AAA. The offer valued AAA’s equity at USD 3.9 billion, on a fully diluted basis. As of January 19, 2018, the expiration date of the tender offer, approximately 97% of the then outstanding fully diluted ordinary shares, including ordinary shares represented by ADSs (hereinafter collectively referred to as “the outstanding shares”), were validly tendered. On January 22, 2018, Novartis accepted and paid USD 3.9 billion for the outstanding shares tendered in the offer. On January 22, 2018, Novartis commenced a subsequent offering period that expired on January 31, 2018. As of the expiration of the subsequent offering period, an additional 1.8% of the outstanding shares were validly tendered. Novartis accepted and paid approximately USD 60 million, resulting in an increase in Novartis ownership in AAA to 98.7% The fair value of the total purchase consideration was USD 3.9 billion. The preliminary purchase price allocation resulted in net identifiable assets of approximately USD 2.0 billion, consisting of USD 2.5 billion intangible assets, USD 0.7 billion net deferred tax liabilities and USD 0.2 billion other net assets, and goodwill of approximately USD 1.9 billion. Results of operations since the date of acquisition were not material. As of June 30, 2018 Novartis held 98.8% of the then outstanding fully diluted ordinary shares, including ordinary shares represented by ADSs. AAA is a radiopharmaceutical company that develops, produces and commercializes molecular nuclear medicines, including Lutathera Lutathera Innovative Medicines – Acquisition of AveXis, Inc. On April 6, 2018, Novartis entered into an agreement and plan of merger with AveXis, Inc., a US-based Nasdaq-listed clinical stage gene therapy company, under which Novartis commenced on April 17, 2018 a tender offer to purchase all outstanding common stock of AveXis, Inc. for USD 218 per share in cash. On May 15, 2018, Novartis completed the acquisition of the common stock of AveXis, Inc. and paid a total of USD 8.7 billion. The fair value of the total purchase consideration was USD 8.7 billion. The preliminary purchase price allocation resulted in net identifiable assets of approximately USD 6.9 billion, consisting of USD 8.3 billion intangible assets, USD 1.7 billion net deferred tax liabilities and other net assets of USD 0.3 billion, and goodwill of approximately USD 1.8 billion. Results of operations since the date of acquisition were not material. AveXis, Inc. is a clinical-stage gene therapy company focused on developing and commercializing novel treatments for patients suffering from rare and life-threatening neurological genetic diseases. AveXis, Inc.’s initial product candidate, AVXS-101, is a proprietary gene therapy currently in development for the treatment of spinal muscular atrophy, or SMA Type 1, the leading genetic cause of infant mortality, and SMA Type 2 and SMA Type 3. In addition AveXis, Inc. has a pipeline of other novel treatments for rare neurological diseases, including Rett syndrome (RTT) and a genetic form of amyotrophic lateral sclerosis (ALS) caused by mutations in the superoxide dismutase 1 (SOD1) gene. Corporate – Divestment of 36.5% stake in GlaxoSmithKline Consumer Healthcare Holdings Ltd. On March 27, 2018, Novartis entered into an agreement with GlaxoSmithKline plc (GSK) to divest its 36.5% stake in GlaxoSmithKline Consumer Healthcare Holdings Ltd. to GSK for USD 13.0 billion in cash. As a result, Novartis discontinued the use of equity method accounting starting from April 1, 2018. On June 1, 2018, the transaction closed and Novartis realized a pre-tax gain of USD 5.8 billion, recorded in income from associated companies. Significant transactions in 2017 Innovative Medicines – Acquisition of Ziarco Group Limited On January 20, 2017, Novartis acquired Ziarco Group Limited, a privately held company in the United Kingdom, focused on the development of novel treatments in dermatology. This acquisition adds a once daily oral H4 receptor antagonist in development for atopic dermatitis (AD), commonly known as eczema, to complement the Novartis dermatology portfolio and pipeline. The fair value of the total purchase consideration was USD 420 million. The amount consisted of an initial cash payment of USD 325 million and the net present value of the contingent consideration of USD 95 million, due to the Ziarco shareholders, which they are eligible to receive upon achievement of specified development milestones. The purchase price allocation resulted in net identifiable assets of USD 395 million and goodwill of USD 25 million. The 2017 results of operations since the date of acquisition were not material. Innovative Medicines – Acquisition of Encore Vision, Inc. On January 20, 2017, Novartis acquired Encore Vision, Inc., a privately-held company in Fort Worth, Texas, USA, focused on the development of a novel treatment in presbyopia. The fair value of the total purchase consideration was USD 456 million. The amount consisted of an initial cash payment of USD 366 million and the net present value of the contingent consideration of USD 90 million, due to the Encore shareholders, which they are eligible to receive upon achievement of specified development and commercialization milestones. The purchase price allocation resulted in net identifiable assets of USD 389 million and goodwill of USD 67 million. The 2017 results of operations since the date of acquisition were not material. </t>
  </si>
  <si>
    <t>Summary of equity attributable to Novartis AG shareholders</t>
  </si>
  <si>
    <t>Disclosure of equity [abstract]</t>
  </si>
  <si>
    <t xml:space="preserve"> 4. Summary of equity attributable to Novartis AG shareholders Number of outstanding shares (in millions) Issued share capital and reserves attributable to Novartis AG shareholders (in USD millions) 2018 2017 Change H1 2018 H1 2017 Change Balance at beginning of year 2 317.5 2 374.1 -56.6 74 168 74 832 -664 Impact of change in accounting policy 1 60 60 Restated equity at January 1, 2018 74 228 74 832 -604 Shares acquired to be cancelled -9.2 -41.4 32.2 -700 -3 180 2 480 Other share purchases -1.4 -2.3 0.9 -100 -174 74 Exercise of options and employee transactions 7.7 4.2 3.5 433 235 198 Equity-based compensation 7.2 8.3 -1.1 356 341 15 Increase of treasury share repurchase obligation under a share buyback trading plan -363 -2 287 1 924 Transaction costs 2 -11 -11 Dividends to shareholders of Novartis AG -6 966 -6 495 -471 Net income of the period attributable to shareholders of Novartis AG 9 793 3 646 6 147 Other comprehensive income attributable to shareholders of Novartis AG 148 3 001 -2 853 Impact of change in ownership of consolidated entities -3 -3 Balance at June 30 2 321.8 2 342.9 -21.1 76 815 69 919 6 896 1 2 </t>
  </si>
  <si>
    <t>Financial instruments</t>
  </si>
  <si>
    <t>Financial Instruments - additional disclosure [abstract]</t>
  </si>
  <si>
    <t xml:space="preserve"> 5. Financial instruments Fair value by hierarchy The following table illustrates the three hierarchical levels for valuing financial instruments at fair value and those measured at amortized cost as of June 30, 2018 and December 31, 2017. For additional information on the hierarchies and other matters, please refer to the Consolidated Financial Statements in the 2017 Annual Report, published on January 24, 2018. Level 1 Level 2 Level 3 Valued at amortized cost or cost Total Jun 30, Dec 31, Jun 30, Dec 31, Jun 30, Dec 31, Jun 30, Dec 31, Jun 30, Dec 31, Debt securities 299 303 24 25 323 328 Fund investments 34 34 34 34 Total marketable securities 333 337 24 25 357 362 Time deposits with original maturity more than 90 days 53 125 53 125 Derivative financial instruments 186 31 186 31 Accrued interest on debt securities 2 1 2 1 Total marketable securities, time deposits and derivative financial instruments 333 337 210 56 55 126 598 519 Financial investments and long-term loans Financial investments 820 672 473 437 1 293 1 109 Fund investments 263 166 263 166 Contingent consideration receivables 399 394 399 394 Long-term loans and receivables from customers and finance lease, advances, security deposits 453 574 453 574 Financial investments and long-term loans 820 672 1 135 997 453 574 2 408 2 243 Associated companies at fair value through profit or loss 24 28 187 188 211 216 Contingent consideration receivables short-term 450 450 Contingent consideration payables -951 -852 -951 -852 Other financial liabilities -25 -72 -25 -72 Derivative financial instruments -19 -107 -19 -107 Total financial liabilities at fair value -19 -107 -976 -924 -995 -1 031 There were no significant transfers from one level to the other and no significant transactions associated with level 3 financial instruments. During the second quarter of 2018, there were several individually non-significant transfers of equity securities from level 3 to level 1 for USD 86 million due to Initial Public Offerings. The fair value of straight bonds amounted to USD 25.6 billion at June 30, 2018 (USD 23.8 billion at December 31, 2017) compared to the balance sheet value of USD 25.4 billion at June 30, 2018 (USD 23.0 billion at December 31, 2017). For all other financial assets and liabilities, the carrying amount is a reasonable approximation of the fair value. The carrying amount of financial assets included in the line financial investments and long-term loans of USD 2.4 billion at June 30, 2018 (USD 2.2 billion at December 31, 2017) is included in line “financial and other non-current assets” of the consolidated balance sheets. The Group’s exposure to financial risks has not changed significantly during the period and there have been no major changes to the risk management department or in any risk management policies. As of January 1, 2018, the Group implemented IFRS 9 Financial Instruments, refer to Note 2 and Note 7 for further details on the implementation impacts. Non-current financial debt – issuance of bonds On February 7, 2018, Novartis issued the following straight bonds: Carrying 0.5% EUR 750 2023 99.655% 867 1.375% EUR 750 2030 99.957% 870 1.7% EUR 750 2038 99.217% 863 </t>
  </si>
  <si>
    <t>Legal proceedings update</t>
  </si>
  <si>
    <t>Legal proceedings update [abstract]</t>
  </si>
  <si>
    <t xml:space="preserve"> 6. Legal proceedings update A number of Novartis companies are, and will likely continue to be, subject to various legal proceedings, including litigations, arbitrations and governmental investigations, that arise from time to time. Legal proceedings are inherently unpredictable. As a result, the Group may become subject to substantial liabilities that may not be covered by insurance and may in the future incur judgments or enter into settlements of claims that could have a material adverse effect on its results of operations or cash flow. Note 19 to the Consolidated Financial Statements in our 2017 Annual Report and 2017 Form 20-F contains a summary as of the date of these reports of significant legal proceedings to which Novartis or its subsidiaries were a party. The following is a summary as of July 17, 2018 of significant developments in those proceedings, as well as any new significant proceedings commenced since the date of the 2017 Annual Report and 2017 Form 20-F. Investigations and related litigations Greece investigation Novartis is investigating allegations of potentially inappropriate economic benefits to healthcare professionals, government officials and others in Greece. Novartis is providing information to the Greek authorities investigating these allegations and, in the first quarter of 2018, received a summons by the Greek Body of Prosecution of Financial Crime. Novartis is also responding to a subpoena and document requests from the US Securities and Exchange Commission and the US Department of Justice that it received in 2016 and 2017 in connection with such allegations and is cooperating with their investigation. In addition to the matter described above, there have been other developments in the other legal matters described in Note 19 to the Consolidated Financial Statements contained in our 2017 Annual Report and 2017 Form 20-F. These do not significantly affect the assessment of management concerning the adequacy of the total provisions recorded for legal proceedings. </t>
  </si>
  <si>
    <t>Impacts of adoption of new IFRS standards</t>
  </si>
  <si>
    <t>Impacts of adoption of new IFRS standards [abstract]</t>
  </si>
  <si>
    <t>Impacts of adoption of new IFRS standards [text block]</t>
  </si>
  <si>
    <t xml:space="preserve"> 7. Impacts of adoption of new IFRS standards Note 2 explains the changes and new accounting policies introduced on January 1, 2018 resulting from the adoption of the new accounting standards IFRS 9 Financial Instruments and IFRS 15 Revenue from Contracts with Customers. The most significant impact from the adoption of IFRS 15 Revenue from Contracts with Customers relates to the timing of the recognition of income from upfront and milestone payments received under co-marketing and co-promotion agreements. Under IFRS 15, as these agreements are accounted for as a right to use license of IP, and the performance obligation to transfer the licenses to the counterparty to the agreement (the licensee) has been satisfied, revenue is recognized at the point in time when the upfront payment is received and when the milestone criteria is highly probable to be met. Under IAS 18, upfront and milestone payments received under co-marketing and co-promotion agreements were deferred and amortized to other revenue over the term of the agreements. Therefore, upon adoption of IFRS 15, the deferred revenue and related deferred taxes, in relation to the upfront payments and milestone payments received, have been derecognized and the impact accordingly recognized to retained earnings in the amount of USD 60 million. The following table shows the changes to the line items of the January 1, 2018 consolidated balance sheet by the adoption of IFRS 15: Adjusted Assets Non-current assets Deferred tax assets 8 229 -4 8 225 Total non-current assets 104 871 -4 104 867 Total assets 133 079 -4 133 075 Equity and liabilities Equity Reserves 73 299 60 73 359 Total equity 74 227 60 74 287 Non-current liabilities Deferred tax liabilities 5 168 12 5 180 Provision and other non-current liabilities 7 057 -69 6 988 Total non-current liabilities 35 449 -57 35 392 Current liabilities Provision and other current liabilities 11 203 -7 11 196 Total current liabilities 23 403 -7 23 396 Total equity and liabilities 133 079 -4 133 075 The adoption of IFRS 9 Financial Instruments had no impact to the line items of the January 1, 2018 consolidated balance sheet. The amount by which the line items in the June 30, 2018 consolidated income statement and consolidated statement of cash flow were affected by the application of IFRS 15 Revenue from Contracts with Customers, as compared to IAS 18 Revenues and related interpretations was not significant. The transition impact of IFRS 9 Financial Instruments was from the previously recognized unrealized gains accumulated in Other Comprehensive Income (OCI) in equity related to fund investments (USD 75 m) and on equity securities held by the Novartis Venture Fund (USD 102 m). The total amount of USD 177 million was transferred from OCI reserves into retained earnings on January 1, 2018. With the adoption of IFRS 9, from January 1, 2018, these investments are measured at fair value through profit and loss (formerly under IAS 39 measured at fair value through OCI (FVOCI), with impairments recognized in profit and loss and gains recycled out of OCI to profit and loss at the date the financial instrument was divested). There was no transition impact on financial instruments held for long-term purposes, recorded as long-term financial assets on the consolidated balance sheet, where the irrevocable FVOCI option was applied, as they continue to be measured at fair value through OCI. In subsequent periods, upon a divestment of these investments, the OCI reserves amount will be transferred directly to retained earnings. Prior to the adoption of IFRS 9, unrealized gains recognized in OCI reserves were recycled to profit and loss. There is no significant impact from the new expected credit loss (ECL) impairment model under IFRS 9 to the Group’s allowances and provisions for trade receivable, finance lease receivables and other short- and long-term receivables. The following table shows the changes to the line items of the January 1, 2018 consolidated statement of changes in equity by the adoption of IFRS 9 and IFRS 15: Adjusted Retained earnings 77 639 177 60 77 876 Total fair value adjustments -4 340 -177 -4 517 Total equity 74 227 60 74 287 The following condensed table shows the changes to the line items of the January 1, 2018 financial instruments additional disclosures table by the adoption of IFRS 9: Adjusted Retained OCI Cash and cash equivalents 8 860 8 860 Financial assets - measured at fair value through other comprehensive income Marketable securities Debt securities 328 328 Fund investments 34 -34 Total marketable securities 362 -34 328 Long-term financial investments Equity securities 1 109 -386 723 102 -102 Fund investments 166 -166 75 -75 Total long-term financial investments 1 275 -552 723 177 -177 Total financial assets - measured at fair value through other comprehensive income 1 637 -586 1 051 177 -177 Financial assets - measured at amortized costs 11 350 11 350 Financial assets - measured at fair value through the consolidated income statement 1 091 586 1 677 Total financial assets 22 938 22 938 177 -177 Financial liabilities - measured at amortized costs 33 594 33 594 Financial liabilities - measured at fair value through the consolidated income statement 1 031 1 031 Total financial liabilities 34 625 34 625 </t>
  </si>
  <si>
    <t>Transactions with related parties</t>
  </si>
  <si>
    <t>Transactions with related parties [abstract]</t>
  </si>
  <si>
    <t xml:space="preserve"> 8. Transactions with related parties A Group subsidiary has provided an uncommitted overnight credit facility to the Novartis Pension Fund, Switzerland, for up to USD 500 million at USD Fed Fund rate. This credit facility has not been utilized during the year and there are no outstanding balances. </t>
  </si>
  <si>
    <t>Segmentation of key figures</t>
  </si>
  <si>
    <t>Disclosure of operating segments [abstract]</t>
  </si>
  <si>
    <t xml:space="preserve"> 9. Segmentation of key figures The businesses of Novartis are divided operationally on a worldwide basis into three identified reporting segments, Innovative Medicines, Sandoz and Alcon. In addition, we separately report Corporate activities. Reporting segments are presented in a manner consistent with the internal reporting to the chief operating decision maker which is the Executive Committee of Novartis. The reporting segments are managed separately because they each research, develop, manufacture, distribute and sell distinct products that require differing marketing strategies. The Executive Committee of Novartis is responsible for allocating resources and assessing the performance of the reporting segments. Following the internal reorganization, announced on October 24, 2017 and January 24, 2018, which was effective as of January 1, 2018, the reporting of the financial results of the reporting segments Innovative Medicines and Alcon have been adapted. The restatements reflect, in all years presented, the transfers of the Innovative Medicine Division ophthalmic over the counter products, together with a small portfolio of surgical diagnostics products to the Alcon Division. In order to comply with International Financial Reporting Standards (IFRS), Novartis has restated its consolidated income statement and balance sheet disclosures by segment to reflect this internal reorganization. This restatement had no impact on the reported financial results of the Sandoz Division, Corporate or the total Group. Innovative Medicines researches, develops, manufactures, distributes and sells patented prescription medicines. The Innovative Medicines Division is organized into two global business units: Novartis Oncology, which consists of the global business franchise Oncology and Novartis Pharmaceuticals, which consists of the global business franchises Ophthalmology, Neuroscience, Immunology, Hepatology and Dermatology, Respiratory, Cardio-Metabolic and Established Medicines. Sandoz develops, manufactures, distributes and sells prescription medicines, as well as pharmaceutical active substances, that are not protected by valid and enforceable third-party patents. Sandoz is organized globally in three franchises: Retail Generics, Anti-Infectives and Biopharmaceuticals. In Retail Generics, Sandoz develops, manufactures and markets active ingredients and finished dosage forms of pharmaceuticals to third parties. Retail Generics includes the areas of dermatology, respiratory, oncology, ophthalmics, cardiovascular, metabolism, central nervous system, pain, gastrointestinal, and hormonal therapies, as well as finished dosage form anti-infectives sold to third parties. In Anti- Infectives, Sandoz manufactures active pharmaceutical ingredients and intermediates, mainly antibiotics, for internal use by Retail Generics and for sale to third party customers. In Biopharmaceuticals, Sandoz develops, manufactures and markets protein or other biotechnology-based products, including biosimilars, and provides biotechnology manufacturing services to other companies. Alcon researches, discovers, develops, manufactures, distributes and sells eye care products. Alcon is the global leader in eye care with product offerings in eye care devices and vision care. Alcon is organized into two global business franchises: Surgical and Vision Care. The Surgical franchise includes technologies and devices for cataract, retinal, glaucoma and refractive surgery, as well as intraocular lenses to treat cataract and refractive errors, like presbyopia and astigmatism. Alcon also provides viscoelastics, surgical solutions, surgical packs, and other disposable products for cataract and vitreoretinal surgery. The Vision Care franchise comprises daily disposable, monthly replacement, and color-enhancing contact lenses, a complete line of contact lens care products including multi-purpose and hydrogen-peroxide based solutions, rewetting drops and daily protein removers as well as a range of over-the-counter dry eye, eye allergy relievers and ocular vitamin products. The divisions are supported by Novartis Institute for BioMedical Research, Global Drug Development, Novartis Technical Operations and Novartis Business Services. Corporate activities include Group headquarter functions and items that are not specific to one segment. Further details are provided in Note 3 to the Consolidated Financial Statements of the Annual Report 2017. Segmentation – Consolidated income statement – Second quarter Innovative Medicines Sandoz Alcon Corporate (including eliminations) Group Q2 2017 1 Q2 2017 1 Net sales to third parties 8 876 8 084 2 463 2 451 1 819 1 707 13 158 12 242 Sales to other segments 177 157 34 35 1 -211 -193 Net sales 9 053 8 241 2 497 2 486 1 819 1 708 -211 -193 13 158 12 242 Other revenues 285 220 6 9 1 3 22 294 252 Cost of goods sold -2 359 -2 162 -1 404 -1 415 -939 -895 225 214 -4 477 -4 258 Gross profit 6 979 6 299 1 099 1 080 880 814 17 43 8 975 8 236 Selling, General &amp; Administration -2 778 -2 496 -593 -524 -698 -649 -124 -137 -4 193 -3 806 Research &amp; Development -1 931 -1 739 -195 -195 -150 -128 -2 276 -2 062 Other income 297 272 127 41 62 7 57 160 543 480 Other expense -315 -309 -110 -72 -29 -15 -111 -172 -565 -568 Operating income 2 252 2 027 328 330 65 29 -161 -106 2 484 2 280 as % of net sales 25.4% 25.1% 13.3% 13.5% 3.6% 1.7% 18.9% 18.6% Income from associated companies -1 4 21 5 928 195 5 932 215 Interest expense -244 -192 Other financial income and expense, net 47 12 Income before taxes 8 219 2 315 Taxes -451 -336 Net income 7 768 1 979 1 Segmentation – Consolidated income statement – First half Innovative Medicines Sandoz Alcon Corporate (including eliminations) Group H1 2017 1 H1 2017 1 Net sales to third parties 17 274 15 602 4 980 4 881 3 598 3 298 25 852 23 781 Sales to other segments 345 331 91 62 3 2 -439 -395 Net sales 17 619 15 933 5 071 4 943 3 601 3 300 -439 -395 25 852 23 781 Other revenues 508 437 10 19 1 11 41 529 498 Cost of goods sold -4 632 -4 230 -2 802 -2 805 -1 859 -1 763 461 435 -8 832 -8 363 Gross profit 13 495 12 140 2 279 2 157 1 742 1 538 33 81 17 549 15 916 Selling, General &amp; Administration -5 333 -4 782 -1 195 -1 033 -1 337 -1 254 -251 -209 -8 116 -7 278 Research &amp; Development -3 714 -3 600 -394 -381 -288 -250 -4 396 -4 231 Other income 508 557 240 51 81 21 121 296 950 925 Other expense -569 -608 -193 -121 -43 -28 -251 -373 -1 056 -1 130 Operating income 4 387 3 707 737 673 155 27 -348 -205 4 931 4 202 as % of net sales 25.4% 23.8% 14.8% 13.8% 4.3% 0.8% 19.1% 17.7% Income from associated companies -1 4 22 6 080 409 6 084 430 Interest expense -468 -372 Other financial income and expense, net 81 2 Income before taxes 10 628 4 262 Taxes -832 -618 Net income 9 796 3 644 1 Segmentation – Additional balance sheet disclosure Innovative Medicines Sandoz Alcon Corporate (including eliminations) Group Dec 31, 1 Dec 31, 1 Net operating assets 54 529 41 200 14 622 14 772 21 185 21 539 96 111 93 274 Included in net operating assets are: Property, plant &amp; equipment 10 496 10 857 2 393 2 525 2 426 2 403 642 679 15 957 16 464 Goodwill 18 186 14 637 8 078 8 210 8 895 8 895 8 8 35 167 31 750 Intangible assets other than goodwill 2 25 709 15 517 2 528 2 783 8 202 8 698 3 004 2 999 39 443 29 997 1 2 Segmentation – Net sales by region 1 – Second quarter Q2 2018 Q2 2017 restated 2 % change Q2 2018 Q2 2017 USD m USD m USD cc 3 % of total % of total Innovative Medicines Europe 3 112 2 727 14 8 35 34 US 3 023 2 786 9 9 34 34 Asia/Africa/Australasia 2 060 1 916 8 5 23 24 Canada and Latin America 681 655 4 12 8 8 Total 8 876 8 084 10 8 100 100 Of which in Established Markets 6 663 6 066 10 6 75 75 Of which in Emerging Growth Markets 2 213 2 018 10 11 25 25 Sandoz Europe 1 237 1 096 13 7 50 45 US 692 820 -16 -16 28 33 Asia/Africa/Australasia 341 340 0 -2 14 14 Canada and Latin America 193 195 -1 1 8 8 Total 2 463 2 451 0 -2 100 100 Of which in Established Markets 1 812 1 800 1 -3 74 73 Of which in Emerging Growth Markets 651 651 0 1 26 27 Alcon Europe 461 432 7 1 25 25 US 750 712 5 5 41 42 Asia/Africa/Australasia 449 409 10 7 25 24 Canada and Latin America 159 154 3 8 9 9 Total 1 819 1 707 7 5 100 100 Of which in Established Markets 1 376 1 300 6 4 76 76 Of which in Emerging Growth Markets 443 407 9 9 24 24 Group Europe 4 810 4 255 13 7 37 35 US 4 465 4 318 3 3 34 35 Asia/Africa/Australasia 2 850 2 665 7 4 22 22 Canada and Latin America 1 033 1 004 3 9 7 8 Total 13 158 12 242 7 5 100 100 Of which in Established Markets 9 851 9 166 7 4 75 75 Of which in Emerging Growth Markets 3 307 3 076 8 9 25 25 1 2 3 Segmentation – Net sales by region 1 – First half H1 2018 H1 2017 restated 2 % change H1 2018 H1 2017 USD m USD m USD cc 3 % of total % of total Innovative Medicines Europe 6 204 5 312 17 7 36 34 US 5 675 5 267 8 8 33 34 Asia/Africa/Australasia 4 049 3 753 8 4 23 24 Canada and Latin America 1 346 1 270 6 11 8 8 Total 17 274 15 602 11 7 100 100 Of which in Established Markets 12 873 11 656 10 5 75 75 Of which in Emerging Growth Markets 4 401 3 946 12 10 25 25 Sandoz Europe 2 529 2 165 17 7 51 44 US 1 400 1 684 -17 -17 28 35 Asia/Africa/Australasia 664 660 1 -3 13 14 Canada and Latin America 387 372 4 5 8 7 Total 4 980 4 881 2 -3 100 100 Of which in Established Markets 3 668 3 601 2 -4 74 74 Of which in Emerging Growth Markets 1 312 1 280 3 0 26 26 Alcon Europe 944 849 11 2 26 26 US 1 462 1 382 6 6 41 42 Asia/Africa/Australasia 879 772 14 9 24 23 Canada and Latin America 313 295 6 8 9 9 Total 3 598 3 298 9 6 100 100 Of which in Established Markets 2 718 2 531 7 4 76 77 Of which in Emerging Growth Markets 880 767 15 12 24 23 Group Europe 9 677 8 326 16 6 37 35 US 8 537 8 333 2 2 33 35 Asia/Africa/Australasia 5 592 5 185 8 4 22 22 Canada and Latin America 2 046 1 937 6 9 8 8 Total 25 852 23 781 9 5 100 100 Of which in Established Markets 19 259 17 788 8 3 74 75 Of which in Emerging Growth Markets 6 593 5 993 10 8 26 25 1 2 3 Segmentation – Net sales by business franchise Innovative Medicines net sales by business franchise – Second quarter Q2 2017 1 USD m USD m USD cc 4 Oncology Tasigna 488 463 5 4 Gleevec/Glivec 416 506 -18 -20 Sandostatin 399 404 -1 -2 Afinitor/Votubia 408 385 6 5 Tafinlar + Mekinist 284 216 31 28 Exjade/Jadenu 289 267 8 6 Promacta/Revolade 292 210 39 38 Jakavi 239 186 28 24 Votrient 219 204 7 6 Kisqali 59 8 nm nm Lutathera 24 0 nm nm Kymriah 16 0 nm nm Other 300 225 33 31 Total Oncology business unit 3 433 3 074 12 10 Ophthalmology Lucentis 515 477 8 4 Travoprost Group 134 142 -6 -7 Topical Olopatadine Group 58 76 -24 -25 Other 473 491 -4 -4 Total Ophthalmology 1 180 1 186 -1 -3 Neuroscience Gilenya 866 837 3 1 Other 23 27 -15 -21 Total Neuroscience 889 864 3 1 Immunology, Hepatology and Dermatology Cosentyx 701 490 43 40 Ilaris 132 98 35 34 Other 0 1 -100 -100 Total Immunology, Hepatology and Dermatology 833 589 41 39 Respiratory Ultibro Breezhaler 116 99 17 11 Seebri Breezhaler 39 36 8 2 Onbrez Breezhaler 27 28 -4 -6 Subtotal COPD 2 182 163 12 6 Xolair 3 261 226 15 12 Other 6 4 50 30 Total Respiratory 449 393 14 9 Cardio-Metabolic Entresto 239 110 117 113 Other 6 3 100 52 Total Cardio-Metabolic 245 113 117 111 Established Medicines Galvus 332 310 7 7 Diovan 244 240 2 0 Exforge 250 239 5 2 Neoral/Sandimmun(e) 120 123 -2 -6 Voltaren/Cataflam 114 109 5 4 Zortress/Certican 115 100 15 12 Other 672 744 -10 -11 Total Established Medicines 1 847 1 865 -1 -2 Total Pharmaceuticals business unit 5 443 5 010 9 6 Total Division net sales 8 876 8 084 10 8 1 2 3 Xolair Xolair Xolair 4 nm = not meaningful Innovative Medicines net sales by business franchise – First half H1 2017 1 USD m USD m USD cc 4 Oncology Tasigna 954 874 9 6 Gleevec/Glivec 808 1 050 -23 -26 Sandostatin 799 789 1 -1 Afinitor/Votubia 783 729 7 5 Tafinlar + Mekinist 551 403 37 31 Exjade/Jadenu 550 514 7 4 Promacta/Revolade 549 385 43 39 Jakavi 473 348 36 27 Votrient 433 382 13 10 Kisqali 103 15 nm nm Lutathera 30 0 nm nm Kymriah 28 0 nm nm Other 563 441 28 22 Total Oncology business unit 6 624 5 930 12 8 Ophthalmology Lucentis 1 035 922 12 5 Travoprost Group 258 290 -11 -14 Topical Olopatadine Group 154 176 -13 -15 Other 890 945 -6 -8 Total Ophthalmology 2 337 2 333 0 -4 Neuroscience Gilenya 1 687 1 559 8 5 Other 43 51 -16 -21 Total Neuroscience 1 730 1 610 7 4 Immunology, Hepatology and Dermatology Cosentyx 1 281 900 42 38 Ilaris 258 180 43 40 Other 0 1 -100 -100 Total Immunology, Hepatology and Dermatology 1 539 1 081 42 38 Respiratory Ultibro Breezhaler 222 190 17 7 Seebri Breezhaler 77 72 7 -1 Onbrez Breezhaler 54 56 -4 -9 Subtotal COPD 2 353 318 11 2 Xolair 3 516 428 21 13 Other 13 11 18 6 Total Respiratory 882 757 17 8 Cardio-Metabolic Entresto 439 194 126 119 Other 10 7 43 38 Total Cardio-Metabolic 449 201 123 116 Established Medicines Galvus 650 596 9 6 Diovan 509 482 6 2 Exforge 498 467 7 1 Neoral/Sandimmun(e) 235 238 -1 -6 Voltaren/Cataflam 229 228 0 -3 Zortress/Certican 224 191 17 12 Other 1 368 1 488 -8 -11 Total Established Medicines 3 713 3 690 1 -3 Total Pharmaceuticals business unit 10 650 9 672 10 6 Total Division net sales 17 274 15 602 11 7 1 2 3 Xolair Xolair Xolair 4 nm = not meaningful Sandoz net sales by business franchise – Second quarter Q2 2018 Q2 2017 Retail Generics 1 1 955 2 067 Biopharmaceuticals 363 260 Anti-Infectives 145 124 Total Division net sales 2 463 2 451 1 Sandoz net sales by business franchise – First half H1 2018 H1 2017 Retail Generics 1 3 997 4 105 Biopharmaceuticals 698 534 Anti-Infectives 285 242 Total Division net sales 4 980 4 881 1 Alcon net sales by business franchise – Second quarter Q2 2017 1 USD m USD m Surgical Consumables 578 538 Implantables 298 260 Equipment/Other 154 140 Total Surgical 1 030 938 Vision Care Contact lenses 478 456 Ophthalmic OTC 176 177 Contact lens care 135 136 Total Vision Care 789 769 Total Division net sales 1 819 1 707 1 Alcon net sales by business franchise – First half H1 2017 1 USD m USD m Surgical Consumables 1 119 1 032 Implantables 577 494 Equipment/Other 311 274 Total Surgical 2 007 1 800 Vision Care Contact lenses 987 909 Ophthalmic OTC 345 335 Contact lens care 259 254 Total Vision Care 1 591 1 498 Total Division net sales 3 598 3 298 1 Net sales of the top 20 Innovative Medicines products in 2018 – Second quarter US Rest of world Total % change 2 % change 2 % change 2 Gilenya Neuroscience Relapsing multiple sclerosis 468 -2 398 6 866 3 1 Cosentyx Immunology, Hepatology and Dermatology Psoriasis, ankylosing spondylitis and psoriatic arthritis 409 33 292 53 701 43 40 Lucentis Ophthalmology Age-related macular degeneration 515 4 515 8 4 Tasigna Oncology Chronic myeloid leukemia 219 6 269 2 488 5 4 Gleevec/Glivec Oncology Chronic myeloid leukemia and GIST 109 -39 307 -10 416 -18 -20 Sandostatin Oncology Carcinoid tumors and Acromegaly 208 0 191 -4 399 -1 -2 Afinitor/Votubia Oncology Breast cancer / TSC 242 15 166 -7 408 6 5 Galvus Established Medicines Diabetes 332 7 332 7 7 Tafinlar + Mekinist Oncology Melanoma 115 34 169 25 284 31 28 Exjade/Jadenu Oncology Chronic iron overload 137 5 152 8 289 8 6 Promacta/Revolade Oncology Immune thrombocytopenic purpura 147 35 145 42 292 39 38 Xolair 1 Respiratory Asthma 261 12 261 15 12 Diovan Established Medicines Hypertension 20 -5 224 0 244 2 0 Exforge Established Medicines Hypertension 5 0 245 2 250 5 2 Jakavi Oncology Myelofibrosis 239 24 239 28 24 Entresto Cardio-Metabolic Chronic Heart Failure 129 95 110 145 239 117 113 Votrient Oncology Renal cell carcinoma 108 1 111 11 219 7 6 Travoprost Group Ophthalmology Reduction of elevated intraocular pressure 50 2 84 -13 134 -6 -7 Ilaris Immunology, Hepatology and Dermatology Auto-inflammatory (CAPS, TRAPS, HIDS/MKD, FMF, SJIA, AOSD and Gout) 61 30 71 38 132 35 34 Neoral/Sandimmun(e) Immunology, Hepatology and Dermatology Transplantation 7 -30 113 -5 120 -2 -6 Top 20 products total 2 434 10 4 394 9 6 828 11 9 Rest of portfolio 589 4 1 459 2 2 048 5 3 Total Division sales 3 023 9 5 853 7 8 876 10 8 1 Xolair Xolair Xolair 2 Net sales of the top 20 Innovative Medicines products in 2018 – First half US Rest of world Total % change 2 % change 2 % change 2 Gilenya Neuroscience Relapsing multiple sclerosis 884 4 803 5 1 687 8 5 Cosentyx Immunology, Hepatology and Dermatology Psoriasis, ankylosing spondylitis and psoriatic arthritis 728 29 553 53 1 281 42 38 Lucentis Ophthalmology Age-related macular degeneration 1 035 5 1 035 12 5 Tasigna Oncology Chronic myeloid leukemia 417 8 537 4 954 9 6 Gleevec/Glivec Oncology Chronic myeloid leukemia and GIST 219 -39 589 -20 808 -23 -26 Sandostatin Oncology Carcinoid tumors and Acromegaly 404 -3 395 1 799 1 -1 Afinitor/Votubia Oncology Breast cancer / TSC 454 16 329 -8 783 7 5 Galvus Established Medicines Diabetes 650 6 650 9 6 Tafinlar + Mekinist Oncology Melanoma 218 37 333 26 551 37 31 Exjade/Jadenu Oncology Chronic iron overload 253 4 297 4 550 7 4 Promacta/Revolade Oncology Immune thrombocytopenic purpura 271 36 278 43 549 43 39 Xolair 1 Respiratory Asthma 516 13 516 21 13 Diovan Established Medicines Hypertension 41 -7 468 2 509 6 2 Exforge Established Medicines Hypertension 9 -44 489 3 498 7 1 Jakavi Oncology Myelofibrosis 473 27 473 36 27 Entresto Cardio-Metabolic Chronic Heart Failure 238 93 201 165 439 126 119 Votrient Oncology Renal cell carcinoma 212 8 221 12 433 13 10 Travoprost Group Ophthalmology Reduction of elevated intraocular pressure 98 -8 160 -17 258 -11 -14 Ilaris Immunology, Hepatology and Dermatology Auto-inflammatory (CAPS, TRAPS, HIDS/MKD, FMF, SJIA, AOSD and Gout) 117 31 141 49 258 43 40 Neoral/Sandimmun(e) Immunology, Hepatology and Dermatology Transplantation 16 -20 219 -5 235 -1 -6 Top 20 products total 4 579 10 8 687 8 13 266 13 9 Rest of portfolio 1 096 -1 2 912 0 4 008 4 0 Total Division sales 5 675 8 11 599 6 17 274 11 7 1 Xolair Xolair Xolair 2 Segmentation – Other revenue – Second quarter Innovative Medicines Sandoz Alcon Corporate Group (USD millions) Q2 2018 Q2 2017 Q2 2018 Q2 2017 Q2 2018 Q2 2017 Q2 2018 Q2 2017 Q2 2018 Q2 2017 Profit sharing income 170 153 1 1 171 154 Royalty income 42 46 2 6 1 3 22 47 75 Milestone income 70 11 2 72 11 Other 1 3 10 1 2 4 12 Total other revenues 285 220 6 9 1 3 22 294 252 1 Segmentation – Other revenue – First half Innovative Medicines Sandoz Alcon Corporate Group (USD millions) H1 2018 H1 2017 H1 2018 H1 2017 H1 2018 H1 2017 H1 2018 H1 2017 H1 2018 H1 2017 Profit sharing income 330 312 1 2 331 314 Royalty income 85 87 3 13 1 11 41 99 142 Milestone income 78 19 3 81 19 Other 1 15 19 3 4 18 23 Total other revenues 508 437 10 19 1 11 41 529 498 1 </t>
  </si>
  <si>
    <t>Selected critical accounting policies (Policies)</t>
  </si>
  <si>
    <t>Significant Accounting Policies [abstract]</t>
  </si>
  <si>
    <t>Description of accounting policy for available-for-sale financial assets [text block]</t>
  </si>
  <si>
    <t xml:space="preserve"> Transaction costs recorded in Equity Transaction costs that are directly attributable to the potential distribution (spinoff) of Alcon to the Novartis shareholders, and that would otherwise have been avoided, are recorded as a deduction from equity. If the spinoff does not occur, the cost will be recycled into the consolidated income statement. </t>
  </si>
  <si>
    <t>Description of accounting policy for financial instruments [text block]</t>
  </si>
  <si>
    <t xml:space="preserve"> IFRS 9 FINANCIAL INSTRUMENTS Novartis implemented IFRS 9 Financial Instruments as of January 1, 2018, which substantially changes the classiﬁcation and measurement of ﬁnancial instruments. The new standard requires impairments to be based on a forward-looking model, changes the approach to hedging ﬁnancial exposures and related documentation, changes the recognition of certain fair value changes and amends disclosures requirements. The impairment of financial assets, including trade and lease receivables, is now assessed using an expected credit loss model; previously, the incurred loss model was used. Given the nature of Novartis’ financial assets, the Group had no significant impact to its provisions for doubtful accounts or impairments from this change. The new hedge accounting model introduced by the standard requires hedge accounting relationships to be based upon the Group’s own risk management strategy and objectives, and to be discontinued only when the relationships no longer qualify for hedge accounting. There was no impact upon adoption of the new standard, as the Groups existing hedge relationships continue to be designated as such under the new hedge accounting requirements. The most significant impact to the Group, upon adoption of IFRS 9, relates to the treatment of the unrealized gains and losses from changes in fair value on certain of the Group’s financial instruments, which were previously classified as available-for-sale marketable securities and financial investments. The unrealized gains and losses (to the extent of previous recognized unrealized gains), which the Group recognized previously in the consolidated statement of other comprehensive income, will from January 1, 2018 be recognized in the consolidated income statement. This approach will be applied to equity securities where the fair value through other comprehensive income irrevocable option will not be applied. The Group applied the modified retrospective method upon adoption of IFRS 9 on January 1, 2018. This method requires the recognition of the cumulative effect of initially applying IFRS 9 to retained earnings and not to restate prior years. The cumulative effect recorded at January 1, 2018 was an increase to retained earnings of USD 177 million. </t>
  </si>
  <si>
    <t>Description of accounting policy for Revenue from Contracts with Customers [text block]</t>
  </si>
  <si>
    <t xml:space="preserve"> IFRS 15 REVENUE FROM CONTRACTS WITH CUSTOMERS Novartis implemented the new standard IFRS 15 Revenue from Contracts with Customers as of January 1, 2018. The new standard amends revenue recognition requirements and establishes principles for reporting information about the nature, amount, timing and uncertainty of revenue and cash ﬂows arising from contracts with customers. The standard replaces IAS 18 Revenue and IAS 11 Construction contracts and related interpretations. The impacts of adoption of the new standard are summarized below: • The Group’s “Net sales” are derived from the sale of drug substances, vision care products, surgical equipment, other products and services, where control transfers to our customers and our performance obligations are satisfied at the time of shipment to or receipt of the products by the customer or when the services are performed. The adoption of IFRS 15 did not significantly change the timing or amount of revenue recognized under these arrangements. • The Group’s “Other revenue” consists of royalty income from the out-licensing of intellectual property (IP), which is recognized as earned and from manufacturing and other services, where revenue is recognized when control transfers to the third party and our performance obligations are satisfied. The adoption of IFRS 15 did not significantly change the timing or amount of revenue recognized from these manufacturing and other services arrangements, nor did it change accounting for these royalty arrangements, as the standard’s royalty exception is applied for IP licenses. “Other revenue” also includes revenue from profit sharing arrangements with our collaboration partners. Furthermore, the Group receives milestone payments related to the out-licensing of IP. The adoption of IFRS 15 did not significantly change the timing or amount of revenue recognized under these arrangements. The Group applied the modified retrospective method upon adoption of IFRS 15 on January 1, 2018. This method requires the recognition of the cumulative effect of initially applying IFRS 15 to retained earnings and not to restate prior years. The cumulative effect recorded at January 1, 2018 was an increase to retained earnings of USD 60 million. For further information on the impact of adoption of IFRS 9 Financial Instruments and IFRS 15 Revenue from Contracts with Customers see Note 7. The Group’s updated accounting policies, effective January 1, 2018, upon adoption of IFRS 9 Financial Instruments and IFRS 15 Revenue from Contracts with Customers are as follows: </t>
  </si>
  <si>
    <t>Description of accounting policy for marketable securities, commodities and non-current financial assets</t>
  </si>
  <si>
    <t xml:space="preserve"> Marketable securities, commodities and non-current financial assets Marketable securities are financial assets consisting principally of equity and debt securities as well as fund investments. Marketable securities held for short-term purposes are principally traded in liquid markets and are classified as marketable securities within current assets on the consolidated balance sheet. The financial impacts related to these financial assets are recorded in “Other financial income and expense” in the consolidated income statement. Marketable securities held for long-term strategic purposes are classified as non-current financial assets on the consolidated balance sheet. The financial impacts related to these financial assets are recorded in “Other income” and “Other expense” in the consolidated income statement. Marketable securities are initially recorded at fair value on their trade date, which is different from the settlement date when the transaction is ultimately effected. Quoted securities are re-measured at each reporting date to fair value based on current market prices. If the market for a financial asset is not active or no market is available, fair values are established using valuation techniques. The majority of non-quoted investments are valued initially at fair value through the established purchase price between a willing buyer and seller. Non-quoted investments are subsequently adjusted based on values derived from discounted cash flow analysis or other pricing models. These investment values are classified as “Level 3” in the fair value hierarchy. The Group classifies and accounts for its marketable securities and non-current financial assets in the following categories: • Debt securities are valued at fair value through other comprehensive income with subsequent recycling through profit and loss, as they meet the “Solely Payment of Principal and Interest” and business model criteria. Unrealized gains, except exchange gains, are recorded as a fair value adjustment in the consolidated statement of comprehensive income. They are recognized in the consolidated income statement when the debt instrument is sold, at which time the gain is transferred to “Other financial income and expense”. Exchange gains and losses related to debt instruments are immediately recognized in the consolidated income statement under “Other financial income and expense”. • Fund investments, equity securities of the Novartis Venture Fund and derivative assets are valued at fair value through profit and loss (FVPL). Unrealized gains and losses, including exchange gains and losses, are recognized in the consolidated income statement, for marketable securities held for short-term purposes and derivative assets to “Other financial income and expense”, and for all other equity securities and fund investments held for strategic purposes to “Other income” for gains and “Other expense” for losses. • Equity securities held as strategic investments, typically held outside of the Novartis Venture Fund, are generally designated at date of acquisition as financial assets valued at fair value through other comprehensive income with no subsequent recycling through profit and loss. Unrealized gains and losses, including exchange gains and losses, are recorded as a fair value adjustment in the consolidated statement of comprehensive income. They are reclassified to retained earnings when the equity security is sold. If these equity securities are not designated at date of acquisition as financial assets valued at fair value through other comprehensive income, they are valued at FVPL, as described above. • Other financial assets, such as loans and long-term receivables from customers, advances and other deposits, are valued at amortized costs, which reflects the time value of money less any allowances for uncollectable amounts. The Group assesses on a forward-looking basis the expected credit losses associated with its debt securities valued at fair value through other comprehensive income. Impairments on debt securities are recorded in “Other financial income and expense”. For other financial assets valued at amortized costs, impairments, which are based on their expected credit losses, and exchange rate losses are included in “Other expense” in the consolidated income statement and exchange rate gains and interest income, using the effective interest rate method, are included in “Other income” in the consolidated income statement. Commodities, which include gold bullion or coins, are valued at the lower of cost or fair value using current market prices. The changes in fair value below cost are immediately recorded in “Other financial income and expense”. </t>
  </si>
  <si>
    <t>Description of accounting policy for trade receivables</t>
  </si>
  <si>
    <t xml:space="preserve"> Trade receivables Trade receivables are initially recognized at their invoiced amounts, including any related sales taxes less adjustments for estimated revenue deductions such as rebates, chargebacks and cash discounts. Provisions for doubtful trade receivables are established using an expected credit loss model (ECL). The provisions are based on a forward-looking ECL, which includes possible default events on the trade receivables over the entire holding period of the trade receivable, considering the occurrence of a significant increase in credit risk. Significant financial difficulties of a customer, such as probability of bankruptcy, financial reorganization, default or delinquency in payments are considered indicators that recovery of the trade receivable is doubtful. These provisions represent the difference between the trade receivable’s carrying amount in the consolidated balance sheet and the estimated net collectible amount. Charges for doubtful trade receivables are recorded as marketing and selling costs recognized in the consolidated income statement within “Selling, General &amp; Administration” expenses. </t>
  </si>
  <si>
    <t>Description of accounting policy for revenue</t>
  </si>
  <si>
    <t xml:space="preserve"> Revenue recognition Revenue Revenue on the sale of Novartis Group products and services, which is recorded as “Net sales” in the consolidated income statement, is recognized when a contractual promise to a customer (performance obligation) has been fulfilled by transferring control over the promised goods and services to the customer, generally at the point in time of shipment to or receipt of the products by the customer or when the services are performed. When contracts contain customer acceptance provisions, revenue is recognized upon the satisfaction of acceptance criteria. If products are stockpiled at the request of the customer, revenue is only recognized once the products have been inspected and accepted by the customer, and there is no right of return or replenishment on product expiry. The amount of revenue to be recognized is based on the consideration Novartis expects to receive in exchange for its goods and services. If a contract contains more than one performance obligation, the consideration is allocated based on the standalone selling price of each performance obligation. Surgical equipment may be sold together with other products and services under a single contract. Revenues are recognized upon satisfaction of each of the performance obligations in the contract. For surgical equipment, in addition to cash and installment sales, revenue is recognized under finance and operating lease arrangements. Arrangements in which Novartis transfers substantially all the risks and rewards incidental to ownership to the customer are treated as finance lease arrangements. Revenue from finance lease arrangements is recognized at amounts equal to the fair value of the equipment, which approximate the present values of the minimum lease payments under the arrangements. As interest rates embedded in lease arrangements are approximately market rates, revenue under finance lease arrangements is comparable to revenue for outright sales. Finance income for arrangements longer than twelve months is deferred and subsequently recognized based on a pattern that approximates the use of the effective interest method and recorded in “Other income”. Operating lease revenue for equipment rentals is recognized on a straight-line basis over the lease term. The consideration Novartis receives in exchange for its goods or services may be fixed or variable. Variable consideration is only recognized when it is highly probable that a significant reversal will not occur. The most common elements of variable consideration are listed below: • Rebates and discounts granted to government agencies, wholesalers, retail pharmacies, managed healthcare organizations and other customers are provisioned and recorded as a deduction from revenue at the time the related revenues are recorded or when the incentives are offered. They are calculated on the basis of historical experience and the specific terms in the individual agreements. • Refunds granted to healthcare providers under innovative pay-for-performance agreements are provisioned and recorded as a revenue deduction at the time the related sales are recorded. They are calculated on the basis of historical experience and clinical data available for the product, as well as the specific terms in the individual agreements. In cases where historical experience and clinical data are not sufficient for a reliable estimation of the outcome, revenue recognition is deferred until the uncertainty is resolved or until such history is available. • Cash discounts are offered to customers to encourage prompt payment and are provisioned and recorded as revenue deductions at the time the related sales are recorded. • Shelf stock adjustments are generally granted to customers, primarily of the Sandoz Division, to cover the inventory held by them at the time the price decline becomes effective. Revenue deduction provisions for shelf stock adjustments are recorded when the price decline is anticipated, based on the impact of the price decline on the customer’s estimated inventory levels. • Sales returns provisions are recognized and recorded as revenue deductions when there is historical experience of Novartis agreeing to customer returns and Novartis can reasonably estimate expected future returns. In doing so, the estimated rate of return is applied, determined based on historical experience of customer returns and considering any other relevant factors. This is applied to the amounts invoiced, also considering the amount of returned products to be destroyed versus products that can be placed back in inventory for resale. Where shipments are made on a re-sale or return basis, without sufficient historical experience for estimating sales returns, revenue is only recorded when there is evidence of consumption or when the right of return has expired. Provisions for revenue deductions are adjusted to actual amounts as rebates, discounts and returns are processed. The provision represents estimates of the related obligations, requiring the use of judgment when estimating the effect of these sales deductions. </t>
  </si>
  <si>
    <t>Description of accounting policy for other revenue</t>
  </si>
  <si>
    <t xml:space="preserve"> Other revenue “Other revenue” includes royalty and milestone income from the out-licensing of intellectual property (IP) whenever Novartis retains an interest in the IP through a license and income from profit sharing arrangements with our collaboration partners. Royalty income earned through a license is recognized when the underlying sales have occurred. Milestone income is recognized at the point in time when it is highly probable that the respective milestone event criteria is met, and the risk of reversal of revenue recognition is remote. Other revenue also includes revenue from activities such as manufacturing or other services rendered, to the extent such revenue is not recorded under net sales, and is recognized when control transfers to the third party and our performance obligations are satisfied. </t>
  </si>
  <si>
    <t>Summary of equity attributable to Novartis AG shareholders (Tables)</t>
  </si>
  <si>
    <t>Schedule disclosing information related treasury shares movements</t>
  </si>
  <si>
    <t xml:space="preserve"> Number of outstanding shares (in millions) Issued share capital and reserves attributable to Novartis AG shareholders (in USD millions) 2018 2017 Change H1 2018 H1 2017 Change Balance at beginning of year 2 317.5 2 374.1 -56.6 74 168 74 832 -664 Impact of change in accounting policy 1 60 60 Restated equity at January 1, 2018 74 228 74 832 -604 Shares acquired to be cancelled -9.2 -41.4 32.2 -700 -3 180 2 480 Other share purchases -1.4 -2.3 0.9 -100 -174 74 Exercise of options and employee transactions 7.7 4.2 3.5 433 235 198 Equity-based compensation 7.2 8.3 -1.1 356 341 15 Increase of treasury share repurchase obligation under a share buyback trading plan -363 -2 287 1 924 Transaction costs 2 -11 -11 Dividends to shareholders of Novartis AG -6 966 -6 495 -471 Net income of the period attributable to shareholders of Novartis AG 9 793 3 646 6 147 Other comprehensive income attributable to shareholders of Novartis AG 148 3 001 -2 853 Impact of change in ownership of consolidated entities -3 -3 Balance at June 30 2 321.8 2 342.9 -21.1 76 815 69 919 6 896 1 2 </t>
  </si>
  <si>
    <t>Financial instruments (Tables)</t>
  </si>
  <si>
    <t>Fair value by hierarchy</t>
  </si>
  <si>
    <t xml:space="preserve"> Level 1 Level 2 Level 3 Valued at amortized cost or cost Total Jun 30, Dec 31, Jun 30, Dec 31, Jun 30, Dec 31, Jun 30, Dec 31, Jun 30, Dec 31, Debt securities 299 303 24 25 323 328 Fund investments 34 34 34 34 Total marketable securities 333 337 24 25 357 362 Time deposits with original maturity more than 90 days 53 125 53 125 Derivative financial instruments 186 31 186 31 Accrued interest on debt securities 2 1 2 1 Total marketable securities, time deposits and derivative financial instruments 333 337 210 56 55 126 598 519 Financial investments and long-term loans Financial investments 820 672 473 437 1 293 1 109 Fund investments 263 166 263 166 Contingent consideration receivables 399 394 399 394 Long-term loans and receivables from customers and finance lease, advances, security deposits 453 574 453 574 Financial investments and long-term loans 820 672 1 135 997 453 574 2 408 2 243 Associated companies at fair value through profit or loss 24 28 187 188 211 216 Contingent consideration receivables short-term 450 450 Contingent consideration payables -951 -852 -951 -852 Other financial liabilities -25 -72 -25 -72 Derivative financial instruments -19 -107 -19 -107 Total financial liabilities at fair value -19 -107 -976 -924 -995 -1 031 </t>
  </si>
  <si>
    <t>Disclosure of detailed information about borrowings</t>
  </si>
  <si>
    <t xml:space="preserve"> Carrying 0.5% EUR 750 2023 99.655% 867 1.375% EUR 750 2030 99.957% 870 1.7% EUR 750 2038 99.217% 863 </t>
  </si>
  <si>
    <t>Impacts of adoption of new IFRS standards (Tables)</t>
  </si>
  <si>
    <t>Consolidated balance sheet by the adoption of IFRS 15 [table text block]</t>
  </si>
  <si>
    <t xml:space="preserve"> Adjusted Assets Non-current assets Deferred tax assets 8 229 -4 8 225 Total non-current assets 104 871 -4 104 867 Total assets 133 079 -4 133 075 Equity and liabilities Equity Reserves 73 299 60 73 359 Total equity 74 227 60 74 287 Non-current liabilities Deferred tax liabilities 5 168 12 5 180 Provision and other non-current liabilities 7 057 -69 6 988 Total non-current liabilities 35 449 -57 35 392 Current liabilities Provision and other current liabilities 11 203 -7 11 196 Total current liabilities 23 403 -7 23 396 Total equity and liabilities 133 079 -4 133 075 </t>
  </si>
  <si>
    <t>Consolidated statement of changes in equity by the adoption of IFRS 9 and IFRS 15 [table text block]</t>
  </si>
  <si>
    <t xml:space="preserve"> Adjusted Retained earnings 77 639 177 60 77 876 Total fair value adjustments -4 340 -177 -4 517 Total equity 74 227 60 74 287 </t>
  </si>
  <si>
    <t>Financial instruments additional disclosures table by the adoption of IFRS 9 [table text block]</t>
  </si>
  <si>
    <t xml:space="preserve"> Adjusted Retained OCI Cash and cash equivalents 8 860 8 860 Financial assets - measured at fair value through other comprehensive income Marketable securities Debt securities 328 328 Fund investments 34 -34 Total marketable securities 362 -34 328 Long-term financial investments Equity securities 1 109 -386 723 102 -102 Fund investments 166 -166 75 -75 Total long-term financial investments 1 275 -552 723 177 -177 Total financial assets - measured at fair value through other comprehensive income 1 637 -586 1 051 177 -177 Financial assets - measured at amortized costs 11 350 11 350 Financial assets - measured at fair value through the consolidated income statement 1 091 586 1 677 Total financial assets 22 938 22 938 177 -177 Financial liabilities - measured at amortized costs 33 594 33 594 Financial liabilities - measured at fair value through the consolidated income statement 1 031 1 031 Total financial liabilities 34 625 34 625 </t>
  </si>
  <si>
    <t>Segmentation of key figures (Tables)</t>
  </si>
  <si>
    <t>Segmentation - Consolidated income statements</t>
  </si>
  <si>
    <t xml:space="preserve"> Segmentation – Consolidated income statement – Second quarter Innovative Medicines Sandoz Alcon Corporate (including eliminations) Group Q2 2017 1 Q2 2017 1 Net sales to third parties 8 876 8 084 2 463 2 451 1 819 1 707 13 158 12 242 Sales to other segments 177 157 34 35 1 -211 -193 Net sales 9 053 8 241 2 497 2 486 1 819 1 708 -211 -193 13 158 12 242 Other revenues 285 220 6 9 1 3 22 294 252 Cost of goods sold -2 359 -2 162 -1 404 -1 415 -939 -895 225 214 -4 477 -4 258 Gross profit 6 979 6 299 1 099 1 080 880 814 17 43 8 975 8 236 Selling, General &amp; Administration -2 778 -2 496 -593 -524 -698 -649 -124 -137 -4 193 -3 806 Research &amp; Development -1 931 -1 739 -195 -195 -150 -128 -2 276 -2 062 Other income 297 272 127 41 62 7 57 160 543 480 Other expense -315 -309 -110 -72 -29 -15 -111 -172 -565 -568 Operating income 2 252 2 027 328 330 65 29 -161 -106 2 484 2 280 as % of net sales 25.4% 25.1% 13.3% 13.5% 3.6% 1.7% 18.9% 18.6% Income from associated companies -1 4 21 5 928 195 5 932 215 Interest expense -244 -192 Other financial income and expense, net 47 12 Income before taxes 8 219 2 315 Taxes -451 -336 Net income 7 768 1 979 1 Segmentation – Consolidated income statement – First half Innovative Medicines Sandoz Alcon Corporate (including eliminations) Group H1 2017 1 H1 2017 1 Net sales to third parties 17 274 15 602 4 980 4 881 3 598 3 298 25 852 23 781 Sales to other segments 345 331 91 62 3 2 -439 -395 Net sales 17 619 15 933 5 071 4 943 3 601 3 300 -439 -395 25 852 23 781 Other revenues 508 437 10 19 1 11 41 529 498 Cost of goods sold -4 632 -4 230 -2 802 -2 805 -1 859 -1 763 461 435 -8 832 -8 363 Gross profit 13 495 12 140 2 279 2 157 1 742 1 538 33 81 17 549 15 916 Selling, General &amp; Administration -5 333 -4 782 -1 195 -1 033 -1 337 -1 254 -251 -209 -8 116 -7 278 Research &amp; Development -3 714 -3 600 -394 -381 -288 -250 -4 396 -4 231 Other income 508 557 240 51 81 21 121 296 950 925 Other expense -569 -608 -193 -121 -43 -28 -251 -373 -1 056 -1 130 Operating income 4 387 3 707 737 673 155 27 -348 -205 4 931 4 202 as % of net sales 25.4% 23.8% 14.8% 13.8% 4.3% 0.8% 19.1% 17.7% Income from associated companies -1 4 22 6 080 409 6 084 430 Interest expense -468 -372 Other financial income and expense, net 81 2 Income before taxes 10 628 4 262 Taxes -832 -618 Net income 9 796 3 644 1 </t>
  </si>
  <si>
    <t>Segmentation - Consolidated balance sheets</t>
  </si>
  <si>
    <t xml:space="preserve"> Segmentation – Additional balance sheet disclosure Innovative Medicines Sandoz Alcon Corporate (including eliminations) Group Dec 31, 1 Dec 31, 1 Net operating assets 54 529 41 200 14 622 14 772 21 185 21 539 96 111 93 274 Included in net operating assets are: Property, plant &amp; equipment 10 496 10 857 2 393 2 525 2 426 2 403 642 679 15 957 16 464 Goodwill 18 186 14 637 8 078 8 210 8 895 8 895 8 8 35 167 31 750 Intangible assets other than goodwill 2 25 709 15 517 2 528 2 783 8 202 8 698 3 004 2 999 39 443 29 997 1 2 </t>
  </si>
  <si>
    <t>Net sales by region</t>
  </si>
  <si>
    <t xml:space="preserve"> Segmentation – Net sales by region 1 – Second quarter Q2 2018 Q2 2017 restated 2 % change Q2 2018 Q2 2017 USD m USD m USD cc 3 % of total % of total Innovative Medicines Europe 3 112 2 727 14 8 35 34 US 3 023 2 786 9 9 34 34 Asia/Africa/Australasia 2 060 1 916 8 5 23 24 Canada and Latin America 681 655 4 12 8 8 Total 8 876 8 084 10 8 100 100 Of which in Established Markets 6 663 6 066 10 6 75 75 Of which in Emerging Growth Markets 2 213 2 018 10 11 25 25 Sandoz Europe 1 237 1 096 13 7 50 45 US 692 820 -16 -16 28 33 Asia/Africa/Australasia 341 340 0 -2 14 14 Canada and Latin America 193 195 -1 1 8 8 Total 2 463 2 451 0 -2 100 100 Of which in Established Markets 1 812 1 800 1 -3 74 73 Of which in Emerging Growth Markets 651 651 0 1 26 27 Alcon Europe 461 432 7 1 25 25 US 750 712 5 5 41 42 Asia/Africa/Australasia 449 409 10 7 25 24 Canada and Latin America 159 154 3 8 9 9 Total 1 819 1 707 7 5 100 100 Of which in Established Markets 1 376 1 300 6 4 76 76 Of which in Emerging Growth Markets 443 407 9 9 24 24 Group Europe 4 810 4 255 13 7 37 35 US 4 465 4 318 3 3 34 35 Asia/Africa/Australasia 2 850 2 665 7 4 22 22 Canada and Latin America 1 033 1 004 3 9 7 8 Total 13 158 12 242 7 5 100 100 Of which in Established Markets 9 851 9 166 7 4 75 75 Of which in Emerging Growth Markets 3 307 3 076 8 9 25 25 1 2 3 Segmentation – Net sales by region 1 – First half H1 2018 H1 2017 restated 2 % change H1 2018 H1 2017 USD m USD m USD cc 3 % of total % of total Innovative Medicines Europe 6 204 5 312 17 7 36 34 US 5 675 5 267 8 8 33 34 Asia/Africa/Australasia 4 049 3 753 8 4 23 24 Canada and Latin America 1 346 1 270 6 11 8 8 Total 17 274 15 602 11 7 100 100 Of which in Established Markets 12 873 11 656 10 5 75 75 Of which in Emerging Growth Markets 4 401 3 946 12 10 25 25 Sandoz Europe 2 529 2 165 17 7 51 44 US 1 400 1 684 -17 -17 28 35 Asia/Africa/Australasia 664 660 1 -3 13 14 Canada and Latin America 387 372 4 5 8 7 Total 4 980 4 881 2 -3 100 100 Of which in Established Markets 3 668 3 601 2 -4 74 74 Of which in Emerging Growth Markets 1 312 1 280 3 0 26 26 Alcon Europe 944 849 11 2 26 26 US 1 462 1 382 6 6 41 42 Asia/Africa/Australasia 879 772 14 9 24 23 Canada and Latin America 313 295 6 8 9 9 Total 3 598 3 298 9 6 100 100 Of which in Established Markets 2 718 2 531 7 4 76 77 Of which in Emerging Growth Markets 880 767 15 12 24 23 Group Europe 9 677 8 326 16 6 37 35 US 8 537 8 333 2 2 33 35 Asia/Africa/Australasia 5 592 5 185 8 4 22 22 Canada and Latin America 2 046 1 937 6 9 8 8 Total 25 852 23 781 9 5 100 100 Of which in Established Markets 19 259 17 788 8 3 74 75 Of which in Emerging Growth Markets 6 593 5 993 10 8 26 25 1 2 3 </t>
  </si>
  <si>
    <t>Other revenue</t>
  </si>
  <si>
    <t xml:space="preserve"> Segmentation – Other revenue – Second quarter Innovative Medicines Sandoz Alcon Corporate Group (USD millions) Q2 2018 Q2 2017 Q2 2018 Q2 2017 Q2 2018 Q2 2017 Q2 2018 Q2 2017 Q2 2018 Q2 2017 Profit sharing income 170 153 1 1 171 154 Royalty income 42 46 2 6 1 3 22 47 75 Milestone income 70 11 2 72 11 Other 1 3 10 1 2 4 12 Total other revenues 285 220 6 9 1 3 22 294 252 1 Segmentation – Other revenue – First half Innovative Medicines Sandoz Alcon Corporate Group (USD millions) H1 2018 H1 2017 H1 2018 H1 2017 H1 2018 H1 2017 H1 2018 H1 2017 H1 2018 H1 2017 Profit sharing income 330 312 1 2 331 314 Royalty income 85 87 3 13 1 11 41 99 142 Milestone income 78 19 3 81 19 Other 1 15 19 3 4 18 23 Total other revenues 508 437 10 19 1 11 41 529 498 1 </t>
  </si>
  <si>
    <t>Innovative Medicines</t>
  </si>
  <si>
    <t>Net sales by business franchise</t>
  </si>
  <si>
    <t xml:space="preserve"> Innovative Medicines net sales by business franchise – Second quarter Q2 2017 1 USD m USD m USD cc 4 Oncology Tasigna 488 463 5 4 Gleevec/Glivec 416 506 -18 -20 Sandostatin 399 404 -1 -2 Afinitor/Votubia 408 385 6 5 Tafinlar + Mekinist 284 216 31 28 Exjade/Jadenu 289 267 8 6 Promacta/Revolade 292 210 39 38 Jakavi 239 186 28 24 Votrient 219 204 7 6 Kisqali 59 8 nm nm Lutathera 24 0 nm nm Kymriah 16 0 nm nm Other 300 225 33 31 Total Oncology business unit 3 433 3 074 12 10 Ophthalmology Lucentis 515 477 8 4 Travoprost Group 134 142 -6 -7 Topical Olopatadine Group 58 76 -24 -25 Other 473 491 -4 -4 Total Ophthalmology 1 180 1 186 -1 -3 Neuroscience Gilenya 866 837 3 1 Other 23 27 -15 -21 Total Neuroscience 889 864 3 1 Immunology, Hepatology and Dermatology Cosentyx 701 490 43 40 Ilaris 132 98 35 34 Other 0 1 -100 -100 Total Immunology, Hepatology and Dermatology 833 589 41 39 Respiratory Ultibro Breezhaler 116 99 17 11 Seebri Breezhaler 39 36 8 2 Onbrez Breezhaler 27 28 -4 -6 Subtotal COPD 2 182 163 12 6 Xolair 3 261 226 15 12 Other 6 4 50 30 Total Respiratory 449 393 14 9 Cardio-Metabolic Entresto 239 110 117 113 Other 6 3 100 52 Total Cardio-Metabolic 245 113 117 111 Established Medicines Galvus 332 310 7 7 Diovan 244 240 2 0 Exforge 250 239 5 2 Neoral/Sandimmun(e) 120 123 -2 -6 Voltaren/Cataflam 114 109 5 4 Zortress/Certican 115 100 15 12 Other 672 744 -10 -11 Total Established Medicines 1 847 1 865 -1 -2 Total Pharmaceuticals business unit 5 443 5 010 9 6 Total Division net sales 8 876 8 084 10 8 1 2 3 Xolair Xolair Xolair 4 nm = not meaningful Innovative Medicines net sales by business franchise – First half H1 2017 1 USD m USD m USD cc 4 Oncology Tasigna 954 874 9 6 Gleevec/Glivec 808 1 050 -23 -26 Sandostatin 799 789 1 -1 Afinitor/Votubia 783 729 7 5 Tafinlar + Mekinist 551 403 37 31 Exjade/Jadenu 550 514 7 4 Promacta/Revolade 549 385 43 39 Jakavi 473 348 36 27 Votrient 433 382 13 10 Kisqali 103 15 nm nm Lutathera 30 0 nm nm Kymriah 28 0 nm nm Other 563 441 28 22 Total Oncology business unit 6 624 5 930 12 8 Ophthalmology Lucentis 1 035 922 12 5 Travoprost Group 258 290 -11 -14 Topical Olopatadine Group 154 176 -13 -15 Other 890 945 -6 -8 Total Ophthalmology 2 337 2 333 0 -4 Neuroscience Gilenya 1 687 1 559 8 5 Other 43 51 -16 -21 Total Neuroscience 1 730 1 610 7 4 Immunology, Hepatology and Dermatology Cosentyx 1 281 900 42 38 Ilaris 258 180 43 40 Other 0 1 -100 -100 Total Immunology, Hepatology and Dermatology 1 539 1 081 42 38 Respiratory Ultibro Breezhaler 222 190 17 7 Seebri Breezhaler 77 72 7 -1 Onbrez Breezhaler 54 56 -4 -9 Subtotal COPD 2 353 318 11 2 Xolair 3 516 428 21 13 Other 13 11 18 6 Total Respiratory 882 757 17 8 Cardio-Metabolic Entresto 439 194 126 119 Other 10 7 43 38 Total Cardio-Metabolic 449 201 123 116 Established Medicines Galvus 650 596 9 6 Diovan 509 482 6 2 Exforge 498 467 7 1 Neoral/Sandimmun(e) 235 238 -1 -6 Voltaren/Cataflam 229 228 0 -3 Zortress/Certican 224 191 17 12 Other 1 368 1 488 -8 -11 Total Established Medicines 3 713 3 690 1 -3 Total Pharmaceuticals business unit 10 650 9 672 10 6 Total Division net sales 17 274 15 602 11 7 1 2 3 Xolair Xolair Xolair 4 nm = not meaningful</t>
  </si>
  <si>
    <t>Net sales of Top 20 products</t>
  </si>
  <si>
    <t xml:space="preserve"> Net sales of the top 20 Innovative Medicines products in 2018 – Second quarter US Rest of world Total % change 2 % change 2 % change 2 Gilenya Neuroscience Relapsing multiple sclerosis 468 -2 398 6 866 3 1 Cosentyx Immunology, Hepatology and Dermatology Psoriasis, ankylosing spondylitis and psoriatic arthritis 409 33 292 53 701 43 40 Lucentis Ophthalmology Age-related macular degeneration 515 4 515 8 4 Tasigna Oncology Chronic myeloid leukemia 219 6 269 2 488 5 4 Gleevec/Glivec Oncology Chronic myeloid leukemia and GIST 109 -39 307 -10 416 -18 -20 Sandostatin Oncology Carcinoid tumors and Acromegaly 208 0 191 -4 399 -1 -2 Afinitor/Votubia Oncology Breast cancer / TSC 242 15 166 -7 408 6 5 Galvus Established Medicines Diabetes 332 7 332 7 7 Tafinlar + Mekinist Oncology Melanoma 115 34 169 25 284 31 28 Exjade/Jadenu Oncology Chronic iron overload 137 5 152 8 289 8 6 Promacta/Revolade Oncology Immune thrombocytopenic purpura 147 35 145 42 292 39 38 Xolair 1 Respiratory Asthma 261 12 261 15 12 Diovan Established Medicines Hypertension 20 -5 224 0 244 2 0 Exforge Established Medicines Hypertension 5 0 245 2 250 5 2 Jakavi Oncology Myelofibrosis 239 24 239 28 24 Entresto Cardio-Metabolic Chronic Heart Failure 129 95 110 145 239 117 113 Votrient Oncology Renal cell carcinoma 108 1 111 11 219 7 6 Travoprost Group Ophthalmology Reduction of elevated intraocular pressure 50 2 84 -13 134 -6 -7 Ilaris Immunology, Hepatology and Dermatology Auto-inflammatory (CAPS, TRAPS, HIDS/MKD, FMF, SJIA, AOSD and Gout) 61 30 71 38 132 35 34 Neoral/Sandimmun(e) Immunology, Hepatology and Dermatology Transplantation 7 -30 113 -5 120 -2 -6 Top 20 products total 2 434 10 4 394 9 6 828 11 9 Rest of portfolio 589 4 1 459 2 2 048 5 3 Total Division sales 3 023 9 5 853 7 8 876 10 8 1 Xolair Xolair Xolair 2 Net sales of the top 20 Innovative Medicines products in 2018 – First half US Rest of world Total % change 2 % change 2 % change 2 Gilenya Neuroscience Relapsing multiple sclerosis 884 4 803 5 1 687 8 5 Cosentyx Immunology, Hepatology and Dermatology Psoriasis, ankylosing spondylitis and psoriatic arthritis 728 29 553 53 1 281 42 38 Lucentis Ophthalmology Age-related macular degeneration 1 035 5 1 035 12 5 Tasigna Oncology Chronic myeloid leukemia 417 8 537 4 954 9 6 Gleevec/Glivec Oncology Chronic myeloid leukemia and GIST 219 -39 589 -20 808 -23 -26 Sandostatin Oncology Carcinoid tumors and Acromegaly 404 -3 395 1 799 1 -1 Afinitor/Votubia Oncology Breast cancer / TSC 454 16 329 -8 783 7 5 Galvus Established Medicines Diabetes 650 6 650 9 6 Tafinlar + Mekinist Oncology Melanoma 218 37 333 26 551 37 31 Exjade/Jadenu Oncology Chronic iron overload 253 4 297 4 550 7 4 Promacta/Revolade Oncology Immune thrombocytopenic purpura 271 36 278 43 549 43 39 Xolair 1 Respiratory Asthma 516 13 516 21 13 Diovan Established Medicines Hypertension 41 -7 468 2 509 6 2 Exforge Established Medicines Hypertension 9 -44 489 3 498 7 1 Jakavi Oncology Myelofibrosis 473 27 473 36 27 Entresto Cardio-Metabolic Chronic Heart Failure 238 93 201 165 439 126 119 Votrient Oncology Renal cell carcinoma 212 8 221 12 433 13 10 Travoprost Group Ophthalmology Reduction of elevated intraocular pressure 98 -8 160 -17 258 -11 -14 Ilaris Immunology, Hepatology and Dermatology Auto-inflammatory (CAPS, TRAPS, HIDS/MKD, FMF, SJIA, AOSD and Gout) 117 31 141 49 258 43 40 Neoral/Sandimmun(e) Immunology, Hepatology and Dermatology Transplantation 16 -20 219 -5 235 -1 -6 Top 20 products total 4 579 10 8 687 8 13 266 13 9 Rest of portfolio 1 096 -1 2 912 0 4 008 4 0 Total Division sales 5 675 8 11 599 6 17 274 11 7 1 Xolair Xolair Xolair 2 </t>
  </si>
  <si>
    <t>Sandoz [member]</t>
  </si>
  <si>
    <t xml:space="preserve"> Sandoz net sales by business franchise – Second quarter Q2 2018 Q2 2017 Retail Generics 1 1 955 2 067 Biopharmaceuticals 363 260 Anti-Infectives 145 124 Total Division net sales 2 463 2 451 1 Sandoz net sales by business franchise – First half H1 2018 H1 2017 Retail Generics 1 3 997 4 105 Biopharmaceuticals 698 534 Anti-Infectives 285 242 Total Division net sales 4 980 4 881 1 </t>
  </si>
  <si>
    <t>Alcon [member]</t>
  </si>
  <si>
    <t xml:space="preserve"> Alcon net sales by business franchise – Second quarter Q2 2017 1 USD m USD m Surgical Consumables 578 538 Implantables 298 260 Equipment/Other 154 140 Total Surgical 1 030 938 Vision Care Contact lenses 478 456 Ophthalmic OTC 176 177 Contact lens care 135 136 Total Vision Care 789 769 Total Division net sales 1 819 1 707 1 Alcon net sales by business franchise – First half H1 2017 1 USD m USD m Surgical Consumables 1 119 1 032 Implantables 577 494 Equipment/Other 311 274 Total Surgical 2 007 1 800 Vision Care Contact lenses 987 909 Ophthalmic OTC 345 335 Contact lens care 259 254 Total Vision Care 1 591 1 498 Total Division net sales 3 598 3 298 1 </t>
  </si>
  <si>
    <t>Significant transactions (Details) - USD ($)</t>
  </si>
  <si>
    <t>Apr. 06, 2018</t>
  </si>
  <si>
    <t>Mar. 27, 2018</t>
  </si>
  <si>
    <t>Jan. 22, 2018</t>
  </si>
  <si>
    <t>Jan. 20, 2017</t>
  </si>
  <si>
    <t>Disclosure of detailed information about business combination [line items]</t>
  </si>
  <si>
    <t>Ziarco Group Limited</t>
  </si>
  <si>
    <t>Detailed information about significant transaction</t>
  </si>
  <si>
    <t>Innovative Medicines – Acquisition of Ziarco Group Limited On January 20, 2017, Novartis acquired Ziarco Group Limited, a privately held company in the United Kingdom, focused on the development of novel treatments in dermatology. This acquisition adds a once daily oral H4 receptor antagonist in development for atopic dermatitis (AD), commonly known as eczema, to complement the Novartis dermatology portfolio and pipeline. The fair value of the total purchase consideration was USD 420 million. The amount consisted of an initial cash payment of USD 325 million and the net present value of the contingent consideration of USD 95 million, due to the Ziarco shareholders, which they are eligible to receive upon achievement of specified development milestones. The purchase price allocation resulted in net identifiable assets of USD 395 million and goodwill of USD 25 million. The 2017 results of operations since the date of acquisition were not material. Innovative Medicines – Acquisition of Encore Vision, Inc. On January 20, 2017, Novartis acquired Encore Vision, Inc., a privately-held company in Fort Worth, Texas, USA, focused on the development of a novel treatment in presbyopia. The fair value of the total purchase consideration was USD 456 million. The amount consisted of an initial cash payment of USD 366 million and the net present value of the contingent consideration of USD 90 million, due to the Encore shareholders, which they are eligible to receive upon achievement of specified development and commercialization milestones. The purchase price allocation resulted in net identifiable assets of USD 389 million and goodwill of USD 67 million. The 2017 results of operations since the date of acquisition were not material.</t>
  </si>
  <si>
    <t>Portion of consideration paid (received) consisting of cash and cash equivalents</t>
  </si>
  <si>
    <t>Net assets recognized as a result of business combinations</t>
  </si>
  <si>
    <t>Implicit Novartis goodwill</t>
  </si>
  <si>
    <t>Consideration transferred, acquisition-date fair value</t>
  </si>
  <si>
    <t>Contingent liabilities recognised as of acquisition date</t>
  </si>
  <si>
    <t>Encore Vision, Inc.</t>
  </si>
  <si>
    <t>Innovative Medicines – Acquisition of Encore Vision, Inc. On January 20, 2017, Novartis acquired Encore Vision, Inc., a privately-held company in Fort Worth, Texas, USA, focused on the development of a novel treatment in presbyopia. The fair value of the total purchase consideration was USD 456 million. The amount consisted of an initial cash payment of USD 366 million and the net present value of the contingent consideration of USD 90 million, due to the Encore shareholders, which they are eligible to receive upon achievement of specified development and commercialization milestones. The purchase price allocation resulted in net identifiable assets of USD 389 million and goodwill of USD 67 million. The 2017 results of operations since the date of acquisition were not material.</t>
  </si>
  <si>
    <t>GSK Consumer Healthcare</t>
  </si>
  <si>
    <t>Business Combination, Step Acquisition, Equity Interest in Acquiree, Percentage</t>
  </si>
  <si>
    <t>36.50%</t>
  </si>
  <si>
    <t>Proceeds from disposal of non-current assets or disposal groups classified as held for sale and discontinued operations</t>
  </si>
  <si>
    <t>Pre tax profit (loss) from divestment of business</t>
  </si>
  <si>
    <t>Advanced Accelerator Applications (AAA)</t>
  </si>
  <si>
    <t>Innovative Medicines – Acquisition of Advanced Accelerator Applications S.A. On October 30, 2017, Novartis entered into a binding memorandum of understanding with Advanced Accelerator Applications S.A., (AAA), a NASDAQ-listed company headquartered in Saint-Genis- Pouilly, France, under which Novartis agreed to commence a tender offer for 100% of the share capital of AAA subject to certain conditions. Novartis commenced the tender offer on December 7, 2017, to purchase all of the outstanding ordinary shares for a price of USD 41 per share and USD 82 per American Depositary Share (ADS), each representing two ordinary shares of AAA. The offer valued AAA’s equity at USD 3.9 billion, on a fully diluted basis. As of January 19, 2018, the expiration date of the tender offer, approximately 97% of the then outstanding fully diluted ordinary shares, including ordinary shares represented by ADSs (hereinafter collectively referred to as “the outstanding shares”), were validly tendered. On January 22, 2018, Novartis accepted and paid USD 3.9 billion for the outstanding shares tendered in the offer. On January 22, 2018, Novartis commenced a subsequent offering period that expired on January 31, 2018. As of the expiration of the subsequent offering period, an additional 1.8% of the outstanding shares were validly tendered. Novartis accepted and paid approximately USD 60 million, resulting in an increase in Novartis ownership in AAA to 98.7% The fair value of the total purchase consideration was USD 3.9 billion. The preliminary purchase price allocation resulted in net identifiable assets of approximately USD 2.0 billion, consisting of USD 2.5 billion intangible assets, USD 0.7 billion net deferred tax liabilities and USD 0.2 billion other net assets, and goodwill of approximately USD 1.9 billion. Results of operations since the date of acquisition were not material. As of June 30, 2018 Novartis held 98.8% of the then outstanding fully diluted ordinary shares, including ordinary shares represented by ADSs. AAA is a radiopharmaceutical company that develops, produces and commercializes molecular nuclear medicines, including Lutathera (lutetium (177Lu) oxodotreotide), a first-in-class RLT product for neuroendocrine tumors (NETs) and a portfolio of diagnostic products. Radiopharmaceuticals, such as Lutathera, are unique medicinal formulations containing radioisotopes, which are used clinically for both diagnosis and therapy.</t>
  </si>
  <si>
    <t>Percentage of Share capital in tender offer</t>
  </si>
  <si>
    <t>100.00%</t>
  </si>
  <si>
    <t>Cash offer per ordinary share</t>
  </si>
  <si>
    <t>Cash offer per ADS</t>
  </si>
  <si>
    <t>Number of ordinary share per ADS</t>
  </si>
  <si>
    <t>Value of equity</t>
  </si>
  <si>
    <t>Percentage of share capital tendered at the expiration of the tender offer</t>
  </si>
  <si>
    <t>97.00%</t>
  </si>
  <si>
    <t>Percentage of share capital tendered at the subsequent offering period of the tender offer</t>
  </si>
  <si>
    <t>1.80%</t>
  </si>
  <si>
    <t>Consideration paid for share capital tendered at the subsequent offering period of the tender offer</t>
  </si>
  <si>
    <t>Total percentage of share capital tendered after the subsequent offering period of the tender offer</t>
  </si>
  <si>
    <t>98.70%</t>
  </si>
  <si>
    <t>Proportion of ownership interest in subsidiary</t>
  </si>
  <si>
    <t>98.80%</t>
  </si>
  <si>
    <t>Deferred tax liability (asset)</t>
  </si>
  <si>
    <t>Other net assets</t>
  </si>
  <si>
    <t>AveXis, Inc.</t>
  </si>
  <si>
    <t>Innovative Medicines – Acquisition of AveXis, Inc. On April 6, 2018, Novartis entered into an agreement and plan of merger with AveXis, Inc., a US-based Nasdaq-listed clinical stage gene therapy company, under which Novartis commenced on April 17, 2018 a tender offer to purchase all outstanding common stock of AveXis, Inc. for USD 218 per share in cash. On May 15, 2018, Novartis completed the acquisition of the common stock of AveXis, Inc. and paid a total of USD 8.7 billion. The fair value of the total purchase consideration was USD 8.7 billion. The preliminary purchase price allocation resulted in net identifiable assets of approximately USD 6.9 billion, consisting of USD 8.3 billion intangible assets, USD 1.7 billion net deferred tax liabilities and other net assets of USD 0.3 billion, and goodwill of approximately USD 1.8 billion. Results of operations since the date of acquisition were not material. AveXis, Inc. is a clinical-stage gene therapy company focused on developing and commercializing novel treatments for patients suffering from rare and life-threatening neurological genetic diseases. AveXis, Inc.’s initial product candidate, AVXS-101, is a proprietary gene therapy currently in development for the treatment of spinal muscular atrophy, or SMA Type 1, the leading genetic cause of infant mortality, and SMA Type 2 and SMA Type 3. In addition AveXis, Inc. has a pipeline of other novel treatments for rare neurological diseases, including Rett syndrome (RTT) and a genetic form of amyotrophic lateral sclerosis (ALS) caused by mutations in the superoxide dismutase 1 (SOD1) gene.</t>
  </si>
  <si>
    <t>Glaxosmithkline Consumer Healthcare Holdings Limited, Brentford, Middlesex [member] | GlaxoSmithKline Consumer Healthcare Holdings Ltd., UK</t>
  </si>
  <si>
    <t>Corporate – Divestment of 36.5% stake in GlaxoSmithKline Consumer Healthcare Holdings Ltd. On March 27, 2018, Novartis entered into an agreement with GlaxoSmithKline plc (GSK) to divest its 36.5% stake in GlaxoSmithKline Consumer Healthcare Holdings Ltd. to GSK for USD 13.0 billion in cash. As a result, Novartis discontinued the use of equity method accounting starting from April 1, 2018. On June 1, 2018, the transaction closed and Novartis realized a pre-tax gain of USD 5.8 billion, recorded in income from associated companies.</t>
  </si>
  <si>
    <t>Summary of equity attributable to Novartis AG shareholders (Details) - USD ($) shares in Millions, $ in Millions</t>
  </si>
  <si>
    <t>Disclosure of classes of share capital [line items]</t>
  </si>
  <si>
    <t>Number of shares outstanding at beginning of period</t>
  </si>
  <si>
    <t>Equity at beginning of period</t>
  </si>
  <si>
    <t>Shares acquired to be cancelled</t>
  </si>
  <si>
    <t>Other share purchases</t>
  </si>
  <si>
    <t>Exercise of options and employee transactions shares</t>
  </si>
  <si>
    <t>Exercise of options and employee transactions, equity impact</t>
  </si>
  <si>
    <t>Equity based compensation shares</t>
  </si>
  <si>
    <t>Equity-based compensation, equity impact</t>
  </si>
  <si>
    <t>Number of shares outstanding at end of period</t>
  </si>
  <si>
    <t>Equity at end of period</t>
  </si>
  <si>
    <t>Previously stated [member]</t>
  </si>
  <si>
    <t>Increase (decrease) due to changes in accounting policy required by IFRSs [member]</t>
  </si>
  <si>
    <t>Restated [member]</t>
  </si>
  <si>
    <t>Shares acquired for cancellation, equity impact</t>
  </si>
  <si>
    <t>Other share purchases, equity impact</t>
  </si>
  <si>
    <t>Equity attributable to owners of parent [member] | YTD change [member]</t>
  </si>
  <si>
    <t>Equity attributable to owners of parent [member] | Previously stated [member]</t>
  </si>
  <si>
    <t>Equity attributable to owners of parent [member] | Increase (decrease) due to changes in accounting policy required by IFRSs [member]</t>
  </si>
  <si>
    <t>Equity attributable to owners of parent [member] | Increase (decrease) due to changes in accounting policy required by IFRSs [member] | YTD change [member]</t>
  </si>
  <si>
    <t>Equity attributable to owners of parent [member] | Restated [member]</t>
  </si>
  <si>
    <t>Equity attributable to owners of parent [member] | Restated [member] | YTD change [member]</t>
  </si>
  <si>
    <t>Financial instruments (Details) - Recurring fair value measurement [member] - USD ($) $ in Millions</t>
  </si>
  <si>
    <t>Marketable securities, time deposits and derivative financial instruments [member]</t>
  </si>
  <si>
    <t>Disclosure of fair value measurement of assets [line items]</t>
  </si>
  <si>
    <t>Financial assets, at fair value</t>
  </si>
  <si>
    <t>Marketable securities, time deposits and derivative financial instruments [member] | Debt securities</t>
  </si>
  <si>
    <t>Marketable securities, time deposits and derivative financial instruments [member] | Fund investments [member]</t>
  </si>
  <si>
    <t>Marketable securities, time deposits and derivative financial instruments [member] | Total available-for-sale marketable securities [member]</t>
  </si>
  <si>
    <t>Marketable securities, time deposits and derivative financial instruments [member] | Time deposits with original maturity more than 90 days [member]</t>
  </si>
  <si>
    <t>Marketable securities, time deposits and derivative financial instruments [member] | Derivative financial instruments [member]</t>
  </si>
  <si>
    <t>Marketable securities, time deposits and derivative financial instruments [member] | Accrued interest on debt securities and time deposits [member]</t>
  </si>
  <si>
    <t>Financial investments and long-term loans [member]</t>
  </si>
  <si>
    <t>Financial investments and long-term loans [member] | Fund investments [member]</t>
  </si>
  <si>
    <t>Financial investments and long-term loans [member] | Available-for-sale financial investments [member]</t>
  </si>
  <si>
    <t>Financial investments and long-term loans [member] | Contingent consideration receivables [member]</t>
  </si>
  <si>
    <t>Financial investments and long-term loans [member] | Long-term loans and receivables from customers and finance lease, advances, security deposits [member]</t>
  </si>
  <si>
    <t>Associated companies at fair value through profit and loss [member]</t>
  </si>
  <si>
    <t>Contingent consideration receivables short-term [member]</t>
  </si>
  <si>
    <t>Level 1 of fair value hierarchy [member] | Marketable securities, time deposits and derivative financial instruments [member]</t>
  </si>
  <si>
    <t>Level 1 of fair value hierarchy [member] | Marketable securities, time deposits and derivative financial instruments [member] | Debt securities</t>
  </si>
  <si>
    <t>Level 1 of fair value hierarchy [member] | Marketable securities, time deposits and derivative financial instruments [member] | Fund investments [member]</t>
  </si>
  <si>
    <t>Level 1 of fair value hierarchy [member] | Marketable securities, time deposits and derivative financial instruments [member] | Total available-for-sale marketable securities [member]</t>
  </si>
  <si>
    <t>Level 1 of fair value hierarchy [member] | Financial investments and long-term loans [member]</t>
  </si>
  <si>
    <t>Level 1 of fair value hierarchy [member] | Financial investments and long-term loans [member] | Available-for-sale financial investments [member]</t>
  </si>
  <si>
    <t>Level 1 of fair value hierarchy [member] | Associated companies at fair value through profit and loss [member]</t>
  </si>
  <si>
    <t>Level 2 of fair value hierarchy [member] | Marketable securities, time deposits and derivative financial instruments [member]</t>
  </si>
  <si>
    <t>Level 2 of fair value hierarchy [member] | Marketable securities, time deposits and derivative financial instruments [member] | Debt securities</t>
  </si>
  <si>
    <t>Level 2 of fair value hierarchy [member] | Marketable securities, time deposits and derivative financial instruments [member] | Total available-for-sale marketable securities [member]</t>
  </si>
  <si>
    <t>Level 2 of fair value hierarchy [member] | Marketable securities, time deposits and derivative financial instruments [member] | Derivative financial instruments [member]</t>
  </si>
  <si>
    <t>Level 3 of fair value hierarchy [member] | Financial investments and long-term loans [member]</t>
  </si>
  <si>
    <t>Level 3 of fair value hierarchy [member] | Financial investments and long-term loans [member] | Fund investments [member]</t>
  </si>
  <si>
    <t>Level 3 of fair value hierarchy [member] | Financial investments and long-term loans [member] | Available-for-sale financial investments [member]</t>
  </si>
  <si>
    <t>Level 3 of fair value hierarchy [member] | Financial investments and long-term loans [member] | Contingent consideration receivables [member]</t>
  </si>
  <si>
    <t>Level 3 of fair value hierarchy [member] | Associated companies at fair value through profit and loss [member]</t>
  </si>
  <si>
    <t>Level 3 of fair value hierarchy [member] | Contingent consideration receivables short-term [member]</t>
  </si>
  <si>
    <t>Valued at amortized cost [member] | Marketable securities, time deposits and derivative financial instruments [member]</t>
  </si>
  <si>
    <t>Valued at amortized cost [member] | Marketable securities, time deposits and derivative financial instruments [member] | Time deposits with original maturity more than 90 days [member]</t>
  </si>
  <si>
    <t>Valued at amortized cost [member] | Marketable securities, time deposits and derivative financial instruments [member] | Accrued interest on debt securities and time deposits [member]</t>
  </si>
  <si>
    <t>Valued at amortized cost [member] | Financial investments and long-term loans [member]</t>
  </si>
  <si>
    <t>Valued at amortized cost [member] | Financial investments and long-term loans [member] | Long-term loans and receivables from customers and finance lease, advances, security deposits [member]</t>
  </si>
  <si>
    <t>Financial instruments (Details 2) - USD ($) $ in Millions</t>
  </si>
  <si>
    <t>Jan. 01, 2018</t>
  </si>
  <si>
    <t>Disclosure of fair value measurement of liabilities [line items]</t>
  </si>
  <si>
    <t>Financial liabilities</t>
  </si>
  <si>
    <t>Transfers out of Level 3 of fair value hierarchy, assets</t>
  </si>
  <si>
    <t>Straight bonds [member]</t>
  </si>
  <si>
    <t>Financial liabilities, at fair value</t>
  </si>
  <si>
    <t>Recurring fair value measurement [member]</t>
  </si>
  <si>
    <t>Recurring fair value measurement [member] | Contingent consideration payables [member]</t>
  </si>
  <si>
    <t>Recurring fair value measurement [member] | Other financial liabilities [member]</t>
  </si>
  <si>
    <t>Recurring fair value measurement [member] | Derivative financial instruments [member]</t>
  </si>
  <si>
    <t>Recurring fair value measurement [member] | Level 2 of fair value hierarchy [member]</t>
  </si>
  <si>
    <t>Recurring fair value measurement [member] | Level 2 of fair value hierarchy [member] | Derivative financial instruments [member]</t>
  </si>
  <si>
    <t>Recurring fair value measurement [member] | Level 3 of fair value hierarchy [member]</t>
  </si>
  <si>
    <t>Recurring fair value measurement [member] | Level 3 of fair value hierarchy [member] | Contingent consideration payables [member]</t>
  </si>
  <si>
    <t>Recurring fair value measurement [member] | Level 3 of fair value hierarchy [member] | Other financial liabilities [member]</t>
  </si>
  <si>
    <t>Financial instruments (Details 3) € in Millions, $ in Millions</t>
  </si>
  <si>
    <t>Jun. 30, 2018USD ($)</t>
  </si>
  <si>
    <t>Jun. 30, 2018EUR (€)</t>
  </si>
  <si>
    <t>0.5% EUR 750 million 2018/2023 of Novartis [member]</t>
  </si>
  <si>
    <t>Disclosure of detailed information about borrowings [line items]</t>
  </si>
  <si>
    <t>Borrowings, coupon</t>
  </si>
  <si>
    <t>0.50%</t>
  </si>
  <si>
    <t>Borrowings, original currency</t>
  </si>
  <si>
    <t>EUR</t>
  </si>
  <si>
    <t>Notional amount | €</t>
  </si>
  <si>
    <t>Borrowings, maturity year</t>
  </si>
  <si>
    <t>Borrowings, issue price</t>
  </si>
  <si>
    <t>99.655%</t>
  </si>
  <si>
    <t>Straight bonds | $</t>
  </si>
  <si>
    <t>1.375% EUR 750 million 2018/2030 of Novartis [member]</t>
  </si>
  <si>
    <t>1.375%</t>
  </si>
  <si>
    <t>99.957%</t>
  </si>
  <si>
    <t>1.7% EUR 750 million 2018/2038 of Novartis [member]</t>
  </si>
  <si>
    <t>1.70%</t>
  </si>
  <si>
    <t>99.217%</t>
  </si>
  <si>
    <t>Financial instruments (Details 4) - USD ($) $ in Millions</t>
  </si>
  <si>
    <t>Impacts of adoption of new IFRS standards (Details) - USD ($) $ in Millions</t>
  </si>
  <si>
    <t>Mar. 31, 2018</t>
  </si>
  <si>
    <t>Mar. 31, 2017</t>
  </si>
  <si>
    <t>Dec. 31, 2016</t>
  </si>
  <si>
    <t>Adjustment, IFRS 15</t>
  </si>
  <si>
    <t>Impacts of adoption of new IFRS standards (Details 2) - USD ($) $ in Millions</t>
  </si>
  <si>
    <t>Retained earnings | Previously stated [member]</t>
  </si>
  <si>
    <t>Retained earnings | Increase (decrease) due to changes in accounting policy required by IFRSs [member]</t>
  </si>
  <si>
    <t>Retained earnings | Adjustment, IFRS 9</t>
  </si>
  <si>
    <t>Retained earnings | Adjustment, IFRS 15</t>
  </si>
  <si>
    <t>Total fair value adjustments</t>
  </si>
  <si>
    <t>Total fair value adjustments | Previously stated [member]</t>
  </si>
  <si>
    <t>Total fair value adjustments | Adjustment, IFRS 9</t>
  </si>
  <si>
    <t>Impacts of adoption of new IFRS standards (Details 3) - USD ($) $ in Millions</t>
  </si>
  <si>
    <t>Disclosure of financial assets [line items]</t>
  </si>
  <si>
    <t>OCI reserves</t>
  </si>
  <si>
    <t>Cash and cash equivalents [member]</t>
  </si>
  <si>
    <t>Cash and cash equivalents [member] | Previously stated [member]</t>
  </si>
  <si>
    <t>Financial assets at fair value, class [member] | Financial assets at fair value through other comprehensive income, category [member]</t>
  </si>
  <si>
    <t>Financial assets at fair value, class [member] | Financial assets at fair value through other comprehensive income, category [member] | Retained earnings</t>
  </si>
  <si>
    <t>Financial assets at fair value, class [member] | Financial assets at fair value through other comprehensive income, category [member] | OCI reserves</t>
  </si>
  <si>
    <t>Financial assets at fair value, class [member] | Financial assets at fair value through other comprehensive income, category [member] | Previously stated [member]</t>
  </si>
  <si>
    <t>Financial assets at fair value, class [member] | Financial assets at fair value through other comprehensive income, category [member] | Adjustment, IFRS 9</t>
  </si>
  <si>
    <t>Financial assets at fair value, class [member] | Financial assets at fair value through other comprehensive income, category [member] | Available-for-sale marketable securities [member]</t>
  </si>
  <si>
    <t>Financial assets at fair value, class [member] | Financial assets at fair value through other comprehensive income, category [member] | Available-for-sale marketable securities [member] | Previously stated [member]</t>
  </si>
  <si>
    <t>Financial assets at fair value, class [member] | Financial assets at fair value through other comprehensive income, category [member] | Available-for-sale marketable securities [member] | Adjustment, IFRS 9</t>
  </si>
  <si>
    <t>Financial assets at fair value, class [member] | Financial assets at fair value through other comprehensive income, category [member] | Available-for-sale marketable securities [member] | Debt securities [member]</t>
  </si>
  <si>
    <t>Financial assets at fair value, class [member] | Financial assets at fair value through other comprehensive income, category [member] | Available-for-sale marketable securities [member] | Debt securities [member] | Previously stated [member]</t>
  </si>
  <si>
    <t>Financial assets at fair value, class [member] | Financial assets at fair value through other comprehensive income, category [member] | Available-for-sale marketable securities [member] | Fund investments [member]</t>
  </si>
  <si>
    <t>Financial assets at fair value, class [member] | Financial assets at fair value through other comprehensive income, category [member] | Available-for-sale marketable securities [member] | Fund investments [member] | Previously stated [member]</t>
  </si>
  <si>
    <t>Financial assets at fair value, class [member] | Financial assets at fair value through other comprehensive income, category [member] | Available-for-sale marketable securities [member] | Fund investments [member] | Adjustment, IFRS 9</t>
  </si>
  <si>
    <t>Financial assets at fair value, class [member] | Financial assets at fair value through other comprehensive income, category [member] | Available-for-sale long-term financial investments [member]</t>
  </si>
  <si>
    <t>Financial assets at fair value, class [member] | Financial assets at fair value through other comprehensive income, category [member] | Available-for-sale long-term financial investments [member] | Retained earnings</t>
  </si>
  <si>
    <t>Financial assets at fair value, class [member] | Financial assets at fair value through other comprehensive income, category [member] | Available-for-sale long-term financial investments [member] | OCI reserves</t>
  </si>
  <si>
    <t>Financial assets at fair value, class [member] | Financial assets at fair value through other comprehensive income, category [member] | Available-for-sale long-term financial investments [member] | Previously stated [member]</t>
  </si>
  <si>
    <t>Financial assets at fair value, class [member] | Financial assets at fair value through other comprehensive income, category [member] | Available-for-sale long-term financial investments [member] | Adjustment, IFRS 9</t>
  </si>
  <si>
    <t>Financial assets at fair value, class [member] | Financial assets at fair value through other comprehensive income, category [member] | Available-for-sale long-term financial investments [member] | Equity securities [member]</t>
  </si>
  <si>
    <t>Financial assets at fair value, class [member] | Financial assets at fair value through other comprehensive income, category [member] | Available-for-sale long-term financial investments [member] | Equity securities [member] | Retained earnings</t>
  </si>
  <si>
    <t>Financial assets at fair value, class [member] | Financial assets at fair value through other comprehensive income, category [member] | Available-for-sale long-term financial investments [member] | Equity securities [member] | OCI reserves</t>
  </si>
  <si>
    <t>Financial assets at fair value, class [member] | Financial assets at fair value through other comprehensive income, category [member] | Available-for-sale long-term financial investments [member] | Equity securities [member] | Previously stated [member]</t>
  </si>
  <si>
    <t>Financial assets at fair value, class [member] | Financial assets at fair value through other comprehensive income, category [member] | Available-for-sale long-term financial investments [member] | Equity securities [member] | Adjustment, IFRS 9</t>
  </si>
  <si>
    <t>Financial assets at fair value, class [member] | Financial assets at fair value through other comprehensive income, category [member] | Available-for-sale long-term financial investments [member] | Fund investments [member]</t>
  </si>
  <si>
    <t>Financial assets at fair value, class [member] | Financial assets at fair value through other comprehensive income, category [member] | Available-for-sale long-term financial investments [member] | Fund investments [member] | Retained earnings</t>
  </si>
  <si>
    <t>Financial assets at fair value, class [member] | Financial assets at fair value through other comprehensive income, category [member] | Available-for-sale long-term financial investments [member] | Fund investments [member] | OCI reserves</t>
  </si>
  <si>
    <t>Financial assets at fair value, class [member] | Financial assets at fair value through other comprehensive income, category [member] | Available-for-sale long-term financial investments [member] | Fund investments [member] | Previously stated [member]</t>
  </si>
  <si>
    <t>Financial assets at fair value, class [member] | Financial assets at fair value through other comprehensive income, category [member] | Available-for-sale long-term financial investments [member] | Fund investments [member] | Adjustment, IFRS 9</t>
  </si>
  <si>
    <t>Financial assets at fair value, class [member] | Financial assets at fair value through profit or loss, category [member]</t>
  </si>
  <si>
    <t>Financial assets at fair value, class [member] | Financial assets at fair value through profit or loss, category [member] | Previously stated [member]</t>
  </si>
  <si>
    <t>Financial assets at fair value, class [member] | Financial assets at fair value through profit or loss, category [member] | Adjustment, IFRS 9</t>
  </si>
  <si>
    <t>Financial assets at amortised cost, class [member] | Financial assets at amortised cost, category [member]</t>
  </si>
  <si>
    <t>Financial assets at amortised cost, class [member] | Financial assets at amortised cost, category [member] | Previously stated [member]</t>
  </si>
  <si>
    <t>Impacts of adoption of new IFRS standards (Details 4) $ in Millions</t>
  </si>
  <si>
    <t>Jan. 01, 2018USD ($)</t>
  </si>
  <si>
    <t>Disclosure of financial liabilities [line items]</t>
  </si>
  <si>
    <t>Financial liabilities at amortised cost, class [member] | Financial liabilities at amortised cost, category [member]</t>
  </si>
  <si>
    <t>Financial liabilities at amortised cost, class [member] | Financial liabilities at amortised cost, category [member] | Previously stated [member]</t>
  </si>
  <si>
    <t>Financial liabilities at fair value, class [member] | Financial liabilities at fair value through profit or loss, category [member]</t>
  </si>
  <si>
    <t>Financial liabilities at fair value, class [member] | Financial liabilities at fair value through profit or loss, category [member] | Previously stated [member]</t>
  </si>
  <si>
    <t>Impacts of adoption of new IFRS standards (Details 5) $ in Millions</t>
  </si>
  <si>
    <t>Increase to retained earnings arising from first application of IFRS 9</t>
  </si>
  <si>
    <t>Increase to retained earnings arising from first application of IFRS 9 fund investments</t>
  </si>
  <si>
    <t>Increase to retained earnings arising from first application of IFRS 9 equity securities</t>
  </si>
  <si>
    <t>Transactions with related parties (Details) $ in Millions</t>
  </si>
  <si>
    <t>Dec. 31, 2018USD ($)</t>
  </si>
  <si>
    <t>Novartis Pension Fund [member]</t>
  </si>
  <si>
    <t>Disclosure of transactions between related parties [line items]</t>
  </si>
  <si>
    <t>Borrowings credit facility uncommitted</t>
  </si>
  <si>
    <t>Segmentation of key figures (Details)</t>
  </si>
  <si>
    <t>Disclosure of operating segments [line items]</t>
  </si>
  <si>
    <t>Number of Reportable Segments</t>
  </si>
  <si>
    <t>Number of Business Units</t>
  </si>
  <si>
    <t>Sandoz</t>
  </si>
  <si>
    <t>Number of Franchises</t>
  </si>
  <si>
    <t>Alcon</t>
  </si>
  <si>
    <t>Segmentation of key figures (Details 2) - USD ($) $ in Millions</t>
  </si>
  <si>
    <t>Operating income as % of net sales</t>
  </si>
  <si>
    <t>18.90%</t>
  </si>
  <si>
    <t>18.60%</t>
  </si>
  <si>
    <t>19.10%</t>
  </si>
  <si>
    <t>17.70%</t>
  </si>
  <si>
    <t>Sales to other segments</t>
  </si>
  <si>
    <t>25.40%</t>
  </si>
  <si>
    <t>25.10%</t>
  </si>
  <si>
    <t>23.80%</t>
  </si>
  <si>
    <t>13.30%</t>
  </si>
  <si>
    <t>13.50%</t>
  </si>
  <si>
    <t>14.80%</t>
  </si>
  <si>
    <t>13.80%</t>
  </si>
  <si>
    <t>3.60%</t>
  </si>
  <si>
    <t>4.30%</t>
  </si>
  <si>
    <t>0.80%</t>
  </si>
  <si>
    <t>Corporate</t>
  </si>
  <si>
    <t>Segmentation of key figures (Details 3) - USD ($) $ in Millions</t>
  </si>
  <si>
    <t>Net operating assets</t>
  </si>
  <si>
    <t>Segmentation of key figures (Details 3b) - USD ($) $ in Millions</t>
  </si>
  <si>
    <t>Gross carrying amount [member] | Alcon brand name [member]</t>
  </si>
  <si>
    <t>Intangible assets and goodwill</t>
  </si>
  <si>
    <t>Segmentation of key figures (Details 4) - USD ($) $ in Millions</t>
  </si>
  <si>
    <t>Net sales (in % of total net sales)</t>
  </si>
  <si>
    <t>Net sales, change in %</t>
  </si>
  <si>
    <t>7.00%</t>
  </si>
  <si>
    <t>Net sales, change in %, cc</t>
  </si>
  <si>
    <t>5.00%</t>
  </si>
  <si>
    <t>9.00%</t>
  </si>
  <si>
    <t>Europe [member]</t>
  </si>
  <si>
    <t>Europe [member] | QoQ change [member]</t>
  </si>
  <si>
    <t>37.00%</t>
  </si>
  <si>
    <t>35.00%</t>
  </si>
  <si>
    <t>13.00%</t>
  </si>
  <si>
    <t>Europe [member] | YTD change [member]</t>
  </si>
  <si>
    <t>16.00%</t>
  </si>
  <si>
    <t>6.00%</t>
  </si>
  <si>
    <t>US [member]</t>
  </si>
  <si>
    <t>US [member] | QoQ change [member]</t>
  </si>
  <si>
    <t>34.00%</t>
  </si>
  <si>
    <t>3.00%</t>
  </si>
  <si>
    <t>US [member] | YTD change [member]</t>
  </si>
  <si>
    <t>33.00%</t>
  </si>
  <si>
    <t>2.00%</t>
  </si>
  <si>
    <t>Asia/Africa/Australasia [member]</t>
  </si>
  <si>
    <t>Asia/Africa/Australasia [member] | QoQ change [member]</t>
  </si>
  <si>
    <t>22.00%</t>
  </si>
  <si>
    <t>4.00%</t>
  </si>
  <si>
    <t>Asia/Africa/Australasia [member] | YTD change [member]</t>
  </si>
  <si>
    <t>8.00%</t>
  </si>
  <si>
    <t>Canada and Latin America [member]</t>
  </si>
  <si>
    <t>Canada and Latin America [member] | QoQ change [member]</t>
  </si>
  <si>
    <t>Canada and Latin America [member] | YTD change [member]</t>
  </si>
  <si>
    <t>Established Markets [member]</t>
  </si>
  <si>
    <t>Established Markets [member] | QoQ change [member]</t>
  </si>
  <si>
    <t>75.00%</t>
  </si>
  <si>
    <t>Established Markets [member] | YTD change [member]</t>
  </si>
  <si>
    <t>74.00%</t>
  </si>
  <si>
    <t>Emerging Growth Markets [member]</t>
  </si>
  <si>
    <t>Emerging Growth Markets [member] | QoQ change [member]</t>
  </si>
  <si>
    <t>25.00%</t>
  </si>
  <si>
    <t>Emerging Growth Markets [member] | YTD change [member]</t>
  </si>
  <si>
    <t>26.00%</t>
  </si>
  <si>
    <t>10.00%</t>
  </si>
  <si>
    <t>Innovative Medicines | QoQ change [member]</t>
  </si>
  <si>
    <t>Innovative Medicines | YTD change [member]</t>
  </si>
  <si>
    <t>11.00%</t>
  </si>
  <si>
    <t>Innovative Medicines | Europe [member]</t>
  </si>
  <si>
    <t>Innovative Medicines | Europe [member] | QoQ change [member]</t>
  </si>
  <si>
    <t>14.00%</t>
  </si>
  <si>
    <t>Innovative Medicines | Europe [member] | YTD change [member]</t>
  </si>
  <si>
    <t>36.00%</t>
  </si>
  <si>
    <t>17.00%</t>
  </si>
  <si>
    <t>Innovative Medicines | US [member]</t>
  </si>
  <si>
    <t>Innovative Medicines | US [member] | QoQ change [member]</t>
  </si>
  <si>
    <t>Innovative Medicines | US [member] | YTD change [member]</t>
  </si>
  <si>
    <t>Innovative Medicines | Asia/Africa/Australasia [member]</t>
  </si>
  <si>
    <t>Innovative Medicines | Asia/Africa/Australasia [member] | QoQ change [member]</t>
  </si>
  <si>
    <t>23.00%</t>
  </si>
  <si>
    <t>24.00%</t>
  </si>
  <si>
    <t>Innovative Medicines | Asia/Africa/Australasia [member] | YTD change [member]</t>
  </si>
  <si>
    <t>Innovative Medicines | Canada and Latin America [member]</t>
  </si>
  <si>
    <t>Innovative Medicines | Canada and Latin America [member] | QoQ change [member]</t>
  </si>
  <si>
    <t>12.00%</t>
  </si>
  <si>
    <t>Innovative Medicines | Canada and Latin America [member] | YTD change [member]</t>
  </si>
  <si>
    <t>Innovative Medicines | Established Markets [member]</t>
  </si>
  <si>
    <t>Innovative Medicines | Established Markets [member] | QoQ change [member]</t>
  </si>
  <si>
    <t>Innovative Medicines | Established Markets [member] | YTD change [member]</t>
  </si>
  <si>
    <t>Innovative Medicines | Emerging Growth Markets [member]</t>
  </si>
  <si>
    <t>Innovative Medicines | Emerging Growth Markets [member] | QoQ change [member]</t>
  </si>
  <si>
    <t>Innovative Medicines | Emerging Growth Markets [member] | YTD change [member]</t>
  </si>
  <si>
    <t>Sandoz | QoQ change [member]</t>
  </si>
  <si>
    <t>0.00%</t>
  </si>
  <si>
    <t>(2.00%)</t>
  </si>
  <si>
    <t>Sandoz | YTD change [member]</t>
  </si>
  <si>
    <t>(3.00%)</t>
  </si>
  <si>
    <t>Sandoz | Europe [member]</t>
  </si>
  <si>
    <t>Sandoz | Europe [member] | QoQ change [member]</t>
  </si>
  <si>
    <t>50.00%</t>
  </si>
  <si>
    <t>45.00%</t>
  </si>
  <si>
    <t>Sandoz | Europe [member] | YTD change [member]</t>
  </si>
  <si>
    <t>51.00%</t>
  </si>
  <si>
    <t>44.00%</t>
  </si>
  <si>
    <t>Sandoz | US [member]</t>
  </si>
  <si>
    <t>Sandoz | US [member] | QoQ change [member]</t>
  </si>
  <si>
    <t>28.00%</t>
  </si>
  <si>
    <t>(16.00%)</t>
  </si>
  <si>
    <t>Sandoz | US [member] | YTD change [member]</t>
  </si>
  <si>
    <t>(17.00%)</t>
  </si>
  <si>
    <t>Sandoz | Asia/Africa/Australasia [member]</t>
  </si>
  <si>
    <t>Sandoz | Asia/Africa/Australasia [member] | QoQ change [member]</t>
  </si>
  <si>
    <t>Sandoz | Asia/Africa/Australasia [member] | YTD change [member]</t>
  </si>
  <si>
    <t>1.00%</t>
  </si>
  <si>
    <t>Sandoz | Canada and Latin America [member]</t>
  </si>
  <si>
    <t>Sandoz | Canada and Latin America [member] | QoQ change [member]</t>
  </si>
  <si>
    <t>(1.00%)</t>
  </si>
  <si>
    <t>Sandoz | Canada and Latin America [member] | YTD change [member]</t>
  </si>
  <si>
    <t>Sandoz | Established Markets [member]</t>
  </si>
  <si>
    <t>Sandoz | Established Markets [member] | QoQ change [member]</t>
  </si>
  <si>
    <t>73.00%</t>
  </si>
  <si>
    <t>Sandoz | Established Markets [member] | YTD change [member]</t>
  </si>
  <si>
    <t>(4.00%)</t>
  </si>
  <si>
    <t>Sandoz | Emerging Growth Markets [member]</t>
  </si>
  <si>
    <t>Sandoz | Emerging Growth Markets [member] | QoQ change [member]</t>
  </si>
  <si>
    <t>27.00%</t>
  </si>
  <si>
    <t>Sandoz | Emerging Growth Markets [member] | YTD change [member]</t>
  </si>
  <si>
    <t>Alcon | QoQ change [member]</t>
  </si>
  <si>
    <t>Alcon | YTD change [member]</t>
  </si>
  <si>
    <t>Alcon | Europe [member]</t>
  </si>
  <si>
    <t>Alcon | Europe [member] | QoQ change [member]</t>
  </si>
  <si>
    <t>Alcon | Europe [member] | YTD change [member]</t>
  </si>
  <si>
    <t>Alcon | US [member]</t>
  </si>
  <si>
    <t>Alcon | US [member] | QoQ change [member]</t>
  </si>
  <si>
    <t>41.00%</t>
  </si>
  <si>
    <t>42.00%</t>
  </si>
  <si>
    <t>Alcon | US [member] | YTD change [member]</t>
  </si>
  <si>
    <t>Alcon | Asia/Africa/Australasia [member]</t>
  </si>
  <si>
    <t>Alcon | Asia/Africa/Australasia [member] | QoQ change [member]</t>
  </si>
  <si>
    <t>Alcon | Asia/Africa/Australasia [member] | YTD change [member]</t>
  </si>
  <si>
    <t>Alcon | Canada and Latin America [member]</t>
  </si>
  <si>
    <t>Alcon | Canada and Latin America [member] | QoQ change [member]</t>
  </si>
  <si>
    <t>Alcon | Canada and Latin America [member] | YTD change [member]</t>
  </si>
  <si>
    <t>Alcon | Established Markets [member]</t>
  </si>
  <si>
    <t>Alcon | Established Markets [member] | QoQ change [member]</t>
  </si>
  <si>
    <t>76.00%</t>
  </si>
  <si>
    <t>Alcon | Established Markets [member] | YTD change [member]</t>
  </si>
  <si>
    <t>77.00%</t>
  </si>
  <si>
    <t>Alcon | Emerging Growth Markets [member]</t>
  </si>
  <si>
    <t>Alcon | Emerging Growth Markets [member] | QoQ change [member]</t>
  </si>
  <si>
    <t>Alcon | Emerging Growth Markets [member] | YTD change [member]</t>
  </si>
  <si>
    <t>15.00%</t>
  </si>
  <si>
    <t>Segmentation of key figures (Details 5) - USD ($) $ in Millions</t>
  </si>
  <si>
    <t>Innovative Medicines | Oncology [member]</t>
  </si>
  <si>
    <t>Innovative Medicines | Oncology [member] | QoQ change [member]</t>
  </si>
  <si>
    <t>Innovative Medicines | Oncology [member] | YTD change [member]</t>
  </si>
  <si>
    <t>Innovative Medicines | Oncology [member] | Gleevec/Glivec [member]</t>
  </si>
  <si>
    <t>Innovative Medicines | Oncology [member] | Gleevec/Glivec [member] | QoQ change [member]</t>
  </si>
  <si>
    <t>(18.00%)</t>
  </si>
  <si>
    <t>(20.00%)</t>
  </si>
  <si>
    <t>Innovative Medicines | Oncology [member] | Gleevec/Glivec [member] | YTD change [member]</t>
  </si>
  <si>
    <t>(23.00%)</t>
  </si>
  <si>
    <t>(26.00%)</t>
  </si>
  <si>
    <t>Innovative Medicines | Oncology [member] | Tasigna [member]</t>
  </si>
  <si>
    <t>Innovative Medicines | Oncology [member] | Tasigna [member] | QoQ change [member]</t>
  </si>
  <si>
    <t>Innovative Medicines | Oncology [member] | Tasigna [member] | YTD change [member]</t>
  </si>
  <si>
    <t>Innovative Medicines | Oncology [member] | Sandostatin [member]</t>
  </si>
  <si>
    <t>Innovative Medicines | Oncology [member] | Sandostatin [member] | QoQ change [member]</t>
  </si>
  <si>
    <t>Innovative Medicines | Oncology [member] | Sandostatin [member] | YTD change [member]</t>
  </si>
  <si>
    <t>Innovative Medicines | Oncology [member] | Afinitor/Votubia [member]</t>
  </si>
  <si>
    <t>Innovative Medicines | Oncology [member] | Afinitor/Votubia [member] | QoQ change [member]</t>
  </si>
  <si>
    <t>Innovative Medicines | Oncology [member] | Afinitor/Votubia [member] | YTD change [member]</t>
  </si>
  <si>
    <t>Innovative Medicines | Oncology [member] | Exjade/Jadenu [member]</t>
  </si>
  <si>
    <t>Innovative Medicines | Oncology [member] | Exjade/Jadenu [member] | QoQ change [member]</t>
  </si>
  <si>
    <t>Innovative Medicines | Oncology [member] | Exjade/Jadenu [member] | YTD change [member]</t>
  </si>
  <si>
    <t>Innovative Medicines | Oncology [member] | Tafinlar + Mekinist [member]</t>
  </si>
  <si>
    <t>Innovative Medicines | Oncology [member] | Tafinlar + Mekinist [member] | QoQ change [member]</t>
  </si>
  <si>
    <t>31.00%</t>
  </si>
  <si>
    <t>Innovative Medicines | Oncology [member] | Tafinlar + Mekinist [member] | YTD change [member]</t>
  </si>
  <si>
    <t>Innovative Medicines | Oncology [member] | Promacta/Revolade [member]</t>
  </si>
  <si>
    <t>Innovative Medicines | Oncology [member] | Promacta/Revolade [member] | QoQ change [member]</t>
  </si>
  <si>
    <t>39.00%</t>
  </si>
  <si>
    <t>38.00%</t>
  </si>
  <si>
    <t>Innovative Medicines | Oncology [member] | Promacta/Revolade [member] | YTD change [member]</t>
  </si>
  <si>
    <t>43.00%</t>
  </si>
  <si>
    <t>Innovative Medicines | Oncology [member] | Votrient [member]</t>
  </si>
  <si>
    <t>Innovative Medicines | Oncology [member] | Votrient [member] | QoQ change [member]</t>
  </si>
  <si>
    <t>Innovative Medicines | Oncology [member] | Votrient [member] | YTD change [member]</t>
  </si>
  <si>
    <t>Innovative Medicines | Oncology [member] | Jakavi [member]</t>
  </si>
  <si>
    <t>Innovative Medicines | Oncology [member] | Jakavi [member] | QoQ change [member]</t>
  </si>
  <si>
    <t>Innovative Medicines | Oncology [member] | Jakavi [member] | YTD change [member]</t>
  </si>
  <si>
    <t>Innovative Medicines | Oncology [member] | Kisqali [member]</t>
  </si>
  <si>
    <t>Innovative Medicines | Oncology [member] | Lutathera [member]</t>
  </si>
  <si>
    <t>Innovative Medicines | Oncology [member] | Kymriah [member]</t>
  </si>
  <si>
    <t>Innovative Medicines | Oncology [member] | Other [member]</t>
  </si>
  <si>
    <t>Innovative Medicines | Oncology [member] | Other [member] | QoQ change [member]</t>
  </si>
  <si>
    <t>Innovative Medicines | Oncology [member] | Other [member] | YTD change [member]</t>
  </si>
  <si>
    <t>Innovative Medicines | Pharmaceutical [member]</t>
  </si>
  <si>
    <t>Innovative Medicines | Pharmaceutical [member] | QoQ change [member]</t>
  </si>
  <si>
    <t>Innovative Medicines | Pharmaceutical [member] | YTD change [member]</t>
  </si>
  <si>
    <t>Innovative Medicines | Pharmaceutical [member] | Ophthalmology [member]</t>
  </si>
  <si>
    <t>Innovative Medicines | Pharmaceutical [member] | Ophthalmology [member] | QoQ change [member]</t>
  </si>
  <si>
    <t>Innovative Medicines | Pharmaceutical [member] | Ophthalmology [member] | YTD change [member]</t>
  </si>
  <si>
    <t>Innovative Medicines | Pharmaceutical [member] | Ophthalmology [member] | Lucentis [member]</t>
  </si>
  <si>
    <t>Innovative Medicines | Pharmaceutical [member] | Ophthalmology [member] | Lucentis [member] | QoQ change [member]</t>
  </si>
  <si>
    <t>Innovative Medicines | Pharmaceutical [member] | Ophthalmology [member] | Lucentis [member] | YTD change [member]</t>
  </si>
  <si>
    <t>Innovative Medicines | Pharmaceutical [member] | Ophthalmology [member] | Travoprost Group [member]</t>
  </si>
  <si>
    <t>Innovative Medicines | Pharmaceutical [member] | Ophthalmology [member] | Travoprost Group [member] | QoQ change [member]</t>
  </si>
  <si>
    <t>(6.00%)</t>
  </si>
  <si>
    <t>(7.00%)</t>
  </si>
  <si>
    <t>Innovative Medicines | Pharmaceutical [member] | Ophthalmology [member] | Travoprost Group [member] | YTD change [member]</t>
  </si>
  <si>
    <t>(11.00%)</t>
  </si>
  <si>
    <t>(14.00%)</t>
  </si>
  <si>
    <t>Innovative Medicines | Pharmaceutical [member] | Ophthalmology [member] | Topical Olopatadine Group [member]</t>
  </si>
  <si>
    <t>Innovative Medicines | Pharmaceutical [member] | Ophthalmology [member] | Topical Olopatadine Group [member] | QoQ change [member]</t>
  </si>
  <si>
    <t>(24.00%)</t>
  </si>
  <si>
    <t>(25.00%)</t>
  </si>
  <si>
    <t>Innovative Medicines | Pharmaceutical [member] | Ophthalmology [member] | Topical Olopatadine Group [member] | YTD change [member]</t>
  </si>
  <si>
    <t>(13.00%)</t>
  </si>
  <si>
    <t>(15.00%)</t>
  </si>
  <si>
    <t>Innovative Medicines | Pharmaceutical [member] | Ophthalmology [member] | Other [member]</t>
  </si>
  <si>
    <t>Innovative Medicines | Pharmaceutical [member] | Ophthalmology [member] | Other [member] | QoQ change [member]</t>
  </si>
  <si>
    <t>Innovative Medicines | Pharmaceutical [member] | Ophthalmology [member] | Other [member] | YTD change [member]</t>
  </si>
  <si>
    <t>(8.00%)</t>
  </si>
  <si>
    <t>Innovative Medicines | Pharmaceutical [member] | Immunology, Hepatology and Dermatology [member]</t>
  </si>
  <si>
    <t>Innovative Medicines | Pharmaceutical [member] | Immunology, Hepatology and Dermatology [member] | QoQ change [member]</t>
  </si>
  <si>
    <t>Innovative Medicines | Pharmaceutical [member] | Immunology, Hepatology and Dermatology [member] | YTD change [member]</t>
  </si>
  <si>
    <t>Innovative Medicines | Pharmaceutical [member] | Immunology, Hepatology and Dermatology [member] | Cosentyx [member]</t>
  </si>
  <si>
    <t>Innovative Medicines | Pharmaceutical [member] | Immunology, Hepatology and Dermatology [member] | Cosentyx [member] | QoQ change [member]</t>
  </si>
  <si>
    <t>40.00%</t>
  </si>
  <si>
    <t>Innovative Medicines | Pharmaceutical [member] | Immunology, Hepatology and Dermatology [member] | Cosentyx [member] | YTD change [member]</t>
  </si>
  <si>
    <t>Innovative Medicines | Pharmaceutical [member] | Immunology, Hepatology and Dermatology [member] | Ilaris [member]</t>
  </si>
  <si>
    <t>Innovative Medicines | Pharmaceutical [member] | Immunology, Hepatology and Dermatology [member] | Ilaris [member] | QoQ change [member]</t>
  </si>
  <si>
    <t>Innovative Medicines | Pharmaceutical [member] | Immunology, Hepatology and Dermatology [member] | Ilaris [member] | YTD change [member]</t>
  </si>
  <si>
    <t>Innovative Medicines | Pharmaceutical [member] | Immunology, Hepatology and Dermatology [member] | Other [member]</t>
  </si>
  <si>
    <t>Innovative Medicines | Pharmaceutical [member] | Immunology, Hepatology and Dermatology [member] | Other [member] | QoQ change [member]</t>
  </si>
  <si>
    <t>(100.00%)</t>
  </si>
  <si>
    <t>Innovative Medicines | Pharmaceutical [member] | Immunology, Hepatology and Dermatology [member] | Other [member] | YTD change [member]</t>
  </si>
  <si>
    <t>Innovative Medicines | Pharmaceutical [member] | Neuroscience [member]</t>
  </si>
  <si>
    <t>Innovative Medicines | Pharmaceutical [member] | Neuroscience [member] | QoQ change [member]</t>
  </si>
  <si>
    <t>Innovative Medicines | Pharmaceutical [member] | Neuroscience [member] | YTD change [member]</t>
  </si>
  <si>
    <t>Innovative Medicines | Pharmaceutical [member] | Neuroscience [member] | Gilenya [member]</t>
  </si>
  <si>
    <t>Innovative Medicines | Pharmaceutical [member] | Neuroscience [member] | Gilenya [member] | QoQ change [member]</t>
  </si>
  <si>
    <t>Innovative Medicines | Pharmaceutical [member] | Neuroscience [member] | Gilenya [member] | YTD change [member]</t>
  </si>
  <si>
    <t>Innovative Medicines | Pharmaceutical [member] | Neuroscience [member] | Other [member]</t>
  </si>
  <si>
    <t>Innovative Medicines | Pharmaceutical [member] | Neuroscience [member] | Other [member] | QoQ change [member]</t>
  </si>
  <si>
    <t>(21.00%)</t>
  </si>
  <si>
    <t>Innovative Medicines | Pharmaceutical [member] | Neuroscience [member] | Other [member] | YTD change [member]</t>
  </si>
  <si>
    <t>Innovative Medicines | Pharmaceutical [member] | Respiratory [member]</t>
  </si>
  <si>
    <t>Innovative Medicines | Pharmaceutical [member] | Respiratory [member] | QoQ change [member]</t>
  </si>
  <si>
    <t>Innovative Medicines | Pharmaceutical [member] | Respiratory [member] | YTD change [member]</t>
  </si>
  <si>
    <t>Innovative Medicines | Pharmaceutical [member] | Respiratory [member] | Xolair [member]</t>
  </si>
  <si>
    <t>Innovative Medicines | Pharmaceutical [member] | Respiratory [member] | Xolair [member] | QoQ change [member]</t>
  </si>
  <si>
    <t>Innovative Medicines | Pharmaceutical [member] | Respiratory [member] | Xolair [member] | YTD change [member]</t>
  </si>
  <si>
    <t>21.00%</t>
  </si>
  <si>
    <t>Innovative Medicines | Pharmaceutical [member] | Respiratory [member] | Other [member]</t>
  </si>
  <si>
    <t>Innovative Medicines | Pharmaceutical [member] | Respiratory [member] | Other [member] | QoQ change [member]</t>
  </si>
  <si>
    <t>30.00%</t>
  </si>
  <si>
    <t>Innovative Medicines | Pharmaceutical [member] | Respiratory [member] | Other [member] | YTD change [member]</t>
  </si>
  <si>
    <t>18.00%</t>
  </si>
  <si>
    <t>Innovative Medicines | Pharmaceutical [member] | Respiratory [member] | COPD [member]</t>
  </si>
  <si>
    <t>Innovative Medicines | Pharmaceutical [member] | Respiratory [member] | COPD [member] | QoQ change [member]</t>
  </si>
  <si>
    <t>Innovative Medicines | Pharmaceutical [member] | Respiratory [member] | COPD [member] | YTD change [member]</t>
  </si>
  <si>
    <t>Innovative Medicines | Pharmaceutical [member] | Respiratory [member] | COPD [member] | Ultibro Breezhaler [member]</t>
  </si>
  <si>
    <t>Innovative Medicines | Pharmaceutical [member] | Respiratory [member] | COPD [member] | Ultibro Breezhaler [member] | QoQ change [member]</t>
  </si>
  <si>
    <t>Innovative Medicines | Pharmaceutical [member] | Respiratory [member] | COPD [member] | Ultibro Breezhaler [member] | YTD change [member]</t>
  </si>
  <si>
    <t>Innovative Medicines | Pharmaceutical [member] | Respiratory [member] | COPD [member] | Seebri Breezhaler [member]</t>
  </si>
  <si>
    <t>Innovative Medicines | Pharmaceutical [member] | Respiratory [member] | COPD [member] | Seebri Breezhaler [member] | QoQ change [member]</t>
  </si>
  <si>
    <t>Innovative Medicines | Pharmaceutical [member] | Respiratory [member] | COPD [member] | Seebri Breezhaler [member] | YTD change [member]</t>
  </si>
  <si>
    <t>Innovative Medicines | Pharmaceutical [member] | Respiratory [member] | COPD [member] | Onbrez Breezhaler [member]</t>
  </si>
  <si>
    <t>Innovative Medicines | Pharmaceutical [member] | Respiratory [member] | COPD [member] | Onbrez Breezhaler [member] | QoQ change [member]</t>
  </si>
  <si>
    <t>Innovative Medicines | Pharmaceutical [member] | Respiratory [member] | COPD [member] | Onbrez Breezhaler [member] | YTD change [member]</t>
  </si>
  <si>
    <t>(9.00%)</t>
  </si>
  <si>
    <t>Innovative Medicines | Pharmaceutical [member] | Cardio-Metabolic [member]</t>
  </si>
  <si>
    <t>Innovative Medicines | Pharmaceutical [member] | Cardio-Metabolic [member] | QoQ change [member]</t>
  </si>
  <si>
    <t>117.00%</t>
  </si>
  <si>
    <t>111.00%</t>
  </si>
  <si>
    <t>Innovative Medicines | Pharmaceutical [member] | Cardio-Metabolic [member] | YTD change [member]</t>
  </si>
  <si>
    <t>123.00%</t>
  </si>
  <si>
    <t>116.00%</t>
  </si>
  <si>
    <t>Innovative Medicines | Pharmaceutical [member] | Cardio-Metabolic [member] | Entresto [member]</t>
  </si>
  <si>
    <t>Innovative Medicines | Pharmaceutical [member] | Cardio-Metabolic [member] | Entresto [member] | QoQ change [member]</t>
  </si>
  <si>
    <t>113.00%</t>
  </si>
  <si>
    <t>Innovative Medicines | Pharmaceutical [member] | Cardio-Metabolic [member] | Entresto [member] | YTD change [member]</t>
  </si>
  <si>
    <t>126.00%</t>
  </si>
  <si>
    <t>119.00%</t>
  </si>
  <si>
    <t>Innovative Medicines | Pharmaceutical [member] | Cardio-Metabolic [member] | Other [member]</t>
  </si>
  <si>
    <t>Innovative Medicines | Pharmaceutical [member] | Cardio-Metabolic [member] | Other [member] | QoQ change [member]</t>
  </si>
  <si>
    <t>52.00%</t>
  </si>
  <si>
    <t>Innovative Medicines | Pharmaceutical [member] | Cardio-Metabolic [member] | Other [member] | YTD change [member]</t>
  </si>
  <si>
    <t>Innovative Medicines | Pharmaceutical [member] | Established Medicines [member]</t>
  </si>
  <si>
    <t>Innovative Medicines | Pharmaceutical [member] | Established Medicines [member] | QoQ change [member]</t>
  </si>
  <si>
    <t>Innovative Medicines | Pharmaceutical [member] | Established Medicines [member] | YTD change [member]</t>
  </si>
  <si>
    <t>Innovative Medicines | Pharmaceutical [member] | Established Medicines [member] | Neoral/Sandimmun(e) [member]</t>
  </si>
  <si>
    <t>Innovative Medicines | Pharmaceutical [member] | Established Medicines [member] | Neoral/Sandimmun(e) [member] | QoQ change [member]</t>
  </si>
  <si>
    <t>Innovative Medicines | Pharmaceutical [member] | Established Medicines [member] | Neoral/Sandimmun(e) [member] | YTD change [member]</t>
  </si>
  <si>
    <t>Innovative Medicines | Pharmaceutical [member] | Established Medicines [member] | Zortress/Certican [member]</t>
  </si>
  <si>
    <t>Innovative Medicines | Pharmaceutical [member] | Established Medicines [member] | Zortress/Certican [member] | QoQ change [member]</t>
  </si>
  <si>
    <t>Innovative Medicines | Pharmaceutical [member] | Established Medicines [member] | Zortress/Certican [member] | YTD change [member]</t>
  </si>
  <si>
    <t>Innovative Medicines | Pharmaceutical [member] | Established Medicines [member] | Galvus Group [member]</t>
  </si>
  <si>
    <t>Innovative Medicines | Pharmaceutical [member] | Established Medicines [member] | Galvus Group [member] | QoQ change [member]</t>
  </si>
  <si>
    <t>Innovative Medicines | Pharmaceutical [member] | Established Medicines [member] | Galvus Group [member] | YTD change [member]</t>
  </si>
  <si>
    <t>Innovative Medicines | Pharmaceutical [member] | Established Medicines [member] | Exforge Group [member]</t>
  </si>
  <si>
    <t>Innovative Medicines | Pharmaceutical [member] | Established Medicines [member] | Exforge Group [member] | QoQ change [member]</t>
  </si>
  <si>
    <t>Innovative Medicines | Pharmaceutical [member] | Established Medicines [member] | Exforge Group [member] | YTD change [member]</t>
  </si>
  <si>
    <t>Innovative Medicines | Pharmaceutical [member] | Established Medicines [member] | Diovan Group [member]</t>
  </si>
  <si>
    <t>Innovative Medicines | Pharmaceutical [member] | Established Medicines [member] | Diovan Group [member] | QoQ change [member]</t>
  </si>
  <si>
    <t>Innovative Medicines | Pharmaceutical [member] | Established Medicines [member] | Diovan Group [member] | YTD change [member]</t>
  </si>
  <si>
    <t>Innovative Medicines | Pharmaceutical [member] | Established Medicines [member] | Voltaren/Cataflam [member]</t>
  </si>
  <si>
    <t>Innovative Medicines | Pharmaceutical [member] | Established Medicines [member] | Voltaren/Cataflam [member] | QoQ change [member]</t>
  </si>
  <si>
    <t>Innovative Medicines | Pharmaceutical [member] | Established Medicines [member] | Voltaren/Cataflam [member] | YTD change [member]</t>
  </si>
  <si>
    <t>Innovative Medicines | Pharmaceutical [member] | Established Medicines [member] | Other [member]</t>
  </si>
  <si>
    <t>Innovative Medicines | Pharmaceutical [member] | Established Medicines [member] | Other [member] | QoQ change [member]</t>
  </si>
  <si>
    <t>(10.00%)</t>
  </si>
  <si>
    <t>Innovative Medicines | Pharmaceutical [member] | Established Medicines [member] | Other [member] | YTD change [member]</t>
  </si>
  <si>
    <t>Segmentation of key figures (Details 6) - USD ($) $ in Millions</t>
  </si>
  <si>
    <t>Sandoz [member] | Retail Generics [member]</t>
  </si>
  <si>
    <t>Sandoz [member] | Biopharmaceuticals [member]</t>
  </si>
  <si>
    <t>Sandoz [member] | Anti Infectives [member]</t>
  </si>
  <si>
    <t>Sandoz [member] | Anti Infectives [member] | Anti Infectives sold under Sandoz name [member]</t>
  </si>
  <si>
    <t>Segmentation of key figures (Details 7) - USD ($) $ in Millions</t>
  </si>
  <si>
    <t>Alcon [member] | Surgical [member]</t>
  </si>
  <si>
    <t>Alcon [member] | Surgical [member] | Consumables [member]</t>
  </si>
  <si>
    <t>Alcon [member] | Surgical [member] | Implantables [member]</t>
  </si>
  <si>
    <t>Alcon [member] | Surgical [member] | Equipment/Other [member]</t>
  </si>
  <si>
    <t>Alcon [member] | Vision Care [member]</t>
  </si>
  <si>
    <t>Alcon [member] | Vision Care [member] | Contact Lenses [member]</t>
  </si>
  <si>
    <t>Alcon [member] | Vision Care [member] | Ophthalmic OTC [member]</t>
  </si>
  <si>
    <t>Alcon [member] | Vision Care [member] | Contact lens care [member]</t>
  </si>
  <si>
    <t>Segmentation of key figures (Details 8) - USD ($) $ in Millions</t>
  </si>
  <si>
    <t>Innovative Medicines | Top 20 products [member]</t>
  </si>
  <si>
    <t>Innovative Medicines | Top 20 products [member] | QoQ change [member]</t>
  </si>
  <si>
    <t>Innovative Medicines | Rest of portfolio [member]</t>
  </si>
  <si>
    <t>Innovative Medicines | Rest of portfolio [member] | QoQ change [member]</t>
  </si>
  <si>
    <t>Innovative Medicines | Oncology [member] | Top 20 products [member] | Tasigna [member]</t>
  </si>
  <si>
    <t>Innovative Medicines | Oncology [member] | Top 20 products [member] | Tasigna [member] | QoQ change [member]</t>
  </si>
  <si>
    <t>Innovative Medicines | Oncology [member] | Top 20 products [member] | Sandostatin [member]</t>
  </si>
  <si>
    <t>Innovative Medicines | Oncology [member] | Top 20 products [member] | Sandostatin [member] | QoQ change [member]</t>
  </si>
  <si>
    <t>Innovative Medicines | Oncology [member] | Top 20 products [member] | Gleevec/Glivec [member]</t>
  </si>
  <si>
    <t>Innovative Medicines | Oncology [member] | Top 20 products [member] | Gleevec/Glivec [member] | QoQ change [member]</t>
  </si>
  <si>
    <t>Innovative Medicines | Oncology [member] | Top 20 products [member] | Afinitor/Votubia [member]</t>
  </si>
  <si>
    <t>Innovative Medicines | Oncology [member] | Top 20 products [member] | Afinitor/Votubia [member] | QoQ change [member]</t>
  </si>
  <si>
    <t>Innovative Medicines | Oncology [member] | Top 20 products [member] | Tafinlar + Mekinist [member]</t>
  </si>
  <si>
    <t>Innovative Medicines | Oncology [member] | Top 20 products [member] | Tafinlar + Mekinist [member] | QoQ change [member]</t>
  </si>
  <si>
    <t>Innovative Medicines | Oncology [member] | Top 20 products [member] | Exjade/Jadenu [member]</t>
  </si>
  <si>
    <t>Innovative Medicines | Oncology [member] | Top 20 products [member] | Exjade/Jadenu [member] | QoQ change [member]</t>
  </si>
  <si>
    <t>Innovative Medicines | Oncology [member] | Top 20 products [member] | Promacta/Revolade [member]</t>
  </si>
  <si>
    <t>Innovative Medicines | Oncology [member] | Top 20 products [member] | Promacta/Revolade [member] | QoQ change [member]</t>
  </si>
  <si>
    <t>Innovative Medicines | Oncology [member] | Top 20 products [member] | Jakavi [member]</t>
  </si>
  <si>
    <t>Innovative Medicines | Oncology [member] | Top 20 products [member] | Jakavi [member] | QoQ change [member]</t>
  </si>
  <si>
    <t>Innovative Medicines | Oncology [member] | Top 20 products [member] | Votrient [member]</t>
  </si>
  <si>
    <t>Innovative Medicines | Oncology [member] | Top 20 products [member] | Votrient [member] | QoQ change [member]</t>
  </si>
  <si>
    <t>Innovative Medicines | Pharmaceutical [member] | Ophthalmology [member] | Top 20 products [member] | Lucentis [member]</t>
  </si>
  <si>
    <t>Innovative Medicines | Pharmaceutical [member] | Ophthalmology [member] | Top 20 products [member] | Lucentis [member] | QoQ change [member]</t>
  </si>
  <si>
    <t>Innovative Medicines | Pharmaceutical [member] | Ophthalmology [member] | Top 20 products [member] | Travoprost Group [member]</t>
  </si>
  <si>
    <t>Innovative Medicines | Pharmaceutical [member] | Ophthalmology [member] | Top 20 products [member] | Travoprost Group [member] | QoQ change [member]</t>
  </si>
  <si>
    <t>Innovative Medicines | Pharmaceutical [member] | Neuroscience [member] | Top 20 products [member] | Gilenya [member]</t>
  </si>
  <si>
    <t>Innovative Medicines | Pharmaceutical [member] | Neuroscience [member] | Top 20 products [member] | Gilenya [member] | QoQ change [member]</t>
  </si>
  <si>
    <t>Innovative Medicines | Pharmaceutical [member] | Respiratory [member] | Top 20 products [member] | Xolair [member]</t>
  </si>
  <si>
    <t>Innovative Medicines | Pharmaceutical [member] | Respiratory [member] | Top 20 products [member] | Xolair [member] | QoQ change [member]</t>
  </si>
  <si>
    <t>Innovative Medicines | Pharmaceutical [member] | Cardio-Metabolic [member] | Top 20 products [member] | Entresto [member]</t>
  </si>
  <si>
    <t>Innovative Medicines | Pharmaceutical [member] | Cardio-Metabolic [member] | Top 20 products [member] | Entresto [member] | QoQ change [member]</t>
  </si>
  <si>
    <t>Innovative Medicines | Pharmaceutical [member] | Established Medicines [member] | Top 20 products [member] | Galvus Group [member]</t>
  </si>
  <si>
    <t>Innovative Medicines | Pharmaceutical [member] | Established Medicines [member] | Top 20 products [member] | Galvus Group [member] | QoQ change [member]</t>
  </si>
  <si>
    <t>Innovative Medicines | Pharmaceutical [member] | Established Medicines [member] | Top 20 products [member] | Diovan Group [member]</t>
  </si>
  <si>
    <t>Innovative Medicines | Pharmaceutical [member] | Established Medicines [member] | Top 20 products [member] | Diovan Group [member] | QoQ change [member]</t>
  </si>
  <si>
    <t>Innovative Medicines | Pharmaceutical [member] | Established Medicines [member] | Top 20 products [member] | Exforge Group [member]</t>
  </si>
  <si>
    <t>Innovative Medicines | Pharmaceutical [member] | Established Medicines [member] | Top 20 products [member] | Exforge Group [member] | QoQ change [member]</t>
  </si>
  <si>
    <t>Innovative Medicines | Pharmaceutical [member] | Immunology, Hepatology and Dermatology [member] | Top 20 products [member] | Cosentyx [member]</t>
  </si>
  <si>
    <t>Innovative Medicines | Pharmaceutical [member] | Immunology, Hepatology and Dermatology [member] | Top 20 products [member] | Cosentyx [member] | QoQ change [member]</t>
  </si>
  <si>
    <t>Innovative Medicines | Pharmaceutical [member] | Immunology, Hepatology and Dermatology [member] | Top 20 products [member] | Ilaris [member]</t>
  </si>
  <si>
    <t>Innovative Medicines | Pharmaceutical [member] | Immunology, Hepatology and Dermatology [member] | Top 20 products [member] | Ilaris [member] | QoQ change [member]</t>
  </si>
  <si>
    <t>Innovative Medicines | Pharmaceutical [member] | Immunology, Hepatology and Dermatology [member] | Top 20 products [member] | Neoral/Sandimmun(e) [member]</t>
  </si>
  <si>
    <t>Innovative Medicines | Pharmaceutical [member] | Immunology, Hepatology and Dermatology [member] | Top 20 products [member] | Neoral/Sandimmun(e) [member] | QoQ change [member]</t>
  </si>
  <si>
    <t>Innovative Medicines | US [member] | Top 20 products [member]</t>
  </si>
  <si>
    <t>Innovative Medicines | US [member] | Top 20 products [member] | QoQ change [member]</t>
  </si>
  <si>
    <t>Innovative Medicines | US [member] | Rest of portfolio [member]</t>
  </si>
  <si>
    <t>Innovative Medicines | US [member] | Rest of portfolio [member] | QoQ change [member]</t>
  </si>
  <si>
    <t>Innovative Medicines | US [member] | Oncology [member] | Top 20 products [member] | Tasigna [member]</t>
  </si>
  <si>
    <t>Innovative Medicines | US [member] | Oncology [member] | Top 20 products [member] | Tasigna [member] | QoQ change [member]</t>
  </si>
  <si>
    <t>Innovative Medicines | US [member] | Oncology [member] | Top 20 products [member] | Sandostatin [member]</t>
  </si>
  <si>
    <t>Innovative Medicines | US [member] | Oncology [member] | Top 20 products [member] | Sandostatin [member] | QoQ change [member]</t>
  </si>
  <si>
    <t>Innovative Medicines | US [member] | Oncology [member] | Top 20 products [member] | Gleevec/Glivec [member]</t>
  </si>
  <si>
    <t>Innovative Medicines | US [member] | Oncology [member] | Top 20 products [member] | Gleevec/Glivec [member] | QoQ change [member]</t>
  </si>
  <si>
    <t>(39.00%)</t>
  </si>
  <si>
    <t>Innovative Medicines | US [member] | Oncology [member] | Top 20 products [member] | Afinitor/Votubia [member]</t>
  </si>
  <si>
    <t>Innovative Medicines | US [member] | Oncology [member] | Top 20 products [member] | Afinitor/Votubia [member] | QoQ change [member]</t>
  </si>
  <si>
    <t>Innovative Medicines | US [member] | Oncology [member] | Top 20 products [member] | Tafinlar + Mekinist [member]</t>
  </si>
  <si>
    <t>Innovative Medicines | US [member] | Oncology [member] | Top 20 products [member] | Tafinlar + Mekinist [member] | QoQ change [member]</t>
  </si>
  <si>
    <t>Innovative Medicines | US [member] | Oncology [member] | Top 20 products [member] | Exjade/Jadenu [member]</t>
  </si>
  <si>
    <t>Innovative Medicines | US [member] | Oncology [member] | Top 20 products [member] | Exjade/Jadenu [member] | QoQ change [member]</t>
  </si>
  <si>
    <t>Innovative Medicines | US [member] | Oncology [member] | Top 20 products [member] | Promacta/Revolade [member]</t>
  </si>
  <si>
    <t>Innovative Medicines | US [member] | Oncology [member] | Top 20 products [member] | Promacta/Revolade [member] | QoQ change [member]</t>
  </si>
  <si>
    <t>Innovative Medicines | US [member] | Oncology [member] | Top 20 products [member] | Votrient [member]</t>
  </si>
  <si>
    <t>Innovative Medicines | US [member] | Oncology [member] | Top 20 products [member] | Votrient [member] | QoQ change [member]</t>
  </si>
  <si>
    <t>Innovative Medicines | US [member] | Pharmaceutical [member] | Ophthalmology [member] | Top 20 products [member] | Travoprost Group [member]</t>
  </si>
  <si>
    <t>Innovative Medicines | US [member] | Pharmaceutical [member] | Ophthalmology [member] | Top 20 products [member] | Travoprost Group [member] | QoQ change [member]</t>
  </si>
  <si>
    <t>Innovative Medicines | US [member] | Pharmaceutical [member] | Neuroscience [member] | Top 20 products [member] | Gilenya [member]</t>
  </si>
  <si>
    <t>Innovative Medicines | US [member] | Pharmaceutical [member] | Neuroscience [member] | Top 20 products [member] | Gilenya [member] | QoQ change [member]</t>
  </si>
  <si>
    <t>Innovative Medicines | US [member] | Pharmaceutical [member] | Cardio-Metabolic [member] | Top 20 products [member] | Entresto [member]</t>
  </si>
  <si>
    <t>Innovative Medicines | US [member] | Pharmaceutical [member] | Cardio-Metabolic [member] | Top 20 products [member] | Entresto [member] | QoQ change [member]</t>
  </si>
  <si>
    <t>95.00%</t>
  </si>
  <si>
    <t>93.00%</t>
  </si>
  <si>
    <t>Innovative Medicines | US [member] | Pharmaceutical [member] | Established Medicines [member] | Top 20 products [member] | Diovan Group [member]</t>
  </si>
  <si>
    <t>Innovative Medicines | US [member] | Pharmaceutical [member] | Established Medicines [member] | Top 20 products [member] | Diovan Group [member] | QoQ change [member]</t>
  </si>
  <si>
    <t>(5.00%)</t>
  </si>
  <si>
    <t>Innovative Medicines | US [member] | Pharmaceutical [member] | Established Medicines [member] | Top 20 products [member] | Exforge Group [member]</t>
  </si>
  <si>
    <t>Innovative Medicines | US [member] | Pharmaceutical [member] | Established Medicines [member] | Top 20 products [member] | Exforge Group [member] | QoQ change [member]</t>
  </si>
  <si>
    <t>(44.00%)</t>
  </si>
  <si>
    <t>Innovative Medicines | US [member] | Pharmaceutical [member] | Immunology, Hepatology and Dermatology [member] | Top 20 products [member] | Cosentyx [member]</t>
  </si>
  <si>
    <t>Innovative Medicines | US [member] | Pharmaceutical [member] | Immunology, Hepatology and Dermatology [member] | Top 20 products [member] | Cosentyx [member] | QoQ change [member]</t>
  </si>
  <si>
    <t>29.00%</t>
  </si>
  <si>
    <t>Innovative Medicines | US [member] | Pharmaceutical [member] | Immunology, Hepatology and Dermatology [member] | Top 20 products [member] | Ilaris [member]</t>
  </si>
  <si>
    <t>Innovative Medicines | US [member] | Pharmaceutical [member] | Immunology, Hepatology and Dermatology [member] | Top 20 products [member] | Ilaris [member] | QoQ change [member]</t>
  </si>
  <si>
    <t>Innovative Medicines | US [member] | Pharmaceutical [member] | Immunology, Hepatology and Dermatology [member] | Top 20 products [member] | Neoral/Sandimmun(e) [member]</t>
  </si>
  <si>
    <t>Innovative Medicines | US [member] | Pharmaceutical [member] | Immunology, Hepatology and Dermatology [member] | Top 20 products [member] | Neoral/Sandimmun(e) [member] | QoQ change [member]</t>
  </si>
  <si>
    <t>(30.00%)</t>
  </si>
  <si>
    <t>Innovative Medicines | Rest of the world [member]</t>
  </si>
  <si>
    <t>Innovative Medicines | Rest of the world [member] | QoQ change [member]</t>
  </si>
  <si>
    <t>Innovative Medicines | Rest of the world [member] | Top 20 products [member]</t>
  </si>
  <si>
    <t>Innovative Medicines | Rest of the world [member] | Top 20 products [member] | QoQ change [member]</t>
  </si>
  <si>
    <t>Innovative Medicines | Rest of the world [member] | Rest of portfolio [member]</t>
  </si>
  <si>
    <t>Innovative Medicines | Rest of the world [member] | Rest of portfolio [member] | QoQ change [member]</t>
  </si>
  <si>
    <t>Innovative Medicines | Rest of the world [member] | Oncology [member] | Top 20 products [member] | Tasigna [member]</t>
  </si>
  <si>
    <t>Innovative Medicines | Rest of the world [member] | Oncology [member] | Top 20 products [member] | Tasigna [member] | QoQ change [member]</t>
  </si>
  <si>
    <t>Innovative Medicines | Rest of the world [member] | Oncology [member] | Top 20 products [member] | Sandostatin [member]</t>
  </si>
  <si>
    <t>Innovative Medicines | Rest of the world [member] | Oncology [member] | Top 20 products [member] | Sandostatin [member] | QoQ change [member]</t>
  </si>
  <si>
    <t>Innovative Medicines | Rest of the world [member] | Oncology [member] | Top 20 products [member] | Gleevec/Glivec [member]</t>
  </si>
  <si>
    <t>Innovative Medicines | Rest of the world [member] | Oncology [member] | Top 20 products [member] | Gleevec/Glivec [member] | QoQ change [member]</t>
  </si>
  <si>
    <t>Innovative Medicines | Rest of the world [member] | Oncology [member] | Top 20 products [member] | Afinitor/Votubia [member]</t>
  </si>
  <si>
    <t>Innovative Medicines | Rest of the world [member] | Oncology [member] | Top 20 products [member] | Afinitor/Votubia [member] | QoQ change [member]</t>
  </si>
  <si>
    <t>Innovative Medicines | Rest of the world [member] | Oncology [member] | Top 20 products [member] | Tafinlar + Mekinist [member]</t>
  </si>
  <si>
    <t>Innovative Medicines | Rest of the world [member] | Oncology [member] | Top 20 products [member] | Tafinlar + Mekinist [member] | QoQ change [member]</t>
  </si>
  <si>
    <t>Innovative Medicines | Rest of the world [member] | Oncology [member] | Top 20 products [member] | Exjade/Jadenu [member]</t>
  </si>
  <si>
    <t>Innovative Medicines | Rest of the world [member] | Oncology [member] | Top 20 products [member] | Exjade/Jadenu [member] | QoQ change [member]</t>
  </si>
  <si>
    <t>Innovative Medicines | Rest of the world [member] | Oncology [member] | Top 20 products [member] | Promacta/Revolade [member]</t>
  </si>
  <si>
    <t>Innovative Medicines | Rest of the world [member] | Oncology [member] | Top 20 products [member] | Promacta/Revolade [member] | QoQ change [member]</t>
  </si>
  <si>
    <t>Innovative Medicines | Rest of the world [member] | Oncology [member] | Top 20 products [member] | Jakavi [member]</t>
  </si>
  <si>
    <t>Innovative Medicines | Rest of the world [member] | Oncology [member] | Top 20 products [member] | Jakavi [member] | QoQ change [member]</t>
  </si>
  <si>
    <t>Innovative Medicines | Rest of the world [member] | Oncology [member] | Top 20 products [member] | Votrient [member]</t>
  </si>
  <si>
    <t>Innovative Medicines | Rest of the world [member] | Oncology [member] | Top 20 products [member] | Votrient [member] | QoQ change [member]</t>
  </si>
  <si>
    <t>Innovative Medicines | Rest of the world [member] | Pharmaceutical [member] | Ophthalmology [member] | Top 20 products [member] | Lucentis [member]</t>
  </si>
  <si>
    <t>Innovative Medicines | Rest of the world [member] | Pharmaceutical [member] | Ophthalmology [member] | Top 20 products [member] | Lucentis [member] | QoQ change [member]</t>
  </si>
  <si>
    <t>Innovative Medicines | Rest of the world [member] | Pharmaceutical [member] | Ophthalmology [member] | Top 20 products [member] | Travoprost Group [member]</t>
  </si>
  <si>
    <t>Innovative Medicines | Rest of the world [member] | Pharmaceutical [member] | Ophthalmology [member] | Top 20 products [member] | Travoprost Group [member] | QoQ change [member]</t>
  </si>
  <si>
    <t>Innovative Medicines | Rest of the world [member] | Pharmaceutical [member] | Neuroscience [member] | Top 20 products [member] | Gilenya [member]</t>
  </si>
  <si>
    <t>Innovative Medicines | Rest of the world [member] | Pharmaceutical [member] | Neuroscience [member] | Top 20 products [member] | Gilenya [member] | QoQ change [member]</t>
  </si>
  <si>
    <t>Innovative Medicines | Rest of the world [member] | Pharmaceutical [member] | Respiratory [member] | Top 20 products [member] | Xolair [member]</t>
  </si>
  <si>
    <t>Innovative Medicines | Rest of the world [member] | Pharmaceutical [member] | Respiratory [member] | Top 20 products [member] | Xolair [member] | QoQ change [member]</t>
  </si>
  <si>
    <t>Innovative Medicines | Rest of the world [member] | Pharmaceutical [member] | Cardio-Metabolic [member] | Top 20 products [member] | Entresto [member]</t>
  </si>
  <si>
    <t>Innovative Medicines | Rest of the world [member] | Pharmaceutical [member] | Cardio-Metabolic [member] | Top 20 products [member] | Entresto [member] | QoQ change [member]</t>
  </si>
  <si>
    <t>145.00%</t>
  </si>
  <si>
    <t>165.00%</t>
  </si>
  <si>
    <t>Innovative Medicines | Rest of the world [member] | Pharmaceutical [member] | Established Medicines [member] | Top 20 products [member] | Galvus Group [member]</t>
  </si>
  <si>
    <t>Innovative Medicines | Rest of the world [member] | Pharmaceutical [member] | Established Medicines [member] | Top 20 products [member] | Galvus Group [member] | QoQ change [member]</t>
  </si>
  <si>
    <t>Innovative Medicines | Rest of the world [member] | Pharmaceutical [member] | Established Medicines [member] | Top 20 products [member] | Diovan Group [member]</t>
  </si>
  <si>
    <t>Innovative Medicines | Rest of the world [member] | Pharmaceutical [member] | Established Medicines [member] | Top 20 products [member] | Diovan Group [member] | QoQ change [member]</t>
  </si>
  <si>
    <t>Innovative Medicines | Rest of the world [member] | Pharmaceutical [member] | Established Medicines [member] | Top 20 products [member] | Exforge Group [member]</t>
  </si>
  <si>
    <t>Innovative Medicines | Rest of the world [member] | Pharmaceutical [member] | Established Medicines [member] | Top 20 products [member] | Exforge Group [member] | QoQ change [member]</t>
  </si>
  <si>
    <t>Innovative Medicines | Rest of the world [member] | Pharmaceutical [member] | Immunology, Hepatology and Dermatology [member] | Top 20 products [member] | Cosentyx [member]</t>
  </si>
  <si>
    <t>Innovative Medicines | Rest of the world [member] | Pharmaceutical [member] | Immunology, Hepatology and Dermatology [member] | Top 20 products [member] | Cosentyx [member] | QoQ change [member]</t>
  </si>
  <si>
    <t>53.00%</t>
  </si>
  <si>
    <t>Innovative Medicines | Rest of the world [member] | Pharmaceutical [member] | Immunology, Hepatology and Dermatology [member] | Top 20 products [member] | Ilaris [member]</t>
  </si>
  <si>
    <t>Innovative Medicines | Rest of the world [member] | Pharmaceutical [member] | Immunology, Hepatology and Dermatology [member] | Top 20 products [member] | Ilaris [member] | QoQ change [member]</t>
  </si>
  <si>
    <t>49.00%</t>
  </si>
  <si>
    <t>Innovative Medicines | Rest of the world [member] | Pharmaceutical [member] | Immunology, Hepatology and Dermatology [member] | Top 20 products [member] | Neoral/Sandimmun(e) [member]</t>
  </si>
  <si>
    <t>Innovative Medicines | Rest of the world [member] | Pharmaceutical [member] | Immunology, Hepatology and Dermatology [member] | Top 20 products [member] | Neoral/Sandimmun(e) [member] | QoQ change [member]</t>
  </si>
  <si>
    <t>Segmentation of key figures (Details 9) - USD ($) $ in Millions</t>
  </si>
  <si>
    <t>Profit sharing income</t>
  </si>
  <si>
    <t>Royalty income</t>
  </si>
  <si>
    <t>Milestone income</t>
  </si>
  <si>
    <t>Oth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114448</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2317456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30</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30</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30</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30</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30</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30</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30</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30</v>
      </c>
    </row>
    <row r="3" spans="1:2">
      <c r="A3" s="3" t="s">
        <v>201</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30</v>
      </c>
    </row>
    <row r="3" spans="1:2">
      <c r="A3" s="3" t="s">
        <v>20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30</v>
      </c>
    </row>
    <row r="3" spans="1:2">
      <c r="A3" s="3" t="s">
        <v>210</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v>
      </c>
      <c r="C1" s="2" t="s">
        <v>29</v>
      </c>
      <c r="E1" s="2" t="s">
        <v>1</v>
      </c>
    </row>
    <row r="2" spans="1:6">
      <c r="C2" s="2" t="s">
        <v>30</v>
      </c>
      <c r="D2" s="2" t="s">
        <v>31</v>
      </c>
      <c r="E2" s="2" t="s">
        <v>30</v>
      </c>
      <c r="F2" s="2" t="s">
        <v>31</v>
      </c>
    </row>
    <row r="3" spans="1:6">
      <c r="A3" s="3" t="s">
        <v>32</v>
      </c>
    </row>
    <row r="4" spans="1:6">
      <c r="A4" s="4" t="s">
        <v>33</v>
      </c>
      <c r="C4" s="7" t="n">
        <v>13158</v>
      </c>
      <c r="D4" s="7" t="n">
        <v>12242</v>
      </c>
      <c r="E4" s="7" t="n">
        <v>25852</v>
      </c>
      <c r="F4" s="7" t="n">
        <v>23781</v>
      </c>
    </row>
    <row r="5" spans="1:6">
      <c r="A5" s="4" t="s">
        <v>34</v>
      </c>
      <c r="C5" s="5" t="n">
        <v>294</v>
      </c>
      <c r="D5" s="5" t="n">
        <v>252</v>
      </c>
      <c r="E5" s="5" t="n">
        <v>529</v>
      </c>
      <c r="F5" s="5" t="n">
        <v>498</v>
      </c>
    </row>
    <row r="6" spans="1:6">
      <c r="A6" s="4" t="s">
        <v>35</v>
      </c>
      <c r="C6" s="5" t="n">
        <v>-4477</v>
      </c>
      <c r="D6" s="5" t="n">
        <v>-4258</v>
      </c>
      <c r="E6" s="5" t="n">
        <v>-8832</v>
      </c>
      <c r="F6" s="5" t="n">
        <v>-8363</v>
      </c>
    </row>
    <row r="7" spans="1:6">
      <c r="A7" s="4" t="s">
        <v>36</v>
      </c>
      <c r="C7" s="5" t="n">
        <v>8975</v>
      </c>
      <c r="D7" s="5" t="n">
        <v>8236</v>
      </c>
      <c r="E7" s="5" t="n">
        <v>17549</v>
      </c>
      <c r="F7" s="5" t="n">
        <v>15916</v>
      </c>
    </row>
    <row r="8" spans="1:6">
      <c r="A8" s="4" t="s">
        <v>37</v>
      </c>
      <c r="C8" s="5" t="n">
        <v>-4193</v>
      </c>
      <c r="D8" s="5" t="n">
        <v>-3806</v>
      </c>
      <c r="E8" s="5" t="n">
        <v>-8116</v>
      </c>
      <c r="F8" s="5" t="n">
        <v>-7278</v>
      </c>
    </row>
    <row r="9" spans="1:6">
      <c r="A9" s="4" t="s">
        <v>38</v>
      </c>
      <c r="C9" s="5" t="n">
        <v>-2276</v>
      </c>
      <c r="D9" s="5" t="n">
        <v>-2062</v>
      </c>
      <c r="E9" s="5" t="n">
        <v>-4396</v>
      </c>
      <c r="F9" s="5" t="n">
        <v>-4231</v>
      </c>
    </row>
    <row r="10" spans="1:6">
      <c r="A10" s="4" t="s">
        <v>39</v>
      </c>
      <c r="C10" s="5" t="n">
        <v>543</v>
      </c>
      <c r="D10" s="5" t="n">
        <v>480</v>
      </c>
      <c r="E10" s="5" t="n">
        <v>950</v>
      </c>
      <c r="F10" s="5" t="n">
        <v>925</v>
      </c>
    </row>
    <row r="11" spans="1:6">
      <c r="A11" s="4" t="s">
        <v>40</v>
      </c>
      <c r="C11" s="5" t="n">
        <v>-565</v>
      </c>
      <c r="D11" s="5" t="n">
        <v>-568</v>
      </c>
      <c r="E11" s="5" t="n">
        <v>-1056</v>
      </c>
      <c r="F11" s="5" t="n">
        <v>-1130</v>
      </c>
    </row>
    <row r="12" spans="1:6">
      <c r="A12" s="4" t="s">
        <v>41</v>
      </c>
      <c r="C12" s="5" t="n">
        <v>2484</v>
      </c>
      <c r="D12" s="5" t="n">
        <v>2280</v>
      </c>
      <c r="E12" s="5" t="n">
        <v>4931</v>
      </c>
      <c r="F12" s="5" t="n">
        <v>4202</v>
      </c>
    </row>
    <row r="13" spans="1:6">
      <c r="A13" s="4" t="s">
        <v>42</v>
      </c>
      <c r="C13" s="5" t="n">
        <v>5932</v>
      </c>
      <c r="D13" s="5" t="n">
        <v>215</v>
      </c>
      <c r="E13" s="5" t="n">
        <v>6084</v>
      </c>
      <c r="F13" s="5" t="n">
        <v>430</v>
      </c>
    </row>
    <row r="14" spans="1:6">
      <c r="A14" s="4" t="s">
        <v>43</v>
      </c>
      <c r="C14" s="5" t="n">
        <v>-244</v>
      </c>
      <c r="D14" s="5" t="n">
        <v>-192</v>
      </c>
      <c r="E14" s="5" t="n">
        <v>-468</v>
      </c>
      <c r="F14" s="5" t="n">
        <v>-372</v>
      </c>
    </row>
    <row r="15" spans="1:6">
      <c r="A15" s="4" t="s">
        <v>44</v>
      </c>
      <c r="C15" s="5" t="n">
        <v>47</v>
      </c>
      <c r="D15" s="5" t="n">
        <v>12</v>
      </c>
      <c r="E15" s="5" t="n">
        <v>81</v>
      </c>
      <c r="F15" s="5" t="n">
        <v>2</v>
      </c>
    </row>
    <row r="16" spans="1:6">
      <c r="A16" s="4" t="s">
        <v>45</v>
      </c>
      <c r="C16" s="5" t="n">
        <v>8219</v>
      </c>
      <c r="D16" s="5" t="n">
        <v>2315</v>
      </c>
      <c r="E16" s="5" t="n">
        <v>10628</v>
      </c>
      <c r="F16" s="5" t="n">
        <v>4262</v>
      </c>
    </row>
    <row r="17" spans="1:6">
      <c r="A17" s="4" t="s">
        <v>46</v>
      </c>
      <c r="C17" s="5" t="n">
        <v>-451</v>
      </c>
      <c r="D17" s="5" t="n">
        <v>-336</v>
      </c>
      <c r="E17" s="5" t="n">
        <v>-832</v>
      </c>
      <c r="F17" s="5" t="n">
        <v>-618</v>
      </c>
    </row>
    <row r="18" spans="1:6">
      <c r="A18" s="4" t="s">
        <v>47</v>
      </c>
      <c r="C18" s="5" t="n">
        <v>7768</v>
      </c>
      <c r="D18" s="5" t="n">
        <v>1979</v>
      </c>
      <c r="E18" s="5" t="n">
        <v>9796</v>
      </c>
      <c r="F18" s="5" t="n">
        <v>3644</v>
      </c>
    </row>
    <row r="19" spans="1:6">
      <c r="A19" s="3" t="s">
        <v>48</v>
      </c>
    </row>
    <row r="20" spans="1:6">
      <c r="A20" s="4" t="s">
        <v>49</v>
      </c>
      <c r="C20" s="5" t="n">
        <v>7768</v>
      </c>
      <c r="D20" s="5" t="n">
        <v>1980</v>
      </c>
      <c r="E20" s="5" t="n">
        <v>9793</v>
      </c>
      <c r="F20" s="5" t="n">
        <v>3646</v>
      </c>
    </row>
    <row r="21" spans="1:6">
      <c r="A21" s="4" t="s">
        <v>50</v>
      </c>
      <c r="C21" s="7" t="n">
        <v>0</v>
      </c>
      <c r="D21" s="7" t="n">
        <v>-1</v>
      </c>
      <c r="E21" s="7" t="n">
        <v>3</v>
      </c>
      <c r="F21" s="7" t="n">
        <v>-2</v>
      </c>
    </row>
    <row r="22" spans="1:6">
      <c r="A22" s="4" t="s">
        <v>51</v>
      </c>
      <c r="C22" s="5" t="n">
        <v>2327</v>
      </c>
      <c r="D22" s="5" t="n">
        <v>2354</v>
      </c>
      <c r="E22" s="5" t="n">
        <v>2326</v>
      </c>
      <c r="F22" s="5" t="n">
        <v>2362</v>
      </c>
    </row>
    <row r="23" spans="1:6">
      <c r="A23" s="3" t="s">
        <v>52</v>
      </c>
    </row>
    <row r="24" spans="1:6">
      <c r="A24" s="4" t="s">
        <v>53</v>
      </c>
      <c r="B24" s="4" t="s">
        <v>54</v>
      </c>
      <c r="C24" s="8" t="n">
        <v>3.34</v>
      </c>
      <c r="D24" s="8" t="n">
        <v>0.84</v>
      </c>
      <c r="E24" s="8" t="n">
        <v>4.21</v>
      </c>
      <c r="F24" s="8" t="n">
        <v>1.54</v>
      </c>
    </row>
    <row r="25" spans="1:6">
      <c r="A25" s="4" t="s">
        <v>55</v>
      </c>
      <c r="C25" s="5" t="n">
        <v>2346</v>
      </c>
      <c r="D25" s="5" t="n">
        <v>2373</v>
      </c>
      <c r="E25" s="5" t="n">
        <v>2347</v>
      </c>
      <c r="F25" s="5" t="n">
        <v>2382</v>
      </c>
    </row>
    <row r="26" spans="1:6">
      <c r="A26" s="3" t="s">
        <v>56</v>
      </c>
    </row>
    <row r="27" spans="1:6">
      <c r="A27" s="4" t="s">
        <v>57</v>
      </c>
      <c r="B27" s="4" t="s">
        <v>54</v>
      </c>
      <c r="C27" s="8" t="n">
        <v>3.31</v>
      </c>
      <c r="D27" s="8" t="n">
        <v>0.83</v>
      </c>
      <c r="E27" s="8" t="n">
        <v>4.17</v>
      </c>
      <c r="F27" s="8" t="n">
        <v>1.53</v>
      </c>
    </row>
    <row r="28" spans="1:6">
      <c r="A28" s="4" t="s">
        <v>58</v>
      </c>
    </row>
    <row r="29" spans="1:6">
      <c r="A29" s="3" t="s">
        <v>32</v>
      </c>
    </row>
    <row r="30" spans="1:6">
      <c r="A30" s="4" t="s">
        <v>33</v>
      </c>
      <c r="C30" s="7" t="n">
        <v>916</v>
      </c>
      <c r="E30" s="7" t="n">
        <v>2071</v>
      </c>
    </row>
    <row r="31" spans="1:6">
      <c r="A31" s="4" t="s">
        <v>34</v>
      </c>
      <c r="C31" s="5" t="n">
        <v>42</v>
      </c>
      <c r="E31" s="5" t="n">
        <v>31</v>
      </c>
    </row>
    <row r="32" spans="1:6">
      <c r="A32" s="4" t="s">
        <v>35</v>
      </c>
      <c r="C32" s="5" t="n">
        <v>-219</v>
      </c>
      <c r="E32" s="5" t="n">
        <v>-469</v>
      </c>
    </row>
    <row r="33" spans="1:6">
      <c r="A33" s="4" t="s">
        <v>36</v>
      </c>
      <c r="C33" s="5" t="n">
        <v>739</v>
      </c>
      <c r="E33" s="5" t="n">
        <v>1633</v>
      </c>
    </row>
    <row r="34" spans="1:6">
      <c r="A34" s="4" t="s">
        <v>37</v>
      </c>
      <c r="C34" s="5" t="n">
        <v>-387</v>
      </c>
      <c r="E34" s="5" t="n">
        <v>-838</v>
      </c>
    </row>
    <row r="35" spans="1:6">
      <c r="A35" s="4" t="s">
        <v>38</v>
      </c>
      <c r="C35" s="5" t="n">
        <v>-214</v>
      </c>
      <c r="E35" s="5" t="n">
        <v>-165</v>
      </c>
    </row>
    <row r="36" spans="1:6">
      <c r="A36" s="4" t="s">
        <v>39</v>
      </c>
      <c r="C36" s="5" t="n">
        <v>63</v>
      </c>
      <c r="E36" s="5" t="n">
        <v>25</v>
      </c>
    </row>
    <row r="37" spans="1:6">
      <c r="A37" s="4" t="s">
        <v>40</v>
      </c>
      <c r="C37" s="5" t="n">
        <v>3</v>
      </c>
      <c r="E37" s="5" t="n">
        <v>74</v>
      </c>
    </row>
    <row r="38" spans="1:6">
      <c r="A38" s="4" t="s">
        <v>41</v>
      </c>
      <c r="C38" s="5" t="n">
        <v>204</v>
      </c>
      <c r="E38" s="5" t="n">
        <v>729</v>
      </c>
    </row>
    <row r="39" spans="1:6">
      <c r="A39" s="4" t="s">
        <v>42</v>
      </c>
      <c r="C39" s="5" t="n">
        <v>5717</v>
      </c>
      <c r="E39" s="5" t="n">
        <v>5654</v>
      </c>
    </row>
    <row r="40" spans="1:6">
      <c r="A40" s="4" t="s">
        <v>43</v>
      </c>
      <c r="C40" s="5" t="n">
        <v>-52</v>
      </c>
      <c r="E40" s="5" t="n">
        <v>-96</v>
      </c>
    </row>
    <row r="41" spans="1:6">
      <c r="A41" s="4" t="s">
        <v>44</v>
      </c>
      <c r="C41" s="5" t="n">
        <v>35</v>
      </c>
      <c r="E41" s="5" t="n">
        <v>79</v>
      </c>
    </row>
    <row r="42" spans="1:6">
      <c r="A42" s="4" t="s">
        <v>45</v>
      </c>
      <c r="C42" s="5" t="n">
        <v>5904</v>
      </c>
      <c r="E42" s="5" t="n">
        <v>6366</v>
      </c>
    </row>
    <row r="43" spans="1:6">
      <c r="A43" s="4" t="s">
        <v>46</v>
      </c>
      <c r="C43" s="5" t="n">
        <v>-115</v>
      </c>
      <c r="E43" s="5" t="n">
        <v>-214</v>
      </c>
    </row>
    <row r="44" spans="1:6">
      <c r="A44" s="4" t="s">
        <v>47</v>
      </c>
      <c r="C44" s="5" t="n">
        <v>5789</v>
      </c>
      <c r="E44" s="5" t="n">
        <v>6152</v>
      </c>
    </row>
    <row r="45" spans="1:6">
      <c r="A45" s="3" t="s">
        <v>48</v>
      </c>
    </row>
    <row r="46" spans="1:6">
      <c r="A46" s="4" t="s">
        <v>49</v>
      </c>
      <c r="C46" s="5" t="n">
        <v>5788</v>
      </c>
      <c r="E46" s="5" t="n">
        <v>6147</v>
      </c>
    </row>
    <row r="47" spans="1:6">
      <c r="A47" s="4" t="s">
        <v>50</v>
      </c>
      <c r="C47" s="7" t="n">
        <v>1</v>
      </c>
      <c r="E47" s="7" t="n">
        <v>5</v>
      </c>
    </row>
    <row r="48" spans="1:6">
      <c r="A48" s="4" t="s">
        <v>51</v>
      </c>
      <c r="C48" s="5" t="n">
        <v>-27</v>
      </c>
      <c r="E48" s="5" t="n">
        <v>-36</v>
      </c>
    </row>
    <row r="49" spans="1:6">
      <c r="A49" s="3" t="s">
        <v>52</v>
      </c>
    </row>
    <row r="50" spans="1:6">
      <c r="A50" s="4" t="s">
        <v>53</v>
      </c>
      <c r="B50" s="4" t="s">
        <v>54</v>
      </c>
      <c r="C50" s="8" t="n">
        <v>2.5</v>
      </c>
      <c r="E50" s="8" t="n">
        <v>2.67</v>
      </c>
    </row>
    <row r="51" spans="1:6">
      <c r="A51" s="4" t="s">
        <v>55</v>
      </c>
      <c r="C51" s="5" t="n">
        <v>-27</v>
      </c>
      <c r="E51" s="5" t="n">
        <v>-35</v>
      </c>
    </row>
    <row r="52" spans="1:6">
      <c r="A52" s="3" t="s">
        <v>56</v>
      </c>
    </row>
    <row r="53" spans="1:6">
      <c r="A53" s="4" t="s">
        <v>57</v>
      </c>
      <c r="B53" s="4" t="s">
        <v>54</v>
      </c>
      <c r="C53" s="8" t="n">
        <v>2.48</v>
      </c>
      <c r="E53" s="8" t="n">
        <v>2.64</v>
      </c>
    </row>
    <row r="54" spans="1:6"/>
    <row r="55" spans="1:6">
      <c r="A55" s="4" t="s">
        <v>54</v>
      </c>
      <c r="B55" s="4" t="s">
        <v>59</v>
      </c>
    </row>
  </sheetData>
  <mergeCells count="5">
    <mergeCell ref="A1:B2"/>
    <mergeCell ref="C1:D1"/>
    <mergeCell ref="E1:F1"/>
    <mergeCell ref="A54:E54"/>
    <mergeCell ref="B55:E5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30</v>
      </c>
    </row>
    <row r="3" spans="1:2">
      <c r="A3" s="3" t="s">
        <v>32</v>
      </c>
    </row>
    <row r="4" spans="1:2">
      <c r="A4" s="4" t="s">
        <v>251</v>
      </c>
      <c r="B4" s="4" t="s">
        <v>252</v>
      </c>
    </row>
    <row r="5" spans="1:2">
      <c r="A5" s="4" t="s">
        <v>253</v>
      </c>
      <c r="B5" s="4" t="s">
        <v>254</v>
      </c>
    </row>
    <row r="6" spans="1:2">
      <c r="A6" s="4" t="s">
        <v>255</v>
      </c>
      <c r="B6" s="4" t="s">
        <v>256</v>
      </c>
    </row>
    <row r="7" spans="1:2">
      <c r="A7" s="4" t="s">
        <v>257</v>
      </c>
      <c r="B7" s="4" t="s">
        <v>258</v>
      </c>
    </row>
    <row r="8" spans="1:2">
      <c r="A8" s="4" t="s">
        <v>259</v>
      </c>
    </row>
    <row r="9" spans="1:2">
      <c r="A9" s="3" t="s">
        <v>32</v>
      </c>
    </row>
    <row r="10" spans="1:2">
      <c r="A10" s="4" t="s">
        <v>260</v>
      </c>
      <c r="B10" s="4" t="s">
        <v>261</v>
      </c>
    </row>
    <row r="11" spans="1:2">
      <c r="A11" s="4" t="s">
        <v>262</v>
      </c>
      <c r="B11" s="4" t="s">
        <v>263</v>
      </c>
    </row>
    <row r="12" spans="1:2">
      <c r="A12" s="4" t="s">
        <v>264</v>
      </c>
    </row>
    <row r="13" spans="1:2">
      <c r="A13" s="3" t="s">
        <v>32</v>
      </c>
    </row>
    <row r="14" spans="1:2">
      <c r="A14" s="4" t="s">
        <v>260</v>
      </c>
      <c r="B14" s="4" t="s">
        <v>265</v>
      </c>
    </row>
    <row r="15" spans="1:2">
      <c r="A15" s="4" t="s">
        <v>266</v>
      </c>
    </row>
    <row r="16" spans="1:2">
      <c r="A16" s="3" t="s">
        <v>32</v>
      </c>
    </row>
    <row r="17" spans="1:2">
      <c r="A17" s="4" t="s">
        <v>260</v>
      </c>
      <c r="B17"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80"/>
    <col customWidth="1" max="7" min="7" width="16"/>
  </cols>
  <sheetData>
    <row r="1" spans="1:7">
      <c r="A1" s="1" t="s">
        <v>268</v>
      </c>
      <c r="B1" s="2" t="s">
        <v>269</v>
      </c>
      <c r="C1" s="2" t="s">
        <v>270</v>
      </c>
      <c r="D1" s="2" t="s">
        <v>271</v>
      </c>
      <c r="E1" s="2" t="s">
        <v>272</v>
      </c>
      <c r="F1" s="2" t="s">
        <v>30</v>
      </c>
      <c r="G1" s="2" t="s">
        <v>79</v>
      </c>
    </row>
    <row r="2" spans="1:7">
      <c r="A2" s="3" t="s">
        <v>273</v>
      </c>
    </row>
    <row r="3" spans="1:7">
      <c r="A3" s="4" t="s">
        <v>83</v>
      </c>
      <c r="F3" s="7" t="n">
        <v>39443000000</v>
      </c>
      <c r="G3" s="7" t="n">
        <v>29997000000</v>
      </c>
    </row>
    <row r="4" spans="1:7">
      <c r="A4" s="4" t="s">
        <v>274</v>
      </c>
    </row>
    <row r="5" spans="1:7">
      <c r="A5" s="3" t="s">
        <v>273</v>
      </c>
    </row>
    <row r="6" spans="1:7">
      <c r="A6" s="4" t="s">
        <v>275</v>
      </c>
      <c r="F6" s="4" t="s">
        <v>276</v>
      </c>
    </row>
    <row r="7" spans="1:7">
      <c r="A7" s="4" t="s">
        <v>277</v>
      </c>
      <c r="E7" s="7" t="n">
        <v>325000000</v>
      </c>
    </row>
    <row r="8" spans="1:7">
      <c r="A8" s="4" t="s">
        <v>278</v>
      </c>
      <c r="E8" s="5" t="n">
        <v>395000000</v>
      </c>
    </row>
    <row r="9" spans="1:7">
      <c r="A9" s="4" t="s">
        <v>279</v>
      </c>
      <c r="E9" s="5" t="n">
        <v>25000000</v>
      </c>
    </row>
    <row r="10" spans="1:7">
      <c r="A10" s="4" t="s">
        <v>280</v>
      </c>
      <c r="E10" s="5" t="n">
        <v>420000000</v>
      </c>
    </row>
    <row r="11" spans="1:7">
      <c r="A11" s="4" t="s">
        <v>281</v>
      </c>
      <c r="E11" s="5" t="n">
        <v>95000000</v>
      </c>
    </row>
    <row r="12" spans="1:7">
      <c r="A12" s="4" t="s">
        <v>282</v>
      </c>
    </row>
    <row r="13" spans="1:7">
      <c r="A13" s="3" t="s">
        <v>273</v>
      </c>
    </row>
    <row r="14" spans="1:7">
      <c r="A14" s="4" t="s">
        <v>275</v>
      </c>
      <c r="F14" s="4" t="s">
        <v>283</v>
      </c>
    </row>
    <row r="15" spans="1:7">
      <c r="A15" s="4" t="s">
        <v>277</v>
      </c>
      <c r="E15" s="5" t="n">
        <v>366000000</v>
      </c>
    </row>
    <row r="16" spans="1:7">
      <c r="A16" s="4" t="s">
        <v>278</v>
      </c>
      <c r="E16" s="5" t="n">
        <v>389000000</v>
      </c>
    </row>
    <row r="17" spans="1:7">
      <c r="A17" s="4" t="s">
        <v>279</v>
      </c>
      <c r="E17" s="5" t="n">
        <v>67000000</v>
      </c>
    </row>
    <row r="18" spans="1:7">
      <c r="A18" s="4" t="s">
        <v>280</v>
      </c>
      <c r="E18" s="5" t="n">
        <v>456000000</v>
      </c>
    </row>
    <row r="19" spans="1:7">
      <c r="A19" s="4" t="s">
        <v>281</v>
      </c>
      <c r="E19" s="7" t="n">
        <v>90000000</v>
      </c>
    </row>
    <row r="20" spans="1:7">
      <c r="A20" s="4" t="s">
        <v>284</v>
      </c>
    </row>
    <row r="21" spans="1:7">
      <c r="A21" s="3" t="s">
        <v>273</v>
      </c>
    </row>
    <row r="22" spans="1:7">
      <c r="A22" s="4" t="s">
        <v>285</v>
      </c>
      <c r="C22" s="4" t="s">
        <v>286</v>
      </c>
    </row>
    <row r="23" spans="1:7">
      <c r="A23" s="4" t="s">
        <v>287</v>
      </c>
      <c r="C23" s="7" t="n">
        <v>13000000000</v>
      </c>
    </row>
    <row r="24" spans="1:7">
      <c r="A24" s="4" t="s">
        <v>288</v>
      </c>
      <c r="C24" s="7" t="n">
        <v>5800000000</v>
      </c>
    </row>
    <row r="25" spans="1:7">
      <c r="A25" s="4" t="s">
        <v>289</v>
      </c>
    </row>
    <row r="26" spans="1:7">
      <c r="A26" s="3" t="s">
        <v>273</v>
      </c>
    </row>
    <row r="27" spans="1:7">
      <c r="A27" s="4" t="s">
        <v>275</v>
      </c>
      <c r="F27" s="4" t="s">
        <v>290</v>
      </c>
    </row>
    <row r="28" spans="1:7">
      <c r="A28" s="4" t="s">
        <v>291</v>
      </c>
      <c r="D28" s="4" t="s">
        <v>292</v>
      </c>
    </row>
    <row r="29" spans="1:7">
      <c r="A29" s="4" t="s">
        <v>293</v>
      </c>
      <c r="D29" s="7" t="n">
        <v>41</v>
      </c>
    </row>
    <row r="30" spans="1:7">
      <c r="A30" s="4" t="s">
        <v>294</v>
      </c>
      <c r="D30" s="7" t="n">
        <v>82</v>
      </c>
    </row>
    <row r="31" spans="1:7">
      <c r="A31" s="4" t="s">
        <v>295</v>
      </c>
      <c r="D31" s="5" t="n">
        <v>2</v>
      </c>
    </row>
    <row r="32" spans="1:7">
      <c r="A32" s="4" t="s">
        <v>296</v>
      </c>
      <c r="D32" s="7" t="n">
        <v>3900000000</v>
      </c>
    </row>
    <row r="33" spans="1:7">
      <c r="A33" s="4" t="s">
        <v>297</v>
      </c>
      <c r="D33" s="4" t="s">
        <v>298</v>
      </c>
    </row>
    <row r="34" spans="1:7">
      <c r="A34" s="4" t="s">
        <v>277</v>
      </c>
      <c r="D34" s="7" t="n">
        <v>3900000000</v>
      </c>
    </row>
    <row r="35" spans="1:7">
      <c r="A35" s="4" t="s">
        <v>299</v>
      </c>
      <c r="D35" s="4" t="s">
        <v>300</v>
      </c>
    </row>
    <row r="36" spans="1:7">
      <c r="A36" s="4" t="s">
        <v>301</v>
      </c>
      <c r="D36" s="7" t="n">
        <v>60000000</v>
      </c>
    </row>
    <row r="37" spans="1:7">
      <c r="A37" s="4" t="s">
        <v>302</v>
      </c>
      <c r="D37" s="4" t="s">
        <v>303</v>
      </c>
    </row>
    <row r="38" spans="1:7">
      <c r="A38" s="4" t="s">
        <v>278</v>
      </c>
      <c r="D38" s="7" t="n">
        <v>2000000000</v>
      </c>
    </row>
    <row r="39" spans="1:7">
      <c r="A39" s="4" t="s">
        <v>279</v>
      </c>
      <c r="D39" s="7" t="n">
        <v>1900000000</v>
      </c>
    </row>
    <row r="40" spans="1:7">
      <c r="A40" s="4" t="s">
        <v>304</v>
      </c>
      <c r="D40" s="4" t="s">
        <v>305</v>
      </c>
    </row>
    <row r="41" spans="1:7">
      <c r="A41" s="4" t="s">
        <v>83</v>
      </c>
      <c r="D41" s="7" t="n">
        <v>2500000000</v>
      </c>
    </row>
    <row r="42" spans="1:7">
      <c r="A42" s="4" t="s">
        <v>306</v>
      </c>
      <c r="D42" s="5" t="n">
        <v>700000000</v>
      </c>
    </row>
    <row r="43" spans="1:7">
      <c r="A43" s="4" t="s">
        <v>307</v>
      </c>
      <c r="D43" s="7" t="n">
        <v>200000000</v>
      </c>
    </row>
    <row r="44" spans="1:7">
      <c r="A44" s="4" t="s">
        <v>308</v>
      </c>
    </row>
    <row r="45" spans="1:7">
      <c r="A45" s="3" t="s">
        <v>273</v>
      </c>
    </row>
    <row r="46" spans="1:7">
      <c r="A46" s="4" t="s">
        <v>275</v>
      </c>
      <c r="F46" s="4" t="s">
        <v>309</v>
      </c>
    </row>
    <row r="47" spans="1:7">
      <c r="A47" s="4" t="s">
        <v>293</v>
      </c>
      <c r="B47" s="7" t="n">
        <v>218</v>
      </c>
    </row>
    <row r="48" spans="1:7">
      <c r="A48" s="4" t="s">
        <v>297</v>
      </c>
      <c r="B48" s="4" t="s">
        <v>292</v>
      </c>
    </row>
    <row r="49" spans="1:7">
      <c r="A49" s="4" t="s">
        <v>277</v>
      </c>
      <c r="B49" s="7" t="n">
        <v>8700000000</v>
      </c>
    </row>
    <row r="50" spans="1:7">
      <c r="A50" s="4" t="s">
        <v>278</v>
      </c>
      <c r="B50" s="5" t="n">
        <v>6900000000</v>
      </c>
    </row>
    <row r="51" spans="1:7">
      <c r="A51" s="4" t="s">
        <v>279</v>
      </c>
      <c r="B51" s="5" t="n">
        <v>1800000000</v>
      </c>
    </row>
    <row r="52" spans="1:7">
      <c r="A52" s="4" t="s">
        <v>83</v>
      </c>
      <c r="B52" s="5" t="n">
        <v>8300000000</v>
      </c>
    </row>
    <row r="53" spans="1:7">
      <c r="A53" s="4" t="s">
        <v>306</v>
      </c>
      <c r="B53" s="5" t="n">
        <v>1700000000</v>
      </c>
    </row>
    <row r="54" spans="1:7">
      <c r="A54" s="4" t="s">
        <v>307</v>
      </c>
      <c r="B54" s="7" t="n">
        <v>300000000</v>
      </c>
    </row>
    <row r="55" spans="1:7">
      <c r="A55" s="4" t="s">
        <v>310</v>
      </c>
    </row>
    <row r="56" spans="1:7">
      <c r="A56" s="3" t="s">
        <v>273</v>
      </c>
    </row>
    <row r="57" spans="1:7">
      <c r="A57" s="4" t="s">
        <v>275</v>
      </c>
      <c r="F57" s="4" t="s">
        <v>31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2</v>
      </c>
      <c r="C1" s="2" t="s">
        <v>29</v>
      </c>
      <c r="E1" s="2" t="s">
        <v>1</v>
      </c>
    </row>
    <row r="2" spans="1:6">
      <c r="C2" s="2" t="s">
        <v>30</v>
      </c>
      <c r="D2" s="2" t="s">
        <v>31</v>
      </c>
      <c r="E2" s="2" t="s">
        <v>30</v>
      </c>
      <c r="F2" s="2" t="s">
        <v>31</v>
      </c>
    </row>
    <row r="3" spans="1:6">
      <c r="A3" s="3" t="s">
        <v>313</v>
      </c>
    </row>
    <row r="4" spans="1:6">
      <c r="A4" s="4" t="s">
        <v>314</v>
      </c>
      <c r="E4" s="9" t="n">
        <v>2317.5</v>
      </c>
      <c r="F4" s="9" t="n">
        <v>2374.1</v>
      </c>
    </row>
    <row r="5" spans="1:6">
      <c r="A5" s="4" t="s">
        <v>315</v>
      </c>
      <c r="C5" s="7" t="n">
        <v>71211</v>
      </c>
      <c r="D5" s="7" t="n">
        <v>67646</v>
      </c>
      <c r="E5" s="7" t="n">
        <v>74227</v>
      </c>
      <c r="F5" s="7" t="n">
        <v>74891</v>
      </c>
    </row>
    <row r="6" spans="1:6">
      <c r="A6" s="4" t="s">
        <v>316</v>
      </c>
      <c r="E6" s="9" t="n">
        <v>-9.199999999999999</v>
      </c>
      <c r="F6" s="9" t="n">
        <v>-41.4</v>
      </c>
    </row>
    <row r="7" spans="1:6">
      <c r="A7" s="4" t="s">
        <v>317</v>
      </c>
      <c r="E7" s="9" t="n">
        <v>-1.4</v>
      </c>
      <c r="F7" s="9" t="n">
        <v>-2.3</v>
      </c>
    </row>
    <row r="8" spans="1:6">
      <c r="A8" s="4" t="s">
        <v>318</v>
      </c>
      <c r="E8" s="9" t="n">
        <v>7.7</v>
      </c>
      <c r="F8" s="9" t="n">
        <v>4.2</v>
      </c>
    </row>
    <row r="9" spans="1:6">
      <c r="A9" s="4" t="s">
        <v>319</v>
      </c>
      <c r="D9" s="5" t="n">
        <v>4</v>
      </c>
      <c r="E9" s="7" t="n">
        <v>433</v>
      </c>
      <c r="F9" s="7" t="n">
        <v>235</v>
      </c>
    </row>
    <row r="10" spans="1:6">
      <c r="A10" s="4" t="s">
        <v>320</v>
      </c>
      <c r="E10" s="9" t="n">
        <v>7.2</v>
      </c>
      <c r="F10" s="9" t="n">
        <v>8.300000000000001</v>
      </c>
    </row>
    <row r="11" spans="1:6">
      <c r="A11" s="4" t="s">
        <v>321</v>
      </c>
      <c r="C11" s="5" t="n">
        <v>169</v>
      </c>
      <c r="D11" s="5" t="n">
        <v>142</v>
      </c>
      <c r="E11" s="7" t="n">
        <v>356</v>
      </c>
      <c r="F11" s="7" t="n">
        <v>341</v>
      </c>
    </row>
    <row r="12" spans="1:6">
      <c r="A12" s="4" t="s">
        <v>131</v>
      </c>
      <c r="C12" s="5" t="n">
        <v>-363</v>
      </c>
      <c r="D12" s="5" t="n">
        <v>117</v>
      </c>
      <c r="E12" s="5" t="n">
        <v>-363</v>
      </c>
      <c r="F12" s="5" t="n">
        <v>-2287</v>
      </c>
    </row>
    <row r="13" spans="1:6">
      <c r="A13" s="4" t="s">
        <v>139</v>
      </c>
      <c r="B13" s="4" t="s">
        <v>54</v>
      </c>
      <c r="C13" s="5" t="n">
        <v>-11</v>
      </c>
      <c r="E13" s="5" t="n">
        <v>-11</v>
      </c>
    </row>
    <row r="14" spans="1:6">
      <c r="A14" s="4" t="s">
        <v>126</v>
      </c>
      <c r="E14" s="5" t="n">
        <v>-6966</v>
      </c>
      <c r="F14" s="5" t="n">
        <v>-6495</v>
      </c>
    </row>
    <row r="15" spans="1:6">
      <c r="A15" s="4" t="s">
        <v>47</v>
      </c>
      <c r="C15" s="5" t="n">
        <v>7768</v>
      </c>
      <c r="D15" s="5" t="n">
        <v>1979</v>
      </c>
      <c r="E15" s="5" t="n">
        <v>9796</v>
      </c>
      <c r="F15" s="5" t="n">
        <v>3644</v>
      </c>
    </row>
    <row r="16" spans="1:6">
      <c r="A16" s="4" t="s">
        <v>125</v>
      </c>
      <c r="C16" s="5" t="n">
        <v>-1137</v>
      </c>
      <c r="D16" s="7" t="n">
        <v>1901</v>
      </c>
      <c r="E16" s="5" t="n">
        <v>145</v>
      </c>
      <c r="F16" s="7" t="n">
        <v>3003</v>
      </c>
    </row>
    <row r="17" spans="1:6">
      <c r="A17" s="4" t="s">
        <v>141</v>
      </c>
      <c r="C17" s="7" t="n">
        <v>-27</v>
      </c>
      <c r="E17" s="7" t="n">
        <v>24</v>
      </c>
    </row>
    <row r="18" spans="1:6">
      <c r="A18" s="4" t="s">
        <v>322</v>
      </c>
      <c r="C18" s="9" t="n">
        <v>2321.8</v>
      </c>
      <c r="D18" s="9" t="n">
        <v>2342.9</v>
      </c>
      <c r="E18" s="9" t="n">
        <v>2321.8</v>
      </c>
      <c r="F18" s="9" t="n">
        <v>2342.9</v>
      </c>
    </row>
    <row r="19" spans="1:6">
      <c r="A19" s="4" t="s">
        <v>323</v>
      </c>
      <c r="C19" s="7" t="n">
        <v>76901</v>
      </c>
      <c r="D19" s="7" t="n">
        <v>69978</v>
      </c>
      <c r="E19" s="7" t="n">
        <v>76901</v>
      </c>
      <c r="F19" s="7" t="n">
        <v>69978</v>
      </c>
    </row>
    <row r="20" spans="1:6">
      <c r="A20" s="4" t="s">
        <v>58</v>
      </c>
    </row>
    <row r="21" spans="1:6">
      <c r="A21" s="3" t="s">
        <v>313</v>
      </c>
    </row>
    <row r="22" spans="1:6">
      <c r="A22" s="4" t="s">
        <v>314</v>
      </c>
      <c r="E22" s="9" t="n">
        <v>-56.6</v>
      </c>
    </row>
    <row r="23" spans="1:6">
      <c r="A23" s="4" t="s">
        <v>316</v>
      </c>
      <c r="E23" s="9" t="n">
        <v>32.2</v>
      </c>
    </row>
    <row r="24" spans="1:6">
      <c r="A24" s="4" t="s">
        <v>317</v>
      </c>
      <c r="E24" s="9" t="n">
        <v>0.9</v>
      </c>
    </row>
    <row r="25" spans="1:6">
      <c r="A25" s="4" t="s">
        <v>318</v>
      </c>
      <c r="E25" s="9" t="n">
        <v>3.5</v>
      </c>
    </row>
    <row r="26" spans="1:6">
      <c r="A26" s="4" t="s">
        <v>320</v>
      </c>
      <c r="E26" s="9" t="n">
        <v>-1.1</v>
      </c>
    </row>
    <row r="27" spans="1:6">
      <c r="A27" s="4" t="s">
        <v>47</v>
      </c>
      <c r="C27" s="7" t="n">
        <v>5789</v>
      </c>
      <c r="E27" s="7" t="n">
        <v>6152</v>
      </c>
    </row>
    <row r="28" spans="1:6">
      <c r="A28" s="4" t="s">
        <v>322</v>
      </c>
      <c r="C28" s="9" t="n">
        <v>-21.1</v>
      </c>
      <c r="E28" s="9" t="n">
        <v>-21.1</v>
      </c>
    </row>
    <row r="29" spans="1:6">
      <c r="A29" s="4" t="s">
        <v>117</v>
      </c>
    </row>
    <row r="30" spans="1:6">
      <c r="A30" s="3" t="s">
        <v>313</v>
      </c>
    </row>
    <row r="31" spans="1:6">
      <c r="A31" s="4" t="s">
        <v>323</v>
      </c>
      <c r="C31" s="7" t="n">
        <v>2674</v>
      </c>
      <c r="E31" s="7" t="n">
        <v>2674</v>
      </c>
    </row>
    <row r="32" spans="1:6">
      <c r="A32" s="4" t="s">
        <v>324</v>
      </c>
    </row>
    <row r="33" spans="1:6">
      <c r="A33" s="3" t="s">
        <v>313</v>
      </c>
    </row>
    <row r="34" spans="1:6">
      <c r="A34" s="4" t="s">
        <v>315</v>
      </c>
      <c r="E34" s="5" t="n">
        <v>74227</v>
      </c>
    </row>
    <row r="35" spans="1:6">
      <c r="A35" s="4" t="s">
        <v>325</v>
      </c>
    </row>
    <row r="36" spans="1:6">
      <c r="A36" s="3" t="s">
        <v>313</v>
      </c>
    </row>
    <row r="37" spans="1:6">
      <c r="A37" s="4" t="s">
        <v>315</v>
      </c>
      <c r="B37" s="4" t="s">
        <v>68</v>
      </c>
      <c r="E37" s="5" t="n">
        <v>60</v>
      </c>
    </row>
    <row r="38" spans="1:6">
      <c r="A38" s="4" t="s">
        <v>326</v>
      </c>
    </row>
    <row r="39" spans="1:6">
      <c r="A39" s="3" t="s">
        <v>313</v>
      </c>
    </row>
    <row r="40" spans="1:6">
      <c r="A40" s="4" t="s">
        <v>315</v>
      </c>
      <c r="E40" s="5" t="n">
        <v>74287</v>
      </c>
    </row>
    <row r="41" spans="1:6">
      <c r="A41" s="4" t="s">
        <v>120</v>
      </c>
    </row>
    <row r="42" spans="1:6">
      <c r="A42" s="3" t="s">
        <v>313</v>
      </c>
    </row>
    <row r="43" spans="1:6">
      <c r="A43" s="4" t="s">
        <v>315</v>
      </c>
      <c r="C43" s="5" t="n">
        <v>71098</v>
      </c>
      <c r="D43" s="5" t="n">
        <v>67586</v>
      </c>
      <c r="F43" s="5" t="n">
        <v>74832</v>
      </c>
    </row>
    <row r="44" spans="1:6">
      <c r="A44" s="4" t="s">
        <v>327</v>
      </c>
      <c r="E44" s="5" t="n">
        <v>-700</v>
      </c>
      <c r="F44" s="5" t="n">
        <v>-3180</v>
      </c>
    </row>
    <row r="45" spans="1:6">
      <c r="A45" s="4" t="s">
        <v>328</v>
      </c>
      <c r="E45" s="5" t="n">
        <v>-100</v>
      </c>
      <c r="F45" s="5" t="n">
        <v>-174</v>
      </c>
    </row>
    <row r="46" spans="1:6">
      <c r="A46" s="4" t="s">
        <v>319</v>
      </c>
      <c r="D46" s="5" t="n">
        <v>4</v>
      </c>
      <c r="E46" s="5" t="n">
        <v>433</v>
      </c>
      <c r="F46" s="5" t="n">
        <v>235</v>
      </c>
    </row>
    <row r="47" spans="1:6">
      <c r="A47" s="4" t="s">
        <v>321</v>
      </c>
      <c r="C47" s="5" t="n">
        <v>169</v>
      </c>
      <c r="D47" s="5" t="n">
        <v>142</v>
      </c>
      <c r="E47" s="5" t="n">
        <v>356</v>
      </c>
      <c r="F47" s="5" t="n">
        <v>341</v>
      </c>
    </row>
    <row r="48" spans="1:6">
      <c r="A48" s="4" t="s">
        <v>131</v>
      </c>
      <c r="C48" s="5" t="n">
        <v>-363</v>
      </c>
      <c r="D48" s="5" t="n">
        <v>117</v>
      </c>
      <c r="E48" s="5" t="n">
        <v>-363</v>
      </c>
      <c r="F48" s="5" t="n">
        <v>-2287</v>
      </c>
    </row>
    <row r="49" spans="1:6">
      <c r="A49" s="4" t="s">
        <v>139</v>
      </c>
      <c r="B49" s="4" t="s">
        <v>54</v>
      </c>
      <c r="C49" s="5" t="n">
        <v>-11</v>
      </c>
      <c r="E49" s="5" t="n">
        <v>-11</v>
      </c>
    </row>
    <row r="50" spans="1:6">
      <c r="A50" s="4" t="s">
        <v>126</v>
      </c>
      <c r="E50" s="5" t="n">
        <v>-6966</v>
      </c>
      <c r="F50" s="5" t="n">
        <v>-6495</v>
      </c>
    </row>
    <row r="51" spans="1:6">
      <c r="A51" s="4" t="s">
        <v>47</v>
      </c>
      <c r="C51" s="5" t="n">
        <v>7768</v>
      </c>
      <c r="D51" s="5" t="n">
        <v>1980</v>
      </c>
      <c r="E51" s="5" t="n">
        <v>9793</v>
      </c>
      <c r="F51" s="5" t="n">
        <v>3646</v>
      </c>
    </row>
    <row r="52" spans="1:6">
      <c r="A52" s="4" t="s">
        <v>125</v>
      </c>
      <c r="C52" s="5" t="n">
        <v>-1135</v>
      </c>
      <c r="D52" s="5" t="n">
        <v>1901</v>
      </c>
      <c r="E52" s="5" t="n">
        <v>148</v>
      </c>
      <c r="F52" s="5" t="n">
        <v>3001</v>
      </c>
    </row>
    <row r="53" spans="1:6">
      <c r="A53" s="4" t="s">
        <v>141</v>
      </c>
      <c r="C53" s="5" t="n">
        <v>-2</v>
      </c>
      <c r="E53" s="5" t="n">
        <v>-3</v>
      </c>
    </row>
    <row r="54" spans="1:6">
      <c r="A54" s="4" t="s">
        <v>323</v>
      </c>
      <c r="C54" s="5" t="n">
        <v>76815</v>
      </c>
      <c r="D54" s="7" t="n">
        <v>69919</v>
      </c>
      <c r="E54" s="5" t="n">
        <v>76815</v>
      </c>
      <c r="F54" s="7" t="n">
        <v>69919</v>
      </c>
    </row>
    <row r="55" spans="1:6">
      <c r="A55" s="4" t="s">
        <v>329</v>
      </c>
    </row>
    <row r="56" spans="1:6">
      <c r="A56" s="3" t="s">
        <v>313</v>
      </c>
    </row>
    <row r="57" spans="1:6">
      <c r="A57" s="4" t="s">
        <v>315</v>
      </c>
      <c r="E57" s="5" t="n">
        <v>-664</v>
      </c>
    </row>
    <row r="58" spans="1:6">
      <c r="A58" s="4" t="s">
        <v>327</v>
      </c>
      <c r="E58" s="5" t="n">
        <v>2480</v>
      </c>
    </row>
    <row r="59" spans="1:6">
      <c r="A59" s="4" t="s">
        <v>328</v>
      </c>
      <c r="E59" s="5" t="n">
        <v>74</v>
      </c>
    </row>
    <row r="60" spans="1:6">
      <c r="A60" s="4" t="s">
        <v>319</v>
      </c>
      <c r="E60" s="5" t="n">
        <v>198</v>
      </c>
    </row>
    <row r="61" spans="1:6">
      <c r="A61" s="4" t="s">
        <v>321</v>
      </c>
      <c r="E61" s="5" t="n">
        <v>15</v>
      </c>
    </row>
    <row r="62" spans="1:6">
      <c r="A62" s="4" t="s">
        <v>131</v>
      </c>
      <c r="E62" s="5" t="n">
        <v>1924</v>
      </c>
    </row>
    <row r="63" spans="1:6">
      <c r="A63" s="4" t="s">
        <v>139</v>
      </c>
      <c r="E63" s="5" t="n">
        <v>-11</v>
      </c>
    </row>
    <row r="64" spans="1:6">
      <c r="A64" s="4" t="s">
        <v>126</v>
      </c>
      <c r="E64" s="5" t="n">
        <v>-471</v>
      </c>
    </row>
    <row r="65" spans="1:6">
      <c r="A65" s="4" t="s">
        <v>47</v>
      </c>
      <c r="E65" s="5" t="n">
        <v>6147</v>
      </c>
    </row>
    <row r="66" spans="1:6">
      <c r="A66" s="4" t="s">
        <v>125</v>
      </c>
      <c r="E66" s="5" t="n">
        <v>-2853</v>
      </c>
    </row>
    <row r="67" spans="1:6">
      <c r="A67" s="4" t="s">
        <v>141</v>
      </c>
      <c r="E67" s="5" t="n">
        <v>-3</v>
      </c>
    </row>
    <row r="68" spans="1:6">
      <c r="A68" s="4" t="s">
        <v>323</v>
      </c>
      <c r="C68" s="7" t="n">
        <v>6896</v>
      </c>
      <c r="E68" s="5" t="n">
        <v>6896</v>
      </c>
    </row>
    <row r="69" spans="1:6">
      <c r="A69" s="4" t="s">
        <v>330</v>
      </c>
    </row>
    <row r="70" spans="1:6">
      <c r="A70" s="3" t="s">
        <v>313</v>
      </c>
    </row>
    <row r="71" spans="1:6">
      <c r="A71" s="4" t="s">
        <v>315</v>
      </c>
      <c r="E71" s="5" t="n">
        <v>74168</v>
      </c>
    </row>
    <row r="72" spans="1:6">
      <c r="A72" s="4" t="s">
        <v>331</v>
      </c>
    </row>
    <row r="73" spans="1:6">
      <c r="A73" s="3" t="s">
        <v>313</v>
      </c>
    </row>
    <row r="74" spans="1:6">
      <c r="A74" s="4" t="s">
        <v>315</v>
      </c>
      <c r="B74" s="4" t="s">
        <v>68</v>
      </c>
      <c r="E74" s="5" t="n">
        <v>60</v>
      </c>
    </row>
    <row r="75" spans="1:6">
      <c r="A75" s="4" t="s">
        <v>332</v>
      </c>
    </row>
    <row r="76" spans="1:6">
      <c r="A76" s="3" t="s">
        <v>313</v>
      </c>
    </row>
    <row r="77" spans="1:6">
      <c r="A77" s="4" t="s">
        <v>315</v>
      </c>
      <c r="E77" s="5" t="n">
        <v>60</v>
      </c>
    </row>
    <row r="78" spans="1:6">
      <c r="A78" s="4" t="s">
        <v>333</v>
      </c>
    </row>
    <row r="79" spans="1:6">
      <c r="A79" s="3" t="s">
        <v>313</v>
      </c>
    </row>
    <row r="80" spans="1:6">
      <c r="A80" s="4" t="s">
        <v>315</v>
      </c>
      <c r="E80" s="5" t="n">
        <v>74228</v>
      </c>
    </row>
    <row r="81" spans="1:6">
      <c r="A81" s="4" t="s">
        <v>334</v>
      </c>
    </row>
    <row r="82" spans="1:6">
      <c r="A82" s="3" t="s">
        <v>313</v>
      </c>
    </row>
    <row r="83" spans="1:6">
      <c r="A83" s="4" t="s">
        <v>315</v>
      </c>
      <c r="E83" s="7" t="n">
        <v>-604</v>
      </c>
    </row>
    <row r="84" spans="1:6"/>
    <row r="85" spans="1:6">
      <c r="A85" s="4" t="s">
        <v>54</v>
      </c>
      <c r="B85" s="4" t="s">
        <v>145</v>
      </c>
    </row>
    <row r="86" spans="1:6">
      <c r="A86" s="4" t="s">
        <v>68</v>
      </c>
      <c r="B86" s="4" t="s">
        <v>144</v>
      </c>
    </row>
  </sheetData>
  <mergeCells count="6">
    <mergeCell ref="A1:B2"/>
    <mergeCell ref="C1:D1"/>
    <mergeCell ref="E1:F1"/>
    <mergeCell ref="A84:E84"/>
    <mergeCell ref="B85:E85"/>
    <mergeCell ref="B86:E86"/>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30</v>
      </c>
      <c r="C1" s="2" t="s">
        <v>79</v>
      </c>
    </row>
    <row r="2" spans="1:3">
      <c r="A2" s="4" t="s">
        <v>336</v>
      </c>
    </row>
    <row r="3" spans="1:3">
      <c r="A3" s="3" t="s">
        <v>337</v>
      </c>
    </row>
    <row r="4" spans="1:3">
      <c r="A4" s="4" t="s">
        <v>338</v>
      </c>
      <c r="B4" s="7" t="n">
        <v>598</v>
      </c>
      <c r="C4" s="7" t="n">
        <v>519</v>
      </c>
    </row>
    <row r="5" spans="1:3">
      <c r="A5" s="4" t="s">
        <v>339</v>
      </c>
    </row>
    <row r="6" spans="1:3">
      <c r="A6" s="3" t="s">
        <v>337</v>
      </c>
    </row>
    <row r="7" spans="1:3">
      <c r="A7" s="4" t="s">
        <v>338</v>
      </c>
      <c r="B7" s="5" t="n">
        <v>323</v>
      </c>
      <c r="C7" s="5" t="n">
        <v>328</v>
      </c>
    </row>
    <row r="8" spans="1:3">
      <c r="A8" s="4" t="s">
        <v>340</v>
      </c>
    </row>
    <row r="9" spans="1:3">
      <c r="A9" s="3" t="s">
        <v>337</v>
      </c>
    </row>
    <row r="10" spans="1:3">
      <c r="A10" s="4" t="s">
        <v>338</v>
      </c>
      <c r="B10" s="5" t="n">
        <v>34</v>
      </c>
      <c r="C10" s="5" t="n">
        <v>34</v>
      </c>
    </row>
    <row r="11" spans="1:3">
      <c r="A11" s="4" t="s">
        <v>341</v>
      </c>
    </row>
    <row r="12" spans="1:3">
      <c r="A12" s="3" t="s">
        <v>337</v>
      </c>
    </row>
    <row r="13" spans="1:3">
      <c r="A13" s="4" t="s">
        <v>338</v>
      </c>
      <c r="B13" s="5" t="n">
        <v>357</v>
      </c>
      <c r="C13" s="5" t="n">
        <v>362</v>
      </c>
    </row>
    <row r="14" spans="1:3">
      <c r="A14" s="4" t="s">
        <v>342</v>
      </c>
    </row>
    <row r="15" spans="1:3">
      <c r="A15" s="3" t="s">
        <v>337</v>
      </c>
    </row>
    <row r="16" spans="1:3">
      <c r="A16" s="4" t="s">
        <v>338</v>
      </c>
      <c r="B16" s="5" t="n">
        <v>53</v>
      </c>
      <c r="C16" s="5" t="n">
        <v>125</v>
      </c>
    </row>
    <row r="17" spans="1:3">
      <c r="A17" s="4" t="s">
        <v>343</v>
      </c>
    </row>
    <row r="18" spans="1:3">
      <c r="A18" s="3" t="s">
        <v>337</v>
      </c>
    </row>
    <row r="19" spans="1:3">
      <c r="A19" s="4" t="s">
        <v>338</v>
      </c>
      <c r="B19" s="5" t="n">
        <v>186</v>
      </c>
      <c r="C19" s="5" t="n">
        <v>31</v>
      </c>
    </row>
    <row r="20" spans="1:3">
      <c r="A20" s="4" t="s">
        <v>344</v>
      </c>
    </row>
    <row r="21" spans="1:3">
      <c r="A21" s="3" t="s">
        <v>337</v>
      </c>
    </row>
    <row r="22" spans="1:3">
      <c r="A22" s="4" t="s">
        <v>338</v>
      </c>
      <c r="B22" s="5" t="n">
        <v>2</v>
      </c>
      <c r="C22" s="5" t="n">
        <v>1</v>
      </c>
    </row>
    <row r="23" spans="1:3">
      <c r="A23" s="4" t="s">
        <v>345</v>
      </c>
    </row>
    <row r="24" spans="1:3">
      <c r="A24" s="3" t="s">
        <v>337</v>
      </c>
    </row>
    <row r="25" spans="1:3">
      <c r="A25" s="4" t="s">
        <v>338</v>
      </c>
      <c r="B25" s="5" t="n">
        <v>2408</v>
      </c>
      <c r="C25" s="5" t="n">
        <v>2243</v>
      </c>
    </row>
    <row r="26" spans="1:3">
      <c r="A26" s="4" t="s">
        <v>346</v>
      </c>
    </row>
    <row r="27" spans="1:3">
      <c r="A27" s="3" t="s">
        <v>337</v>
      </c>
    </row>
    <row r="28" spans="1:3">
      <c r="A28" s="4" t="s">
        <v>338</v>
      </c>
      <c r="B28" s="5" t="n">
        <v>263</v>
      </c>
      <c r="C28" s="5" t="n">
        <v>166</v>
      </c>
    </row>
    <row r="29" spans="1:3">
      <c r="A29" s="4" t="s">
        <v>347</v>
      </c>
    </row>
    <row r="30" spans="1:3">
      <c r="A30" s="3" t="s">
        <v>337</v>
      </c>
    </row>
    <row r="31" spans="1:3">
      <c r="A31" s="4" t="s">
        <v>338</v>
      </c>
      <c r="B31" s="5" t="n">
        <v>1293</v>
      </c>
      <c r="C31" s="5" t="n">
        <v>1109</v>
      </c>
    </row>
    <row r="32" spans="1:3">
      <c r="A32" s="4" t="s">
        <v>348</v>
      </c>
    </row>
    <row r="33" spans="1:3">
      <c r="A33" s="3" t="s">
        <v>337</v>
      </c>
    </row>
    <row r="34" spans="1:3">
      <c r="A34" s="4" t="s">
        <v>338</v>
      </c>
      <c r="B34" s="5" t="n">
        <v>399</v>
      </c>
      <c r="C34" s="5" t="n">
        <v>394</v>
      </c>
    </row>
    <row r="35" spans="1:3">
      <c r="A35" s="4" t="s">
        <v>349</v>
      </c>
    </row>
    <row r="36" spans="1:3">
      <c r="A36" s="3" t="s">
        <v>337</v>
      </c>
    </row>
    <row r="37" spans="1:3">
      <c r="A37" s="4" t="s">
        <v>338</v>
      </c>
      <c r="B37" s="5" t="n">
        <v>453</v>
      </c>
      <c r="C37" s="5" t="n">
        <v>574</v>
      </c>
    </row>
    <row r="38" spans="1:3">
      <c r="A38" s="4" t="s">
        <v>350</v>
      </c>
    </row>
    <row r="39" spans="1:3">
      <c r="A39" s="3" t="s">
        <v>337</v>
      </c>
    </row>
    <row r="40" spans="1:3">
      <c r="A40" s="4" t="s">
        <v>338</v>
      </c>
      <c r="B40" s="5" t="n">
        <v>211</v>
      </c>
      <c r="C40" s="5" t="n">
        <v>216</v>
      </c>
    </row>
    <row r="41" spans="1:3">
      <c r="A41" s="4" t="s">
        <v>351</v>
      </c>
    </row>
    <row r="42" spans="1:3">
      <c r="A42" s="3" t="s">
        <v>337</v>
      </c>
    </row>
    <row r="43" spans="1:3">
      <c r="A43" s="4" t="s">
        <v>338</v>
      </c>
      <c r="C43" s="5" t="n">
        <v>450</v>
      </c>
    </row>
    <row r="44" spans="1:3">
      <c r="A44" s="4" t="s">
        <v>352</v>
      </c>
    </row>
    <row r="45" spans="1:3">
      <c r="A45" s="3" t="s">
        <v>337</v>
      </c>
    </row>
    <row r="46" spans="1:3">
      <c r="A46" s="4" t="s">
        <v>338</v>
      </c>
      <c r="B46" s="5" t="n">
        <v>333</v>
      </c>
      <c r="C46" s="5" t="n">
        <v>337</v>
      </c>
    </row>
    <row r="47" spans="1:3">
      <c r="A47" s="4" t="s">
        <v>353</v>
      </c>
    </row>
    <row r="48" spans="1:3">
      <c r="A48" s="3" t="s">
        <v>337</v>
      </c>
    </row>
    <row r="49" spans="1:3">
      <c r="A49" s="4" t="s">
        <v>338</v>
      </c>
      <c r="B49" s="5" t="n">
        <v>299</v>
      </c>
      <c r="C49" s="5" t="n">
        <v>303</v>
      </c>
    </row>
    <row r="50" spans="1:3">
      <c r="A50" s="4" t="s">
        <v>354</v>
      </c>
    </row>
    <row r="51" spans="1:3">
      <c r="A51" s="3" t="s">
        <v>337</v>
      </c>
    </row>
    <row r="52" spans="1:3">
      <c r="A52" s="4" t="s">
        <v>338</v>
      </c>
      <c r="B52" s="5" t="n">
        <v>34</v>
      </c>
      <c r="C52" s="5" t="n">
        <v>34</v>
      </c>
    </row>
    <row r="53" spans="1:3">
      <c r="A53" s="4" t="s">
        <v>355</v>
      </c>
    </row>
    <row r="54" spans="1:3">
      <c r="A54" s="3" t="s">
        <v>337</v>
      </c>
    </row>
    <row r="55" spans="1:3">
      <c r="A55" s="4" t="s">
        <v>338</v>
      </c>
      <c r="B55" s="5" t="n">
        <v>333</v>
      </c>
      <c r="C55" s="5" t="n">
        <v>337</v>
      </c>
    </row>
    <row r="56" spans="1:3">
      <c r="A56" s="4" t="s">
        <v>356</v>
      </c>
    </row>
    <row r="57" spans="1:3">
      <c r="A57" s="3" t="s">
        <v>337</v>
      </c>
    </row>
    <row r="58" spans="1:3">
      <c r="A58" s="4" t="s">
        <v>338</v>
      </c>
      <c r="B58" s="5" t="n">
        <v>820</v>
      </c>
      <c r="C58" s="5" t="n">
        <v>672</v>
      </c>
    </row>
    <row r="59" spans="1:3">
      <c r="A59" s="4" t="s">
        <v>357</v>
      </c>
    </row>
    <row r="60" spans="1:3">
      <c r="A60" s="3" t="s">
        <v>337</v>
      </c>
    </row>
    <row r="61" spans="1:3">
      <c r="A61" s="4" t="s">
        <v>338</v>
      </c>
      <c r="B61" s="5" t="n">
        <v>820</v>
      </c>
      <c r="C61" s="5" t="n">
        <v>672</v>
      </c>
    </row>
    <row r="62" spans="1:3">
      <c r="A62" s="4" t="s">
        <v>358</v>
      </c>
    </row>
    <row r="63" spans="1:3">
      <c r="A63" s="3" t="s">
        <v>337</v>
      </c>
    </row>
    <row r="64" spans="1:3">
      <c r="A64" s="4" t="s">
        <v>338</v>
      </c>
      <c r="B64" s="5" t="n">
        <v>24</v>
      </c>
      <c r="C64" s="5" t="n">
        <v>28</v>
      </c>
    </row>
    <row r="65" spans="1:3">
      <c r="A65" s="4" t="s">
        <v>359</v>
      </c>
    </row>
    <row r="66" spans="1:3">
      <c r="A66" s="3" t="s">
        <v>337</v>
      </c>
    </row>
    <row r="67" spans="1:3">
      <c r="A67" s="4" t="s">
        <v>338</v>
      </c>
      <c r="B67" s="5" t="n">
        <v>210</v>
      </c>
      <c r="C67" s="5" t="n">
        <v>56</v>
      </c>
    </row>
    <row r="68" spans="1:3">
      <c r="A68" s="4" t="s">
        <v>360</v>
      </c>
    </row>
    <row r="69" spans="1:3">
      <c r="A69" s="3" t="s">
        <v>337</v>
      </c>
    </row>
    <row r="70" spans="1:3">
      <c r="A70" s="4" t="s">
        <v>338</v>
      </c>
      <c r="B70" s="5" t="n">
        <v>24</v>
      </c>
      <c r="C70" s="5" t="n">
        <v>25</v>
      </c>
    </row>
    <row r="71" spans="1:3">
      <c r="A71" s="4" t="s">
        <v>361</v>
      </c>
    </row>
    <row r="72" spans="1:3">
      <c r="A72" s="3" t="s">
        <v>337</v>
      </c>
    </row>
    <row r="73" spans="1:3">
      <c r="A73" s="4" t="s">
        <v>338</v>
      </c>
      <c r="B73" s="5" t="n">
        <v>24</v>
      </c>
      <c r="C73" s="5" t="n">
        <v>25</v>
      </c>
    </row>
    <row r="74" spans="1:3">
      <c r="A74" s="4" t="s">
        <v>362</v>
      </c>
    </row>
    <row r="75" spans="1:3">
      <c r="A75" s="3" t="s">
        <v>337</v>
      </c>
    </row>
    <row r="76" spans="1:3">
      <c r="A76" s="4" t="s">
        <v>338</v>
      </c>
      <c r="B76" s="5" t="n">
        <v>186</v>
      </c>
      <c r="C76" s="5" t="n">
        <v>31</v>
      </c>
    </row>
    <row r="77" spans="1:3">
      <c r="A77" s="4" t="s">
        <v>363</v>
      </c>
    </row>
    <row r="78" spans="1:3">
      <c r="A78" s="3" t="s">
        <v>337</v>
      </c>
    </row>
    <row r="79" spans="1:3">
      <c r="A79" s="4" t="s">
        <v>338</v>
      </c>
      <c r="B79" s="5" t="n">
        <v>1135</v>
      </c>
      <c r="C79" s="5" t="n">
        <v>997</v>
      </c>
    </row>
    <row r="80" spans="1:3">
      <c r="A80" s="4" t="s">
        <v>364</v>
      </c>
    </row>
    <row r="81" spans="1:3">
      <c r="A81" s="3" t="s">
        <v>337</v>
      </c>
    </row>
    <row r="82" spans="1:3">
      <c r="A82" s="4" t="s">
        <v>338</v>
      </c>
      <c r="B82" s="5" t="n">
        <v>263</v>
      </c>
      <c r="C82" s="5" t="n">
        <v>166</v>
      </c>
    </row>
    <row r="83" spans="1:3">
      <c r="A83" s="4" t="s">
        <v>365</v>
      </c>
    </row>
    <row r="84" spans="1:3">
      <c r="A84" s="3" t="s">
        <v>337</v>
      </c>
    </row>
    <row r="85" spans="1:3">
      <c r="A85" s="4" t="s">
        <v>338</v>
      </c>
      <c r="B85" s="5" t="n">
        <v>473</v>
      </c>
      <c r="C85" s="5" t="n">
        <v>437</v>
      </c>
    </row>
    <row r="86" spans="1:3">
      <c r="A86" s="4" t="s">
        <v>366</v>
      </c>
    </row>
    <row r="87" spans="1:3">
      <c r="A87" s="3" t="s">
        <v>337</v>
      </c>
    </row>
    <row r="88" spans="1:3">
      <c r="A88" s="4" t="s">
        <v>338</v>
      </c>
      <c r="B88" s="5" t="n">
        <v>399</v>
      </c>
      <c r="C88" s="5" t="n">
        <v>394</v>
      </c>
    </row>
    <row r="89" spans="1:3">
      <c r="A89" s="4" t="s">
        <v>367</v>
      </c>
    </row>
    <row r="90" spans="1:3">
      <c r="A90" s="3" t="s">
        <v>337</v>
      </c>
    </row>
    <row r="91" spans="1:3">
      <c r="A91" s="4" t="s">
        <v>338</v>
      </c>
      <c r="B91" s="5" t="n">
        <v>187</v>
      </c>
      <c r="C91" s="5" t="n">
        <v>188</v>
      </c>
    </row>
    <row r="92" spans="1:3">
      <c r="A92" s="4" t="s">
        <v>368</v>
      </c>
    </row>
    <row r="93" spans="1:3">
      <c r="A93" s="3" t="s">
        <v>337</v>
      </c>
    </row>
    <row r="94" spans="1:3">
      <c r="A94" s="4" t="s">
        <v>338</v>
      </c>
      <c r="C94" s="5" t="n">
        <v>450</v>
      </c>
    </row>
    <row r="95" spans="1:3">
      <c r="A95" s="4" t="s">
        <v>369</v>
      </c>
    </row>
    <row r="96" spans="1:3">
      <c r="A96" s="3" t="s">
        <v>337</v>
      </c>
    </row>
    <row r="97" spans="1:3">
      <c r="A97" s="4" t="s">
        <v>338</v>
      </c>
      <c r="B97" s="5" t="n">
        <v>55</v>
      </c>
      <c r="C97" s="5" t="n">
        <v>126</v>
      </c>
    </row>
    <row r="98" spans="1:3">
      <c r="A98" s="4" t="s">
        <v>370</v>
      </c>
    </row>
    <row r="99" spans="1:3">
      <c r="A99" s="3" t="s">
        <v>337</v>
      </c>
    </row>
    <row r="100" spans="1:3">
      <c r="A100" s="4" t="s">
        <v>338</v>
      </c>
      <c r="B100" s="5" t="n">
        <v>53</v>
      </c>
      <c r="C100" s="5" t="n">
        <v>125</v>
      </c>
    </row>
    <row r="101" spans="1:3">
      <c r="A101" s="4" t="s">
        <v>371</v>
      </c>
    </row>
    <row r="102" spans="1:3">
      <c r="A102" s="3" t="s">
        <v>337</v>
      </c>
    </row>
    <row r="103" spans="1:3">
      <c r="A103" s="4" t="s">
        <v>338</v>
      </c>
      <c r="B103" s="5" t="n">
        <v>2</v>
      </c>
      <c r="C103" s="5" t="n">
        <v>1</v>
      </c>
    </row>
    <row r="104" spans="1:3">
      <c r="A104" s="4" t="s">
        <v>372</v>
      </c>
    </row>
    <row r="105" spans="1:3">
      <c r="A105" s="3" t="s">
        <v>337</v>
      </c>
    </row>
    <row r="106" spans="1:3">
      <c r="A106" s="4" t="s">
        <v>338</v>
      </c>
      <c r="B106" s="5" t="n">
        <v>453</v>
      </c>
      <c r="C106" s="5" t="n">
        <v>574</v>
      </c>
    </row>
    <row r="107" spans="1:3">
      <c r="A107" s="4" t="s">
        <v>373</v>
      </c>
    </row>
    <row r="108" spans="1:3">
      <c r="A108" s="3" t="s">
        <v>337</v>
      </c>
    </row>
    <row r="109" spans="1:3">
      <c r="A109" s="4" t="s">
        <v>338</v>
      </c>
      <c r="B109" s="7" t="n">
        <v>453</v>
      </c>
      <c r="C109" s="7" t="n">
        <v>57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4</v>
      </c>
      <c r="B1" s="2" t="s">
        <v>1</v>
      </c>
    </row>
    <row r="2" spans="1:4">
      <c r="B2" s="2" t="s">
        <v>30</v>
      </c>
      <c r="C2" s="2" t="s">
        <v>375</v>
      </c>
      <c r="D2" s="2" t="s">
        <v>79</v>
      </c>
    </row>
    <row r="3" spans="1:4">
      <c r="A3" s="3" t="s">
        <v>376</v>
      </c>
    </row>
    <row r="4" spans="1:4">
      <c r="A4" s="4" t="s">
        <v>377</v>
      </c>
      <c r="C4" s="7" t="n">
        <v>-34625</v>
      </c>
    </row>
    <row r="5" spans="1:4">
      <c r="A5" s="4" t="s">
        <v>378</v>
      </c>
      <c r="B5" s="7" t="n">
        <v>86</v>
      </c>
    </row>
    <row r="6" spans="1:4">
      <c r="A6" s="4" t="s">
        <v>379</v>
      </c>
    </row>
    <row r="7" spans="1:4">
      <c r="A7" s="3" t="s">
        <v>376</v>
      </c>
    </row>
    <row r="8" spans="1:4">
      <c r="A8" s="4" t="s">
        <v>380</v>
      </c>
      <c r="B8" s="5" t="n">
        <v>-25600</v>
      </c>
      <c r="D8" s="7" t="n">
        <v>-23800</v>
      </c>
    </row>
    <row r="9" spans="1:4">
      <c r="A9" s="4" t="s">
        <v>377</v>
      </c>
      <c r="B9" s="5" t="n">
        <v>-25400</v>
      </c>
      <c r="D9" s="5" t="n">
        <v>-23000</v>
      </c>
    </row>
    <row r="10" spans="1:4">
      <c r="A10" s="4" t="s">
        <v>381</v>
      </c>
    </row>
    <row r="11" spans="1:4">
      <c r="A11" s="3" t="s">
        <v>376</v>
      </c>
    </row>
    <row r="12" spans="1:4">
      <c r="A12" s="4" t="s">
        <v>380</v>
      </c>
      <c r="B12" s="5" t="n">
        <v>-995</v>
      </c>
      <c r="D12" s="5" t="n">
        <v>-1031</v>
      </c>
    </row>
    <row r="13" spans="1:4">
      <c r="A13" s="4" t="s">
        <v>382</v>
      </c>
    </row>
    <row r="14" spans="1:4">
      <c r="A14" s="3" t="s">
        <v>376</v>
      </c>
    </row>
    <row r="15" spans="1:4">
      <c r="A15" s="4" t="s">
        <v>380</v>
      </c>
      <c r="B15" s="5" t="n">
        <v>-951</v>
      </c>
      <c r="D15" s="5" t="n">
        <v>-852</v>
      </c>
    </row>
    <row r="16" spans="1:4">
      <c r="A16" s="4" t="s">
        <v>383</v>
      </c>
    </row>
    <row r="17" spans="1:4">
      <c r="A17" s="3" t="s">
        <v>376</v>
      </c>
    </row>
    <row r="18" spans="1:4">
      <c r="A18" s="4" t="s">
        <v>380</v>
      </c>
      <c r="B18" s="5" t="n">
        <v>-25</v>
      </c>
      <c r="D18" s="5" t="n">
        <v>-72</v>
      </c>
    </row>
    <row r="19" spans="1:4">
      <c r="A19" s="4" t="s">
        <v>384</v>
      </c>
    </row>
    <row r="20" spans="1:4">
      <c r="A20" s="3" t="s">
        <v>376</v>
      </c>
    </row>
    <row r="21" spans="1:4">
      <c r="A21" s="4" t="s">
        <v>380</v>
      </c>
      <c r="B21" s="5" t="n">
        <v>-19</v>
      </c>
      <c r="D21" s="5" t="n">
        <v>-107</v>
      </c>
    </row>
    <row r="22" spans="1:4">
      <c r="A22" s="4" t="s">
        <v>385</v>
      </c>
    </row>
    <row r="23" spans="1:4">
      <c r="A23" s="3" t="s">
        <v>376</v>
      </c>
    </row>
    <row r="24" spans="1:4">
      <c r="A24" s="4" t="s">
        <v>380</v>
      </c>
      <c r="B24" s="5" t="n">
        <v>-19</v>
      </c>
      <c r="D24" s="5" t="n">
        <v>-107</v>
      </c>
    </row>
    <row r="25" spans="1:4">
      <c r="A25" s="4" t="s">
        <v>386</v>
      </c>
    </row>
    <row r="26" spans="1:4">
      <c r="A26" s="3" t="s">
        <v>376</v>
      </c>
    </row>
    <row r="27" spans="1:4">
      <c r="A27" s="4" t="s">
        <v>380</v>
      </c>
      <c r="B27" s="5" t="n">
        <v>-19</v>
      </c>
      <c r="D27" s="5" t="n">
        <v>-107</v>
      </c>
    </row>
    <row r="28" spans="1:4">
      <c r="A28" s="4" t="s">
        <v>387</v>
      </c>
    </row>
    <row r="29" spans="1:4">
      <c r="A29" s="3" t="s">
        <v>376</v>
      </c>
    </row>
    <row r="30" spans="1:4">
      <c r="A30" s="4" t="s">
        <v>380</v>
      </c>
      <c r="B30" s="5" t="n">
        <v>-976</v>
      </c>
      <c r="D30" s="5" t="n">
        <v>-924</v>
      </c>
    </row>
    <row r="31" spans="1:4">
      <c r="A31" s="4" t="s">
        <v>388</v>
      </c>
    </row>
    <row r="32" spans="1:4">
      <c r="A32" s="3" t="s">
        <v>376</v>
      </c>
    </row>
    <row r="33" spans="1:4">
      <c r="A33" s="4" t="s">
        <v>380</v>
      </c>
      <c r="B33" s="5" t="n">
        <v>-951</v>
      </c>
      <c r="D33" s="5" t="n">
        <v>-852</v>
      </c>
    </row>
    <row r="34" spans="1:4">
      <c r="A34" s="4" t="s">
        <v>389</v>
      </c>
    </row>
    <row r="35" spans="1:4">
      <c r="A35" s="3" t="s">
        <v>376</v>
      </c>
    </row>
    <row r="36" spans="1:4">
      <c r="A36" s="4" t="s">
        <v>380</v>
      </c>
      <c r="B36" s="7" t="n">
        <v>-25</v>
      </c>
      <c r="D36" s="7" t="n">
        <v>-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390</v>
      </c>
      <c r="B1" s="2" t="s">
        <v>1</v>
      </c>
    </row>
    <row r="2" spans="1:3">
      <c r="B2" s="2" t="s">
        <v>391</v>
      </c>
      <c r="C2" s="2" t="s">
        <v>392</v>
      </c>
    </row>
    <row r="3" spans="1:3">
      <c r="A3" s="4" t="s">
        <v>393</v>
      </c>
    </row>
    <row r="4" spans="1:3">
      <c r="A4" s="3" t="s">
        <v>394</v>
      </c>
    </row>
    <row r="5" spans="1:3">
      <c r="A5" s="4" t="s">
        <v>395</v>
      </c>
      <c r="B5" s="4" t="s">
        <v>396</v>
      </c>
      <c r="C5" s="4" t="s">
        <v>396</v>
      </c>
    </row>
    <row r="6" spans="1:3">
      <c r="A6" s="4" t="s">
        <v>397</v>
      </c>
      <c r="B6" s="4" t="s">
        <v>398</v>
      </c>
    </row>
    <row r="7" spans="1:3">
      <c r="A7" s="4" t="s">
        <v>399</v>
      </c>
      <c r="C7" s="10" t="n">
        <v>750</v>
      </c>
    </row>
    <row r="8" spans="1:3">
      <c r="A8" s="4" t="s">
        <v>400</v>
      </c>
      <c r="B8" s="5" t="n">
        <v>2023</v>
      </c>
    </row>
    <row r="9" spans="1:3">
      <c r="A9" s="4" t="s">
        <v>401</v>
      </c>
      <c r="B9" s="4" t="s">
        <v>402</v>
      </c>
    </row>
    <row r="10" spans="1:3">
      <c r="A10" s="4" t="s">
        <v>403</v>
      </c>
      <c r="B10" s="7" t="n">
        <v>867</v>
      </c>
    </row>
    <row r="11" spans="1:3">
      <c r="A11" s="4" t="s">
        <v>404</v>
      </c>
    </row>
    <row r="12" spans="1:3">
      <c r="A12" s="3" t="s">
        <v>394</v>
      </c>
    </row>
    <row r="13" spans="1:3">
      <c r="A13" s="4" t="s">
        <v>395</v>
      </c>
      <c r="B13" s="4" t="s">
        <v>405</v>
      </c>
      <c r="C13" s="4" t="s">
        <v>405</v>
      </c>
    </row>
    <row r="14" spans="1:3">
      <c r="A14" s="4" t="s">
        <v>397</v>
      </c>
      <c r="B14" s="4" t="s">
        <v>398</v>
      </c>
    </row>
    <row r="15" spans="1:3">
      <c r="A15" s="4" t="s">
        <v>399</v>
      </c>
      <c r="C15" s="10" t="n">
        <v>750</v>
      </c>
    </row>
    <row r="16" spans="1:3">
      <c r="A16" s="4" t="s">
        <v>400</v>
      </c>
      <c r="B16" s="5" t="n">
        <v>2030</v>
      </c>
    </row>
    <row r="17" spans="1:3">
      <c r="A17" s="4" t="s">
        <v>401</v>
      </c>
      <c r="B17" s="4" t="s">
        <v>406</v>
      </c>
    </row>
    <row r="18" spans="1:3">
      <c r="A18" s="4" t="s">
        <v>403</v>
      </c>
      <c r="B18" s="7" t="n">
        <v>870</v>
      </c>
    </row>
    <row r="19" spans="1:3">
      <c r="A19" s="4" t="s">
        <v>407</v>
      </c>
    </row>
    <row r="20" spans="1:3">
      <c r="A20" s="3" t="s">
        <v>394</v>
      </c>
    </row>
    <row r="21" spans="1:3">
      <c r="A21" s="4" t="s">
        <v>395</v>
      </c>
      <c r="B21" s="4" t="s">
        <v>408</v>
      </c>
      <c r="C21" s="4" t="s">
        <v>408</v>
      </c>
    </row>
    <row r="22" spans="1:3">
      <c r="A22" s="4" t="s">
        <v>397</v>
      </c>
      <c r="B22" s="4" t="s">
        <v>398</v>
      </c>
    </row>
    <row r="23" spans="1:3">
      <c r="A23" s="4" t="s">
        <v>399</v>
      </c>
      <c r="C23" s="10" t="n">
        <v>750</v>
      </c>
    </row>
    <row r="24" spans="1:3">
      <c r="A24" s="4" t="s">
        <v>400</v>
      </c>
      <c r="B24" s="5" t="n">
        <v>2038</v>
      </c>
    </row>
    <row r="25" spans="1:3">
      <c r="A25" s="4" t="s">
        <v>401</v>
      </c>
      <c r="B25" s="4" t="s">
        <v>409</v>
      </c>
    </row>
    <row r="26" spans="1:3">
      <c r="A26" s="4" t="s">
        <v>403</v>
      </c>
      <c r="B26" s="7" t="n">
        <v>8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10</v>
      </c>
      <c r="B1" s="2" t="s">
        <v>1</v>
      </c>
    </row>
    <row r="2" spans="1:4">
      <c r="B2" s="2" t="s">
        <v>30</v>
      </c>
      <c r="C2" s="2" t="s">
        <v>375</v>
      </c>
      <c r="D2" s="2" t="s">
        <v>79</v>
      </c>
    </row>
    <row r="3" spans="1:4">
      <c r="A3" s="3" t="s">
        <v>394</v>
      </c>
    </row>
    <row r="4" spans="1:4">
      <c r="A4" s="4" t="s">
        <v>378</v>
      </c>
      <c r="B4" s="7" t="n">
        <v>86</v>
      </c>
    </row>
    <row r="5" spans="1:4">
      <c r="A5" s="4" t="s">
        <v>377</v>
      </c>
      <c r="C5" s="7" t="n">
        <v>34625</v>
      </c>
    </row>
    <row r="6" spans="1:4">
      <c r="A6" s="4" t="s">
        <v>379</v>
      </c>
    </row>
    <row r="7" spans="1:4">
      <c r="A7" s="3" t="s">
        <v>394</v>
      </c>
    </row>
    <row r="8" spans="1:4">
      <c r="A8" s="4" t="s">
        <v>380</v>
      </c>
      <c r="B8" s="5" t="n">
        <v>25600</v>
      </c>
      <c r="D8" s="7" t="n">
        <v>23800</v>
      </c>
    </row>
    <row r="9" spans="1:4">
      <c r="A9" s="4" t="s">
        <v>377</v>
      </c>
      <c r="B9" s="7" t="n">
        <v>25400</v>
      </c>
      <c r="D9" s="7" t="n">
        <v>23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1</v>
      </c>
      <c r="C1" s="2" t="s">
        <v>30</v>
      </c>
      <c r="D1" s="2" t="s">
        <v>412</v>
      </c>
      <c r="E1" s="2" t="s">
        <v>375</v>
      </c>
      <c r="F1" s="2" t="s">
        <v>79</v>
      </c>
      <c r="G1" s="2" t="s">
        <v>31</v>
      </c>
      <c r="H1" s="2" t="s">
        <v>413</v>
      </c>
      <c r="I1" s="2" t="s">
        <v>414</v>
      </c>
    </row>
    <row r="2" spans="1:9">
      <c r="A2" s="3" t="s">
        <v>80</v>
      </c>
    </row>
    <row r="3" spans="1:9">
      <c r="A3" s="4" t="s">
        <v>85</v>
      </c>
      <c r="C3" s="7" t="n">
        <v>8224</v>
      </c>
      <c r="E3" s="7" t="n">
        <v>8225</v>
      </c>
      <c r="F3" s="7" t="n">
        <v>8229</v>
      </c>
    </row>
    <row r="4" spans="1:9">
      <c r="A4" s="4" t="s">
        <v>88</v>
      </c>
      <c r="C4" s="5" t="n">
        <v>109993</v>
      </c>
      <c r="E4" s="5" t="n">
        <v>104867</v>
      </c>
      <c r="F4" s="5" t="n">
        <v>104871</v>
      </c>
    </row>
    <row r="5" spans="1:9">
      <c r="A5" s="4" t="s">
        <v>97</v>
      </c>
      <c r="C5" s="5" t="n">
        <v>142058</v>
      </c>
      <c r="E5" s="5" t="n">
        <v>133075</v>
      </c>
      <c r="F5" s="5" t="n">
        <v>133079</v>
      </c>
    </row>
    <row r="6" spans="1:9">
      <c r="A6" s="3" t="s">
        <v>98</v>
      </c>
    </row>
    <row r="7" spans="1:9">
      <c r="A7" s="4" t="s">
        <v>101</v>
      </c>
      <c r="C7" s="5" t="n">
        <v>75934</v>
      </c>
      <c r="E7" s="5" t="n">
        <v>73359</v>
      </c>
      <c r="F7" s="5" t="n">
        <v>73299</v>
      </c>
    </row>
    <row r="8" spans="1:9">
      <c r="A8" s="4" t="s">
        <v>103</v>
      </c>
      <c r="C8" s="5" t="n">
        <v>76901</v>
      </c>
      <c r="D8" s="7" t="n">
        <v>71211</v>
      </c>
      <c r="E8" s="5" t="n">
        <v>74287</v>
      </c>
      <c r="F8" s="5" t="n">
        <v>74227</v>
      </c>
      <c r="G8" s="7" t="n">
        <v>69978</v>
      </c>
      <c r="H8" s="7" t="n">
        <v>67646</v>
      </c>
      <c r="I8" s="7" t="n">
        <v>74891</v>
      </c>
    </row>
    <row r="9" spans="1:9">
      <c r="A9" s="3" t="s">
        <v>104</v>
      </c>
    </row>
    <row r="10" spans="1:9">
      <c r="A10" s="4" t="s">
        <v>106</v>
      </c>
      <c r="C10" s="5" t="n">
        <v>7631</v>
      </c>
      <c r="E10" s="5" t="n">
        <v>5180</v>
      </c>
      <c r="F10" s="5" t="n">
        <v>5168</v>
      </c>
    </row>
    <row r="11" spans="1:9">
      <c r="A11" s="4" t="s">
        <v>107</v>
      </c>
      <c r="C11" s="5" t="n">
        <v>6823</v>
      </c>
      <c r="E11" s="5" t="n">
        <v>6988</v>
      </c>
      <c r="F11" s="5" t="n">
        <v>7057</v>
      </c>
    </row>
    <row r="12" spans="1:9">
      <c r="A12" s="4" t="s">
        <v>108</v>
      </c>
      <c r="C12" s="5" t="n">
        <v>37214</v>
      </c>
      <c r="E12" s="5" t="n">
        <v>35392</v>
      </c>
      <c r="F12" s="5" t="n">
        <v>35449</v>
      </c>
    </row>
    <row r="13" spans="1:9">
      <c r="A13" s="3" t="s">
        <v>109</v>
      </c>
    </row>
    <row r="14" spans="1:9">
      <c r="A14" s="4" t="s">
        <v>113</v>
      </c>
      <c r="C14" s="5" t="n">
        <v>11161</v>
      </c>
      <c r="E14" s="5" t="n">
        <v>11196</v>
      </c>
      <c r="F14" s="5" t="n">
        <v>11203</v>
      </c>
    </row>
    <row r="15" spans="1:9">
      <c r="A15" s="4" t="s">
        <v>114</v>
      </c>
      <c r="C15" s="5" t="n">
        <v>27943</v>
      </c>
      <c r="E15" s="5" t="n">
        <v>23396</v>
      </c>
      <c r="F15" s="5" t="n">
        <v>23403</v>
      </c>
    </row>
    <row r="16" spans="1:9">
      <c r="A16" s="4" t="s">
        <v>115</v>
      </c>
      <c r="C16" s="5" t="n">
        <v>65157</v>
      </c>
      <c r="F16" s="5" t="n">
        <v>58852</v>
      </c>
    </row>
    <row r="17" spans="1:9">
      <c r="A17" s="4" t="s">
        <v>116</v>
      </c>
      <c r="C17" s="7" t="n">
        <v>142058</v>
      </c>
      <c r="E17" s="5" t="n">
        <v>133075</v>
      </c>
      <c r="F17" s="5" t="n">
        <v>133079</v>
      </c>
    </row>
    <row r="18" spans="1:9">
      <c r="A18" s="4" t="s">
        <v>324</v>
      </c>
    </row>
    <row r="19" spans="1:9">
      <c r="A19" s="3" t="s">
        <v>80</v>
      </c>
    </row>
    <row r="20" spans="1:9">
      <c r="A20" s="4" t="s">
        <v>85</v>
      </c>
      <c r="E20" s="5" t="n">
        <v>8229</v>
      </c>
    </row>
    <row r="21" spans="1:9">
      <c r="A21" s="4" t="s">
        <v>88</v>
      </c>
      <c r="E21" s="5" t="n">
        <v>104871</v>
      </c>
    </row>
    <row r="22" spans="1:9">
      <c r="A22" s="4" t="s">
        <v>97</v>
      </c>
      <c r="E22" s="5" t="n">
        <v>133079</v>
      </c>
    </row>
    <row r="23" spans="1:9">
      <c r="A23" s="3" t="s">
        <v>98</v>
      </c>
    </row>
    <row r="24" spans="1:9">
      <c r="A24" s="4" t="s">
        <v>101</v>
      </c>
      <c r="E24" s="5" t="n">
        <v>73299</v>
      </c>
    </row>
    <row r="25" spans="1:9">
      <c r="A25" s="4" t="s">
        <v>103</v>
      </c>
      <c r="E25" s="5" t="n">
        <v>74227</v>
      </c>
      <c r="F25" s="5" t="n">
        <v>74227</v>
      </c>
    </row>
    <row r="26" spans="1:9">
      <c r="A26" s="3" t="s">
        <v>104</v>
      </c>
    </row>
    <row r="27" spans="1:9">
      <c r="A27" s="4" t="s">
        <v>106</v>
      </c>
      <c r="E27" s="5" t="n">
        <v>5168</v>
      </c>
    </row>
    <row r="28" spans="1:9">
      <c r="A28" s="4" t="s">
        <v>107</v>
      </c>
      <c r="E28" s="5" t="n">
        <v>7057</v>
      </c>
    </row>
    <row r="29" spans="1:9">
      <c r="A29" s="4" t="s">
        <v>108</v>
      </c>
      <c r="E29" s="5" t="n">
        <v>35449</v>
      </c>
    </row>
    <row r="30" spans="1:9">
      <c r="A30" s="3" t="s">
        <v>109</v>
      </c>
    </row>
    <row r="31" spans="1:9">
      <c r="A31" s="4" t="s">
        <v>113</v>
      </c>
      <c r="E31" s="5" t="n">
        <v>11203</v>
      </c>
    </row>
    <row r="32" spans="1:9">
      <c r="A32" s="4" t="s">
        <v>114</v>
      </c>
      <c r="E32" s="5" t="n">
        <v>23403</v>
      </c>
    </row>
    <row r="33" spans="1:9">
      <c r="A33" s="4" t="s">
        <v>116</v>
      </c>
      <c r="E33" s="5" t="n">
        <v>133079</v>
      </c>
    </row>
    <row r="34" spans="1:9">
      <c r="A34" s="4" t="s">
        <v>325</v>
      </c>
    </row>
    <row r="35" spans="1:9">
      <c r="A35" s="3" t="s">
        <v>98</v>
      </c>
    </row>
    <row r="36" spans="1:9">
      <c r="A36" s="4" t="s">
        <v>103</v>
      </c>
      <c r="B36" s="4" t="s">
        <v>54</v>
      </c>
      <c r="F36" s="7" t="n">
        <v>60</v>
      </c>
    </row>
    <row r="37" spans="1:9">
      <c r="A37" s="4" t="s">
        <v>415</v>
      </c>
    </row>
    <row r="38" spans="1:9">
      <c r="A38" s="3" t="s">
        <v>80</v>
      </c>
    </row>
    <row r="39" spans="1:9">
      <c r="A39" s="4" t="s">
        <v>85</v>
      </c>
      <c r="E39" s="5" t="n">
        <v>-4</v>
      </c>
    </row>
    <row r="40" spans="1:9">
      <c r="A40" s="4" t="s">
        <v>88</v>
      </c>
      <c r="E40" s="5" t="n">
        <v>-4</v>
      </c>
    </row>
    <row r="41" spans="1:9">
      <c r="A41" s="4" t="s">
        <v>97</v>
      </c>
      <c r="E41" s="5" t="n">
        <v>-4</v>
      </c>
    </row>
    <row r="42" spans="1:9">
      <c r="A42" s="3" t="s">
        <v>98</v>
      </c>
    </row>
    <row r="43" spans="1:9">
      <c r="A43" s="4" t="s">
        <v>101</v>
      </c>
      <c r="E43" s="5" t="n">
        <v>60</v>
      </c>
    </row>
    <row r="44" spans="1:9">
      <c r="A44" s="4" t="s">
        <v>103</v>
      </c>
      <c r="E44" s="5" t="n">
        <v>60</v>
      </c>
    </row>
    <row r="45" spans="1:9">
      <c r="A45" s="3" t="s">
        <v>104</v>
      </c>
    </row>
    <row r="46" spans="1:9">
      <c r="A46" s="4" t="s">
        <v>106</v>
      </c>
      <c r="E46" s="5" t="n">
        <v>12</v>
      </c>
    </row>
    <row r="47" spans="1:9">
      <c r="A47" s="4" t="s">
        <v>107</v>
      </c>
      <c r="E47" s="5" t="n">
        <v>-69</v>
      </c>
    </row>
    <row r="48" spans="1:9">
      <c r="A48" s="4" t="s">
        <v>108</v>
      </c>
      <c r="E48" s="5" t="n">
        <v>-57</v>
      </c>
    </row>
    <row r="49" spans="1:9">
      <c r="A49" s="3" t="s">
        <v>109</v>
      </c>
    </row>
    <row r="50" spans="1:9">
      <c r="A50" s="4" t="s">
        <v>113</v>
      </c>
      <c r="E50" s="5" t="n">
        <v>-7</v>
      </c>
    </row>
    <row r="51" spans="1:9">
      <c r="A51" s="4" t="s">
        <v>114</v>
      </c>
      <c r="E51" s="5" t="n">
        <v>-7</v>
      </c>
    </row>
    <row r="52" spans="1:9">
      <c r="A52" s="4" t="s">
        <v>116</v>
      </c>
      <c r="E52" s="7" t="n">
        <v>-4</v>
      </c>
    </row>
    <row r="53" spans="1:9"/>
    <row r="54" spans="1:9">
      <c r="A54" s="4" t="s">
        <v>54</v>
      </c>
      <c r="B54" s="4" t="s">
        <v>144</v>
      </c>
    </row>
  </sheetData>
  <mergeCells count="3">
    <mergeCell ref="A1:B1"/>
    <mergeCell ref="A53:H53"/>
    <mergeCell ref="B54:H5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6</v>
      </c>
      <c r="C1" s="2" t="s">
        <v>30</v>
      </c>
      <c r="D1" s="2" t="s">
        <v>412</v>
      </c>
      <c r="E1" s="2" t="s">
        <v>375</v>
      </c>
      <c r="F1" s="2" t="s">
        <v>79</v>
      </c>
      <c r="G1" s="2" t="s">
        <v>31</v>
      </c>
      <c r="H1" s="2" t="s">
        <v>413</v>
      </c>
      <c r="I1" s="2" t="s">
        <v>414</v>
      </c>
    </row>
    <row r="2" spans="1:9">
      <c r="A2" s="4" t="s">
        <v>103</v>
      </c>
      <c r="C2" s="7" t="n">
        <v>76901</v>
      </c>
      <c r="D2" s="7" t="n">
        <v>71211</v>
      </c>
      <c r="E2" s="7" t="n">
        <v>74287</v>
      </c>
      <c r="F2" s="7" t="n">
        <v>74227</v>
      </c>
      <c r="G2" s="7" t="n">
        <v>69978</v>
      </c>
      <c r="H2" s="7" t="n">
        <v>67646</v>
      </c>
      <c r="I2" s="7" t="n">
        <v>74891</v>
      </c>
    </row>
    <row r="3" spans="1:9">
      <c r="A3" s="4" t="s">
        <v>324</v>
      </c>
    </row>
    <row r="4" spans="1:9">
      <c r="A4" s="4" t="s">
        <v>103</v>
      </c>
      <c r="E4" s="5" t="n">
        <v>74227</v>
      </c>
      <c r="F4" s="5" t="n">
        <v>74227</v>
      </c>
    </row>
    <row r="5" spans="1:9">
      <c r="A5" s="4" t="s">
        <v>325</v>
      </c>
    </row>
    <row r="6" spans="1:9">
      <c r="A6" s="4" t="s">
        <v>103</v>
      </c>
      <c r="B6" s="4" t="s">
        <v>54</v>
      </c>
      <c r="F6" s="5" t="n">
        <v>60</v>
      </c>
    </row>
    <row r="7" spans="1:9">
      <c r="A7" s="4" t="s">
        <v>415</v>
      </c>
    </row>
    <row r="8" spans="1:9">
      <c r="A8" s="4" t="s">
        <v>103</v>
      </c>
      <c r="E8" s="5" t="n">
        <v>60</v>
      </c>
    </row>
    <row r="9" spans="1:9">
      <c r="A9" s="4" t="s">
        <v>120</v>
      </c>
    </row>
    <row r="10" spans="1:9">
      <c r="A10" s="4" t="s">
        <v>103</v>
      </c>
      <c r="C10" s="5" t="n">
        <v>76815</v>
      </c>
      <c r="D10" s="5" t="n">
        <v>71098</v>
      </c>
      <c r="G10" s="5" t="n">
        <v>69919</v>
      </c>
      <c r="H10" s="5" t="n">
        <v>67586</v>
      </c>
      <c r="I10" s="5" t="n">
        <v>74832</v>
      </c>
    </row>
    <row r="11" spans="1:9">
      <c r="A11" s="4" t="s">
        <v>330</v>
      </c>
    </row>
    <row r="12" spans="1:9">
      <c r="A12" s="4" t="s">
        <v>103</v>
      </c>
      <c r="F12" s="5" t="n">
        <v>74168</v>
      </c>
    </row>
    <row r="13" spans="1:9">
      <c r="A13" s="4" t="s">
        <v>331</v>
      </c>
    </row>
    <row r="14" spans="1:9">
      <c r="A14" s="4" t="s">
        <v>103</v>
      </c>
      <c r="B14" s="4" t="s">
        <v>54</v>
      </c>
      <c r="F14" s="5" t="n">
        <v>60</v>
      </c>
    </row>
    <row r="15" spans="1:9">
      <c r="A15" s="4" t="s">
        <v>121</v>
      </c>
    </row>
    <row r="16" spans="1:9">
      <c r="A16" s="4" t="s">
        <v>103</v>
      </c>
      <c r="C16" s="7" t="n">
        <v>79793</v>
      </c>
      <c r="D16" s="7" t="n">
        <v>73498</v>
      </c>
      <c r="E16" s="5" t="n">
        <v>77876</v>
      </c>
      <c r="G16" s="7" t="n">
        <v>73407</v>
      </c>
      <c r="H16" s="7" t="n">
        <v>72934</v>
      </c>
      <c r="I16" s="7" t="n">
        <v>81148</v>
      </c>
    </row>
    <row r="17" spans="1:9">
      <c r="A17" s="4" t="s">
        <v>417</v>
      </c>
    </row>
    <row r="18" spans="1:9">
      <c r="A18" s="4" t="s">
        <v>103</v>
      </c>
      <c r="E18" s="5" t="n">
        <v>77639</v>
      </c>
      <c r="F18" s="5" t="n">
        <v>77639</v>
      </c>
    </row>
    <row r="19" spans="1:9">
      <c r="A19" s="4" t="s">
        <v>418</v>
      </c>
    </row>
    <row r="20" spans="1:9">
      <c r="A20" s="4" t="s">
        <v>103</v>
      </c>
      <c r="B20" s="4" t="s">
        <v>54</v>
      </c>
      <c r="F20" s="7" t="n">
        <v>237</v>
      </c>
    </row>
    <row r="21" spans="1:9">
      <c r="A21" s="4" t="s">
        <v>419</v>
      </c>
    </row>
    <row r="22" spans="1:9">
      <c r="A22" s="4" t="s">
        <v>103</v>
      </c>
      <c r="E22" s="5" t="n">
        <v>177</v>
      </c>
    </row>
    <row r="23" spans="1:9">
      <c r="A23" s="4" t="s">
        <v>420</v>
      </c>
    </row>
    <row r="24" spans="1:9">
      <c r="A24" s="4" t="s">
        <v>103</v>
      </c>
      <c r="E24" s="5" t="n">
        <v>60</v>
      </c>
    </row>
    <row r="25" spans="1:9">
      <c r="A25" s="4" t="s">
        <v>421</v>
      </c>
    </row>
    <row r="26" spans="1:9">
      <c r="A26" s="4" t="s">
        <v>103</v>
      </c>
      <c r="E26" s="5" t="n">
        <v>-4517</v>
      </c>
    </row>
    <row r="27" spans="1:9">
      <c r="A27" s="4" t="s">
        <v>422</v>
      </c>
    </row>
    <row r="28" spans="1:9">
      <c r="A28" s="4" t="s">
        <v>103</v>
      </c>
      <c r="E28" s="5" t="n">
        <v>-4340</v>
      </c>
    </row>
    <row r="29" spans="1:9">
      <c r="A29" s="4" t="s">
        <v>423</v>
      </c>
    </row>
    <row r="30" spans="1:9">
      <c r="A30" s="4" t="s">
        <v>103</v>
      </c>
      <c r="E30" s="7" t="n">
        <v>-177</v>
      </c>
    </row>
    <row r="31" spans="1:9"/>
    <row r="32" spans="1:9">
      <c r="A32" s="4" t="s">
        <v>54</v>
      </c>
      <c r="B32" s="4" t="s">
        <v>144</v>
      </c>
    </row>
  </sheetData>
  <mergeCells count="3">
    <mergeCell ref="A1:B1"/>
    <mergeCell ref="A31:H31"/>
    <mergeCell ref="B32:H3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30</v>
      </c>
      <c r="C1" s="2" t="s">
        <v>375</v>
      </c>
    </row>
    <row r="2" spans="1:3">
      <c r="A2" s="3" t="s">
        <v>425</v>
      </c>
    </row>
    <row r="3" spans="1:3">
      <c r="A3" s="4" t="s">
        <v>86</v>
      </c>
      <c r="C3" s="7" t="n">
        <v>22938</v>
      </c>
    </row>
    <row r="4" spans="1:3">
      <c r="A4" s="4" t="s">
        <v>121</v>
      </c>
    </row>
    <row r="5" spans="1:3">
      <c r="A5" s="3" t="s">
        <v>425</v>
      </c>
    </row>
    <row r="6" spans="1:3">
      <c r="A6" s="4" t="s">
        <v>86</v>
      </c>
      <c r="C6" s="5" t="n">
        <v>177</v>
      </c>
    </row>
    <row r="7" spans="1:3">
      <c r="A7" s="4" t="s">
        <v>426</v>
      </c>
    </row>
    <row r="8" spans="1:3">
      <c r="A8" s="3" t="s">
        <v>425</v>
      </c>
    </row>
    <row r="9" spans="1:3">
      <c r="A9" s="4" t="s">
        <v>86</v>
      </c>
      <c r="C9" s="5" t="n">
        <v>-177</v>
      </c>
    </row>
    <row r="10" spans="1:3">
      <c r="A10" s="4" t="s">
        <v>324</v>
      </c>
    </row>
    <row r="11" spans="1:3">
      <c r="A11" s="3" t="s">
        <v>425</v>
      </c>
    </row>
    <row r="12" spans="1:3">
      <c r="A12" s="4" t="s">
        <v>86</v>
      </c>
      <c r="C12" s="5" t="n">
        <v>22938</v>
      </c>
    </row>
    <row r="13" spans="1:3">
      <c r="A13" s="4" t="s">
        <v>427</v>
      </c>
    </row>
    <row r="14" spans="1:3">
      <c r="A14" s="3" t="s">
        <v>425</v>
      </c>
    </row>
    <row r="15" spans="1:3">
      <c r="A15" s="4" t="s">
        <v>86</v>
      </c>
      <c r="C15" s="5" t="n">
        <v>8860</v>
      </c>
    </row>
    <row r="16" spans="1:3">
      <c r="A16" s="4" t="s">
        <v>428</v>
      </c>
    </row>
    <row r="17" spans="1:3">
      <c r="A17" s="3" t="s">
        <v>425</v>
      </c>
    </row>
    <row r="18" spans="1:3">
      <c r="A18" s="4" t="s">
        <v>86</v>
      </c>
      <c r="C18" s="5" t="n">
        <v>8860</v>
      </c>
    </row>
    <row r="19" spans="1:3">
      <c r="A19" s="4" t="s">
        <v>429</v>
      </c>
    </row>
    <row r="20" spans="1:3">
      <c r="A20" s="3" t="s">
        <v>425</v>
      </c>
    </row>
    <row r="21" spans="1:3">
      <c r="A21" s="4" t="s">
        <v>86</v>
      </c>
      <c r="C21" s="5" t="n">
        <v>1051</v>
      </c>
    </row>
    <row r="22" spans="1:3">
      <c r="A22" s="4" t="s">
        <v>430</v>
      </c>
    </row>
    <row r="23" spans="1:3">
      <c r="A23" s="3" t="s">
        <v>425</v>
      </c>
    </row>
    <row r="24" spans="1:3">
      <c r="A24" s="4" t="s">
        <v>86</v>
      </c>
      <c r="C24" s="5" t="n">
        <v>177</v>
      </c>
    </row>
    <row r="25" spans="1:3">
      <c r="A25" s="4" t="s">
        <v>431</v>
      </c>
    </row>
    <row r="26" spans="1:3">
      <c r="A26" s="3" t="s">
        <v>425</v>
      </c>
    </row>
    <row r="27" spans="1:3">
      <c r="A27" s="4" t="s">
        <v>86</v>
      </c>
      <c r="C27" s="5" t="n">
        <v>-177</v>
      </c>
    </row>
    <row r="28" spans="1:3">
      <c r="A28" s="4" t="s">
        <v>432</v>
      </c>
    </row>
    <row r="29" spans="1:3">
      <c r="A29" s="3" t="s">
        <v>425</v>
      </c>
    </row>
    <row r="30" spans="1:3">
      <c r="A30" s="4" t="s">
        <v>86</v>
      </c>
      <c r="C30" s="5" t="n">
        <v>1637</v>
      </c>
    </row>
    <row r="31" spans="1:3">
      <c r="A31" s="4" t="s">
        <v>433</v>
      </c>
    </row>
    <row r="32" spans="1:3">
      <c r="A32" s="3" t="s">
        <v>425</v>
      </c>
    </row>
    <row r="33" spans="1:3">
      <c r="A33" s="4" t="s">
        <v>86</v>
      </c>
      <c r="C33" s="5" t="n">
        <v>-586</v>
      </c>
    </row>
    <row r="34" spans="1:3">
      <c r="A34" s="4" t="s">
        <v>434</v>
      </c>
    </row>
    <row r="35" spans="1:3">
      <c r="A35" s="3" t="s">
        <v>425</v>
      </c>
    </row>
    <row r="36" spans="1:3">
      <c r="A36" s="4" t="s">
        <v>86</v>
      </c>
      <c r="C36" s="5" t="n">
        <v>328</v>
      </c>
    </row>
    <row r="37" spans="1:3">
      <c r="A37" s="4" t="s">
        <v>435</v>
      </c>
    </row>
    <row r="38" spans="1:3">
      <c r="A38" s="3" t="s">
        <v>425</v>
      </c>
    </row>
    <row r="39" spans="1:3">
      <c r="A39" s="4" t="s">
        <v>86</v>
      </c>
      <c r="C39" s="5" t="n">
        <v>362</v>
      </c>
    </row>
    <row r="40" spans="1:3">
      <c r="A40" s="4" t="s">
        <v>436</v>
      </c>
    </row>
    <row r="41" spans="1:3">
      <c r="A41" s="3" t="s">
        <v>425</v>
      </c>
    </row>
    <row r="42" spans="1:3">
      <c r="A42" s="4" t="s">
        <v>86</v>
      </c>
      <c r="C42" s="5" t="n">
        <v>-34</v>
      </c>
    </row>
    <row r="43" spans="1:3">
      <c r="A43" s="4" t="s">
        <v>437</v>
      </c>
    </row>
    <row r="44" spans="1:3">
      <c r="A44" s="3" t="s">
        <v>425</v>
      </c>
    </row>
    <row r="45" spans="1:3">
      <c r="A45" s="4" t="s">
        <v>86</v>
      </c>
      <c r="C45" s="5" t="n">
        <v>328</v>
      </c>
    </row>
    <row r="46" spans="1:3">
      <c r="A46" s="4" t="s">
        <v>438</v>
      </c>
    </row>
    <row r="47" spans="1:3">
      <c r="A47" s="3" t="s">
        <v>425</v>
      </c>
    </row>
    <row r="48" spans="1:3">
      <c r="A48" s="4" t="s">
        <v>86</v>
      </c>
      <c r="C48" s="5" t="n">
        <v>328</v>
      </c>
    </row>
    <row r="49" spans="1:3">
      <c r="A49" s="4" t="s">
        <v>439</v>
      </c>
    </row>
    <row r="50" spans="1:3">
      <c r="A50" s="3" t="s">
        <v>425</v>
      </c>
    </row>
    <row r="51" spans="1:3">
      <c r="A51" s="4" t="s">
        <v>86</v>
      </c>
      <c r="B51" s="7" t="n">
        <v>0</v>
      </c>
    </row>
    <row r="52" spans="1:3">
      <c r="A52" s="4" t="s">
        <v>440</v>
      </c>
    </row>
    <row r="53" spans="1:3">
      <c r="A53" s="3" t="s">
        <v>425</v>
      </c>
    </row>
    <row r="54" spans="1:3">
      <c r="A54" s="4" t="s">
        <v>86</v>
      </c>
      <c r="B54" s="5" t="n">
        <v>34</v>
      </c>
    </row>
    <row r="55" spans="1:3">
      <c r="A55" s="4" t="s">
        <v>441</v>
      </c>
    </row>
    <row r="56" spans="1:3">
      <c r="A56" s="3" t="s">
        <v>425</v>
      </c>
    </row>
    <row r="57" spans="1:3">
      <c r="A57" s="4" t="s">
        <v>86</v>
      </c>
      <c r="B57" s="7" t="n">
        <v>-34</v>
      </c>
    </row>
    <row r="58" spans="1:3">
      <c r="A58" s="4" t="s">
        <v>442</v>
      </c>
    </row>
    <row r="59" spans="1:3">
      <c r="A59" s="3" t="s">
        <v>425</v>
      </c>
    </row>
    <row r="60" spans="1:3">
      <c r="A60" s="4" t="s">
        <v>86</v>
      </c>
      <c r="C60" s="5" t="n">
        <v>723</v>
      </c>
    </row>
    <row r="61" spans="1:3">
      <c r="A61" s="4" t="s">
        <v>443</v>
      </c>
    </row>
    <row r="62" spans="1:3">
      <c r="A62" s="3" t="s">
        <v>425</v>
      </c>
    </row>
    <row r="63" spans="1:3">
      <c r="A63" s="4" t="s">
        <v>86</v>
      </c>
      <c r="C63" s="5" t="n">
        <v>177</v>
      </c>
    </row>
    <row r="64" spans="1:3">
      <c r="A64" s="4" t="s">
        <v>444</v>
      </c>
    </row>
    <row r="65" spans="1:3">
      <c r="A65" s="3" t="s">
        <v>425</v>
      </c>
    </row>
    <row r="66" spans="1:3">
      <c r="A66" s="4" t="s">
        <v>86</v>
      </c>
      <c r="C66" s="5" t="n">
        <v>-177</v>
      </c>
    </row>
    <row r="67" spans="1:3">
      <c r="A67" s="4" t="s">
        <v>445</v>
      </c>
    </row>
    <row r="68" spans="1:3">
      <c r="A68" s="3" t="s">
        <v>425</v>
      </c>
    </row>
    <row r="69" spans="1:3">
      <c r="A69" s="4" t="s">
        <v>86</v>
      </c>
      <c r="C69" s="5" t="n">
        <v>1275</v>
      </c>
    </row>
    <row r="70" spans="1:3">
      <c r="A70" s="4" t="s">
        <v>446</v>
      </c>
    </row>
    <row r="71" spans="1:3">
      <c r="A71" s="3" t="s">
        <v>425</v>
      </c>
    </row>
    <row r="72" spans="1:3">
      <c r="A72" s="4" t="s">
        <v>86</v>
      </c>
      <c r="C72" s="5" t="n">
        <v>-552</v>
      </c>
    </row>
    <row r="73" spans="1:3">
      <c r="A73" s="4" t="s">
        <v>447</v>
      </c>
    </row>
    <row r="74" spans="1:3">
      <c r="A74" s="3" t="s">
        <v>425</v>
      </c>
    </row>
    <row r="75" spans="1:3">
      <c r="A75" s="4" t="s">
        <v>86</v>
      </c>
      <c r="C75" s="5" t="n">
        <v>723</v>
      </c>
    </row>
    <row r="76" spans="1:3">
      <c r="A76" s="4" t="s">
        <v>448</v>
      </c>
    </row>
    <row r="77" spans="1:3">
      <c r="A77" s="3" t="s">
        <v>425</v>
      </c>
    </row>
    <row r="78" spans="1:3">
      <c r="A78" s="4" t="s">
        <v>86</v>
      </c>
      <c r="C78" s="5" t="n">
        <v>102</v>
      </c>
    </row>
    <row r="79" spans="1:3">
      <c r="A79" s="4" t="s">
        <v>449</v>
      </c>
    </row>
    <row r="80" spans="1:3">
      <c r="A80" s="3" t="s">
        <v>425</v>
      </c>
    </row>
    <row r="81" spans="1:3">
      <c r="A81" s="4" t="s">
        <v>86</v>
      </c>
      <c r="C81" s="5" t="n">
        <v>-102</v>
      </c>
    </row>
    <row r="82" spans="1:3">
      <c r="A82" s="4" t="s">
        <v>450</v>
      </c>
    </row>
    <row r="83" spans="1:3">
      <c r="A83" s="3" t="s">
        <v>425</v>
      </c>
    </row>
    <row r="84" spans="1:3">
      <c r="A84" s="4" t="s">
        <v>86</v>
      </c>
      <c r="C84" s="5" t="n">
        <v>1109</v>
      </c>
    </row>
    <row r="85" spans="1:3">
      <c r="A85" s="4" t="s">
        <v>451</v>
      </c>
    </row>
    <row r="86" spans="1:3">
      <c r="A86" s="3" t="s">
        <v>425</v>
      </c>
    </row>
    <row r="87" spans="1:3">
      <c r="A87" s="4" t="s">
        <v>86</v>
      </c>
      <c r="C87" s="5" t="n">
        <v>-386</v>
      </c>
    </row>
    <row r="88" spans="1:3">
      <c r="A88" s="4" t="s">
        <v>452</v>
      </c>
    </row>
    <row r="89" spans="1:3">
      <c r="A89" s="3" t="s">
        <v>425</v>
      </c>
    </row>
    <row r="90" spans="1:3">
      <c r="A90" s="4" t="s">
        <v>86</v>
      </c>
      <c r="C90" s="5" t="n">
        <v>0</v>
      </c>
    </row>
    <row r="91" spans="1:3">
      <c r="A91" s="4" t="s">
        <v>453</v>
      </c>
    </row>
    <row r="92" spans="1:3">
      <c r="A92" s="3" t="s">
        <v>425</v>
      </c>
    </row>
    <row r="93" spans="1:3">
      <c r="A93" s="4" t="s">
        <v>86</v>
      </c>
      <c r="C93" s="5" t="n">
        <v>75</v>
      </c>
    </row>
    <row r="94" spans="1:3">
      <c r="A94" s="4" t="s">
        <v>454</v>
      </c>
    </row>
    <row r="95" spans="1:3">
      <c r="A95" s="3" t="s">
        <v>425</v>
      </c>
    </row>
    <row r="96" spans="1:3">
      <c r="A96" s="4" t="s">
        <v>86</v>
      </c>
      <c r="C96" s="5" t="n">
        <v>-75</v>
      </c>
    </row>
    <row r="97" spans="1:3">
      <c r="A97" s="4" t="s">
        <v>455</v>
      </c>
    </row>
    <row r="98" spans="1:3">
      <c r="A98" s="3" t="s">
        <v>425</v>
      </c>
    </row>
    <row r="99" spans="1:3">
      <c r="A99" s="4" t="s">
        <v>86</v>
      </c>
      <c r="C99" s="5" t="n">
        <v>166</v>
      </c>
    </row>
    <row r="100" spans="1:3">
      <c r="A100" s="4" t="s">
        <v>456</v>
      </c>
    </row>
    <row r="101" spans="1:3">
      <c r="A101" s="3" t="s">
        <v>425</v>
      </c>
    </row>
    <row r="102" spans="1:3">
      <c r="A102" s="4" t="s">
        <v>86</v>
      </c>
      <c r="C102" s="5" t="n">
        <v>-166</v>
      </c>
    </row>
    <row r="103" spans="1:3">
      <c r="A103" s="4" t="s">
        <v>457</v>
      </c>
    </row>
    <row r="104" spans="1:3">
      <c r="A104" s="3" t="s">
        <v>425</v>
      </c>
    </row>
    <row r="105" spans="1:3">
      <c r="A105" s="4" t="s">
        <v>86</v>
      </c>
      <c r="C105" s="5" t="n">
        <v>1677</v>
      </c>
    </row>
    <row r="106" spans="1:3">
      <c r="A106" s="4" t="s">
        <v>458</v>
      </c>
    </row>
    <row r="107" spans="1:3">
      <c r="A107" s="3" t="s">
        <v>425</v>
      </c>
    </row>
    <row r="108" spans="1:3">
      <c r="A108" s="4" t="s">
        <v>86</v>
      </c>
      <c r="C108" s="5" t="n">
        <v>1091</v>
      </c>
    </row>
    <row r="109" spans="1:3">
      <c r="A109" s="4" t="s">
        <v>459</v>
      </c>
    </row>
    <row r="110" spans="1:3">
      <c r="A110" s="3" t="s">
        <v>425</v>
      </c>
    </row>
    <row r="111" spans="1:3">
      <c r="A111" s="4" t="s">
        <v>86</v>
      </c>
      <c r="C111" s="5" t="n">
        <v>586</v>
      </c>
    </row>
    <row r="112" spans="1:3">
      <c r="A112" s="4" t="s">
        <v>460</v>
      </c>
    </row>
    <row r="113" spans="1:3">
      <c r="A113" s="3" t="s">
        <v>425</v>
      </c>
    </row>
    <row r="114" spans="1:3">
      <c r="A114" s="4" t="s">
        <v>86</v>
      </c>
      <c r="C114" s="5" t="n">
        <v>11350</v>
      </c>
    </row>
    <row r="115" spans="1:3">
      <c r="A115" s="4" t="s">
        <v>461</v>
      </c>
    </row>
    <row r="116" spans="1:3">
      <c r="A116" s="3" t="s">
        <v>425</v>
      </c>
    </row>
    <row r="117" spans="1:3">
      <c r="A117" s="4" t="s">
        <v>86</v>
      </c>
      <c r="C117" s="7" t="n">
        <v>113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v>
      </c>
      <c r="C1" s="2" t="s">
        <v>29</v>
      </c>
      <c r="E1" s="2" t="s">
        <v>1</v>
      </c>
    </row>
    <row r="2" spans="1:6">
      <c r="C2" s="2" t="s">
        <v>30</v>
      </c>
      <c r="D2" s="2" t="s">
        <v>31</v>
      </c>
      <c r="E2" s="2" t="s">
        <v>30</v>
      </c>
      <c r="F2" s="2" t="s">
        <v>31</v>
      </c>
    </row>
    <row r="3" spans="1:6">
      <c r="A3" s="3" t="s">
        <v>32</v>
      </c>
    </row>
    <row r="4" spans="1:6">
      <c r="A4" s="4" t="s">
        <v>47</v>
      </c>
      <c r="C4" s="7" t="n">
        <v>7768</v>
      </c>
      <c r="D4" s="7" t="n">
        <v>1979</v>
      </c>
      <c r="E4" s="7" t="n">
        <v>9796</v>
      </c>
      <c r="F4" s="7" t="n">
        <v>3644</v>
      </c>
    </row>
    <row r="5" spans="1:6">
      <c r="A5" s="3" t="s">
        <v>61</v>
      </c>
    </row>
    <row r="6" spans="1:6">
      <c r="A6" s="4" t="s">
        <v>62</v>
      </c>
      <c r="C6" s="5" t="n">
        <v>63</v>
      </c>
      <c r="D6" s="5" t="n">
        <v>16</v>
      </c>
      <c r="E6" s="5" t="n">
        <v>148</v>
      </c>
      <c r="F6" s="5" t="n">
        <v>0</v>
      </c>
    </row>
    <row r="7" spans="1:6">
      <c r="A7" s="4" t="s">
        <v>63</v>
      </c>
      <c r="C7" s="5" t="n">
        <v>6</v>
      </c>
      <c r="D7" s="5" t="n">
        <v>3</v>
      </c>
      <c r="E7" s="5" t="n">
        <v>9</v>
      </c>
      <c r="F7" s="5" t="n">
        <v>6</v>
      </c>
    </row>
    <row r="8" spans="1:6">
      <c r="A8" s="4" t="s">
        <v>64</v>
      </c>
      <c r="C8" s="5" t="n">
        <v>69</v>
      </c>
      <c r="D8" s="5" t="n">
        <v>19</v>
      </c>
      <c r="E8" s="5" t="n">
        <v>157</v>
      </c>
      <c r="F8" s="5" t="n">
        <v>6</v>
      </c>
    </row>
    <row r="9" spans="1:6">
      <c r="A9" s="4" t="s">
        <v>65</v>
      </c>
      <c r="B9" s="4" t="s">
        <v>54</v>
      </c>
      <c r="C9" s="5" t="n">
        <v>-563</v>
      </c>
      <c r="D9" s="5" t="n">
        <v>28</v>
      </c>
      <c r="E9" s="5" t="n">
        <v>-528</v>
      </c>
      <c r="F9" s="5" t="n">
        <v>159</v>
      </c>
    </row>
    <row r="10" spans="1:6">
      <c r="A10" s="4" t="s">
        <v>66</v>
      </c>
      <c r="C10" s="5" t="n">
        <v>124</v>
      </c>
      <c r="D10" s="5" t="n">
        <v>-138</v>
      </c>
      <c r="E10" s="5" t="n">
        <v>59</v>
      </c>
      <c r="F10" s="5" t="n">
        <v>-138</v>
      </c>
    </row>
    <row r="11" spans="1:6">
      <c r="A11" s="4" t="s">
        <v>67</v>
      </c>
      <c r="B11" s="4" t="s">
        <v>68</v>
      </c>
      <c r="C11" s="5" t="n">
        <v>-809</v>
      </c>
      <c r="D11" s="5" t="n">
        <v>1588</v>
      </c>
      <c r="E11" s="5" t="n">
        <v>233</v>
      </c>
      <c r="F11" s="5" t="n">
        <v>2254</v>
      </c>
    </row>
    <row r="12" spans="1:6">
      <c r="A12" s="4" t="s">
        <v>69</v>
      </c>
      <c r="C12" s="5" t="n">
        <v>-1179</v>
      </c>
      <c r="D12" s="5" t="n">
        <v>1497</v>
      </c>
      <c r="E12" s="5" t="n">
        <v>-79</v>
      </c>
      <c r="F12" s="5" t="n">
        <v>2281</v>
      </c>
    </row>
    <row r="13" spans="1:6">
      <c r="A13" s="3" t="s">
        <v>70</v>
      </c>
    </row>
    <row r="14" spans="1:6">
      <c r="A14" s="4" t="s">
        <v>71</v>
      </c>
      <c r="C14" s="5" t="n">
        <v>42</v>
      </c>
      <c r="D14" s="5" t="n">
        <v>404</v>
      </c>
      <c r="E14" s="5" t="n">
        <v>224</v>
      </c>
      <c r="F14" s="5" t="n">
        <v>722</v>
      </c>
    </row>
    <row r="15" spans="1:6">
      <c r="A15" s="4" t="s">
        <v>72</v>
      </c>
      <c r="C15" s="5" t="n">
        <v>6631</v>
      </c>
      <c r="D15" s="5" t="n">
        <v>3880</v>
      </c>
      <c r="E15" s="5" t="n">
        <v>9941</v>
      </c>
      <c r="F15" s="5" t="n">
        <v>6647</v>
      </c>
    </row>
    <row r="16" spans="1:6">
      <c r="A16" s="3" t="s">
        <v>48</v>
      </c>
    </row>
    <row r="17" spans="1:6">
      <c r="A17" s="4" t="s">
        <v>49</v>
      </c>
      <c r="C17" s="5" t="n">
        <v>6633</v>
      </c>
      <c r="D17" s="5" t="n">
        <v>3881</v>
      </c>
      <c r="E17" s="5" t="n">
        <v>9941</v>
      </c>
      <c r="F17" s="5" t="n">
        <v>6647</v>
      </c>
    </row>
    <row r="18" spans="1:6">
      <c r="A18" s="4" t="s">
        <v>73</v>
      </c>
      <c r="C18" s="5" t="n">
        <v>-2</v>
      </c>
      <c r="D18" s="5" t="n">
        <v>-1</v>
      </c>
      <c r="E18" s="5" t="n">
        <v>0</v>
      </c>
      <c r="F18" s="5" t="n">
        <v>0</v>
      </c>
    </row>
    <row r="19" spans="1:6">
      <c r="A19" s="4" t="s">
        <v>74</v>
      </c>
      <c r="C19" s="5" t="n">
        <v>946</v>
      </c>
      <c r="D19" s="5" t="n">
        <v>0</v>
      </c>
      <c r="E19" s="5" t="n">
        <v>946</v>
      </c>
      <c r="F19" s="5" t="n">
        <v>0</v>
      </c>
    </row>
    <row r="20" spans="1:6">
      <c r="A20" s="4" t="s">
        <v>75</v>
      </c>
      <c r="C20" s="5" t="n">
        <v>511</v>
      </c>
      <c r="D20" s="7" t="n">
        <v>0</v>
      </c>
      <c r="E20" s="5" t="n">
        <v>511</v>
      </c>
      <c r="F20" s="7" t="n">
        <v>0</v>
      </c>
    </row>
    <row r="21" spans="1:6">
      <c r="A21" s="4" t="s">
        <v>58</v>
      </c>
    </row>
    <row r="22" spans="1:6">
      <c r="A22" s="3" t="s">
        <v>32</v>
      </c>
    </row>
    <row r="23" spans="1:6">
      <c r="A23" s="4" t="s">
        <v>47</v>
      </c>
      <c r="C23" s="5" t="n">
        <v>5789</v>
      </c>
      <c r="E23" s="5" t="n">
        <v>6152</v>
      </c>
    </row>
    <row r="24" spans="1:6">
      <c r="A24" s="3" t="s">
        <v>61</v>
      </c>
    </row>
    <row r="25" spans="1:6">
      <c r="A25" s="4" t="s">
        <v>62</v>
      </c>
      <c r="C25" s="5" t="n">
        <v>47</v>
      </c>
      <c r="E25" s="5" t="n">
        <v>148</v>
      </c>
    </row>
    <row r="26" spans="1:6">
      <c r="A26" s="4" t="s">
        <v>63</v>
      </c>
      <c r="C26" s="5" t="n">
        <v>3</v>
      </c>
      <c r="E26" s="5" t="n">
        <v>3</v>
      </c>
    </row>
    <row r="27" spans="1:6">
      <c r="A27" s="4" t="s">
        <v>64</v>
      </c>
      <c r="C27" s="5" t="n">
        <v>50</v>
      </c>
      <c r="E27" s="5" t="n">
        <v>151</v>
      </c>
    </row>
    <row r="28" spans="1:6">
      <c r="A28" s="4" t="s">
        <v>65</v>
      </c>
      <c r="B28" s="4" t="s">
        <v>54</v>
      </c>
      <c r="C28" s="5" t="n">
        <v>-591</v>
      </c>
      <c r="E28" s="5" t="n">
        <v>-687</v>
      </c>
    </row>
    <row r="29" spans="1:6">
      <c r="A29" s="4" t="s">
        <v>66</v>
      </c>
      <c r="C29" s="5" t="n">
        <v>262</v>
      </c>
      <c r="E29" s="5" t="n">
        <v>197</v>
      </c>
    </row>
    <row r="30" spans="1:6">
      <c r="A30" s="4" t="s">
        <v>67</v>
      </c>
      <c r="B30" s="4" t="s">
        <v>68</v>
      </c>
      <c r="C30" s="5" t="n">
        <v>-2397</v>
      </c>
      <c r="E30" s="5" t="n">
        <v>-2021</v>
      </c>
    </row>
    <row r="31" spans="1:6">
      <c r="A31" s="4" t="s">
        <v>69</v>
      </c>
      <c r="C31" s="5" t="n">
        <v>-2676</v>
      </c>
      <c r="E31" s="5" t="n">
        <v>-2360</v>
      </c>
    </row>
    <row r="32" spans="1:6">
      <c r="A32" s="3" t="s">
        <v>70</v>
      </c>
    </row>
    <row r="33" spans="1:6">
      <c r="A33" s="4" t="s">
        <v>71</v>
      </c>
      <c r="C33" s="5" t="n">
        <v>-362</v>
      </c>
      <c r="E33" s="5" t="n">
        <v>-498</v>
      </c>
    </row>
    <row r="34" spans="1:6">
      <c r="A34" s="4" t="s">
        <v>72</v>
      </c>
      <c r="C34" s="5" t="n">
        <v>2751</v>
      </c>
      <c r="E34" s="5" t="n">
        <v>3294</v>
      </c>
    </row>
    <row r="35" spans="1:6">
      <c r="A35" s="3" t="s">
        <v>48</v>
      </c>
    </row>
    <row r="36" spans="1:6">
      <c r="A36" s="4" t="s">
        <v>49</v>
      </c>
      <c r="C36" s="5" t="n">
        <v>2752</v>
      </c>
      <c r="E36" s="5" t="n">
        <v>3294</v>
      </c>
    </row>
    <row r="37" spans="1:6">
      <c r="A37" s="4" t="s">
        <v>73</v>
      </c>
      <c r="C37" s="7" t="n">
        <v>-1</v>
      </c>
      <c r="E37" s="7" t="n">
        <v>0</v>
      </c>
    </row>
    <row r="38" spans="1:6"/>
    <row r="39" spans="1:6">
      <c r="A39" s="4" t="s">
        <v>54</v>
      </c>
      <c r="B39" s="4" t="s">
        <v>76</v>
      </c>
    </row>
    <row r="40" spans="1:6">
      <c r="A40" s="4" t="s">
        <v>68</v>
      </c>
      <c r="B40" s="4" t="s">
        <v>77</v>
      </c>
    </row>
  </sheetData>
  <mergeCells count="6">
    <mergeCell ref="A1:B2"/>
    <mergeCell ref="C1:D1"/>
    <mergeCell ref="E1:F1"/>
    <mergeCell ref="A38:E38"/>
    <mergeCell ref="B39:E39"/>
    <mergeCell ref="B40:E4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63</v>
      </c>
    </row>
    <row r="2" spans="1:2">
      <c r="A2" s="3" t="s">
        <v>464</v>
      </c>
    </row>
    <row r="3" spans="1:2">
      <c r="A3" s="4" t="s">
        <v>377</v>
      </c>
      <c r="B3" s="7" t="n">
        <v>34625</v>
      </c>
    </row>
    <row r="4" spans="1:2">
      <c r="A4" s="4" t="s">
        <v>324</v>
      </c>
    </row>
    <row r="5" spans="1:2">
      <c r="A5" s="3" t="s">
        <v>464</v>
      </c>
    </row>
    <row r="6" spans="1:2">
      <c r="A6" s="4" t="s">
        <v>377</v>
      </c>
      <c r="B6" s="5" t="n">
        <v>34625</v>
      </c>
    </row>
    <row r="7" spans="1:2">
      <c r="A7" s="4" t="s">
        <v>465</v>
      </c>
    </row>
    <row r="8" spans="1:2">
      <c r="A8" s="3" t="s">
        <v>464</v>
      </c>
    </row>
    <row r="9" spans="1:2">
      <c r="A9" s="4" t="s">
        <v>377</v>
      </c>
      <c r="B9" s="5" t="n">
        <v>33594</v>
      </c>
    </row>
    <row r="10" spans="1:2">
      <c r="A10" s="4" t="s">
        <v>466</v>
      </c>
    </row>
    <row r="11" spans="1:2">
      <c r="A11" s="3" t="s">
        <v>464</v>
      </c>
    </row>
    <row r="12" spans="1:2">
      <c r="A12" s="4" t="s">
        <v>377</v>
      </c>
      <c r="B12" s="5" t="n">
        <v>33594</v>
      </c>
    </row>
    <row r="13" spans="1:2">
      <c r="A13" s="4" t="s">
        <v>467</v>
      </c>
    </row>
    <row r="14" spans="1:2">
      <c r="A14" s="3" t="s">
        <v>464</v>
      </c>
    </row>
    <row r="15" spans="1:2">
      <c r="A15" s="4" t="s">
        <v>377</v>
      </c>
      <c r="B15" s="5" t="n">
        <v>1031</v>
      </c>
    </row>
    <row r="16" spans="1:2">
      <c r="A16" s="4" t="s">
        <v>468</v>
      </c>
    </row>
    <row r="17" spans="1:2">
      <c r="A17" s="3" t="s">
        <v>464</v>
      </c>
    </row>
    <row r="18" spans="1:2">
      <c r="A18" s="4" t="s">
        <v>377</v>
      </c>
      <c r="B18" s="7" t="n">
        <v>10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391</v>
      </c>
    </row>
    <row r="3" spans="1:2">
      <c r="A3" s="3" t="s">
        <v>32</v>
      </c>
    </row>
    <row r="4" spans="1:2">
      <c r="A4" s="4" t="s">
        <v>470</v>
      </c>
      <c r="B4" s="7" t="n">
        <v>177</v>
      </c>
    </row>
    <row r="5" spans="1:2">
      <c r="A5" s="4" t="s">
        <v>471</v>
      </c>
      <c r="B5" s="5" t="n">
        <v>75</v>
      </c>
    </row>
    <row r="6" spans="1:2">
      <c r="A6" s="4" t="s">
        <v>472</v>
      </c>
      <c r="B6" s="7" t="n">
        <v>1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73</v>
      </c>
      <c r="B1" s="2" t="s">
        <v>474</v>
      </c>
    </row>
    <row r="2" spans="1:2">
      <c r="A2" s="4" t="s">
        <v>475</v>
      </c>
    </row>
    <row r="3" spans="1:2">
      <c r="A3" s="3" t="s">
        <v>476</v>
      </c>
    </row>
    <row r="4" spans="1:2">
      <c r="A4" s="4" t="s">
        <v>477</v>
      </c>
      <c r="B4" s="7" t="n">
        <v>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15"/>
  </cols>
  <sheetData>
    <row r="1" spans="1:2">
      <c r="A1" s="1" t="s">
        <v>478</v>
      </c>
      <c r="B1" s="2" t="s">
        <v>1</v>
      </c>
    </row>
    <row r="2" spans="1:2">
      <c r="B2" s="2" t="s">
        <v>30</v>
      </c>
    </row>
    <row r="3" spans="1:2">
      <c r="A3" s="3" t="s">
        <v>479</v>
      </c>
    </row>
    <row r="4" spans="1:2">
      <c r="A4" s="4" t="s">
        <v>480</v>
      </c>
      <c r="B4" s="5" t="n">
        <v>3</v>
      </c>
    </row>
    <row r="5" spans="1:2">
      <c r="A5" s="4" t="s">
        <v>259</v>
      </c>
    </row>
    <row r="6" spans="1:2">
      <c r="A6" s="3" t="s">
        <v>479</v>
      </c>
    </row>
    <row r="7" spans="1:2">
      <c r="A7" s="4" t="s">
        <v>481</v>
      </c>
      <c r="B7" s="5" t="n">
        <v>2</v>
      </c>
    </row>
    <row r="8" spans="1:2">
      <c r="A8" s="4" t="s">
        <v>482</v>
      </c>
    </row>
    <row r="9" spans="1:2">
      <c r="A9" s="3" t="s">
        <v>479</v>
      </c>
    </row>
    <row r="10" spans="1:2">
      <c r="A10" s="4" t="s">
        <v>483</v>
      </c>
      <c r="B10" s="5" t="n">
        <v>3</v>
      </c>
    </row>
    <row r="11" spans="1:2">
      <c r="A11" s="4" t="s">
        <v>484</v>
      </c>
    </row>
    <row r="12" spans="1:2">
      <c r="A12" s="3" t="s">
        <v>479</v>
      </c>
    </row>
    <row r="13" spans="1:2">
      <c r="A13" s="4" t="s">
        <v>483</v>
      </c>
      <c r="B13"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85</v>
      </c>
      <c r="B1" s="2" t="s">
        <v>29</v>
      </c>
      <c r="D1" s="2" t="s">
        <v>1</v>
      </c>
    </row>
    <row r="2" spans="1:5">
      <c r="B2" s="2" t="s">
        <v>30</v>
      </c>
      <c r="C2" s="2" t="s">
        <v>31</v>
      </c>
      <c r="D2" s="2" t="s">
        <v>30</v>
      </c>
      <c r="E2" s="2" t="s">
        <v>31</v>
      </c>
    </row>
    <row r="3" spans="1:5">
      <c r="A3" s="3" t="s">
        <v>479</v>
      </c>
    </row>
    <row r="4" spans="1:5">
      <c r="A4" s="4" t="s">
        <v>33</v>
      </c>
      <c r="B4" s="7" t="n">
        <v>13158</v>
      </c>
      <c r="C4" s="7" t="n">
        <v>12242</v>
      </c>
      <c r="D4" s="7" t="n">
        <v>25852</v>
      </c>
      <c r="E4" s="7" t="n">
        <v>23781</v>
      </c>
    </row>
    <row r="5" spans="1:5">
      <c r="A5" s="4" t="s">
        <v>33</v>
      </c>
      <c r="B5" s="5" t="n">
        <v>13158</v>
      </c>
      <c r="C5" s="5" t="n">
        <v>12242</v>
      </c>
      <c r="D5" s="5" t="n">
        <v>25852</v>
      </c>
      <c r="E5" s="5" t="n">
        <v>23781</v>
      </c>
    </row>
    <row r="6" spans="1:5">
      <c r="A6" s="4" t="s">
        <v>34</v>
      </c>
      <c r="B6" s="5" t="n">
        <v>294</v>
      </c>
      <c r="C6" s="5" t="n">
        <v>252</v>
      </c>
      <c r="D6" s="5" t="n">
        <v>529</v>
      </c>
      <c r="E6" s="5" t="n">
        <v>498</v>
      </c>
    </row>
    <row r="7" spans="1:5">
      <c r="A7" s="4" t="s">
        <v>35</v>
      </c>
      <c r="B7" s="5" t="n">
        <v>-4477</v>
      </c>
      <c r="C7" s="5" t="n">
        <v>-4258</v>
      </c>
      <c r="D7" s="5" t="n">
        <v>-8832</v>
      </c>
      <c r="E7" s="5" t="n">
        <v>-8363</v>
      </c>
    </row>
    <row r="8" spans="1:5">
      <c r="A8" s="4" t="s">
        <v>36</v>
      </c>
      <c r="B8" s="5" t="n">
        <v>8975</v>
      </c>
      <c r="C8" s="5" t="n">
        <v>8236</v>
      </c>
      <c r="D8" s="5" t="n">
        <v>17549</v>
      </c>
      <c r="E8" s="5" t="n">
        <v>15916</v>
      </c>
    </row>
    <row r="9" spans="1:5">
      <c r="A9" s="4" t="s">
        <v>37</v>
      </c>
      <c r="B9" s="5" t="n">
        <v>-4193</v>
      </c>
      <c r="C9" s="5" t="n">
        <v>-3806</v>
      </c>
      <c r="D9" s="5" t="n">
        <v>-8116</v>
      </c>
      <c r="E9" s="5" t="n">
        <v>-7278</v>
      </c>
    </row>
    <row r="10" spans="1:5">
      <c r="A10" s="4" t="s">
        <v>38</v>
      </c>
      <c r="B10" s="5" t="n">
        <v>-2276</v>
      </c>
      <c r="C10" s="5" t="n">
        <v>-2062</v>
      </c>
      <c r="D10" s="5" t="n">
        <v>-4396</v>
      </c>
      <c r="E10" s="5" t="n">
        <v>-4231</v>
      </c>
    </row>
    <row r="11" spans="1:5">
      <c r="A11" s="4" t="s">
        <v>39</v>
      </c>
      <c r="B11" s="5" t="n">
        <v>543</v>
      </c>
      <c r="C11" s="5" t="n">
        <v>480</v>
      </c>
      <c r="D11" s="5" t="n">
        <v>950</v>
      </c>
      <c r="E11" s="5" t="n">
        <v>925</v>
      </c>
    </row>
    <row r="12" spans="1:5">
      <c r="A12" s="4" t="s">
        <v>40</v>
      </c>
      <c r="B12" s="5" t="n">
        <v>-565</v>
      </c>
      <c r="C12" s="5" t="n">
        <v>-568</v>
      </c>
      <c r="D12" s="5" t="n">
        <v>-1056</v>
      </c>
      <c r="E12" s="5" t="n">
        <v>-1130</v>
      </c>
    </row>
    <row r="13" spans="1:5">
      <c r="A13" s="4" t="s">
        <v>41</v>
      </c>
      <c r="B13" s="7" t="n">
        <v>2484</v>
      </c>
      <c r="C13" s="7" t="n">
        <v>2280</v>
      </c>
      <c r="D13" s="7" t="n">
        <v>4931</v>
      </c>
      <c r="E13" s="7" t="n">
        <v>4202</v>
      </c>
    </row>
    <row r="14" spans="1:5">
      <c r="A14" s="4" t="s">
        <v>486</v>
      </c>
      <c r="B14" s="4" t="s">
        <v>487</v>
      </c>
      <c r="C14" s="4" t="s">
        <v>488</v>
      </c>
      <c r="D14" s="4" t="s">
        <v>489</v>
      </c>
      <c r="E14" s="4" t="s">
        <v>490</v>
      </c>
    </row>
    <row r="15" spans="1:5">
      <c r="A15" s="4" t="s">
        <v>42</v>
      </c>
      <c r="B15" s="7" t="n">
        <v>5932</v>
      </c>
      <c r="C15" s="7" t="n">
        <v>215</v>
      </c>
      <c r="D15" s="7" t="n">
        <v>6084</v>
      </c>
      <c r="E15" s="7" t="n">
        <v>430</v>
      </c>
    </row>
    <row r="16" spans="1:5">
      <c r="A16" s="4" t="s">
        <v>43</v>
      </c>
      <c r="B16" s="5" t="n">
        <v>-244</v>
      </c>
      <c r="C16" s="5" t="n">
        <v>-192</v>
      </c>
      <c r="D16" s="5" t="n">
        <v>-468</v>
      </c>
      <c r="E16" s="5" t="n">
        <v>-372</v>
      </c>
    </row>
    <row r="17" spans="1:5">
      <c r="A17" s="4" t="s">
        <v>44</v>
      </c>
      <c r="B17" s="5" t="n">
        <v>47</v>
      </c>
      <c r="C17" s="5" t="n">
        <v>12</v>
      </c>
      <c r="D17" s="5" t="n">
        <v>81</v>
      </c>
      <c r="E17" s="5" t="n">
        <v>2</v>
      </c>
    </row>
    <row r="18" spans="1:5">
      <c r="A18" s="4" t="s">
        <v>45</v>
      </c>
      <c r="B18" s="5" t="n">
        <v>8219</v>
      </c>
      <c r="C18" s="5" t="n">
        <v>2315</v>
      </c>
      <c r="D18" s="5" t="n">
        <v>10628</v>
      </c>
      <c r="E18" s="5" t="n">
        <v>4262</v>
      </c>
    </row>
    <row r="19" spans="1:5">
      <c r="A19" s="4" t="s">
        <v>46</v>
      </c>
      <c r="B19" s="5" t="n">
        <v>-451</v>
      </c>
      <c r="C19" s="5" t="n">
        <v>-336</v>
      </c>
      <c r="D19" s="5" t="n">
        <v>-832</v>
      </c>
      <c r="E19" s="5" t="n">
        <v>-618</v>
      </c>
    </row>
    <row r="20" spans="1:5">
      <c r="A20" s="4" t="s">
        <v>47</v>
      </c>
      <c r="B20" s="5" t="n">
        <v>7768</v>
      </c>
      <c r="C20" s="5" t="n">
        <v>1979</v>
      </c>
      <c r="D20" s="5" t="n">
        <v>9796</v>
      </c>
      <c r="E20" s="5" t="n">
        <v>3644</v>
      </c>
    </row>
    <row r="21" spans="1:5">
      <c r="A21" s="4" t="s">
        <v>259</v>
      </c>
    </row>
    <row r="22" spans="1:5">
      <c r="A22" s="3" t="s">
        <v>479</v>
      </c>
    </row>
    <row r="23" spans="1:5">
      <c r="A23" s="4" t="s">
        <v>33</v>
      </c>
      <c r="B23" s="5" t="n">
        <v>8876</v>
      </c>
      <c r="C23" s="5" t="n">
        <v>8084</v>
      </c>
      <c r="D23" s="5" t="n">
        <v>17274</v>
      </c>
      <c r="E23" s="5" t="n">
        <v>15602</v>
      </c>
    </row>
    <row r="24" spans="1:5">
      <c r="A24" s="4" t="s">
        <v>491</v>
      </c>
      <c r="B24" s="5" t="n">
        <v>177</v>
      </c>
      <c r="C24" s="5" t="n">
        <v>157</v>
      </c>
      <c r="D24" s="5" t="n">
        <v>345</v>
      </c>
      <c r="E24" s="5" t="n">
        <v>331</v>
      </c>
    </row>
    <row r="25" spans="1:5">
      <c r="A25" s="4" t="s">
        <v>33</v>
      </c>
      <c r="B25" s="5" t="n">
        <v>9053</v>
      </c>
      <c r="C25" s="5" t="n">
        <v>8241</v>
      </c>
      <c r="D25" s="5" t="n">
        <v>17619</v>
      </c>
      <c r="E25" s="5" t="n">
        <v>15933</v>
      </c>
    </row>
    <row r="26" spans="1:5">
      <c r="A26" s="4" t="s">
        <v>34</v>
      </c>
      <c r="B26" s="5" t="n">
        <v>285</v>
      </c>
      <c r="C26" s="5" t="n">
        <v>220</v>
      </c>
      <c r="D26" s="5" t="n">
        <v>508</v>
      </c>
      <c r="E26" s="5" t="n">
        <v>437</v>
      </c>
    </row>
    <row r="27" spans="1:5">
      <c r="A27" s="4" t="s">
        <v>35</v>
      </c>
      <c r="B27" s="5" t="n">
        <v>-2359</v>
      </c>
      <c r="C27" s="5" t="n">
        <v>-2162</v>
      </c>
      <c r="D27" s="5" t="n">
        <v>-4632</v>
      </c>
      <c r="E27" s="5" t="n">
        <v>-4230</v>
      </c>
    </row>
    <row r="28" spans="1:5">
      <c r="A28" s="4" t="s">
        <v>36</v>
      </c>
      <c r="B28" s="5" t="n">
        <v>6979</v>
      </c>
      <c r="C28" s="5" t="n">
        <v>6299</v>
      </c>
      <c r="D28" s="5" t="n">
        <v>13495</v>
      </c>
      <c r="E28" s="5" t="n">
        <v>12140</v>
      </c>
    </row>
    <row r="29" spans="1:5">
      <c r="A29" s="4" t="s">
        <v>37</v>
      </c>
      <c r="B29" s="5" t="n">
        <v>-2778</v>
      </c>
      <c r="C29" s="5" t="n">
        <v>-2496</v>
      </c>
      <c r="D29" s="5" t="n">
        <v>-5333</v>
      </c>
      <c r="E29" s="5" t="n">
        <v>-4782</v>
      </c>
    </row>
    <row r="30" spans="1:5">
      <c r="A30" s="4" t="s">
        <v>38</v>
      </c>
      <c r="B30" s="5" t="n">
        <v>-1931</v>
      </c>
      <c r="C30" s="5" t="n">
        <v>-1739</v>
      </c>
      <c r="D30" s="5" t="n">
        <v>-3714</v>
      </c>
      <c r="E30" s="5" t="n">
        <v>-3600</v>
      </c>
    </row>
    <row r="31" spans="1:5">
      <c r="A31" s="4" t="s">
        <v>39</v>
      </c>
      <c r="B31" s="5" t="n">
        <v>297</v>
      </c>
      <c r="C31" s="5" t="n">
        <v>272</v>
      </c>
      <c r="D31" s="5" t="n">
        <v>508</v>
      </c>
      <c r="E31" s="5" t="n">
        <v>557</v>
      </c>
    </row>
    <row r="32" spans="1:5">
      <c r="A32" s="4" t="s">
        <v>40</v>
      </c>
      <c r="B32" s="5" t="n">
        <v>-315</v>
      </c>
      <c r="C32" s="5" t="n">
        <v>-309</v>
      </c>
      <c r="D32" s="5" t="n">
        <v>-569</v>
      </c>
      <c r="E32" s="5" t="n">
        <v>-608</v>
      </c>
    </row>
    <row r="33" spans="1:5">
      <c r="A33" s="4" t="s">
        <v>41</v>
      </c>
      <c r="B33" s="7" t="n">
        <v>2252</v>
      </c>
      <c r="C33" s="7" t="n">
        <v>2027</v>
      </c>
      <c r="D33" s="7" t="n">
        <v>4387</v>
      </c>
      <c r="E33" s="7" t="n">
        <v>3707</v>
      </c>
    </row>
    <row r="34" spans="1:5">
      <c r="A34" s="4" t="s">
        <v>486</v>
      </c>
      <c r="B34" s="4" t="s">
        <v>492</v>
      </c>
      <c r="C34" s="4" t="s">
        <v>493</v>
      </c>
      <c r="D34" s="4" t="s">
        <v>492</v>
      </c>
      <c r="E34" s="4" t="s">
        <v>494</v>
      </c>
    </row>
    <row r="35" spans="1:5">
      <c r="A35" s="4" t="s">
        <v>42</v>
      </c>
      <c r="C35" s="7" t="n">
        <v>-1</v>
      </c>
      <c r="E35" s="7" t="n">
        <v>-1</v>
      </c>
    </row>
    <row r="36" spans="1:5">
      <c r="A36" s="4" t="s">
        <v>482</v>
      </c>
    </row>
    <row r="37" spans="1:5">
      <c r="A37" s="3" t="s">
        <v>479</v>
      </c>
    </row>
    <row r="38" spans="1:5">
      <c r="A38" s="4" t="s">
        <v>33</v>
      </c>
      <c r="B38" s="7" t="n">
        <v>2463</v>
      </c>
      <c r="C38" s="5" t="n">
        <v>2451</v>
      </c>
      <c r="D38" s="7" t="n">
        <v>4980</v>
      </c>
      <c r="E38" s="5" t="n">
        <v>4881</v>
      </c>
    </row>
    <row r="39" spans="1:5">
      <c r="A39" s="4" t="s">
        <v>491</v>
      </c>
      <c r="B39" s="5" t="n">
        <v>34</v>
      </c>
      <c r="C39" s="5" t="n">
        <v>35</v>
      </c>
      <c r="D39" s="5" t="n">
        <v>91</v>
      </c>
      <c r="E39" s="5" t="n">
        <v>62</v>
      </c>
    </row>
    <row r="40" spans="1:5">
      <c r="A40" s="4" t="s">
        <v>33</v>
      </c>
      <c r="B40" s="5" t="n">
        <v>2497</v>
      </c>
      <c r="C40" s="5" t="n">
        <v>2486</v>
      </c>
      <c r="D40" s="5" t="n">
        <v>5071</v>
      </c>
      <c r="E40" s="5" t="n">
        <v>4943</v>
      </c>
    </row>
    <row r="41" spans="1:5">
      <c r="A41" s="4" t="s">
        <v>34</v>
      </c>
      <c r="B41" s="5" t="n">
        <v>6</v>
      </c>
      <c r="C41" s="5" t="n">
        <v>9</v>
      </c>
      <c r="D41" s="5" t="n">
        <v>10</v>
      </c>
      <c r="E41" s="5" t="n">
        <v>19</v>
      </c>
    </row>
    <row r="42" spans="1:5">
      <c r="A42" s="4" t="s">
        <v>35</v>
      </c>
      <c r="B42" s="5" t="n">
        <v>-1404</v>
      </c>
      <c r="C42" s="5" t="n">
        <v>-1415</v>
      </c>
      <c r="D42" s="5" t="n">
        <v>-2802</v>
      </c>
      <c r="E42" s="5" t="n">
        <v>-2805</v>
      </c>
    </row>
    <row r="43" spans="1:5">
      <c r="A43" s="4" t="s">
        <v>36</v>
      </c>
      <c r="B43" s="5" t="n">
        <v>1099</v>
      </c>
      <c r="C43" s="5" t="n">
        <v>1080</v>
      </c>
      <c r="D43" s="5" t="n">
        <v>2279</v>
      </c>
      <c r="E43" s="5" t="n">
        <v>2157</v>
      </c>
    </row>
    <row r="44" spans="1:5">
      <c r="A44" s="4" t="s">
        <v>37</v>
      </c>
      <c r="B44" s="5" t="n">
        <v>-593</v>
      </c>
      <c r="C44" s="5" t="n">
        <v>-524</v>
      </c>
      <c r="D44" s="5" t="n">
        <v>-1195</v>
      </c>
      <c r="E44" s="5" t="n">
        <v>-1033</v>
      </c>
    </row>
    <row r="45" spans="1:5">
      <c r="A45" s="4" t="s">
        <v>38</v>
      </c>
      <c r="B45" s="5" t="n">
        <v>-195</v>
      </c>
      <c r="C45" s="5" t="n">
        <v>-195</v>
      </c>
      <c r="D45" s="5" t="n">
        <v>-394</v>
      </c>
      <c r="E45" s="5" t="n">
        <v>-381</v>
      </c>
    </row>
    <row r="46" spans="1:5">
      <c r="A46" s="4" t="s">
        <v>39</v>
      </c>
      <c r="B46" s="5" t="n">
        <v>127</v>
      </c>
      <c r="C46" s="5" t="n">
        <v>41</v>
      </c>
      <c r="D46" s="5" t="n">
        <v>240</v>
      </c>
      <c r="E46" s="5" t="n">
        <v>51</v>
      </c>
    </row>
    <row r="47" spans="1:5">
      <c r="A47" s="4" t="s">
        <v>40</v>
      </c>
      <c r="B47" s="5" t="n">
        <v>-110</v>
      </c>
      <c r="C47" s="5" t="n">
        <v>-72</v>
      </c>
      <c r="D47" s="5" t="n">
        <v>-193</v>
      </c>
      <c r="E47" s="5" t="n">
        <v>-121</v>
      </c>
    </row>
    <row r="48" spans="1:5">
      <c r="A48" s="4" t="s">
        <v>41</v>
      </c>
      <c r="B48" s="7" t="n">
        <v>328</v>
      </c>
      <c r="C48" s="7" t="n">
        <v>330</v>
      </c>
      <c r="D48" s="7" t="n">
        <v>737</v>
      </c>
      <c r="E48" s="7" t="n">
        <v>673</v>
      </c>
    </row>
    <row r="49" spans="1:5">
      <c r="A49" s="4" t="s">
        <v>486</v>
      </c>
      <c r="B49" s="4" t="s">
        <v>495</v>
      </c>
      <c r="C49" s="4" t="s">
        <v>496</v>
      </c>
      <c r="D49" s="4" t="s">
        <v>497</v>
      </c>
      <c r="E49" s="4" t="s">
        <v>498</v>
      </c>
    </row>
    <row r="50" spans="1:5">
      <c r="A50" s="4" t="s">
        <v>42</v>
      </c>
      <c r="B50" s="7" t="n">
        <v>4</v>
      </c>
      <c r="C50" s="7" t="n">
        <v>21</v>
      </c>
      <c r="D50" s="7" t="n">
        <v>4</v>
      </c>
      <c r="E50" s="7" t="n">
        <v>22</v>
      </c>
    </row>
    <row r="51" spans="1:5">
      <c r="A51" s="4" t="s">
        <v>484</v>
      </c>
    </row>
    <row r="52" spans="1:5">
      <c r="A52" s="3" t="s">
        <v>479</v>
      </c>
    </row>
    <row r="53" spans="1:5">
      <c r="A53" s="4" t="s">
        <v>33</v>
      </c>
      <c r="B53" s="5" t="n">
        <v>1819</v>
      </c>
      <c r="C53" s="5" t="n">
        <v>1707</v>
      </c>
      <c r="D53" s="5" t="n">
        <v>3598</v>
      </c>
      <c r="E53" s="5" t="n">
        <v>3298</v>
      </c>
    </row>
    <row r="54" spans="1:5">
      <c r="A54" s="4" t="s">
        <v>491</v>
      </c>
      <c r="C54" s="5" t="n">
        <v>1</v>
      </c>
      <c r="D54" s="5" t="n">
        <v>3</v>
      </c>
      <c r="E54" s="5" t="n">
        <v>2</v>
      </c>
    </row>
    <row r="55" spans="1:5">
      <c r="A55" s="4" t="s">
        <v>33</v>
      </c>
      <c r="B55" s="5" t="n">
        <v>1819</v>
      </c>
      <c r="C55" s="5" t="n">
        <v>1708</v>
      </c>
      <c r="D55" s="5" t="n">
        <v>3601</v>
      </c>
      <c r="E55" s="5" t="n">
        <v>3300</v>
      </c>
    </row>
    <row r="56" spans="1:5">
      <c r="A56" s="4" t="s">
        <v>34</v>
      </c>
      <c r="C56" s="5" t="n">
        <v>1</v>
      </c>
      <c r="E56" s="5" t="n">
        <v>1</v>
      </c>
    </row>
    <row r="57" spans="1:5">
      <c r="A57" s="4" t="s">
        <v>35</v>
      </c>
      <c r="B57" s="5" t="n">
        <v>-939</v>
      </c>
      <c r="C57" s="5" t="n">
        <v>-895</v>
      </c>
      <c r="D57" s="5" t="n">
        <v>-1859</v>
      </c>
      <c r="E57" s="5" t="n">
        <v>-1763</v>
      </c>
    </row>
    <row r="58" spans="1:5">
      <c r="A58" s="4" t="s">
        <v>36</v>
      </c>
      <c r="B58" s="5" t="n">
        <v>880</v>
      </c>
      <c r="C58" s="5" t="n">
        <v>814</v>
      </c>
      <c r="D58" s="5" t="n">
        <v>1742</v>
      </c>
      <c r="E58" s="5" t="n">
        <v>1538</v>
      </c>
    </row>
    <row r="59" spans="1:5">
      <c r="A59" s="4" t="s">
        <v>37</v>
      </c>
      <c r="B59" s="5" t="n">
        <v>-698</v>
      </c>
      <c r="C59" s="5" t="n">
        <v>-649</v>
      </c>
      <c r="D59" s="5" t="n">
        <v>-1337</v>
      </c>
      <c r="E59" s="5" t="n">
        <v>-1254</v>
      </c>
    </row>
    <row r="60" spans="1:5">
      <c r="A60" s="4" t="s">
        <v>38</v>
      </c>
      <c r="B60" s="5" t="n">
        <v>-150</v>
      </c>
      <c r="C60" s="5" t="n">
        <v>-128</v>
      </c>
      <c r="D60" s="5" t="n">
        <v>-288</v>
      </c>
      <c r="E60" s="5" t="n">
        <v>-250</v>
      </c>
    </row>
    <row r="61" spans="1:5">
      <c r="A61" s="4" t="s">
        <v>39</v>
      </c>
      <c r="B61" s="5" t="n">
        <v>62</v>
      </c>
      <c r="C61" s="5" t="n">
        <v>7</v>
      </c>
      <c r="D61" s="5" t="n">
        <v>81</v>
      </c>
      <c r="E61" s="5" t="n">
        <v>21</v>
      </c>
    </row>
    <row r="62" spans="1:5">
      <c r="A62" s="4" t="s">
        <v>40</v>
      </c>
      <c r="B62" s="5" t="n">
        <v>-29</v>
      </c>
      <c r="C62" s="5" t="n">
        <v>-15</v>
      </c>
      <c r="D62" s="5" t="n">
        <v>-43</v>
      </c>
      <c r="E62" s="5" t="n">
        <v>-28</v>
      </c>
    </row>
    <row r="63" spans="1:5">
      <c r="A63" s="4" t="s">
        <v>41</v>
      </c>
      <c r="B63" s="7" t="n">
        <v>65</v>
      </c>
      <c r="C63" s="7" t="n">
        <v>29</v>
      </c>
      <c r="D63" s="7" t="n">
        <v>155</v>
      </c>
      <c r="E63" s="7" t="n">
        <v>27</v>
      </c>
    </row>
    <row r="64" spans="1:5">
      <c r="A64" s="4" t="s">
        <v>486</v>
      </c>
      <c r="B64" s="4" t="s">
        <v>499</v>
      </c>
      <c r="C64" s="4" t="s">
        <v>408</v>
      </c>
      <c r="D64" s="4" t="s">
        <v>500</v>
      </c>
      <c r="E64" s="4" t="s">
        <v>501</v>
      </c>
    </row>
    <row r="65" spans="1:5">
      <c r="A65" s="4" t="s">
        <v>502</v>
      </c>
    </row>
    <row r="66" spans="1:5">
      <c r="A66" s="3" t="s">
        <v>479</v>
      </c>
    </row>
    <row r="67" spans="1:5">
      <c r="A67" s="4" t="s">
        <v>491</v>
      </c>
      <c r="B67" s="7" t="n">
        <v>-211</v>
      </c>
      <c r="C67" s="7" t="n">
        <v>-193</v>
      </c>
      <c r="D67" s="7" t="n">
        <v>-439</v>
      </c>
      <c r="E67" s="7" t="n">
        <v>-395</v>
      </c>
    </row>
    <row r="68" spans="1:5">
      <c r="A68" s="4" t="s">
        <v>33</v>
      </c>
      <c r="B68" s="5" t="n">
        <v>-211</v>
      </c>
      <c r="C68" s="5" t="n">
        <v>-193</v>
      </c>
      <c r="D68" s="5" t="n">
        <v>-439</v>
      </c>
      <c r="E68" s="5" t="n">
        <v>-395</v>
      </c>
    </row>
    <row r="69" spans="1:5">
      <c r="A69" s="4" t="s">
        <v>34</v>
      </c>
      <c r="B69" s="5" t="n">
        <v>3</v>
      </c>
      <c r="C69" s="5" t="n">
        <v>22</v>
      </c>
      <c r="D69" s="5" t="n">
        <v>11</v>
      </c>
      <c r="E69" s="5" t="n">
        <v>41</v>
      </c>
    </row>
    <row r="70" spans="1:5">
      <c r="A70" s="4" t="s">
        <v>35</v>
      </c>
      <c r="B70" s="5" t="n">
        <v>225</v>
      </c>
      <c r="C70" s="5" t="n">
        <v>214</v>
      </c>
      <c r="D70" s="5" t="n">
        <v>461</v>
      </c>
      <c r="E70" s="5" t="n">
        <v>435</v>
      </c>
    </row>
    <row r="71" spans="1:5">
      <c r="A71" s="4" t="s">
        <v>36</v>
      </c>
      <c r="B71" s="5" t="n">
        <v>17</v>
      </c>
      <c r="C71" s="5" t="n">
        <v>43</v>
      </c>
      <c r="D71" s="5" t="n">
        <v>33</v>
      </c>
      <c r="E71" s="5" t="n">
        <v>81</v>
      </c>
    </row>
    <row r="72" spans="1:5">
      <c r="A72" s="4" t="s">
        <v>37</v>
      </c>
      <c r="B72" s="5" t="n">
        <v>-124</v>
      </c>
      <c r="C72" s="5" t="n">
        <v>-137</v>
      </c>
      <c r="D72" s="5" t="n">
        <v>-251</v>
      </c>
      <c r="E72" s="5" t="n">
        <v>-209</v>
      </c>
    </row>
    <row r="73" spans="1:5">
      <c r="A73" s="4" t="s">
        <v>39</v>
      </c>
      <c r="B73" s="5" t="n">
        <v>57</v>
      </c>
      <c r="C73" s="5" t="n">
        <v>160</v>
      </c>
      <c r="D73" s="5" t="n">
        <v>121</v>
      </c>
      <c r="E73" s="5" t="n">
        <v>296</v>
      </c>
    </row>
    <row r="74" spans="1:5">
      <c r="A74" s="4" t="s">
        <v>40</v>
      </c>
      <c r="B74" s="5" t="n">
        <v>-111</v>
      </c>
      <c r="C74" s="5" t="n">
        <v>-172</v>
      </c>
      <c r="D74" s="5" t="n">
        <v>-251</v>
      </c>
      <c r="E74" s="5" t="n">
        <v>-373</v>
      </c>
    </row>
    <row r="75" spans="1:5">
      <c r="A75" s="4" t="s">
        <v>41</v>
      </c>
      <c r="B75" s="5" t="n">
        <v>-161</v>
      </c>
      <c r="C75" s="5" t="n">
        <v>-106</v>
      </c>
      <c r="D75" s="5" t="n">
        <v>-348</v>
      </c>
      <c r="E75" s="5" t="n">
        <v>-205</v>
      </c>
    </row>
    <row r="76" spans="1:5">
      <c r="A76" s="4" t="s">
        <v>42</v>
      </c>
      <c r="B76" s="7" t="n">
        <v>5928</v>
      </c>
      <c r="C76" s="7" t="n">
        <v>195</v>
      </c>
      <c r="D76" s="7" t="n">
        <v>6080</v>
      </c>
      <c r="E76" s="7" t="n">
        <v>40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3</v>
      </c>
      <c r="B1" s="2" t="s">
        <v>30</v>
      </c>
      <c r="C1" s="2" t="s">
        <v>79</v>
      </c>
    </row>
    <row r="2" spans="1:3">
      <c r="A2" s="3" t="s">
        <v>479</v>
      </c>
    </row>
    <row r="3" spans="1:3">
      <c r="A3" s="4" t="s">
        <v>504</v>
      </c>
      <c r="B3" s="7" t="n">
        <v>96111</v>
      </c>
      <c r="C3" s="7" t="n">
        <v>93274</v>
      </c>
    </row>
    <row r="4" spans="1:3">
      <c r="A4" s="4" t="s">
        <v>81</v>
      </c>
      <c r="B4" s="5" t="n">
        <v>15957</v>
      </c>
      <c r="C4" s="5" t="n">
        <v>16464</v>
      </c>
    </row>
    <row r="5" spans="1:3">
      <c r="A5" s="4" t="s">
        <v>82</v>
      </c>
      <c r="B5" s="5" t="n">
        <v>35167</v>
      </c>
      <c r="C5" s="5" t="n">
        <v>31750</v>
      </c>
    </row>
    <row r="6" spans="1:3">
      <c r="A6" s="4" t="s">
        <v>83</v>
      </c>
      <c r="B6" s="5" t="n">
        <v>39443</v>
      </c>
      <c r="C6" s="5" t="n">
        <v>29997</v>
      </c>
    </row>
    <row r="7" spans="1:3">
      <c r="A7" s="4" t="s">
        <v>259</v>
      </c>
    </row>
    <row r="8" spans="1:3">
      <c r="A8" s="3" t="s">
        <v>479</v>
      </c>
    </row>
    <row r="9" spans="1:3">
      <c r="A9" s="4" t="s">
        <v>504</v>
      </c>
      <c r="B9" s="5" t="n">
        <v>54529</v>
      </c>
      <c r="C9" s="5" t="n">
        <v>41200</v>
      </c>
    </row>
    <row r="10" spans="1:3">
      <c r="A10" s="4" t="s">
        <v>81</v>
      </c>
      <c r="B10" s="5" t="n">
        <v>10496</v>
      </c>
      <c r="C10" s="5" t="n">
        <v>10857</v>
      </c>
    </row>
    <row r="11" spans="1:3">
      <c r="A11" s="4" t="s">
        <v>82</v>
      </c>
      <c r="B11" s="5" t="n">
        <v>18186</v>
      </c>
      <c r="C11" s="5" t="n">
        <v>14637</v>
      </c>
    </row>
    <row r="12" spans="1:3">
      <c r="A12" s="4" t="s">
        <v>83</v>
      </c>
      <c r="B12" s="5" t="n">
        <v>25709</v>
      </c>
      <c r="C12" s="5" t="n">
        <v>15517</v>
      </c>
    </row>
    <row r="13" spans="1:3">
      <c r="A13" s="4" t="s">
        <v>482</v>
      </c>
    </row>
    <row r="14" spans="1:3">
      <c r="A14" s="3" t="s">
        <v>479</v>
      </c>
    </row>
    <row r="15" spans="1:3">
      <c r="A15" s="4" t="s">
        <v>504</v>
      </c>
      <c r="B15" s="5" t="n">
        <v>14622</v>
      </c>
      <c r="C15" s="5" t="n">
        <v>14772</v>
      </c>
    </row>
    <row r="16" spans="1:3">
      <c r="A16" s="4" t="s">
        <v>81</v>
      </c>
      <c r="B16" s="5" t="n">
        <v>2393</v>
      </c>
      <c r="C16" s="5" t="n">
        <v>2525</v>
      </c>
    </row>
    <row r="17" spans="1:3">
      <c r="A17" s="4" t="s">
        <v>82</v>
      </c>
      <c r="B17" s="5" t="n">
        <v>8078</v>
      </c>
      <c r="C17" s="5" t="n">
        <v>8210</v>
      </c>
    </row>
    <row r="18" spans="1:3">
      <c r="A18" s="4" t="s">
        <v>83</v>
      </c>
      <c r="B18" s="5" t="n">
        <v>2528</v>
      </c>
      <c r="C18" s="5" t="n">
        <v>2783</v>
      </c>
    </row>
    <row r="19" spans="1:3">
      <c r="A19" s="4" t="s">
        <v>484</v>
      </c>
    </row>
    <row r="20" spans="1:3">
      <c r="A20" s="3" t="s">
        <v>479</v>
      </c>
    </row>
    <row r="21" spans="1:3">
      <c r="A21" s="4" t="s">
        <v>504</v>
      </c>
      <c r="B21" s="5" t="n">
        <v>21185</v>
      </c>
      <c r="C21" s="5" t="n">
        <v>21539</v>
      </c>
    </row>
    <row r="22" spans="1:3">
      <c r="A22" s="4" t="s">
        <v>81</v>
      </c>
      <c r="B22" s="5" t="n">
        <v>2426</v>
      </c>
      <c r="C22" s="5" t="n">
        <v>2403</v>
      </c>
    </row>
    <row r="23" spans="1:3">
      <c r="A23" s="4" t="s">
        <v>82</v>
      </c>
      <c r="B23" s="5" t="n">
        <v>8895</v>
      </c>
      <c r="C23" s="5" t="n">
        <v>8895</v>
      </c>
    </row>
    <row r="24" spans="1:3">
      <c r="A24" s="4" t="s">
        <v>83</v>
      </c>
      <c r="B24" s="5" t="n">
        <v>8202</v>
      </c>
      <c r="C24" s="5" t="n">
        <v>8698</v>
      </c>
    </row>
    <row r="25" spans="1:3">
      <c r="A25" s="4" t="s">
        <v>502</v>
      </c>
    </row>
    <row r="26" spans="1:3">
      <c r="A26" s="3" t="s">
        <v>479</v>
      </c>
    </row>
    <row r="27" spans="1:3">
      <c r="A27" s="4" t="s">
        <v>81</v>
      </c>
      <c r="B27" s="5" t="n">
        <v>642</v>
      </c>
      <c r="C27" s="5" t="n">
        <v>679</v>
      </c>
    </row>
    <row r="28" spans="1:3">
      <c r="A28" s="4" t="s">
        <v>82</v>
      </c>
      <c r="B28" s="5" t="n">
        <v>8</v>
      </c>
      <c r="C28" s="5" t="n">
        <v>8</v>
      </c>
    </row>
    <row r="29" spans="1:3">
      <c r="A29" s="4" t="s">
        <v>83</v>
      </c>
      <c r="B29" s="7" t="n">
        <v>3004</v>
      </c>
      <c r="C29" s="7" t="n">
        <v>29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5</v>
      </c>
      <c r="B1" s="2" t="s">
        <v>30</v>
      </c>
      <c r="C1" s="2" t="s">
        <v>79</v>
      </c>
    </row>
    <row r="2" spans="1:3">
      <c r="A2" s="4" t="s">
        <v>506</v>
      </c>
    </row>
    <row r="3" spans="1:3">
      <c r="A3" s="3" t="s">
        <v>479</v>
      </c>
    </row>
    <row r="4" spans="1:3">
      <c r="A4" s="4" t="s">
        <v>507</v>
      </c>
      <c r="B4" s="7" t="n">
        <v>2980</v>
      </c>
      <c r="C4" s="7" t="n">
        <v>29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6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08</v>
      </c>
      <c r="B1" s="2" t="s">
        <v>29</v>
      </c>
      <c r="D1" s="2" t="s">
        <v>1</v>
      </c>
    </row>
    <row r="2" spans="1:5">
      <c r="B2" s="2" t="s">
        <v>30</v>
      </c>
      <c r="C2" s="2" t="s">
        <v>31</v>
      </c>
      <c r="D2" s="2" t="s">
        <v>30</v>
      </c>
      <c r="E2" s="2" t="s">
        <v>31</v>
      </c>
    </row>
    <row r="3" spans="1:5">
      <c r="A3" s="3" t="s">
        <v>479</v>
      </c>
    </row>
    <row r="4" spans="1:5">
      <c r="A4" s="4" t="s">
        <v>33</v>
      </c>
      <c r="B4" s="7" t="n">
        <v>13158</v>
      </c>
      <c r="C4" s="7" t="n">
        <v>12242</v>
      </c>
      <c r="D4" s="7" t="n">
        <v>25852</v>
      </c>
      <c r="E4" s="7" t="n">
        <v>23781</v>
      </c>
    </row>
    <row r="5" spans="1:5">
      <c r="A5" s="4" t="s">
        <v>58</v>
      </c>
    </row>
    <row r="6" spans="1:5">
      <c r="A6" s="3" t="s">
        <v>479</v>
      </c>
    </row>
    <row r="7" spans="1:5">
      <c r="A7" s="4" t="s">
        <v>509</v>
      </c>
      <c r="B7" s="4" t="s">
        <v>292</v>
      </c>
      <c r="C7" s="4" t="s">
        <v>292</v>
      </c>
    </row>
    <row r="8" spans="1:5">
      <c r="A8" s="4" t="s">
        <v>510</v>
      </c>
      <c r="B8" s="4" t="s">
        <v>511</v>
      </c>
    </row>
    <row r="9" spans="1:5">
      <c r="A9" s="4" t="s">
        <v>512</v>
      </c>
      <c r="B9" s="4" t="s">
        <v>513</v>
      </c>
    </row>
    <row r="10" spans="1:5">
      <c r="A10" s="4" t="s">
        <v>117</v>
      </c>
    </row>
    <row r="11" spans="1:5">
      <c r="A11" s="3" t="s">
        <v>479</v>
      </c>
    </row>
    <row r="12" spans="1:5">
      <c r="A12" s="4" t="s">
        <v>509</v>
      </c>
      <c r="D12" s="4" t="s">
        <v>292</v>
      </c>
      <c r="E12" s="4" t="s">
        <v>292</v>
      </c>
    </row>
    <row r="13" spans="1:5">
      <c r="A13" s="4" t="s">
        <v>510</v>
      </c>
      <c r="D13" s="4" t="s">
        <v>514</v>
      </c>
    </row>
    <row r="14" spans="1:5">
      <c r="A14" s="4" t="s">
        <v>512</v>
      </c>
      <c r="D14" s="4" t="s">
        <v>513</v>
      </c>
    </row>
    <row r="15" spans="1:5">
      <c r="A15" s="4" t="s">
        <v>515</v>
      </c>
    </row>
    <row r="16" spans="1:5">
      <c r="A16" s="3" t="s">
        <v>479</v>
      </c>
    </row>
    <row r="17" spans="1:5">
      <c r="A17" s="4" t="s">
        <v>33</v>
      </c>
      <c r="B17" s="7" t="n">
        <v>4810</v>
      </c>
      <c r="C17" s="7" t="n">
        <v>4255</v>
      </c>
      <c r="D17" s="7" t="n">
        <v>9677</v>
      </c>
      <c r="E17" s="7" t="n">
        <v>8326</v>
      </c>
    </row>
    <row r="18" spans="1:5">
      <c r="A18" s="4" t="s">
        <v>516</v>
      </c>
    </row>
    <row r="19" spans="1:5">
      <c r="A19" s="3" t="s">
        <v>479</v>
      </c>
    </row>
    <row r="20" spans="1:5">
      <c r="A20" s="4" t="s">
        <v>509</v>
      </c>
      <c r="B20" s="4" t="s">
        <v>517</v>
      </c>
      <c r="C20" s="4" t="s">
        <v>518</v>
      </c>
    </row>
    <row r="21" spans="1:5">
      <c r="A21" s="4" t="s">
        <v>510</v>
      </c>
      <c r="B21" s="4" t="s">
        <v>519</v>
      </c>
    </row>
    <row r="22" spans="1:5">
      <c r="A22" s="4" t="s">
        <v>512</v>
      </c>
      <c r="B22" s="4" t="s">
        <v>511</v>
      </c>
    </row>
    <row r="23" spans="1:5">
      <c r="A23" s="4" t="s">
        <v>520</v>
      </c>
    </row>
    <row r="24" spans="1:5">
      <c r="A24" s="3" t="s">
        <v>479</v>
      </c>
    </row>
    <row r="25" spans="1:5">
      <c r="A25" s="4" t="s">
        <v>509</v>
      </c>
      <c r="D25" s="4" t="s">
        <v>517</v>
      </c>
      <c r="E25" s="4" t="s">
        <v>518</v>
      </c>
    </row>
    <row r="26" spans="1:5">
      <c r="A26" s="4" t="s">
        <v>510</v>
      </c>
      <c r="D26" s="4" t="s">
        <v>521</v>
      </c>
    </row>
    <row r="27" spans="1:5">
      <c r="A27" s="4" t="s">
        <v>512</v>
      </c>
      <c r="D27" s="4" t="s">
        <v>522</v>
      </c>
    </row>
    <row r="28" spans="1:5">
      <c r="A28" s="4" t="s">
        <v>523</v>
      </c>
    </row>
    <row r="29" spans="1:5">
      <c r="A29" s="3" t="s">
        <v>479</v>
      </c>
    </row>
    <row r="30" spans="1:5">
      <c r="A30" s="4" t="s">
        <v>33</v>
      </c>
      <c r="B30" s="7" t="n">
        <v>4465</v>
      </c>
      <c r="C30" s="7" t="n">
        <v>4318</v>
      </c>
      <c r="D30" s="7" t="n">
        <v>8537</v>
      </c>
      <c r="E30" s="7" t="n">
        <v>8333</v>
      </c>
    </row>
    <row r="31" spans="1:5">
      <c r="A31" s="4" t="s">
        <v>524</v>
      </c>
    </row>
    <row r="32" spans="1:5">
      <c r="A32" s="3" t="s">
        <v>479</v>
      </c>
    </row>
    <row r="33" spans="1:5">
      <c r="A33" s="4" t="s">
        <v>509</v>
      </c>
      <c r="B33" s="4" t="s">
        <v>525</v>
      </c>
      <c r="C33" s="4" t="s">
        <v>518</v>
      </c>
    </row>
    <row r="34" spans="1:5">
      <c r="A34" s="4" t="s">
        <v>510</v>
      </c>
      <c r="B34" s="4" t="s">
        <v>526</v>
      </c>
    </row>
    <row r="35" spans="1:5">
      <c r="A35" s="4" t="s">
        <v>512</v>
      </c>
      <c r="B35" s="4" t="s">
        <v>526</v>
      </c>
    </row>
    <row r="36" spans="1:5">
      <c r="A36" s="4" t="s">
        <v>527</v>
      </c>
    </row>
    <row r="37" spans="1:5">
      <c r="A37" s="3" t="s">
        <v>479</v>
      </c>
    </row>
    <row r="38" spans="1:5">
      <c r="A38" s="4" t="s">
        <v>509</v>
      </c>
      <c r="D38" s="4" t="s">
        <v>528</v>
      </c>
      <c r="E38" s="4" t="s">
        <v>518</v>
      </c>
    </row>
    <row r="39" spans="1:5">
      <c r="A39" s="4" t="s">
        <v>510</v>
      </c>
      <c r="D39" s="4" t="s">
        <v>529</v>
      </c>
    </row>
    <row r="40" spans="1:5">
      <c r="A40" s="4" t="s">
        <v>512</v>
      </c>
      <c r="D40" s="4" t="s">
        <v>529</v>
      </c>
    </row>
    <row r="41" spans="1:5">
      <c r="A41" s="4" t="s">
        <v>530</v>
      </c>
    </row>
    <row r="42" spans="1:5">
      <c r="A42" s="3" t="s">
        <v>479</v>
      </c>
    </row>
    <row r="43" spans="1:5">
      <c r="A43" s="4" t="s">
        <v>33</v>
      </c>
      <c r="B43" s="7" t="n">
        <v>2850</v>
      </c>
      <c r="C43" s="7" t="n">
        <v>2665</v>
      </c>
      <c r="D43" s="7" t="n">
        <v>5592</v>
      </c>
      <c r="E43" s="7" t="n">
        <v>5185</v>
      </c>
    </row>
    <row r="44" spans="1:5">
      <c r="A44" s="4" t="s">
        <v>531</v>
      </c>
    </row>
    <row r="45" spans="1:5">
      <c r="A45" s="3" t="s">
        <v>479</v>
      </c>
    </row>
    <row r="46" spans="1:5">
      <c r="A46" s="4" t="s">
        <v>509</v>
      </c>
      <c r="B46" s="4" t="s">
        <v>532</v>
      </c>
      <c r="C46" s="4" t="s">
        <v>532</v>
      </c>
    </row>
    <row r="47" spans="1:5">
      <c r="A47" s="4" t="s">
        <v>510</v>
      </c>
      <c r="B47" s="4" t="s">
        <v>511</v>
      </c>
    </row>
    <row r="48" spans="1:5">
      <c r="A48" s="4" t="s">
        <v>512</v>
      </c>
      <c r="B48" s="4" t="s">
        <v>533</v>
      </c>
    </row>
    <row r="49" spans="1:5">
      <c r="A49" s="4" t="s">
        <v>534</v>
      </c>
    </row>
    <row r="50" spans="1:5">
      <c r="A50" s="3" t="s">
        <v>479</v>
      </c>
    </row>
    <row r="51" spans="1:5">
      <c r="A51" s="4" t="s">
        <v>509</v>
      </c>
      <c r="D51" s="4" t="s">
        <v>532</v>
      </c>
      <c r="E51" s="4" t="s">
        <v>532</v>
      </c>
    </row>
    <row r="52" spans="1:5">
      <c r="A52" s="4" t="s">
        <v>510</v>
      </c>
      <c r="D52" s="4" t="s">
        <v>535</v>
      </c>
    </row>
    <row r="53" spans="1:5">
      <c r="A53" s="4" t="s">
        <v>512</v>
      </c>
      <c r="D53" s="4" t="s">
        <v>533</v>
      </c>
    </row>
    <row r="54" spans="1:5">
      <c r="A54" s="4" t="s">
        <v>536</v>
      </c>
    </row>
    <row r="55" spans="1:5">
      <c r="A55" s="3" t="s">
        <v>479</v>
      </c>
    </row>
    <row r="56" spans="1:5">
      <c r="A56" s="4" t="s">
        <v>33</v>
      </c>
      <c r="B56" s="7" t="n">
        <v>1033</v>
      </c>
      <c r="C56" s="7" t="n">
        <v>1004</v>
      </c>
      <c r="D56" s="7" t="n">
        <v>2046</v>
      </c>
      <c r="E56" s="7" t="n">
        <v>1937</v>
      </c>
    </row>
    <row r="57" spans="1:5">
      <c r="A57" s="4" t="s">
        <v>537</v>
      </c>
    </row>
    <row r="58" spans="1:5">
      <c r="A58" s="3" t="s">
        <v>479</v>
      </c>
    </row>
    <row r="59" spans="1:5">
      <c r="A59" s="4" t="s">
        <v>509</v>
      </c>
      <c r="B59" s="4" t="s">
        <v>511</v>
      </c>
      <c r="C59" s="4" t="s">
        <v>535</v>
      </c>
    </row>
    <row r="60" spans="1:5">
      <c r="A60" s="4" t="s">
        <v>510</v>
      </c>
      <c r="B60" s="4" t="s">
        <v>526</v>
      </c>
    </row>
    <row r="61" spans="1:5">
      <c r="A61" s="4" t="s">
        <v>512</v>
      </c>
      <c r="B61" s="4" t="s">
        <v>514</v>
      </c>
    </row>
    <row r="62" spans="1:5">
      <c r="A62" s="4" t="s">
        <v>538</v>
      </c>
    </row>
    <row r="63" spans="1:5">
      <c r="A63" s="3" t="s">
        <v>479</v>
      </c>
    </row>
    <row r="64" spans="1:5">
      <c r="A64" s="4" t="s">
        <v>509</v>
      </c>
      <c r="D64" s="4" t="s">
        <v>535</v>
      </c>
      <c r="E64" s="4" t="s">
        <v>535</v>
      </c>
    </row>
    <row r="65" spans="1:5">
      <c r="A65" s="4" t="s">
        <v>510</v>
      </c>
      <c r="D65" s="4" t="s">
        <v>522</v>
      </c>
    </row>
    <row r="66" spans="1:5">
      <c r="A66" s="4" t="s">
        <v>512</v>
      </c>
      <c r="D66" s="4" t="s">
        <v>514</v>
      </c>
    </row>
    <row r="67" spans="1:5">
      <c r="A67" s="4" t="s">
        <v>539</v>
      </c>
    </row>
    <row r="68" spans="1:5">
      <c r="A68" s="3" t="s">
        <v>479</v>
      </c>
    </row>
    <row r="69" spans="1:5">
      <c r="A69" s="4" t="s">
        <v>33</v>
      </c>
      <c r="B69" s="7" t="n">
        <v>9851</v>
      </c>
      <c r="C69" s="7" t="n">
        <v>9166</v>
      </c>
      <c r="D69" s="7" t="n">
        <v>19259</v>
      </c>
      <c r="E69" s="7" t="n">
        <v>17788</v>
      </c>
    </row>
    <row r="70" spans="1:5">
      <c r="A70" s="4" t="s">
        <v>540</v>
      </c>
    </row>
    <row r="71" spans="1:5">
      <c r="A71" s="3" t="s">
        <v>479</v>
      </c>
    </row>
    <row r="72" spans="1:5">
      <c r="A72" s="4" t="s">
        <v>509</v>
      </c>
      <c r="B72" s="4" t="s">
        <v>541</v>
      </c>
      <c r="C72" s="4" t="s">
        <v>541</v>
      </c>
    </row>
    <row r="73" spans="1:5">
      <c r="A73" s="4" t="s">
        <v>510</v>
      </c>
      <c r="B73" s="4" t="s">
        <v>511</v>
      </c>
    </row>
    <row r="74" spans="1:5">
      <c r="A74" s="4" t="s">
        <v>512</v>
      </c>
      <c r="B74" s="4" t="s">
        <v>533</v>
      </c>
    </row>
    <row r="75" spans="1:5">
      <c r="A75" s="4" t="s">
        <v>542</v>
      </c>
    </row>
    <row r="76" spans="1:5">
      <c r="A76" s="3" t="s">
        <v>479</v>
      </c>
    </row>
    <row r="77" spans="1:5">
      <c r="A77" s="4" t="s">
        <v>509</v>
      </c>
      <c r="D77" s="4" t="s">
        <v>543</v>
      </c>
      <c r="E77" s="4" t="s">
        <v>541</v>
      </c>
    </row>
    <row r="78" spans="1:5">
      <c r="A78" s="4" t="s">
        <v>510</v>
      </c>
      <c r="D78" s="4" t="s">
        <v>535</v>
      </c>
    </row>
    <row r="79" spans="1:5">
      <c r="A79" s="4" t="s">
        <v>512</v>
      </c>
      <c r="D79" s="4" t="s">
        <v>526</v>
      </c>
    </row>
    <row r="80" spans="1:5">
      <c r="A80" s="4" t="s">
        <v>544</v>
      </c>
    </row>
    <row r="81" spans="1:5">
      <c r="A81" s="3" t="s">
        <v>479</v>
      </c>
    </row>
    <row r="82" spans="1:5">
      <c r="A82" s="4" t="s">
        <v>33</v>
      </c>
      <c r="B82" s="7" t="n">
        <v>3307</v>
      </c>
      <c r="C82" s="7" t="n">
        <v>3076</v>
      </c>
      <c r="D82" s="7" t="n">
        <v>6593</v>
      </c>
      <c r="E82" s="7" t="n">
        <v>5993</v>
      </c>
    </row>
    <row r="83" spans="1:5">
      <c r="A83" s="4" t="s">
        <v>545</v>
      </c>
    </row>
    <row r="84" spans="1:5">
      <c r="A84" s="3" t="s">
        <v>479</v>
      </c>
    </row>
    <row r="85" spans="1:5">
      <c r="A85" s="4" t="s">
        <v>509</v>
      </c>
      <c r="B85" s="4" t="s">
        <v>546</v>
      </c>
      <c r="C85" s="4" t="s">
        <v>546</v>
      </c>
    </row>
    <row r="86" spans="1:5">
      <c r="A86" s="4" t="s">
        <v>510</v>
      </c>
      <c r="B86" s="4" t="s">
        <v>535</v>
      </c>
    </row>
    <row r="87" spans="1:5">
      <c r="A87" s="4" t="s">
        <v>512</v>
      </c>
      <c r="B87" s="4" t="s">
        <v>514</v>
      </c>
    </row>
    <row r="88" spans="1:5">
      <c r="A88" s="4" t="s">
        <v>547</v>
      </c>
    </row>
    <row r="89" spans="1:5">
      <c r="A89" s="3" t="s">
        <v>479</v>
      </c>
    </row>
    <row r="90" spans="1:5">
      <c r="A90" s="4" t="s">
        <v>509</v>
      </c>
      <c r="D90" s="4" t="s">
        <v>548</v>
      </c>
      <c r="E90" s="4" t="s">
        <v>546</v>
      </c>
    </row>
    <row r="91" spans="1:5">
      <c r="A91" s="4" t="s">
        <v>510</v>
      </c>
      <c r="D91" s="4" t="s">
        <v>549</v>
      </c>
    </row>
    <row r="92" spans="1:5">
      <c r="A92" s="4" t="s">
        <v>512</v>
      </c>
      <c r="D92" s="4" t="s">
        <v>535</v>
      </c>
    </row>
    <row r="93" spans="1:5">
      <c r="A93" s="4" t="s">
        <v>259</v>
      </c>
    </row>
    <row r="94" spans="1:5">
      <c r="A94" s="3" t="s">
        <v>479</v>
      </c>
    </row>
    <row r="95" spans="1:5">
      <c r="A95" s="4" t="s">
        <v>33</v>
      </c>
      <c r="B95" s="7" t="n">
        <v>8876</v>
      </c>
      <c r="C95" s="7" t="n">
        <v>8084</v>
      </c>
      <c r="D95" s="7" t="n">
        <v>17274</v>
      </c>
      <c r="E95" s="7" t="n">
        <v>15602</v>
      </c>
    </row>
    <row r="96" spans="1:5">
      <c r="A96" s="4" t="s">
        <v>550</v>
      </c>
    </row>
    <row r="97" spans="1:5">
      <c r="A97" s="3" t="s">
        <v>479</v>
      </c>
    </row>
    <row r="98" spans="1:5">
      <c r="A98" s="4" t="s">
        <v>509</v>
      </c>
      <c r="B98" s="4" t="s">
        <v>292</v>
      </c>
      <c r="C98" s="4" t="s">
        <v>292</v>
      </c>
    </row>
    <row r="99" spans="1:5">
      <c r="A99" s="4" t="s">
        <v>510</v>
      </c>
      <c r="B99" s="4" t="s">
        <v>549</v>
      </c>
    </row>
    <row r="100" spans="1:5">
      <c r="A100" s="4" t="s">
        <v>512</v>
      </c>
      <c r="B100" s="4" t="s">
        <v>535</v>
      </c>
    </row>
    <row r="101" spans="1:5">
      <c r="A101" s="4" t="s">
        <v>551</v>
      </c>
    </row>
    <row r="102" spans="1:5">
      <c r="A102" s="3" t="s">
        <v>479</v>
      </c>
    </row>
    <row r="103" spans="1:5">
      <c r="A103" s="4" t="s">
        <v>509</v>
      </c>
      <c r="D103" s="4" t="s">
        <v>292</v>
      </c>
      <c r="E103" s="4" t="s">
        <v>292</v>
      </c>
    </row>
    <row r="104" spans="1:5">
      <c r="A104" s="4" t="s">
        <v>510</v>
      </c>
      <c r="D104" s="4" t="s">
        <v>552</v>
      </c>
    </row>
    <row r="105" spans="1:5">
      <c r="A105" s="4" t="s">
        <v>512</v>
      </c>
      <c r="D105" s="4" t="s">
        <v>511</v>
      </c>
    </row>
    <row r="106" spans="1:5">
      <c r="A106" s="4" t="s">
        <v>553</v>
      </c>
    </row>
    <row r="107" spans="1:5">
      <c r="A107" s="3" t="s">
        <v>479</v>
      </c>
    </row>
    <row r="108" spans="1:5">
      <c r="A108" s="4" t="s">
        <v>33</v>
      </c>
      <c r="B108" s="7" t="n">
        <v>3112</v>
      </c>
      <c r="C108" s="7" t="n">
        <v>2727</v>
      </c>
      <c r="D108" s="7" t="n">
        <v>6204</v>
      </c>
      <c r="E108" s="7" t="n">
        <v>5312</v>
      </c>
    </row>
    <row r="109" spans="1:5">
      <c r="A109" s="4" t="s">
        <v>554</v>
      </c>
    </row>
    <row r="110" spans="1:5">
      <c r="A110" s="3" t="s">
        <v>479</v>
      </c>
    </row>
    <row r="111" spans="1:5">
      <c r="A111" s="4" t="s">
        <v>509</v>
      </c>
      <c r="B111" s="4" t="s">
        <v>518</v>
      </c>
      <c r="C111" s="4" t="s">
        <v>525</v>
      </c>
    </row>
    <row r="112" spans="1:5">
      <c r="A112" s="4" t="s">
        <v>510</v>
      </c>
      <c r="B112" s="4" t="s">
        <v>555</v>
      </c>
    </row>
    <row r="113" spans="1:5">
      <c r="A113" s="4" t="s">
        <v>512</v>
      </c>
      <c r="B113" s="4" t="s">
        <v>535</v>
      </c>
    </row>
    <row r="114" spans="1:5">
      <c r="A114" s="4" t="s">
        <v>556</v>
      </c>
    </row>
    <row r="115" spans="1:5">
      <c r="A115" s="3" t="s">
        <v>479</v>
      </c>
    </row>
    <row r="116" spans="1:5">
      <c r="A116" s="4" t="s">
        <v>509</v>
      </c>
      <c r="D116" s="4" t="s">
        <v>557</v>
      </c>
      <c r="E116" s="4" t="s">
        <v>525</v>
      </c>
    </row>
    <row r="117" spans="1:5">
      <c r="A117" s="4" t="s">
        <v>510</v>
      </c>
      <c r="D117" s="4" t="s">
        <v>558</v>
      </c>
    </row>
    <row r="118" spans="1:5">
      <c r="A118" s="4" t="s">
        <v>512</v>
      </c>
      <c r="D118" s="4" t="s">
        <v>511</v>
      </c>
    </row>
    <row r="119" spans="1:5">
      <c r="A119" s="4" t="s">
        <v>559</v>
      </c>
    </row>
    <row r="120" spans="1:5">
      <c r="A120" s="3" t="s">
        <v>479</v>
      </c>
    </row>
    <row r="121" spans="1:5">
      <c r="A121" s="4" t="s">
        <v>33</v>
      </c>
      <c r="B121" s="7" t="n">
        <v>3023</v>
      </c>
      <c r="C121" s="7" t="n">
        <v>2786</v>
      </c>
      <c r="D121" s="7" t="n">
        <v>5675</v>
      </c>
      <c r="E121" s="7" t="n">
        <v>5267</v>
      </c>
    </row>
    <row r="122" spans="1:5">
      <c r="A122" s="4" t="s">
        <v>560</v>
      </c>
    </row>
    <row r="123" spans="1:5">
      <c r="A123" s="3" t="s">
        <v>479</v>
      </c>
    </row>
    <row r="124" spans="1:5">
      <c r="A124" s="4" t="s">
        <v>509</v>
      </c>
      <c r="B124" s="4" t="s">
        <v>525</v>
      </c>
      <c r="C124" s="4" t="s">
        <v>525</v>
      </c>
    </row>
    <row r="125" spans="1:5">
      <c r="A125" s="4" t="s">
        <v>510</v>
      </c>
      <c r="B125" s="4" t="s">
        <v>514</v>
      </c>
    </row>
    <row r="126" spans="1:5">
      <c r="A126" s="4" t="s">
        <v>512</v>
      </c>
      <c r="B126" s="4" t="s">
        <v>514</v>
      </c>
    </row>
    <row r="127" spans="1:5">
      <c r="A127" s="4" t="s">
        <v>561</v>
      </c>
    </row>
    <row r="128" spans="1:5">
      <c r="A128" s="3" t="s">
        <v>479</v>
      </c>
    </row>
    <row r="129" spans="1:5">
      <c r="A129" s="4" t="s">
        <v>509</v>
      </c>
      <c r="D129" s="4" t="s">
        <v>528</v>
      </c>
      <c r="E129" s="4" t="s">
        <v>525</v>
      </c>
    </row>
    <row r="130" spans="1:5">
      <c r="A130" s="4" t="s">
        <v>510</v>
      </c>
      <c r="D130" s="4" t="s">
        <v>535</v>
      </c>
    </row>
    <row r="131" spans="1:5">
      <c r="A131" s="4" t="s">
        <v>512</v>
      </c>
      <c r="D131" s="4" t="s">
        <v>535</v>
      </c>
    </row>
    <row r="132" spans="1:5">
      <c r="A132" s="4" t="s">
        <v>562</v>
      </c>
    </row>
    <row r="133" spans="1:5">
      <c r="A133" s="3" t="s">
        <v>479</v>
      </c>
    </row>
    <row r="134" spans="1:5">
      <c r="A134" s="4" t="s">
        <v>33</v>
      </c>
      <c r="B134" s="7" t="n">
        <v>2060</v>
      </c>
      <c r="C134" s="7" t="n">
        <v>1916</v>
      </c>
      <c r="D134" s="7" t="n">
        <v>4049</v>
      </c>
      <c r="E134" s="7" t="n">
        <v>3753</v>
      </c>
    </row>
    <row r="135" spans="1:5">
      <c r="A135" s="4" t="s">
        <v>563</v>
      </c>
    </row>
    <row r="136" spans="1:5">
      <c r="A136" s="3" t="s">
        <v>479</v>
      </c>
    </row>
    <row r="137" spans="1:5">
      <c r="A137" s="4" t="s">
        <v>509</v>
      </c>
      <c r="B137" s="4" t="s">
        <v>564</v>
      </c>
      <c r="C137" s="4" t="s">
        <v>565</v>
      </c>
    </row>
    <row r="138" spans="1:5">
      <c r="A138" s="4" t="s">
        <v>510</v>
      </c>
      <c r="B138" s="4" t="s">
        <v>535</v>
      </c>
    </row>
    <row r="139" spans="1:5">
      <c r="A139" s="4" t="s">
        <v>512</v>
      </c>
      <c r="B139" s="4" t="s">
        <v>513</v>
      </c>
    </row>
    <row r="140" spans="1:5">
      <c r="A140" s="4" t="s">
        <v>566</v>
      </c>
    </row>
    <row r="141" spans="1:5">
      <c r="A141" s="3" t="s">
        <v>479</v>
      </c>
    </row>
    <row r="142" spans="1:5">
      <c r="A142" s="4" t="s">
        <v>509</v>
      </c>
      <c r="D142" s="4" t="s">
        <v>564</v>
      </c>
      <c r="E142" s="4" t="s">
        <v>565</v>
      </c>
    </row>
    <row r="143" spans="1:5">
      <c r="A143" s="4" t="s">
        <v>510</v>
      </c>
      <c r="D143" s="4" t="s">
        <v>535</v>
      </c>
    </row>
    <row r="144" spans="1:5">
      <c r="A144" s="4" t="s">
        <v>512</v>
      </c>
      <c r="D144" s="4" t="s">
        <v>533</v>
      </c>
    </row>
    <row r="145" spans="1:5">
      <c r="A145" s="4" t="s">
        <v>567</v>
      </c>
    </row>
    <row r="146" spans="1:5">
      <c r="A146" s="3" t="s">
        <v>479</v>
      </c>
    </row>
    <row r="147" spans="1:5">
      <c r="A147" s="4" t="s">
        <v>33</v>
      </c>
      <c r="B147" s="7" t="n">
        <v>681</v>
      </c>
      <c r="C147" s="7" t="n">
        <v>655</v>
      </c>
      <c r="D147" s="7" t="n">
        <v>1346</v>
      </c>
      <c r="E147" s="7" t="n">
        <v>1270</v>
      </c>
    </row>
    <row r="148" spans="1:5">
      <c r="A148" s="4" t="s">
        <v>568</v>
      </c>
    </row>
    <row r="149" spans="1:5">
      <c r="A149" s="3" t="s">
        <v>479</v>
      </c>
    </row>
    <row r="150" spans="1:5">
      <c r="A150" s="4" t="s">
        <v>509</v>
      </c>
      <c r="B150" s="4" t="s">
        <v>535</v>
      </c>
      <c r="C150" s="4" t="s">
        <v>535</v>
      </c>
    </row>
    <row r="151" spans="1:5">
      <c r="A151" s="4" t="s">
        <v>510</v>
      </c>
      <c r="B151" s="4" t="s">
        <v>533</v>
      </c>
    </row>
    <row r="152" spans="1:5">
      <c r="A152" s="4" t="s">
        <v>512</v>
      </c>
      <c r="B152" s="4" t="s">
        <v>569</v>
      </c>
    </row>
    <row r="153" spans="1:5">
      <c r="A153" s="4" t="s">
        <v>570</v>
      </c>
    </row>
    <row r="154" spans="1:5">
      <c r="A154" s="3" t="s">
        <v>479</v>
      </c>
    </row>
    <row r="155" spans="1:5">
      <c r="A155" s="4" t="s">
        <v>509</v>
      </c>
      <c r="D155" s="4" t="s">
        <v>535</v>
      </c>
      <c r="E155" s="4" t="s">
        <v>535</v>
      </c>
    </row>
    <row r="156" spans="1:5">
      <c r="A156" s="4" t="s">
        <v>510</v>
      </c>
      <c r="D156" s="4" t="s">
        <v>522</v>
      </c>
    </row>
    <row r="157" spans="1:5">
      <c r="A157" s="4" t="s">
        <v>512</v>
      </c>
      <c r="D157" s="4" t="s">
        <v>552</v>
      </c>
    </row>
    <row r="158" spans="1:5">
      <c r="A158" s="4" t="s">
        <v>571</v>
      </c>
    </row>
    <row r="159" spans="1:5">
      <c r="A159" s="3" t="s">
        <v>479</v>
      </c>
    </row>
    <row r="160" spans="1:5">
      <c r="A160" s="4" t="s">
        <v>33</v>
      </c>
      <c r="B160" s="7" t="n">
        <v>6663</v>
      </c>
      <c r="C160" s="7" t="n">
        <v>6066</v>
      </c>
      <c r="D160" s="7" t="n">
        <v>12873</v>
      </c>
      <c r="E160" s="7" t="n">
        <v>11656</v>
      </c>
    </row>
    <row r="161" spans="1:5">
      <c r="A161" s="4" t="s">
        <v>572</v>
      </c>
    </row>
    <row r="162" spans="1:5">
      <c r="A162" s="3" t="s">
        <v>479</v>
      </c>
    </row>
    <row r="163" spans="1:5">
      <c r="A163" s="4" t="s">
        <v>509</v>
      </c>
      <c r="B163" s="4" t="s">
        <v>541</v>
      </c>
      <c r="C163" s="4" t="s">
        <v>541</v>
      </c>
    </row>
    <row r="164" spans="1:5">
      <c r="A164" s="4" t="s">
        <v>510</v>
      </c>
      <c r="B164" s="4" t="s">
        <v>549</v>
      </c>
    </row>
    <row r="165" spans="1:5">
      <c r="A165" s="4" t="s">
        <v>512</v>
      </c>
      <c r="B165" s="4" t="s">
        <v>522</v>
      </c>
    </row>
    <row r="166" spans="1:5">
      <c r="A166" s="4" t="s">
        <v>573</v>
      </c>
    </row>
    <row r="167" spans="1:5">
      <c r="A167" s="3" t="s">
        <v>479</v>
      </c>
    </row>
    <row r="168" spans="1:5">
      <c r="A168" s="4" t="s">
        <v>509</v>
      </c>
      <c r="D168" s="4" t="s">
        <v>541</v>
      </c>
      <c r="E168" s="4" t="s">
        <v>541</v>
      </c>
    </row>
    <row r="169" spans="1:5">
      <c r="A169" s="4" t="s">
        <v>510</v>
      </c>
      <c r="D169" s="4" t="s">
        <v>549</v>
      </c>
    </row>
    <row r="170" spans="1:5">
      <c r="A170" s="4" t="s">
        <v>512</v>
      </c>
      <c r="D170" s="4" t="s">
        <v>513</v>
      </c>
    </row>
    <row r="171" spans="1:5">
      <c r="A171" s="4" t="s">
        <v>574</v>
      </c>
    </row>
    <row r="172" spans="1:5">
      <c r="A172" s="3" t="s">
        <v>479</v>
      </c>
    </row>
    <row r="173" spans="1:5">
      <c r="A173" s="4" t="s">
        <v>33</v>
      </c>
      <c r="B173" s="7" t="n">
        <v>2213</v>
      </c>
      <c r="C173" s="7" t="n">
        <v>2018</v>
      </c>
      <c r="D173" s="7" t="n">
        <v>4401</v>
      </c>
      <c r="E173" s="7" t="n">
        <v>3946</v>
      </c>
    </row>
    <row r="174" spans="1:5">
      <c r="A174" s="4" t="s">
        <v>575</v>
      </c>
    </row>
    <row r="175" spans="1:5">
      <c r="A175" s="3" t="s">
        <v>479</v>
      </c>
    </row>
    <row r="176" spans="1:5">
      <c r="A176" s="4" t="s">
        <v>509</v>
      </c>
      <c r="B176" s="4" t="s">
        <v>546</v>
      </c>
      <c r="C176" s="4" t="s">
        <v>546</v>
      </c>
    </row>
    <row r="177" spans="1:5">
      <c r="A177" s="4" t="s">
        <v>510</v>
      </c>
      <c r="B177" s="4" t="s">
        <v>549</v>
      </c>
    </row>
    <row r="178" spans="1:5">
      <c r="A178" s="4" t="s">
        <v>512</v>
      </c>
      <c r="B178" s="4" t="s">
        <v>552</v>
      </c>
    </row>
    <row r="179" spans="1:5">
      <c r="A179" s="4" t="s">
        <v>576</v>
      </c>
    </row>
    <row r="180" spans="1:5">
      <c r="A180" s="3" t="s">
        <v>479</v>
      </c>
    </row>
    <row r="181" spans="1:5">
      <c r="A181" s="4" t="s">
        <v>509</v>
      </c>
      <c r="D181" s="4" t="s">
        <v>546</v>
      </c>
      <c r="E181" s="4" t="s">
        <v>546</v>
      </c>
    </row>
    <row r="182" spans="1:5">
      <c r="A182" s="4" t="s">
        <v>510</v>
      </c>
      <c r="D182" s="4" t="s">
        <v>569</v>
      </c>
    </row>
    <row r="183" spans="1:5">
      <c r="A183" s="4" t="s">
        <v>512</v>
      </c>
      <c r="D183" s="4" t="s">
        <v>549</v>
      </c>
    </row>
    <row r="184" spans="1:5">
      <c r="A184" s="4" t="s">
        <v>482</v>
      </c>
    </row>
    <row r="185" spans="1:5">
      <c r="A185" s="3" t="s">
        <v>479</v>
      </c>
    </row>
    <row r="186" spans="1:5">
      <c r="A186" s="4" t="s">
        <v>33</v>
      </c>
      <c r="B186" s="7" t="n">
        <v>2463</v>
      </c>
      <c r="C186" s="7" t="n">
        <v>2451</v>
      </c>
      <c r="D186" s="7" t="n">
        <v>4980</v>
      </c>
      <c r="E186" s="7" t="n">
        <v>4881</v>
      </c>
    </row>
    <row r="187" spans="1:5">
      <c r="A187" s="4" t="s">
        <v>577</v>
      </c>
    </row>
    <row r="188" spans="1:5">
      <c r="A188" s="3" t="s">
        <v>479</v>
      </c>
    </row>
    <row r="189" spans="1:5">
      <c r="A189" s="4" t="s">
        <v>509</v>
      </c>
      <c r="B189" s="4" t="s">
        <v>292</v>
      </c>
      <c r="C189" s="4" t="s">
        <v>292</v>
      </c>
    </row>
    <row r="190" spans="1:5">
      <c r="A190" s="4" t="s">
        <v>510</v>
      </c>
      <c r="B190" s="4" t="s">
        <v>578</v>
      </c>
    </row>
    <row r="191" spans="1:5">
      <c r="A191" s="4" t="s">
        <v>512</v>
      </c>
      <c r="B191" s="4" t="s">
        <v>579</v>
      </c>
    </row>
    <row r="192" spans="1:5">
      <c r="A192" s="4" t="s">
        <v>580</v>
      </c>
    </row>
    <row r="193" spans="1:5">
      <c r="A193" s="3" t="s">
        <v>479</v>
      </c>
    </row>
    <row r="194" spans="1:5">
      <c r="A194" s="4" t="s">
        <v>509</v>
      </c>
      <c r="D194" s="4" t="s">
        <v>292</v>
      </c>
      <c r="E194" s="4" t="s">
        <v>292</v>
      </c>
    </row>
    <row r="195" spans="1:5">
      <c r="A195" s="4" t="s">
        <v>510</v>
      </c>
      <c r="D195" s="4" t="s">
        <v>529</v>
      </c>
    </row>
    <row r="196" spans="1:5">
      <c r="A196" s="4" t="s">
        <v>512</v>
      </c>
      <c r="D196" s="4" t="s">
        <v>581</v>
      </c>
    </row>
    <row r="197" spans="1:5">
      <c r="A197" s="4" t="s">
        <v>582</v>
      </c>
    </row>
    <row r="198" spans="1:5">
      <c r="A198" s="3" t="s">
        <v>479</v>
      </c>
    </row>
    <row r="199" spans="1:5">
      <c r="A199" s="4" t="s">
        <v>33</v>
      </c>
      <c r="B199" s="7" t="n">
        <v>1237</v>
      </c>
      <c r="C199" s="7" t="n">
        <v>1096</v>
      </c>
      <c r="D199" s="7" t="n">
        <v>2529</v>
      </c>
      <c r="E199" s="7" t="n">
        <v>2165</v>
      </c>
    </row>
    <row r="200" spans="1:5">
      <c r="A200" s="4" t="s">
        <v>583</v>
      </c>
    </row>
    <row r="201" spans="1:5">
      <c r="A201" s="3" t="s">
        <v>479</v>
      </c>
    </row>
    <row r="202" spans="1:5">
      <c r="A202" s="4" t="s">
        <v>509</v>
      </c>
      <c r="B202" s="4" t="s">
        <v>584</v>
      </c>
      <c r="C202" s="4" t="s">
        <v>585</v>
      </c>
    </row>
    <row r="203" spans="1:5">
      <c r="A203" s="4" t="s">
        <v>510</v>
      </c>
      <c r="B203" s="4" t="s">
        <v>519</v>
      </c>
    </row>
    <row r="204" spans="1:5">
      <c r="A204" s="4" t="s">
        <v>512</v>
      </c>
      <c r="B204" s="4" t="s">
        <v>511</v>
      </c>
    </row>
    <row r="205" spans="1:5">
      <c r="A205" s="4" t="s">
        <v>586</v>
      </c>
    </row>
    <row r="206" spans="1:5">
      <c r="A206" s="3" t="s">
        <v>479</v>
      </c>
    </row>
    <row r="207" spans="1:5">
      <c r="A207" s="4" t="s">
        <v>509</v>
      </c>
      <c r="D207" s="4" t="s">
        <v>587</v>
      </c>
      <c r="E207" s="4" t="s">
        <v>588</v>
      </c>
    </row>
    <row r="208" spans="1:5">
      <c r="A208" s="4" t="s">
        <v>510</v>
      </c>
      <c r="D208" s="4" t="s">
        <v>558</v>
      </c>
    </row>
    <row r="209" spans="1:5">
      <c r="A209" s="4" t="s">
        <v>512</v>
      </c>
      <c r="D209" s="4" t="s">
        <v>511</v>
      </c>
    </row>
    <row r="210" spans="1:5">
      <c r="A210" s="4" t="s">
        <v>589</v>
      </c>
    </row>
    <row r="211" spans="1:5">
      <c r="A211" s="3" t="s">
        <v>479</v>
      </c>
    </row>
    <row r="212" spans="1:5">
      <c r="A212" s="4" t="s">
        <v>33</v>
      </c>
      <c r="B212" s="7" t="n">
        <v>692</v>
      </c>
      <c r="C212" s="7" t="n">
        <v>820</v>
      </c>
      <c r="D212" s="7" t="n">
        <v>1400</v>
      </c>
      <c r="E212" s="7" t="n">
        <v>1684</v>
      </c>
    </row>
    <row r="213" spans="1:5">
      <c r="A213" s="4" t="s">
        <v>590</v>
      </c>
    </row>
    <row r="214" spans="1:5">
      <c r="A214" s="3" t="s">
        <v>479</v>
      </c>
    </row>
    <row r="215" spans="1:5">
      <c r="A215" s="4" t="s">
        <v>509</v>
      </c>
      <c r="B215" s="4" t="s">
        <v>591</v>
      </c>
      <c r="C215" s="4" t="s">
        <v>528</v>
      </c>
    </row>
    <row r="216" spans="1:5">
      <c r="A216" s="4" t="s">
        <v>510</v>
      </c>
      <c r="B216" s="4" t="s">
        <v>592</v>
      </c>
    </row>
    <row r="217" spans="1:5">
      <c r="A217" s="4" t="s">
        <v>512</v>
      </c>
      <c r="B217" s="4" t="s">
        <v>592</v>
      </c>
    </row>
    <row r="218" spans="1:5">
      <c r="A218" s="4" t="s">
        <v>593</v>
      </c>
    </row>
    <row r="219" spans="1:5">
      <c r="A219" s="3" t="s">
        <v>479</v>
      </c>
    </row>
    <row r="220" spans="1:5">
      <c r="A220" s="4" t="s">
        <v>509</v>
      </c>
      <c r="D220" s="4" t="s">
        <v>591</v>
      </c>
      <c r="E220" s="4" t="s">
        <v>518</v>
      </c>
    </row>
    <row r="221" spans="1:5">
      <c r="A221" s="4" t="s">
        <v>510</v>
      </c>
      <c r="D221" s="4" t="s">
        <v>594</v>
      </c>
    </row>
    <row r="222" spans="1:5">
      <c r="A222" s="4" t="s">
        <v>512</v>
      </c>
      <c r="D222" s="4" t="s">
        <v>594</v>
      </c>
    </row>
    <row r="223" spans="1:5">
      <c r="A223" s="4" t="s">
        <v>595</v>
      </c>
    </row>
    <row r="224" spans="1:5">
      <c r="A224" s="3" t="s">
        <v>479</v>
      </c>
    </row>
    <row r="225" spans="1:5">
      <c r="A225" s="4" t="s">
        <v>33</v>
      </c>
      <c r="B225" s="7" t="n">
        <v>341</v>
      </c>
      <c r="C225" s="7" t="n">
        <v>340</v>
      </c>
      <c r="D225" s="7" t="n">
        <v>664</v>
      </c>
      <c r="E225" s="7" t="n">
        <v>660</v>
      </c>
    </row>
    <row r="226" spans="1:5">
      <c r="A226" s="4" t="s">
        <v>596</v>
      </c>
    </row>
    <row r="227" spans="1:5">
      <c r="A227" s="3" t="s">
        <v>479</v>
      </c>
    </row>
    <row r="228" spans="1:5">
      <c r="A228" s="4" t="s">
        <v>509</v>
      </c>
      <c r="B228" s="4" t="s">
        <v>555</v>
      </c>
      <c r="C228" s="4" t="s">
        <v>555</v>
      </c>
    </row>
    <row r="229" spans="1:5">
      <c r="A229" s="4" t="s">
        <v>510</v>
      </c>
      <c r="B229" s="4" t="s">
        <v>578</v>
      </c>
    </row>
    <row r="230" spans="1:5">
      <c r="A230" s="4" t="s">
        <v>512</v>
      </c>
      <c r="B230" s="4" t="s">
        <v>579</v>
      </c>
    </row>
    <row r="231" spans="1:5">
      <c r="A231" s="4" t="s">
        <v>597</v>
      </c>
    </row>
    <row r="232" spans="1:5">
      <c r="A232" s="3" t="s">
        <v>479</v>
      </c>
    </row>
    <row r="233" spans="1:5">
      <c r="A233" s="4" t="s">
        <v>509</v>
      </c>
      <c r="D233" s="4" t="s">
        <v>519</v>
      </c>
      <c r="E233" s="4" t="s">
        <v>555</v>
      </c>
    </row>
    <row r="234" spans="1:5">
      <c r="A234" s="4" t="s">
        <v>510</v>
      </c>
      <c r="D234" s="4" t="s">
        <v>598</v>
      </c>
    </row>
    <row r="235" spans="1:5">
      <c r="A235" s="4" t="s">
        <v>512</v>
      </c>
      <c r="D235" s="4" t="s">
        <v>581</v>
      </c>
    </row>
    <row r="236" spans="1:5">
      <c r="A236" s="4" t="s">
        <v>599</v>
      </c>
    </row>
    <row r="237" spans="1:5">
      <c r="A237" s="3" t="s">
        <v>479</v>
      </c>
    </row>
    <row r="238" spans="1:5">
      <c r="A238" s="4" t="s">
        <v>33</v>
      </c>
      <c r="B238" s="7" t="n">
        <v>193</v>
      </c>
      <c r="C238" s="7" t="n">
        <v>195</v>
      </c>
      <c r="D238" s="7" t="n">
        <v>387</v>
      </c>
      <c r="E238" s="7" t="n">
        <v>372</v>
      </c>
    </row>
    <row r="239" spans="1:5">
      <c r="A239" s="4" t="s">
        <v>600</v>
      </c>
    </row>
    <row r="240" spans="1:5">
      <c r="A240" s="3" t="s">
        <v>479</v>
      </c>
    </row>
    <row r="241" spans="1:5">
      <c r="A241" s="4" t="s">
        <v>509</v>
      </c>
      <c r="B241" s="4" t="s">
        <v>535</v>
      </c>
      <c r="C241" s="4" t="s">
        <v>535</v>
      </c>
    </row>
    <row r="242" spans="1:5">
      <c r="A242" s="4" t="s">
        <v>510</v>
      </c>
      <c r="B242" s="4" t="s">
        <v>601</v>
      </c>
    </row>
    <row r="243" spans="1:5">
      <c r="A243" s="4" t="s">
        <v>512</v>
      </c>
      <c r="B243" s="4" t="s">
        <v>598</v>
      </c>
    </row>
    <row r="244" spans="1:5">
      <c r="A244" s="4" t="s">
        <v>602</v>
      </c>
    </row>
    <row r="245" spans="1:5">
      <c r="A245" s="3" t="s">
        <v>479</v>
      </c>
    </row>
    <row r="246" spans="1:5">
      <c r="A246" s="4" t="s">
        <v>509</v>
      </c>
      <c r="D246" s="4" t="s">
        <v>535</v>
      </c>
      <c r="E246" s="4" t="s">
        <v>511</v>
      </c>
    </row>
    <row r="247" spans="1:5">
      <c r="A247" s="4" t="s">
        <v>510</v>
      </c>
      <c r="D247" s="4" t="s">
        <v>533</v>
      </c>
    </row>
    <row r="248" spans="1:5">
      <c r="A248" s="4" t="s">
        <v>512</v>
      </c>
      <c r="D248" s="4" t="s">
        <v>513</v>
      </c>
    </row>
    <row r="249" spans="1:5">
      <c r="A249" s="4" t="s">
        <v>603</v>
      </c>
    </row>
    <row r="250" spans="1:5">
      <c r="A250" s="3" t="s">
        <v>479</v>
      </c>
    </row>
    <row r="251" spans="1:5">
      <c r="A251" s="4" t="s">
        <v>33</v>
      </c>
      <c r="B251" s="7" t="n">
        <v>1812</v>
      </c>
      <c r="C251" s="7" t="n">
        <v>1800</v>
      </c>
      <c r="D251" s="7" t="n">
        <v>3668</v>
      </c>
      <c r="E251" s="7" t="n">
        <v>3601</v>
      </c>
    </row>
    <row r="252" spans="1:5">
      <c r="A252" s="4" t="s">
        <v>604</v>
      </c>
    </row>
    <row r="253" spans="1:5">
      <c r="A253" s="3" t="s">
        <v>479</v>
      </c>
    </row>
    <row r="254" spans="1:5">
      <c r="A254" s="4" t="s">
        <v>509</v>
      </c>
      <c r="B254" s="4" t="s">
        <v>543</v>
      </c>
      <c r="C254" s="4" t="s">
        <v>605</v>
      </c>
    </row>
    <row r="255" spans="1:5">
      <c r="A255" s="4" t="s">
        <v>510</v>
      </c>
      <c r="B255" s="4" t="s">
        <v>598</v>
      </c>
    </row>
    <row r="256" spans="1:5">
      <c r="A256" s="4" t="s">
        <v>512</v>
      </c>
      <c r="B256" s="4" t="s">
        <v>581</v>
      </c>
    </row>
    <row r="257" spans="1:5">
      <c r="A257" s="4" t="s">
        <v>606</v>
      </c>
    </row>
    <row r="258" spans="1:5">
      <c r="A258" s="3" t="s">
        <v>479</v>
      </c>
    </row>
    <row r="259" spans="1:5">
      <c r="A259" s="4" t="s">
        <v>509</v>
      </c>
      <c r="D259" s="4" t="s">
        <v>543</v>
      </c>
      <c r="E259" s="4" t="s">
        <v>543</v>
      </c>
    </row>
    <row r="260" spans="1:5">
      <c r="A260" s="4" t="s">
        <v>510</v>
      </c>
      <c r="D260" s="4" t="s">
        <v>529</v>
      </c>
    </row>
    <row r="261" spans="1:5">
      <c r="A261" s="4" t="s">
        <v>512</v>
      </c>
      <c r="D261" s="4" t="s">
        <v>607</v>
      </c>
    </row>
    <row r="262" spans="1:5">
      <c r="A262" s="4" t="s">
        <v>608</v>
      </c>
    </row>
    <row r="263" spans="1:5">
      <c r="A263" s="3" t="s">
        <v>479</v>
      </c>
    </row>
    <row r="264" spans="1:5">
      <c r="A264" s="4" t="s">
        <v>33</v>
      </c>
      <c r="B264" s="7" t="n">
        <v>651</v>
      </c>
      <c r="C264" s="7" t="n">
        <v>651</v>
      </c>
      <c r="D264" s="7" t="n">
        <v>1312</v>
      </c>
      <c r="E264" s="7" t="n">
        <v>1280</v>
      </c>
    </row>
    <row r="265" spans="1:5">
      <c r="A265" s="4" t="s">
        <v>609</v>
      </c>
    </row>
    <row r="266" spans="1:5">
      <c r="A266" s="3" t="s">
        <v>479</v>
      </c>
    </row>
    <row r="267" spans="1:5">
      <c r="A267" s="4" t="s">
        <v>509</v>
      </c>
      <c r="B267" s="4" t="s">
        <v>548</v>
      </c>
      <c r="C267" s="4" t="s">
        <v>610</v>
      </c>
    </row>
    <row r="268" spans="1:5">
      <c r="A268" s="4" t="s">
        <v>510</v>
      </c>
      <c r="B268" s="4" t="s">
        <v>578</v>
      </c>
    </row>
    <row r="269" spans="1:5">
      <c r="A269" s="4" t="s">
        <v>512</v>
      </c>
      <c r="B269" s="4" t="s">
        <v>598</v>
      </c>
    </row>
    <row r="270" spans="1:5">
      <c r="A270" s="4" t="s">
        <v>611</v>
      </c>
    </row>
    <row r="271" spans="1:5">
      <c r="A271" s="3" t="s">
        <v>479</v>
      </c>
    </row>
    <row r="272" spans="1:5">
      <c r="A272" s="4" t="s">
        <v>509</v>
      </c>
      <c r="D272" s="4" t="s">
        <v>548</v>
      </c>
      <c r="E272" s="4" t="s">
        <v>548</v>
      </c>
    </row>
    <row r="273" spans="1:5">
      <c r="A273" s="4" t="s">
        <v>510</v>
      </c>
      <c r="D273" s="4" t="s">
        <v>526</v>
      </c>
    </row>
    <row r="274" spans="1:5">
      <c r="A274" s="4" t="s">
        <v>512</v>
      </c>
      <c r="D274" s="4" t="s">
        <v>578</v>
      </c>
    </row>
    <row r="275" spans="1:5">
      <c r="A275" s="4" t="s">
        <v>484</v>
      </c>
    </row>
    <row r="276" spans="1:5">
      <c r="A276" s="3" t="s">
        <v>479</v>
      </c>
    </row>
    <row r="277" spans="1:5">
      <c r="A277" s="4" t="s">
        <v>33</v>
      </c>
      <c r="B277" s="7" t="n">
        <v>1819</v>
      </c>
      <c r="C277" s="7" t="n">
        <v>1707</v>
      </c>
      <c r="D277" s="7" t="n">
        <v>3598</v>
      </c>
      <c r="E277" s="7" t="n">
        <v>3298</v>
      </c>
    </row>
    <row r="278" spans="1:5">
      <c r="A278" s="4" t="s">
        <v>612</v>
      </c>
    </row>
    <row r="279" spans="1:5">
      <c r="A279" s="3" t="s">
        <v>479</v>
      </c>
    </row>
    <row r="280" spans="1:5">
      <c r="A280" s="4" t="s">
        <v>509</v>
      </c>
      <c r="B280" s="4" t="s">
        <v>292</v>
      </c>
      <c r="C280" s="4" t="s">
        <v>292</v>
      </c>
    </row>
    <row r="281" spans="1:5">
      <c r="A281" s="4" t="s">
        <v>510</v>
      </c>
      <c r="B281" s="4" t="s">
        <v>511</v>
      </c>
    </row>
    <row r="282" spans="1:5">
      <c r="A282" s="4" t="s">
        <v>512</v>
      </c>
      <c r="B282" s="4" t="s">
        <v>513</v>
      </c>
    </row>
    <row r="283" spans="1:5">
      <c r="A283" s="4" t="s">
        <v>613</v>
      </c>
    </row>
    <row r="284" spans="1:5">
      <c r="A284" s="3" t="s">
        <v>479</v>
      </c>
    </row>
    <row r="285" spans="1:5">
      <c r="A285" s="4" t="s">
        <v>509</v>
      </c>
      <c r="D285" s="4" t="s">
        <v>292</v>
      </c>
      <c r="E285" s="4" t="s">
        <v>292</v>
      </c>
    </row>
    <row r="286" spans="1:5">
      <c r="A286" s="4" t="s">
        <v>510</v>
      </c>
      <c r="D286" s="4" t="s">
        <v>514</v>
      </c>
    </row>
    <row r="287" spans="1:5">
      <c r="A287" s="4" t="s">
        <v>512</v>
      </c>
      <c r="D287" s="4" t="s">
        <v>522</v>
      </c>
    </row>
    <row r="288" spans="1:5">
      <c r="A288" s="4" t="s">
        <v>614</v>
      </c>
    </row>
    <row r="289" spans="1:5">
      <c r="A289" s="3" t="s">
        <v>479</v>
      </c>
    </row>
    <row r="290" spans="1:5">
      <c r="A290" s="4" t="s">
        <v>33</v>
      </c>
      <c r="B290" s="7" t="n">
        <v>461</v>
      </c>
      <c r="C290" s="7" t="n">
        <v>432</v>
      </c>
      <c r="D290" s="7" t="n">
        <v>944</v>
      </c>
      <c r="E290" s="7" t="n">
        <v>849</v>
      </c>
    </row>
    <row r="291" spans="1:5">
      <c r="A291" s="4" t="s">
        <v>615</v>
      </c>
    </row>
    <row r="292" spans="1:5">
      <c r="A292" s="3" t="s">
        <v>479</v>
      </c>
    </row>
    <row r="293" spans="1:5">
      <c r="A293" s="4" t="s">
        <v>509</v>
      </c>
      <c r="B293" s="4" t="s">
        <v>546</v>
      </c>
      <c r="C293" s="4" t="s">
        <v>546</v>
      </c>
    </row>
    <row r="294" spans="1:5">
      <c r="A294" s="4" t="s">
        <v>510</v>
      </c>
      <c r="B294" s="4" t="s">
        <v>511</v>
      </c>
    </row>
    <row r="295" spans="1:5">
      <c r="A295" s="4" t="s">
        <v>512</v>
      </c>
      <c r="B295" s="4" t="s">
        <v>598</v>
      </c>
    </row>
    <row r="296" spans="1:5">
      <c r="A296" s="4" t="s">
        <v>616</v>
      </c>
    </row>
    <row r="297" spans="1:5">
      <c r="A297" s="3" t="s">
        <v>479</v>
      </c>
    </row>
    <row r="298" spans="1:5">
      <c r="A298" s="4" t="s">
        <v>509</v>
      </c>
      <c r="D298" s="4" t="s">
        <v>548</v>
      </c>
      <c r="E298" s="4" t="s">
        <v>548</v>
      </c>
    </row>
    <row r="299" spans="1:5">
      <c r="A299" s="4" t="s">
        <v>510</v>
      </c>
      <c r="D299" s="4" t="s">
        <v>552</v>
      </c>
    </row>
    <row r="300" spans="1:5">
      <c r="A300" s="4" t="s">
        <v>512</v>
      </c>
      <c r="D300" s="4" t="s">
        <v>529</v>
      </c>
    </row>
    <row r="301" spans="1:5">
      <c r="A301" s="4" t="s">
        <v>617</v>
      </c>
    </row>
    <row r="302" spans="1:5">
      <c r="A302" s="3" t="s">
        <v>479</v>
      </c>
    </row>
    <row r="303" spans="1:5">
      <c r="A303" s="4" t="s">
        <v>33</v>
      </c>
      <c r="B303" s="7" t="n">
        <v>750</v>
      </c>
      <c r="C303" s="7" t="n">
        <v>712</v>
      </c>
      <c r="D303" s="7" t="n">
        <v>1462</v>
      </c>
      <c r="E303" s="7" t="n">
        <v>1382</v>
      </c>
    </row>
    <row r="304" spans="1:5">
      <c r="A304" s="4" t="s">
        <v>618</v>
      </c>
    </row>
    <row r="305" spans="1:5">
      <c r="A305" s="3" t="s">
        <v>479</v>
      </c>
    </row>
    <row r="306" spans="1:5">
      <c r="A306" s="4" t="s">
        <v>509</v>
      </c>
      <c r="B306" s="4" t="s">
        <v>619</v>
      </c>
      <c r="C306" s="4" t="s">
        <v>620</v>
      </c>
    </row>
    <row r="307" spans="1:5">
      <c r="A307" s="4" t="s">
        <v>510</v>
      </c>
      <c r="B307" s="4" t="s">
        <v>513</v>
      </c>
    </row>
    <row r="308" spans="1:5">
      <c r="A308" s="4" t="s">
        <v>512</v>
      </c>
      <c r="B308" s="4" t="s">
        <v>513</v>
      </c>
    </row>
    <row r="309" spans="1:5">
      <c r="A309" s="4" t="s">
        <v>621</v>
      </c>
    </row>
    <row r="310" spans="1:5">
      <c r="A310" s="3" t="s">
        <v>479</v>
      </c>
    </row>
    <row r="311" spans="1:5">
      <c r="A311" s="4" t="s">
        <v>509</v>
      </c>
      <c r="D311" s="4" t="s">
        <v>619</v>
      </c>
      <c r="E311" s="4" t="s">
        <v>620</v>
      </c>
    </row>
    <row r="312" spans="1:5">
      <c r="A312" s="4" t="s">
        <v>510</v>
      </c>
      <c r="D312" s="4" t="s">
        <v>522</v>
      </c>
    </row>
    <row r="313" spans="1:5">
      <c r="A313" s="4" t="s">
        <v>512</v>
      </c>
      <c r="D313" s="4" t="s">
        <v>522</v>
      </c>
    </row>
    <row r="314" spans="1:5">
      <c r="A314" s="4" t="s">
        <v>622</v>
      </c>
    </row>
    <row r="315" spans="1:5">
      <c r="A315" s="3" t="s">
        <v>479</v>
      </c>
    </row>
    <row r="316" spans="1:5">
      <c r="A316" s="4" t="s">
        <v>33</v>
      </c>
      <c r="B316" s="7" t="n">
        <v>449</v>
      </c>
      <c r="C316" s="7" t="n">
        <v>409</v>
      </c>
      <c r="D316" s="7" t="n">
        <v>879</v>
      </c>
      <c r="E316" s="7" t="n">
        <v>772</v>
      </c>
    </row>
    <row r="317" spans="1:5">
      <c r="A317" s="4" t="s">
        <v>623</v>
      </c>
    </row>
    <row r="318" spans="1:5">
      <c r="A318" s="3" t="s">
        <v>479</v>
      </c>
    </row>
    <row r="319" spans="1:5">
      <c r="A319" s="4" t="s">
        <v>509</v>
      </c>
      <c r="B319" s="4" t="s">
        <v>546</v>
      </c>
      <c r="C319" s="4" t="s">
        <v>565</v>
      </c>
    </row>
    <row r="320" spans="1:5">
      <c r="A320" s="4" t="s">
        <v>510</v>
      </c>
      <c r="B320" s="4" t="s">
        <v>549</v>
      </c>
    </row>
    <row r="321" spans="1:5">
      <c r="A321" s="4" t="s">
        <v>512</v>
      </c>
      <c r="B321" s="4" t="s">
        <v>511</v>
      </c>
    </row>
    <row r="322" spans="1:5">
      <c r="A322" s="4" t="s">
        <v>624</v>
      </c>
    </row>
    <row r="323" spans="1:5">
      <c r="A323" s="3" t="s">
        <v>479</v>
      </c>
    </row>
    <row r="324" spans="1:5">
      <c r="A324" s="4" t="s">
        <v>509</v>
      </c>
      <c r="D324" s="4" t="s">
        <v>565</v>
      </c>
      <c r="E324" s="4" t="s">
        <v>564</v>
      </c>
    </row>
    <row r="325" spans="1:5">
      <c r="A325" s="4" t="s">
        <v>510</v>
      </c>
      <c r="D325" s="4" t="s">
        <v>555</v>
      </c>
    </row>
    <row r="326" spans="1:5">
      <c r="A326" s="4" t="s">
        <v>512</v>
      </c>
      <c r="D326" s="4" t="s">
        <v>514</v>
      </c>
    </row>
    <row r="327" spans="1:5">
      <c r="A327" s="4" t="s">
        <v>625</v>
      </c>
    </row>
    <row r="328" spans="1:5">
      <c r="A328" s="3" t="s">
        <v>479</v>
      </c>
    </row>
    <row r="329" spans="1:5">
      <c r="A329" s="4" t="s">
        <v>33</v>
      </c>
      <c r="B329" s="7" t="n">
        <v>159</v>
      </c>
      <c r="C329" s="7" t="n">
        <v>154</v>
      </c>
      <c r="D329" s="7" t="n">
        <v>313</v>
      </c>
      <c r="E329" s="7" t="n">
        <v>295</v>
      </c>
    </row>
    <row r="330" spans="1:5">
      <c r="A330" s="4" t="s">
        <v>626</v>
      </c>
    </row>
    <row r="331" spans="1:5">
      <c r="A331" s="3" t="s">
        <v>479</v>
      </c>
    </row>
    <row r="332" spans="1:5">
      <c r="A332" s="4" t="s">
        <v>509</v>
      </c>
      <c r="B332" s="4" t="s">
        <v>514</v>
      </c>
      <c r="C332" s="4" t="s">
        <v>514</v>
      </c>
    </row>
    <row r="333" spans="1:5">
      <c r="A333" s="4" t="s">
        <v>510</v>
      </c>
      <c r="B333" s="4" t="s">
        <v>526</v>
      </c>
    </row>
    <row r="334" spans="1:5">
      <c r="A334" s="4" t="s">
        <v>512</v>
      </c>
      <c r="B334" s="4" t="s">
        <v>535</v>
      </c>
    </row>
    <row r="335" spans="1:5">
      <c r="A335" s="4" t="s">
        <v>627</v>
      </c>
    </row>
    <row r="336" spans="1:5">
      <c r="A336" s="3" t="s">
        <v>479</v>
      </c>
    </row>
    <row r="337" spans="1:5">
      <c r="A337" s="4" t="s">
        <v>509</v>
      </c>
      <c r="D337" s="4" t="s">
        <v>514</v>
      </c>
      <c r="E337" s="4" t="s">
        <v>514</v>
      </c>
    </row>
    <row r="338" spans="1:5">
      <c r="A338" s="4" t="s">
        <v>510</v>
      </c>
      <c r="D338" s="4" t="s">
        <v>522</v>
      </c>
    </row>
    <row r="339" spans="1:5">
      <c r="A339" s="4" t="s">
        <v>512</v>
      </c>
      <c r="D339" s="4" t="s">
        <v>535</v>
      </c>
    </row>
    <row r="340" spans="1:5">
      <c r="A340" s="4" t="s">
        <v>628</v>
      </c>
    </row>
    <row r="341" spans="1:5">
      <c r="A341" s="3" t="s">
        <v>479</v>
      </c>
    </row>
    <row r="342" spans="1:5">
      <c r="A342" s="4" t="s">
        <v>33</v>
      </c>
      <c r="B342" s="7" t="n">
        <v>1376</v>
      </c>
      <c r="C342" s="7" t="n">
        <v>1300</v>
      </c>
      <c r="D342" s="7" t="n">
        <v>2718</v>
      </c>
      <c r="E342" s="7" t="n">
        <v>2531</v>
      </c>
    </row>
    <row r="343" spans="1:5">
      <c r="A343" s="4" t="s">
        <v>629</v>
      </c>
    </row>
    <row r="344" spans="1:5">
      <c r="A344" s="3" t="s">
        <v>479</v>
      </c>
    </row>
    <row r="345" spans="1:5">
      <c r="A345" s="4" t="s">
        <v>509</v>
      </c>
      <c r="B345" s="4" t="s">
        <v>630</v>
      </c>
      <c r="C345" s="4" t="s">
        <v>630</v>
      </c>
    </row>
    <row r="346" spans="1:5">
      <c r="A346" s="4" t="s">
        <v>510</v>
      </c>
      <c r="B346" s="4" t="s">
        <v>522</v>
      </c>
    </row>
    <row r="347" spans="1:5">
      <c r="A347" s="4" t="s">
        <v>512</v>
      </c>
      <c r="B347" s="4" t="s">
        <v>533</v>
      </c>
    </row>
    <row r="348" spans="1:5">
      <c r="A348" s="4" t="s">
        <v>631</v>
      </c>
    </row>
    <row r="349" spans="1:5">
      <c r="A349" s="3" t="s">
        <v>479</v>
      </c>
    </row>
    <row r="350" spans="1:5">
      <c r="A350" s="4" t="s">
        <v>509</v>
      </c>
      <c r="D350" s="4" t="s">
        <v>630</v>
      </c>
      <c r="E350" s="4" t="s">
        <v>632</v>
      </c>
    </row>
    <row r="351" spans="1:5">
      <c r="A351" s="4" t="s">
        <v>510</v>
      </c>
      <c r="D351" s="4" t="s">
        <v>511</v>
      </c>
    </row>
    <row r="352" spans="1:5">
      <c r="A352" s="4" t="s">
        <v>512</v>
      </c>
      <c r="D352" s="4" t="s">
        <v>533</v>
      </c>
    </row>
    <row r="353" spans="1:5">
      <c r="A353" s="4" t="s">
        <v>633</v>
      </c>
    </row>
    <row r="354" spans="1:5">
      <c r="A354" s="3" t="s">
        <v>479</v>
      </c>
    </row>
    <row r="355" spans="1:5">
      <c r="A355" s="4" t="s">
        <v>33</v>
      </c>
      <c r="B355" s="7" t="n">
        <v>443</v>
      </c>
      <c r="C355" s="7" t="n">
        <v>407</v>
      </c>
      <c r="D355" s="7" t="n">
        <v>880</v>
      </c>
      <c r="E355" s="7" t="n">
        <v>767</v>
      </c>
    </row>
    <row r="356" spans="1:5">
      <c r="A356" s="4" t="s">
        <v>634</v>
      </c>
    </row>
    <row r="357" spans="1:5">
      <c r="A357" s="3" t="s">
        <v>479</v>
      </c>
    </row>
    <row r="358" spans="1:5">
      <c r="A358" s="4" t="s">
        <v>509</v>
      </c>
      <c r="B358" s="4" t="s">
        <v>565</v>
      </c>
      <c r="C358" s="4" t="s">
        <v>565</v>
      </c>
    </row>
    <row r="359" spans="1:5">
      <c r="A359" s="4" t="s">
        <v>510</v>
      </c>
      <c r="B359" s="4" t="s">
        <v>514</v>
      </c>
    </row>
    <row r="360" spans="1:5">
      <c r="A360" s="4" t="s">
        <v>512</v>
      </c>
      <c r="B360" s="4" t="s">
        <v>514</v>
      </c>
    </row>
    <row r="361" spans="1:5">
      <c r="A361" s="4" t="s">
        <v>635</v>
      </c>
    </row>
    <row r="362" spans="1:5">
      <c r="A362" s="3" t="s">
        <v>479</v>
      </c>
    </row>
    <row r="363" spans="1:5">
      <c r="A363" s="4" t="s">
        <v>509</v>
      </c>
      <c r="D363" s="4" t="s">
        <v>565</v>
      </c>
      <c r="E363" s="4" t="s">
        <v>564</v>
      </c>
    </row>
    <row r="364" spans="1:5">
      <c r="A364" s="4" t="s">
        <v>510</v>
      </c>
      <c r="D364" s="4" t="s">
        <v>636</v>
      </c>
    </row>
    <row r="365" spans="1:5">
      <c r="A365" s="4" t="s">
        <v>512</v>
      </c>
      <c r="D365" s="4" t="s">
        <v>56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29</v>
      </c>
      <c r="D1" s="2" t="s">
        <v>1</v>
      </c>
    </row>
    <row r="2" spans="1:5">
      <c r="B2" s="2" t="s">
        <v>30</v>
      </c>
      <c r="C2" s="2" t="s">
        <v>31</v>
      </c>
      <c r="D2" s="2" t="s">
        <v>30</v>
      </c>
      <c r="E2" s="2" t="s">
        <v>31</v>
      </c>
    </row>
    <row r="3" spans="1:5">
      <c r="A3" s="3" t="s">
        <v>479</v>
      </c>
    </row>
    <row r="4" spans="1:5">
      <c r="A4" s="4" t="s">
        <v>33</v>
      </c>
      <c r="B4" s="7" t="n">
        <v>13158</v>
      </c>
      <c r="C4" s="7" t="n">
        <v>12242</v>
      </c>
      <c r="D4" s="7" t="n">
        <v>25852</v>
      </c>
      <c r="E4" s="7" t="n">
        <v>23781</v>
      </c>
    </row>
    <row r="5" spans="1:5">
      <c r="A5" s="4" t="s">
        <v>58</v>
      </c>
    </row>
    <row r="6" spans="1:5">
      <c r="A6" s="3" t="s">
        <v>479</v>
      </c>
    </row>
    <row r="7" spans="1:5">
      <c r="A7" s="4" t="s">
        <v>510</v>
      </c>
      <c r="B7" s="4" t="s">
        <v>511</v>
      </c>
    </row>
    <row r="8" spans="1:5">
      <c r="A8" s="4" t="s">
        <v>512</v>
      </c>
      <c r="B8" s="4" t="s">
        <v>513</v>
      </c>
    </row>
    <row r="9" spans="1:5">
      <c r="A9" s="4" t="s">
        <v>117</v>
      </c>
    </row>
    <row r="10" spans="1:5">
      <c r="A10" s="3" t="s">
        <v>479</v>
      </c>
    </row>
    <row r="11" spans="1:5">
      <c r="A11" s="4" t="s">
        <v>510</v>
      </c>
      <c r="D11" s="4" t="s">
        <v>514</v>
      </c>
    </row>
    <row r="12" spans="1:5">
      <c r="A12" s="4" t="s">
        <v>512</v>
      </c>
      <c r="D12" s="4" t="s">
        <v>513</v>
      </c>
    </row>
    <row r="13" spans="1:5">
      <c r="A13" s="4" t="s">
        <v>259</v>
      </c>
    </row>
    <row r="14" spans="1:5">
      <c r="A14" s="3" t="s">
        <v>479</v>
      </c>
    </row>
    <row r="15" spans="1:5">
      <c r="A15" s="4" t="s">
        <v>33</v>
      </c>
      <c r="B15" s="7" t="n">
        <v>8876</v>
      </c>
      <c r="C15" s="5" t="n">
        <v>8084</v>
      </c>
      <c r="D15" s="7" t="n">
        <v>17274</v>
      </c>
      <c r="E15" s="5" t="n">
        <v>15602</v>
      </c>
    </row>
    <row r="16" spans="1:5">
      <c r="A16" s="4" t="s">
        <v>550</v>
      </c>
    </row>
    <row r="17" spans="1:5">
      <c r="A17" s="3" t="s">
        <v>479</v>
      </c>
    </row>
    <row r="18" spans="1:5">
      <c r="A18" s="4" t="s">
        <v>510</v>
      </c>
      <c r="B18" s="4" t="s">
        <v>549</v>
      </c>
    </row>
    <row r="19" spans="1:5">
      <c r="A19" s="4" t="s">
        <v>512</v>
      </c>
      <c r="B19" s="4" t="s">
        <v>535</v>
      </c>
    </row>
    <row r="20" spans="1:5">
      <c r="A20" s="4" t="s">
        <v>551</v>
      </c>
    </row>
    <row r="21" spans="1:5">
      <c r="A21" s="3" t="s">
        <v>479</v>
      </c>
    </row>
    <row r="22" spans="1:5">
      <c r="A22" s="4" t="s">
        <v>510</v>
      </c>
      <c r="D22" s="4" t="s">
        <v>552</v>
      </c>
    </row>
    <row r="23" spans="1:5">
      <c r="A23" s="4" t="s">
        <v>512</v>
      </c>
      <c r="D23" s="4" t="s">
        <v>511</v>
      </c>
    </row>
    <row r="24" spans="1:5">
      <c r="A24" s="4" t="s">
        <v>638</v>
      </c>
    </row>
    <row r="25" spans="1:5">
      <c r="A25" s="3" t="s">
        <v>479</v>
      </c>
    </row>
    <row r="26" spans="1:5">
      <c r="A26" s="4" t="s">
        <v>33</v>
      </c>
      <c r="B26" s="7" t="n">
        <v>3433</v>
      </c>
      <c r="C26" s="5" t="n">
        <v>3074</v>
      </c>
      <c r="D26" s="7" t="n">
        <v>6624</v>
      </c>
      <c r="E26" s="5" t="n">
        <v>5930</v>
      </c>
    </row>
    <row r="27" spans="1:5">
      <c r="A27" s="4" t="s">
        <v>639</v>
      </c>
    </row>
    <row r="28" spans="1:5">
      <c r="A28" s="3" t="s">
        <v>479</v>
      </c>
    </row>
    <row r="29" spans="1:5">
      <c r="A29" s="4" t="s">
        <v>510</v>
      </c>
      <c r="B29" s="4" t="s">
        <v>569</v>
      </c>
    </row>
    <row r="30" spans="1:5">
      <c r="A30" s="4" t="s">
        <v>512</v>
      </c>
      <c r="B30" s="4" t="s">
        <v>549</v>
      </c>
    </row>
    <row r="31" spans="1:5">
      <c r="A31" s="4" t="s">
        <v>640</v>
      </c>
    </row>
    <row r="32" spans="1:5">
      <c r="A32" s="3" t="s">
        <v>479</v>
      </c>
    </row>
    <row r="33" spans="1:5">
      <c r="A33" s="4" t="s">
        <v>510</v>
      </c>
      <c r="D33" s="4" t="s">
        <v>569</v>
      </c>
    </row>
    <row r="34" spans="1:5">
      <c r="A34" s="4" t="s">
        <v>512</v>
      </c>
      <c r="D34" s="4" t="s">
        <v>535</v>
      </c>
    </row>
    <row r="35" spans="1:5">
      <c r="A35" s="4" t="s">
        <v>641</v>
      </c>
    </row>
    <row r="36" spans="1:5">
      <c r="A36" s="3" t="s">
        <v>479</v>
      </c>
    </row>
    <row r="37" spans="1:5">
      <c r="A37" s="4" t="s">
        <v>33</v>
      </c>
      <c r="B37" s="7" t="n">
        <v>416</v>
      </c>
      <c r="C37" s="5" t="n">
        <v>506</v>
      </c>
      <c r="D37" s="7" t="n">
        <v>808</v>
      </c>
      <c r="E37" s="5" t="n">
        <v>1050</v>
      </c>
    </row>
    <row r="38" spans="1:5">
      <c r="A38" s="4" t="s">
        <v>642</v>
      </c>
    </row>
    <row r="39" spans="1:5">
      <c r="A39" s="3" t="s">
        <v>479</v>
      </c>
    </row>
    <row r="40" spans="1:5">
      <c r="A40" s="4" t="s">
        <v>510</v>
      </c>
      <c r="B40" s="4" t="s">
        <v>643</v>
      </c>
    </row>
    <row r="41" spans="1:5">
      <c r="A41" s="4" t="s">
        <v>512</v>
      </c>
      <c r="B41" s="4" t="s">
        <v>644</v>
      </c>
    </row>
    <row r="42" spans="1:5">
      <c r="A42" s="4" t="s">
        <v>645</v>
      </c>
    </row>
    <row r="43" spans="1:5">
      <c r="A43" s="3" t="s">
        <v>479</v>
      </c>
    </row>
    <row r="44" spans="1:5">
      <c r="A44" s="4" t="s">
        <v>510</v>
      </c>
      <c r="D44" s="4" t="s">
        <v>646</v>
      </c>
    </row>
    <row r="45" spans="1:5">
      <c r="A45" s="4" t="s">
        <v>512</v>
      </c>
      <c r="D45" s="4" t="s">
        <v>647</v>
      </c>
    </row>
    <row r="46" spans="1:5">
      <c r="A46" s="4" t="s">
        <v>648</v>
      </c>
    </row>
    <row r="47" spans="1:5">
      <c r="A47" s="3" t="s">
        <v>479</v>
      </c>
    </row>
    <row r="48" spans="1:5">
      <c r="A48" s="4" t="s">
        <v>33</v>
      </c>
      <c r="B48" s="7" t="n">
        <v>488</v>
      </c>
      <c r="C48" s="5" t="n">
        <v>463</v>
      </c>
      <c r="D48" s="7" t="n">
        <v>954</v>
      </c>
      <c r="E48" s="5" t="n">
        <v>874</v>
      </c>
    </row>
    <row r="49" spans="1:5">
      <c r="A49" s="4" t="s">
        <v>649</v>
      </c>
    </row>
    <row r="50" spans="1:5">
      <c r="A50" s="3" t="s">
        <v>479</v>
      </c>
    </row>
    <row r="51" spans="1:5">
      <c r="A51" s="4" t="s">
        <v>510</v>
      </c>
      <c r="B51" s="4" t="s">
        <v>513</v>
      </c>
    </row>
    <row r="52" spans="1:5">
      <c r="A52" s="4" t="s">
        <v>512</v>
      </c>
      <c r="B52" s="4" t="s">
        <v>533</v>
      </c>
    </row>
    <row r="53" spans="1:5">
      <c r="A53" s="4" t="s">
        <v>650</v>
      </c>
    </row>
    <row r="54" spans="1:5">
      <c r="A54" s="3" t="s">
        <v>479</v>
      </c>
    </row>
    <row r="55" spans="1:5">
      <c r="A55" s="4" t="s">
        <v>510</v>
      </c>
      <c r="D55" s="4" t="s">
        <v>514</v>
      </c>
    </row>
    <row r="56" spans="1:5">
      <c r="A56" s="4" t="s">
        <v>512</v>
      </c>
      <c r="D56" s="4" t="s">
        <v>522</v>
      </c>
    </row>
    <row r="57" spans="1:5">
      <c r="A57" s="4" t="s">
        <v>651</v>
      </c>
    </row>
    <row r="58" spans="1:5">
      <c r="A58" s="3" t="s">
        <v>479</v>
      </c>
    </row>
    <row r="59" spans="1:5">
      <c r="A59" s="4" t="s">
        <v>33</v>
      </c>
      <c r="B59" s="7" t="n">
        <v>399</v>
      </c>
      <c r="C59" s="5" t="n">
        <v>404</v>
      </c>
      <c r="D59" s="7" t="n">
        <v>799</v>
      </c>
      <c r="E59" s="5" t="n">
        <v>789</v>
      </c>
    </row>
    <row r="60" spans="1:5">
      <c r="A60" s="4" t="s">
        <v>652</v>
      </c>
    </row>
    <row r="61" spans="1:5">
      <c r="A61" s="3" t="s">
        <v>479</v>
      </c>
    </row>
    <row r="62" spans="1:5">
      <c r="A62" s="4" t="s">
        <v>510</v>
      </c>
      <c r="B62" s="4" t="s">
        <v>601</v>
      </c>
    </row>
    <row r="63" spans="1:5">
      <c r="A63" s="4" t="s">
        <v>512</v>
      </c>
      <c r="B63" s="4" t="s">
        <v>579</v>
      </c>
    </row>
    <row r="64" spans="1:5">
      <c r="A64" s="4" t="s">
        <v>653</v>
      </c>
    </row>
    <row r="65" spans="1:5">
      <c r="A65" s="3" t="s">
        <v>479</v>
      </c>
    </row>
    <row r="66" spans="1:5">
      <c r="A66" s="4" t="s">
        <v>510</v>
      </c>
      <c r="D66" s="4" t="s">
        <v>598</v>
      </c>
    </row>
    <row r="67" spans="1:5">
      <c r="A67" s="4" t="s">
        <v>512</v>
      </c>
      <c r="D67" s="4" t="s">
        <v>601</v>
      </c>
    </row>
    <row r="68" spans="1:5">
      <c r="A68" s="4" t="s">
        <v>654</v>
      </c>
    </row>
    <row r="69" spans="1:5">
      <c r="A69" s="3" t="s">
        <v>479</v>
      </c>
    </row>
    <row r="70" spans="1:5">
      <c r="A70" s="4" t="s">
        <v>33</v>
      </c>
      <c r="B70" s="7" t="n">
        <v>408</v>
      </c>
      <c r="C70" s="5" t="n">
        <v>385</v>
      </c>
      <c r="D70" s="7" t="n">
        <v>783</v>
      </c>
      <c r="E70" s="5" t="n">
        <v>729</v>
      </c>
    </row>
    <row r="71" spans="1:5">
      <c r="A71" s="4" t="s">
        <v>655</v>
      </c>
    </row>
    <row r="72" spans="1:5">
      <c r="A72" s="3" t="s">
        <v>479</v>
      </c>
    </row>
    <row r="73" spans="1:5">
      <c r="A73" s="4" t="s">
        <v>510</v>
      </c>
      <c r="B73" s="4" t="s">
        <v>522</v>
      </c>
    </row>
    <row r="74" spans="1:5">
      <c r="A74" s="4" t="s">
        <v>512</v>
      </c>
      <c r="B74" s="4" t="s">
        <v>513</v>
      </c>
    </row>
    <row r="75" spans="1:5">
      <c r="A75" s="4" t="s">
        <v>656</v>
      </c>
    </row>
    <row r="76" spans="1:5">
      <c r="A76" s="3" t="s">
        <v>479</v>
      </c>
    </row>
    <row r="77" spans="1:5">
      <c r="A77" s="4" t="s">
        <v>510</v>
      </c>
      <c r="D77" s="4" t="s">
        <v>511</v>
      </c>
    </row>
    <row r="78" spans="1:5">
      <c r="A78" s="4" t="s">
        <v>512</v>
      </c>
      <c r="D78" s="4" t="s">
        <v>513</v>
      </c>
    </row>
    <row r="79" spans="1:5">
      <c r="A79" s="4" t="s">
        <v>657</v>
      </c>
    </row>
    <row r="80" spans="1:5">
      <c r="A80" s="3" t="s">
        <v>479</v>
      </c>
    </row>
    <row r="81" spans="1:5">
      <c r="A81" s="4" t="s">
        <v>33</v>
      </c>
      <c r="B81" s="7" t="n">
        <v>289</v>
      </c>
      <c r="C81" s="5" t="n">
        <v>267</v>
      </c>
      <c r="D81" s="7" t="n">
        <v>550</v>
      </c>
      <c r="E81" s="5" t="n">
        <v>514</v>
      </c>
    </row>
    <row r="82" spans="1:5">
      <c r="A82" s="4" t="s">
        <v>658</v>
      </c>
    </row>
    <row r="83" spans="1:5">
      <c r="A83" s="3" t="s">
        <v>479</v>
      </c>
    </row>
    <row r="84" spans="1:5">
      <c r="A84" s="4" t="s">
        <v>510</v>
      </c>
      <c r="B84" s="4" t="s">
        <v>535</v>
      </c>
    </row>
    <row r="85" spans="1:5">
      <c r="A85" s="4" t="s">
        <v>512</v>
      </c>
      <c r="B85" s="4" t="s">
        <v>522</v>
      </c>
    </row>
    <row r="86" spans="1:5">
      <c r="A86" s="4" t="s">
        <v>659</v>
      </c>
    </row>
    <row r="87" spans="1:5">
      <c r="A87" s="3" t="s">
        <v>479</v>
      </c>
    </row>
    <row r="88" spans="1:5">
      <c r="A88" s="4" t="s">
        <v>510</v>
      </c>
      <c r="D88" s="4" t="s">
        <v>511</v>
      </c>
    </row>
    <row r="89" spans="1:5">
      <c r="A89" s="4" t="s">
        <v>512</v>
      </c>
      <c r="D89" s="4" t="s">
        <v>533</v>
      </c>
    </row>
    <row r="90" spans="1:5">
      <c r="A90" s="4" t="s">
        <v>660</v>
      </c>
    </row>
    <row r="91" spans="1:5">
      <c r="A91" s="3" t="s">
        <v>479</v>
      </c>
    </row>
    <row r="92" spans="1:5">
      <c r="A92" s="4" t="s">
        <v>33</v>
      </c>
      <c r="B92" s="7" t="n">
        <v>284</v>
      </c>
      <c r="C92" s="5" t="n">
        <v>216</v>
      </c>
      <c r="D92" s="7" t="n">
        <v>551</v>
      </c>
      <c r="E92" s="5" t="n">
        <v>403</v>
      </c>
    </row>
    <row r="93" spans="1:5">
      <c r="A93" s="4" t="s">
        <v>661</v>
      </c>
    </row>
    <row r="94" spans="1:5">
      <c r="A94" s="3" t="s">
        <v>479</v>
      </c>
    </row>
    <row r="95" spans="1:5">
      <c r="A95" s="4" t="s">
        <v>510</v>
      </c>
      <c r="B95" s="4" t="s">
        <v>662</v>
      </c>
    </row>
    <row r="96" spans="1:5">
      <c r="A96" s="4" t="s">
        <v>512</v>
      </c>
      <c r="B96" s="4" t="s">
        <v>591</v>
      </c>
    </row>
    <row r="97" spans="1:5">
      <c r="A97" s="4" t="s">
        <v>663</v>
      </c>
    </row>
    <row r="98" spans="1:5">
      <c r="A98" s="3" t="s">
        <v>479</v>
      </c>
    </row>
    <row r="99" spans="1:5">
      <c r="A99" s="4" t="s">
        <v>510</v>
      </c>
      <c r="D99" s="4" t="s">
        <v>517</v>
      </c>
    </row>
    <row r="100" spans="1:5">
      <c r="A100" s="4" t="s">
        <v>512</v>
      </c>
      <c r="D100" s="4" t="s">
        <v>662</v>
      </c>
    </row>
    <row r="101" spans="1:5">
      <c r="A101" s="4" t="s">
        <v>664</v>
      </c>
    </row>
    <row r="102" spans="1:5">
      <c r="A102" s="3" t="s">
        <v>479</v>
      </c>
    </row>
    <row r="103" spans="1:5">
      <c r="A103" s="4" t="s">
        <v>33</v>
      </c>
      <c r="B103" s="7" t="n">
        <v>292</v>
      </c>
      <c r="C103" s="5" t="n">
        <v>210</v>
      </c>
      <c r="D103" s="7" t="n">
        <v>549</v>
      </c>
      <c r="E103" s="5" t="n">
        <v>385</v>
      </c>
    </row>
    <row r="104" spans="1:5">
      <c r="A104" s="4" t="s">
        <v>665</v>
      </c>
    </row>
    <row r="105" spans="1:5">
      <c r="A105" s="3" t="s">
        <v>479</v>
      </c>
    </row>
    <row r="106" spans="1:5">
      <c r="A106" s="4" t="s">
        <v>510</v>
      </c>
      <c r="B106" s="4" t="s">
        <v>666</v>
      </c>
    </row>
    <row r="107" spans="1:5">
      <c r="A107" s="4" t="s">
        <v>512</v>
      </c>
      <c r="B107" s="4" t="s">
        <v>667</v>
      </c>
    </row>
    <row r="108" spans="1:5">
      <c r="A108" s="4" t="s">
        <v>668</v>
      </c>
    </row>
    <row r="109" spans="1:5">
      <c r="A109" s="3" t="s">
        <v>479</v>
      </c>
    </row>
    <row r="110" spans="1:5">
      <c r="A110" s="4" t="s">
        <v>510</v>
      </c>
      <c r="D110" s="4" t="s">
        <v>669</v>
      </c>
    </row>
    <row r="111" spans="1:5">
      <c r="A111" s="4" t="s">
        <v>512</v>
      </c>
      <c r="D111" s="4" t="s">
        <v>666</v>
      </c>
    </row>
    <row r="112" spans="1:5">
      <c r="A112" s="4" t="s">
        <v>670</v>
      </c>
    </row>
    <row r="113" spans="1:5">
      <c r="A113" s="3" t="s">
        <v>479</v>
      </c>
    </row>
    <row r="114" spans="1:5">
      <c r="A114" s="4" t="s">
        <v>33</v>
      </c>
      <c r="B114" s="7" t="n">
        <v>219</v>
      </c>
      <c r="C114" s="5" t="n">
        <v>204</v>
      </c>
      <c r="D114" s="7" t="n">
        <v>433</v>
      </c>
      <c r="E114" s="5" t="n">
        <v>382</v>
      </c>
    </row>
    <row r="115" spans="1:5">
      <c r="A115" s="4" t="s">
        <v>671</v>
      </c>
    </row>
    <row r="116" spans="1:5">
      <c r="A116" s="3" t="s">
        <v>479</v>
      </c>
    </row>
    <row r="117" spans="1:5">
      <c r="A117" s="4" t="s">
        <v>510</v>
      </c>
      <c r="B117" s="4" t="s">
        <v>511</v>
      </c>
    </row>
    <row r="118" spans="1:5">
      <c r="A118" s="4" t="s">
        <v>512</v>
      </c>
      <c r="B118" s="4" t="s">
        <v>522</v>
      </c>
    </row>
    <row r="119" spans="1:5">
      <c r="A119" s="4" t="s">
        <v>672</v>
      </c>
    </row>
    <row r="120" spans="1:5">
      <c r="A120" s="3" t="s">
        <v>479</v>
      </c>
    </row>
    <row r="121" spans="1:5">
      <c r="A121" s="4" t="s">
        <v>510</v>
      </c>
      <c r="D121" s="4" t="s">
        <v>519</v>
      </c>
    </row>
    <row r="122" spans="1:5">
      <c r="A122" s="4" t="s">
        <v>512</v>
      </c>
      <c r="D122" s="4" t="s">
        <v>549</v>
      </c>
    </row>
    <row r="123" spans="1:5">
      <c r="A123" s="4" t="s">
        <v>673</v>
      </c>
    </row>
    <row r="124" spans="1:5">
      <c r="A124" s="3" t="s">
        <v>479</v>
      </c>
    </row>
    <row r="125" spans="1:5">
      <c r="A125" s="4" t="s">
        <v>33</v>
      </c>
      <c r="B125" s="7" t="n">
        <v>239</v>
      </c>
      <c r="C125" s="5" t="n">
        <v>186</v>
      </c>
      <c r="D125" s="7" t="n">
        <v>473</v>
      </c>
      <c r="E125" s="5" t="n">
        <v>348</v>
      </c>
    </row>
    <row r="126" spans="1:5">
      <c r="A126" s="4" t="s">
        <v>674</v>
      </c>
    </row>
    <row r="127" spans="1:5">
      <c r="A127" s="3" t="s">
        <v>479</v>
      </c>
    </row>
    <row r="128" spans="1:5">
      <c r="A128" s="4" t="s">
        <v>510</v>
      </c>
      <c r="B128" s="4" t="s">
        <v>591</v>
      </c>
    </row>
    <row r="129" spans="1:5">
      <c r="A129" s="4" t="s">
        <v>512</v>
      </c>
      <c r="B129" s="4" t="s">
        <v>565</v>
      </c>
    </row>
    <row r="130" spans="1:5">
      <c r="A130" s="4" t="s">
        <v>675</v>
      </c>
    </row>
    <row r="131" spans="1:5">
      <c r="A131" s="3" t="s">
        <v>479</v>
      </c>
    </row>
    <row r="132" spans="1:5">
      <c r="A132" s="4" t="s">
        <v>510</v>
      </c>
      <c r="D132" s="4" t="s">
        <v>557</v>
      </c>
    </row>
    <row r="133" spans="1:5">
      <c r="A133" s="4" t="s">
        <v>512</v>
      </c>
      <c r="D133" s="4" t="s">
        <v>610</v>
      </c>
    </row>
    <row r="134" spans="1:5">
      <c r="A134" s="4" t="s">
        <v>676</v>
      </c>
    </row>
    <row r="135" spans="1:5">
      <c r="A135" s="3" t="s">
        <v>479</v>
      </c>
    </row>
    <row r="136" spans="1:5">
      <c r="A136" s="4" t="s">
        <v>33</v>
      </c>
      <c r="B136" s="7" t="n">
        <v>59</v>
      </c>
      <c r="C136" s="5" t="n">
        <v>8</v>
      </c>
      <c r="D136" s="7" t="n">
        <v>103</v>
      </c>
      <c r="E136" s="5" t="n">
        <v>15</v>
      </c>
    </row>
    <row r="137" spans="1:5">
      <c r="A137" s="4" t="s">
        <v>677</v>
      </c>
    </row>
    <row r="138" spans="1:5">
      <c r="A138" s="3" t="s">
        <v>479</v>
      </c>
    </row>
    <row r="139" spans="1:5">
      <c r="A139" s="4" t="s">
        <v>33</v>
      </c>
      <c r="B139" s="5" t="n">
        <v>24</v>
      </c>
      <c r="C139" s="5" t="n">
        <v>0</v>
      </c>
      <c r="D139" s="5" t="n">
        <v>30</v>
      </c>
      <c r="E139" s="5" t="n">
        <v>0</v>
      </c>
    </row>
    <row r="140" spans="1:5">
      <c r="A140" s="4" t="s">
        <v>678</v>
      </c>
    </row>
    <row r="141" spans="1:5">
      <c r="A141" s="3" t="s">
        <v>479</v>
      </c>
    </row>
    <row r="142" spans="1:5">
      <c r="A142" s="4" t="s">
        <v>33</v>
      </c>
      <c r="B142" s="5" t="n">
        <v>16</v>
      </c>
      <c r="C142" s="5" t="n">
        <v>0</v>
      </c>
      <c r="D142" s="5" t="n">
        <v>28</v>
      </c>
      <c r="E142" s="5" t="n">
        <v>0</v>
      </c>
    </row>
    <row r="143" spans="1:5">
      <c r="A143" s="4" t="s">
        <v>679</v>
      </c>
    </row>
    <row r="144" spans="1:5">
      <c r="A144" s="3" t="s">
        <v>479</v>
      </c>
    </row>
    <row r="145" spans="1:5">
      <c r="A145" s="4" t="s">
        <v>33</v>
      </c>
      <c r="B145" s="7" t="n">
        <v>300</v>
      </c>
      <c r="C145" s="5" t="n">
        <v>225</v>
      </c>
      <c r="D145" s="7" t="n">
        <v>563</v>
      </c>
      <c r="E145" s="5" t="n">
        <v>441</v>
      </c>
    </row>
    <row r="146" spans="1:5">
      <c r="A146" s="4" t="s">
        <v>680</v>
      </c>
    </row>
    <row r="147" spans="1:5">
      <c r="A147" s="3" t="s">
        <v>479</v>
      </c>
    </row>
    <row r="148" spans="1:5">
      <c r="A148" s="4" t="s">
        <v>510</v>
      </c>
      <c r="B148" s="4" t="s">
        <v>528</v>
      </c>
    </row>
    <row r="149" spans="1:5">
      <c r="A149" s="4" t="s">
        <v>512</v>
      </c>
      <c r="B149" s="4" t="s">
        <v>662</v>
      </c>
    </row>
    <row r="150" spans="1:5">
      <c r="A150" s="4" t="s">
        <v>681</v>
      </c>
    </row>
    <row r="151" spans="1:5">
      <c r="A151" s="3" t="s">
        <v>479</v>
      </c>
    </row>
    <row r="152" spans="1:5">
      <c r="A152" s="4" t="s">
        <v>510</v>
      </c>
      <c r="D152" s="4" t="s">
        <v>591</v>
      </c>
    </row>
    <row r="153" spans="1:5">
      <c r="A153" s="4" t="s">
        <v>512</v>
      </c>
      <c r="D153" s="4" t="s">
        <v>532</v>
      </c>
    </row>
    <row r="154" spans="1:5">
      <c r="A154" s="4" t="s">
        <v>682</v>
      </c>
    </row>
    <row r="155" spans="1:5">
      <c r="A155" s="3" t="s">
        <v>479</v>
      </c>
    </row>
    <row r="156" spans="1:5">
      <c r="A156" s="4" t="s">
        <v>33</v>
      </c>
      <c r="B156" s="7" t="n">
        <v>5443</v>
      </c>
      <c r="C156" s="5" t="n">
        <v>5010</v>
      </c>
      <c r="D156" s="7" t="n">
        <v>10650</v>
      </c>
      <c r="E156" s="5" t="n">
        <v>9672</v>
      </c>
    </row>
    <row r="157" spans="1:5">
      <c r="A157" s="4" t="s">
        <v>683</v>
      </c>
    </row>
    <row r="158" spans="1:5">
      <c r="A158" s="3" t="s">
        <v>479</v>
      </c>
    </row>
    <row r="159" spans="1:5">
      <c r="A159" s="4" t="s">
        <v>510</v>
      </c>
      <c r="B159" s="4" t="s">
        <v>514</v>
      </c>
    </row>
    <row r="160" spans="1:5">
      <c r="A160" s="4" t="s">
        <v>512</v>
      </c>
      <c r="B160" s="4" t="s">
        <v>522</v>
      </c>
    </row>
    <row r="161" spans="1:5">
      <c r="A161" s="4" t="s">
        <v>684</v>
      </c>
    </row>
    <row r="162" spans="1:5">
      <c r="A162" s="3" t="s">
        <v>479</v>
      </c>
    </row>
    <row r="163" spans="1:5">
      <c r="A163" s="4" t="s">
        <v>510</v>
      </c>
      <c r="D163" s="4" t="s">
        <v>549</v>
      </c>
    </row>
    <row r="164" spans="1:5">
      <c r="A164" s="4" t="s">
        <v>512</v>
      </c>
      <c r="D164" s="4" t="s">
        <v>522</v>
      </c>
    </row>
    <row r="165" spans="1:5">
      <c r="A165" s="4" t="s">
        <v>685</v>
      </c>
    </row>
    <row r="166" spans="1:5">
      <c r="A166" s="3" t="s">
        <v>479</v>
      </c>
    </row>
    <row r="167" spans="1:5">
      <c r="A167" s="4" t="s">
        <v>33</v>
      </c>
      <c r="B167" s="7" t="n">
        <v>1180</v>
      </c>
      <c r="C167" s="5" t="n">
        <v>1186</v>
      </c>
      <c r="D167" s="7" t="n">
        <v>2337</v>
      </c>
      <c r="E167" s="5" t="n">
        <v>2333</v>
      </c>
    </row>
    <row r="168" spans="1:5">
      <c r="A168" s="4" t="s">
        <v>686</v>
      </c>
    </row>
    <row r="169" spans="1:5">
      <c r="A169" s="3" t="s">
        <v>479</v>
      </c>
    </row>
    <row r="170" spans="1:5">
      <c r="A170" s="4" t="s">
        <v>510</v>
      </c>
      <c r="B170" s="4" t="s">
        <v>601</v>
      </c>
    </row>
    <row r="171" spans="1:5">
      <c r="A171" s="4" t="s">
        <v>512</v>
      </c>
      <c r="B171" s="4" t="s">
        <v>581</v>
      </c>
    </row>
    <row r="172" spans="1:5">
      <c r="A172" s="4" t="s">
        <v>687</v>
      </c>
    </row>
    <row r="173" spans="1:5">
      <c r="A173" s="3" t="s">
        <v>479</v>
      </c>
    </row>
    <row r="174" spans="1:5">
      <c r="A174" s="4" t="s">
        <v>510</v>
      </c>
      <c r="D174" s="4" t="s">
        <v>578</v>
      </c>
    </row>
    <row r="175" spans="1:5">
      <c r="A175" s="4" t="s">
        <v>512</v>
      </c>
      <c r="D175" s="4" t="s">
        <v>607</v>
      </c>
    </row>
    <row r="176" spans="1:5">
      <c r="A176" s="4" t="s">
        <v>688</v>
      </c>
    </row>
    <row r="177" spans="1:5">
      <c r="A177" s="3" t="s">
        <v>479</v>
      </c>
    </row>
    <row r="178" spans="1:5">
      <c r="A178" s="4" t="s">
        <v>33</v>
      </c>
      <c r="B178" s="7" t="n">
        <v>515</v>
      </c>
      <c r="C178" s="5" t="n">
        <v>477</v>
      </c>
      <c r="D178" s="7" t="n">
        <v>1035</v>
      </c>
      <c r="E178" s="5" t="n">
        <v>922</v>
      </c>
    </row>
    <row r="179" spans="1:5">
      <c r="A179" s="4" t="s">
        <v>689</v>
      </c>
    </row>
    <row r="180" spans="1:5">
      <c r="A180" s="3" t="s">
        <v>479</v>
      </c>
    </row>
    <row r="181" spans="1:5">
      <c r="A181" s="4" t="s">
        <v>510</v>
      </c>
      <c r="B181" s="4" t="s">
        <v>535</v>
      </c>
    </row>
    <row r="182" spans="1:5">
      <c r="A182" s="4" t="s">
        <v>512</v>
      </c>
      <c r="B182" s="4" t="s">
        <v>533</v>
      </c>
    </row>
    <row r="183" spans="1:5">
      <c r="A183" s="4" t="s">
        <v>690</v>
      </c>
    </row>
    <row r="184" spans="1:5">
      <c r="A184" s="3" t="s">
        <v>479</v>
      </c>
    </row>
    <row r="185" spans="1:5">
      <c r="A185" s="4" t="s">
        <v>510</v>
      </c>
      <c r="D185" s="4" t="s">
        <v>569</v>
      </c>
    </row>
    <row r="186" spans="1:5">
      <c r="A186" s="4" t="s">
        <v>512</v>
      </c>
      <c r="D186" s="4" t="s">
        <v>513</v>
      </c>
    </row>
    <row r="187" spans="1:5">
      <c r="A187" s="4" t="s">
        <v>691</v>
      </c>
    </row>
    <row r="188" spans="1:5">
      <c r="A188" s="3" t="s">
        <v>479</v>
      </c>
    </row>
    <row r="189" spans="1:5">
      <c r="A189" s="4" t="s">
        <v>33</v>
      </c>
      <c r="B189" s="7" t="n">
        <v>134</v>
      </c>
      <c r="C189" s="5" t="n">
        <v>142</v>
      </c>
      <c r="D189" s="7" t="n">
        <v>258</v>
      </c>
      <c r="E189" s="5" t="n">
        <v>290</v>
      </c>
    </row>
    <row r="190" spans="1:5">
      <c r="A190" s="4" t="s">
        <v>692</v>
      </c>
    </row>
    <row r="191" spans="1:5">
      <c r="A191" s="3" t="s">
        <v>479</v>
      </c>
    </row>
    <row r="192" spans="1:5">
      <c r="A192" s="4" t="s">
        <v>510</v>
      </c>
      <c r="B192" s="4" t="s">
        <v>693</v>
      </c>
    </row>
    <row r="193" spans="1:5">
      <c r="A193" s="4" t="s">
        <v>512</v>
      </c>
      <c r="B193" s="4" t="s">
        <v>694</v>
      </c>
    </row>
    <row r="194" spans="1:5">
      <c r="A194" s="4" t="s">
        <v>695</v>
      </c>
    </row>
    <row r="195" spans="1:5">
      <c r="A195" s="3" t="s">
        <v>479</v>
      </c>
    </row>
    <row r="196" spans="1:5">
      <c r="A196" s="4" t="s">
        <v>510</v>
      </c>
      <c r="D196" s="4" t="s">
        <v>696</v>
      </c>
    </row>
    <row r="197" spans="1:5">
      <c r="A197" s="4" t="s">
        <v>512</v>
      </c>
      <c r="D197" s="4" t="s">
        <v>697</v>
      </c>
    </row>
    <row r="198" spans="1:5">
      <c r="A198" s="4" t="s">
        <v>698</v>
      </c>
    </row>
    <row r="199" spans="1:5">
      <c r="A199" s="3" t="s">
        <v>479</v>
      </c>
    </row>
    <row r="200" spans="1:5">
      <c r="A200" s="4" t="s">
        <v>33</v>
      </c>
      <c r="B200" s="7" t="n">
        <v>58</v>
      </c>
      <c r="C200" s="5" t="n">
        <v>76</v>
      </c>
      <c r="D200" s="7" t="n">
        <v>154</v>
      </c>
      <c r="E200" s="5" t="n">
        <v>176</v>
      </c>
    </row>
    <row r="201" spans="1:5">
      <c r="A201" s="4" t="s">
        <v>699</v>
      </c>
    </row>
    <row r="202" spans="1:5">
      <c r="A202" s="3" t="s">
        <v>479</v>
      </c>
    </row>
    <row r="203" spans="1:5">
      <c r="A203" s="4" t="s">
        <v>510</v>
      </c>
      <c r="B203" s="4" t="s">
        <v>700</v>
      </c>
    </row>
    <row r="204" spans="1:5">
      <c r="A204" s="4" t="s">
        <v>512</v>
      </c>
      <c r="B204" s="4" t="s">
        <v>701</v>
      </c>
    </row>
    <row r="205" spans="1:5">
      <c r="A205" s="4" t="s">
        <v>702</v>
      </c>
    </row>
    <row r="206" spans="1:5">
      <c r="A206" s="3" t="s">
        <v>479</v>
      </c>
    </row>
    <row r="207" spans="1:5">
      <c r="A207" s="4" t="s">
        <v>510</v>
      </c>
      <c r="D207" s="4" t="s">
        <v>703</v>
      </c>
    </row>
    <row r="208" spans="1:5">
      <c r="A208" s="4" t="s">
        <v>512</v>
      </c>
      <c r="D208" s="4" t="s">
        <v>704</v>
      </c>
    </row>
    <row r="209" spans="1:5">
      <c r="A209" s="4" t="s">
        <v>705</v>
      </c>
    </row>
    <row r="210" spans="1:5">
      <c r="A210" s="3" t="s">
        <v>479</v>
      </c>
    </row>
    <row r="211" spans="1:5">
      <c r="A211" s="4" t="s">
        <v>33</v>
      </c>
      <c r="B211" s="7" t="n">
        <v>473</v>
      </c>
      <c r="C211" s="5" t="n">
        <v>491</v>
      </c>
      <c r="D211" s="7" t="n">
        <v>890</v>
      </c>
      <c r="E211" s="5" t="n">
        <v>945</v>
      </c>
    </row>
    <row r="212" spans="1:5">
      <c r="A212" s="4" t="s">
        <v>706</v>
      </c>
    </row>
    <row r="213" spans="1:5">
      <c r="A213" s="3" t="s">
        <v>479</v>
      </c>
    </row>
    <row r="214" spans="1:5">
      <c r="A214" s="4" t="s">
        <v>510</v>
      </c>
      <c r="B214" s="4" t="s">
        <v>607</v>
      </c>
    </row>
    <row r="215" spans="1:5">
      <c r="A215" s="4" t="s">
        <v>512</v>
      </c>
      <c r="B215" s="4" t="s">
        <v>607</v>
      </c>
    </row>
    <row r="216" spans="1:5">
      <c r="A216" s="4" t="s">
        <v>707</v>
      </c>
    </row>
    <row r="217" spans="1:5">
      <c r="A217" s="3" t="s">
        <v>479</v>
      </c>
    </row>
    <row r="218" spans="1:5">
      <c r="A218" s="4" t="s">
        <v>510</v>
      </c>
      <c r="D218" s="4" t="s">
        <v>693</v>
      </c>
    </row>
    <row r="219" spans="1:5">
      <c r="A219" s="4" t="s">
        <v>512</v>
      </c>
      <c r="D219" s="4" t="s">
        <v>708</v>
      </c>
    </row>
    <row r="220" spans="1:5">
      <c r="A220" s="4" t="s">
        <v>709</v>
      </c>
    </row>
    <row r="221" spans="1:5">
      <c r="A221" s="3" t="s">
        <v>479</v>
      </c>
    </row>
    <row r="222" spans="1:5">
      <c r="A222" s="4" t="s">
        <v>33</v>
      </c>
      <c r="B222" s="7" t="n">
        <v>833</v>
      </c>
      <c r="C222" s="5" t="n">
        <v>589</v>
      </c>
      <c r="D222" s="7" t="n">
        <v>1539</v>
      </c>
      <c r="E222" s="5" t="n">
        <v>1081</v>
      </c>
    </row>
    <row r="223" spans="1:5">
      <c r="A223" s="4" t="s">
        <v>710</v>
      </c>
    </row>
    <row r="224" spans="1:5">
      <c r="A224" s="3" t="s">
        <v>479</v>
      </c>
    </row>
    <row r="225" spans="1:5">
      <c r="A225" s="4" t="s">
        <v>510</v>
      </c>
      <c r="B225" s="4" t="s">
        <v>619</v>
      </c>
    </row>
    <row r="226" spans="1:5">
      <c r="A226" s="4" t="s">
        <v>512</v>
      </c>
      <c r="B226" s="4" t="s">
        <v>666</v>
      </c>
    </row>
    <row r="227" spans="1:5">
      <c r="A227" s="4" t="s">
        <v>711</v>
      </c>
    </row>
    <row r="228" spans="1:5">
      <c r="A228" s="3" t="s">
        <v>479</v>
      </c>
    </row>
    <row r="229" spans="1:5">
      <c r="A229" s="4" t="s">
        <v>510</v>
      </c>
      <c r="D229" s="4" t="s">
        <v>620</v>
      </c>
    </row>
    <row r="230" spans="1:5">
      <c r="A230" s="4" t="s">
        <v>512</v>
      </c>
      <c r="D230" s="4" t="s">
        <v>667</v>
      </c>
    </row>
    <row r="231" spans="1:5">
      <c r="A231" s="4" t="s">
        <v>712</v>
      </c>
    </row>
    <row r="232" spans="1:5">
      <c r="A232" s="3" t="s">
        <v>479</v>
      </c>
    </row>
    <row r="233" spans="1:5">
      <c r="A233" s="4" t="s">
        <v>33</v>
      </c>
      <c r="B233" s="7" t="n">
        <v>701</v>
      </c>
      <c r="C233" s="5" t="n">
        <v>490</v>
      </c>
      <c r="D233" s="7" t="n">
        <v>1281</v>
      </c>
      <c r="E233" s="5" t="n">
        <v>900</v>
      </c>
    </row>
    <row r="234" spans="1:5">
      <c r="A234" s="4" t="s">
        <v>713</v>
      </c>
    </row>
    <row r="235" spans="1:5">
      <c r="A235" s="3" t="s">
        <v>479</v>
      </c>
    </row>
    <row r="236" spans="1:5">
      <c r="A236" s="4" t="s">
        <v>510</v>
      </c>
      <c r="B236" s="4" t="s">
        <v>669</v>
      </c>
    </row>
    <row r="237" spans="1:5">
      <c r="A237" s="4" t="s">
        <v>512</v>
      </c>
      <c r="B237" s="4" t="s">
        <v>714</v>
      </c>
    </row>
    <row r="238" spans="1:5">
      <c r="A238" s="4" t="s">
        <v>715</v>
      </c>
    </row>
    <row r="239" spans="1:5">
      <c r="A239" s="3" t="s">
        <v>479</v>
      </c>
    </row>
    <row r="240" spans="1:5">
      <c r="A240" s="4" t="s">
        <v>510</v>
      </c>
      <c r="D240" s="4" t="s">
        <v>620</v>
      </c>
    </row>
    <row r="241" spans="1:5">
      <c r="A241" s="4" t="s">
        <v>512</v>
      </c>
      <c r="D241" s="4" t="s">
        <v>667</v>
      </c>
    </row>
    <row r="242" spans="1:5">
      <c r="A242" s="4" t="s">
        <v>716</v>
      </c>
    </row>
    <row r="243" spans="1:5">
      <c r="A243" s="3" t="s">
        <v>479</v>
      </c>
    </row>
    <row r="244" spans="1:5">
      <c r="A244" s="4" t="s">
        <v>33</v>
      </c>
      <c r="B244" s="7" t="n">
        <v>132</v>
      </c>
      <c r="C244" s="5" t="n">
        <v>98</v>
      </c>
      <c r="D244" s="7" t="n">
        <v>258</v>
      </c>
      <c r="E244" s="5" t="n">
        <v>180</v>
      </c>
    </row>
    <row r="245" spans="1:5">
      <c r="A245" s="4" t="s">
        <v>717</v>
      </c>
    </row>
    <row r="246" spans="1:5">
      <c r="A246" s="3" t="s">
        <v>479</v>
      </c>
    </row>
    <row r="247" spans="1:5">
      <c r="A247" s="4" t="s">
        <v>510</v>
      </c>
      <c r="B247" s="4" t="s">
        <v>518</v>
      </c>
    </row>
    <row r="248" spans="1:5">
      <c r="A248" s="4" t="s">
        <v>512</v>
      </c>
      <c r="B248" s="4" t="s">
        <v>525</v>
      </c>
    </row>
    <row r="249" spans="1:5">
      <c r="A249" s="4" t="s">
        <v>718</v>
      </c>
    </row>
    <row r="250" spans="1:5">
      <c r="A250" s="3" t="s">
        <v>479</v>
      </c>
    </row>
    <row r="251" spans="1:5">
      <c r="A251" s="4" t="s">
        <v>510</v>
      </c>
      <c r="D251" s="4" t="s">
        <v>669</v>
      </c>
    </row>
    <row r="252" spans="1:5">
      <c r="A252" s="4" t="s">
        <v>512</v>
      </c>
      <c r="D252" s="4" t="s">
        <v>714</v>
      </c>
    </row>
    <row r="253" spans="1:5">
      <c r="A253" s="4" t="s">
        <v>719</v>
      </c>
    </row>
    <row r="254" spans="1:5">
      <c r="A254" s="3" t="s">
        <v>479</v>
      </c>
    </row>
    <row r="255" spans="1:5">
      <c r="A255" s="4" t="s">
        <v>33</v>
      </c>
      <c r="B255" s="7" t="n">
        <v>0</v>
      </c>
      <c r="C255" s="5" t="n">
        <v>1</v>
      </c>
      <c r="D255" s="7" t="n">
        <v>0</v>
      </c>
      <c r="E255" s="5" t="n">
        <v>1</v>
      </c>
    </row>
    <row r="256" spans="1:5">
      <c r="A256" s="4" t="s">
        <v>720</v>
      </c>
    </row>
    <row r="257" spans="1:5">
      <c r="A257" s="3" t="s">
        <v>479</v>
      </c>
    </row>
    <row r="258" spans="1:5">
      <c r="A258" s="4" t="s">
        <v>510</v>
      </c>
      <c r="B258" s="4" t="s">
        <v>721</v>
      </c>
    </row>
    <row r="259" spans="1:5">
      <c r="A259" s="4" t="s">
        <v>512</v>
      </c>
      <c r="B259" s="4" t="s">
        <v>721</v>
      </c>
    </row>
    <row r="260" spans="1:5">
      <c r="A260" s="4" t="s">
        <v>722</v>
      </c>
    </row>
    <row r="261" spans="1:5">
      <c r="A261" s="3" t="s">
        <v>479</v>
      </c>
    </row>
    <row r="262" spans="1:5">
      <c r="A262" s="4" t="s">
        <v>510</v>
      </c>
      <c r="D262" s="4" t="s">
        <v>721</v>
      </c>
    </row>
    <row r="263" spans="1:5">
      <c r="A263" s="4" t="s">
        <v>512</v>
      </c>
      <c r="D263" s="4" t="s">
        <v>721</v>
      </c>
    </row>
    <row r="264" spans="1:5">
      <c r="A264" s="4" t="s">
        <v>723</v>
      </c>
    </row>
    <row r="265" spans="1:5">
      <c r="A265" s="3" t="s">
        <v>479</v>
      </c>
    </row>
    <row r="266" spans="1:5">
      <c r="A266" s="4" t="s">
        <v>33</v>
      </c>
      <c r="B266" s="7" t="n">
        <v>889</v>
      </c>
      <c r="C266" s="5" t="n">
        <v>864</v>
      </c>
      <c r="D266" s="7" t="n">
        <v>1730</v>
      </c>
      <c r="E266" s="5" t="n">
        <v>1610</v>
      </c>
    </row>
    <row r="267" spans="1:5">
      <c r="A267" s="4" t="s">
        <v>724</v>
      </c>
    </row>
    <row r="268" spans="1:5">
      <c r="A268" s="3" t="s">
        <v>479</v>
      </c>
    </row>
    <row r="269" spans="1:5">
      <c r="A269" s="4" t="s">
        <v>510</v>
      </c>
      <c r="B269" s="4" t="s">
        <v>526</v>
      </c>
    </row>
    <row r="270" spans="1:5">
      <c r="A270" s="4" t="s">
        <v>512</v>
      </c>
      <c r="B270" s="4" t="s">
        <v>598</v>
      </c>
    </row>
    <row r="271" spans="1:5">
      <c r="A271" s="4" t="s">
        <v>725</v>
      </c>
    </row>
    <row r="272" spans="1:5">
      <c r="A272" s="3" t="s">
        <v>479</v>
      </c>
    </row>
    <row r="273" spans="1:5">
      <c r="A273" s="4" t="s">
        <v>510</v>
      </c>
      <c r="D273" s="4" t="s">
        <v>511</v>
      </c>
    </row>
    <row r="274" spans="1:5">
      <c r="A274" s="4" t="s">
        <v>512</v>
      </c>
      <c r="D274" s="4" t="s">
        <v>533</v>
      </c>
    </row>
    <row r="275" spans="1:5">
      <c r="A275" s="4" t="s">
        <v>726</v>
      </c>
    </row>
    <row r="276" spans="1:5">
      <c r="A276" s="3" t="s">
        <v>479</v>
      </c>
    </row>
    <row r="277" spans="1:5">
      <c r="A277" s="4" t="s">
        <v>33</v>
      </c>
      <c r="B277" s="7" t="n">
        <v>866</v>
      </c>
      <c r="C277" s="5" t="n">
        <v>837</v>
      </c>
      <c r="D277" s="7" t="n">
        <v>1687</v>
      </c>
      <c r="E277" s="5" t="n">
        <v>1559</v>
      </c>
    </row>
    <row r="278" spans="1:5">
      <c r="A278" s="4" t="s">
        <v>727</v>
      </c>
    </row>
    <row r="279" spans="1:5">
      <c r="A279" s="3" t="s">
        <v>479</v>
      </c>
    </row>
    <row r="280" spans="1:5">
      <c r="A280" s="4" t="s">
        <v>510</v>
      </c>
      <c r="B280" s="4" t="s">
        <v>526</v>
      </c>
    </row>
    <row r="281" spans="1:5">
      <c r="A281" s="4" t="s">
        <v>512</v>
      </c>
      <c r="B281" s="4" t="s">
        <v>598</v>
      </c>
    </row>
    <row r="282" spans="1:5">
      <c r="A282" s="4" t="s">
        <v>728</v>
      </c>
    </row>
    <row r="283" spans="1:5">
      <c r="A283" s="3" t="s">
        <v>479</v>
      </c>
    </row>
    <row r="284" spans="1:5">
      <c r="A284" s="4" t="s">
        <v>510</v>
      </c>
      <c r="D284" s="4" t="s">
        <v>535</v>
      </c>
    </row>
    <row r="285" spans="1:5">
      <c r="A285" s="4" t="s">
        <v>512</v>
      </c>
      <c r="D285" s="4" t="s">
        <v>513</v>
      </c>
    </row>
    <row r="286" spans="1:5">
      <c r="A286" s="4" t="s">
        <v>729</v>
      </c>
    </row>
    <row r="287" spans="1:5">
      <c r="A287" s="3" t="s">
        <v>479</v>
      </c>
    </row>
    <row r="288" spans="1:5">
      <c r="A288" s="4" t="s">
        <v>33</v>
      </c>
      <c r="B288" s="7" t="n">
        <v>23</v>
      </c>
      <c r="C288" s="5" t="n">
        <v>27</v>
      </c>
      <c r="D288" s="7" t="n">
        <v>43</v>
      </c>
      <c r="E288" s="5" t="n">
        <v>51</v>
      </c>
    </row>
    <row r="289" spans="1:5">
      <c r="A289" s="4" t="s">
        <v>730</v>
      </c>
    </row>
    <row r="290" spans="1:5">
      <c r="A290" s="3" t="s">
        <v>479</v>
      </c>
    </row>
    <row r="291" spans="1:5">
      <c r="A291" s="4" t="s">
        <v>510</v>
      </c>
      <c r="B291" s="4" t="s">
        <v>704</v>
      </c>
    </row>
    <row r="292" spans="1:5">
      <c r="A292" s="4" t="s">
        <v>512</v>
      </c>
      <c r="B292" s="4" t="s">
        <v>731</v>
      </c>
    </row>
    <row r="293" spans="1:5">
      <c r="A293" s="4" t="s">
        <v>732</v>
      </c>
    </row>
    <row r="294" spans="1:5">
      <c r="A294" s="3" t="s">
        <v>479</v>
      </c>
    </row>
    <row r="295" spans="1:5">
      <c r="A295" s="4" t="s">
        <v>510</v>
      </c>
      <c r="D295" s="4" t="s">
        <v>592</v>
      </c>
    </row>
    <row r="296" spans="1:5">
      <c r="A296" s="4" t="s">
        <v>512</v>
      </c>
      <c r="D296" s="4" t="s">
        <v>731</v>
      </c>
    </row>
    <row r="297" spans="1:5">
      <c r="A297" s="4" t="s">
        <v>733</v>
      </c>
    </row>
    <row r="298" spans="1:5">
      <c r="A298" s="3" t="s">
        <v>479</v>
      </c>
    </row>
    <row r="299" spans="1:5">
      <c r="A299" s="4" t="s">
        <v>33</v>
      </c>
      <c r="B299" s="7" t="n">
        <v>449</v>
      </c>
      <c r="C299" s="5" t="n">
        <v>393</v>
      </c>
      <c r="D299" s="7" t="n">
        <v>882</v>
      </c>
      <c r="E299" s="5" t="n">
        <v>757</v>
      </c>
    </row>
    <row r="300" spans="1:5">
      <c r="A300" s="4" t="s">
        <v>734</v>
      </c>
    </row>
    <row r="301" spans="1:5">
      <c r="A301" s="3" t="s">
        <v>479</v>
      </c>
    </row>
    <row r="302" spans="1:5">
      <c r="A302" s="4" t="s">
        <v>510</v>
      </c>
      <c r="B302" s="4" t="s">
        <v>555</v>
      </c>
    </row>
    <row r="303" spans="1:5">
      <c r="A303" s="4" t="s">
        <v>512</v>
      </c>
      <c r="B303" s="4" t="s">
        <v>514</v>
      </c>
    </row>
    <row r="304" spans="1:5">
      <c r="A304" s="4" t="s">
        <v>735</v>
      </c>
    </row>
    <row r="305" spans="1:5">
      <c r="A305" s="3" t="s">
        <v>479</v>
      </c>
    </row>
    <row r="306" spans="1:5">
      <c r="A306" s="4" t="s">
        <v>510</v>
      </c>
      <c r="D306" s="4" t="s">
        <v>558</v>
      </c>
    </row>
    <row r="307" spans="1:5">
      <c r="A307" s="4" t="s">
        <v>512</v>
      </c>
      <c r="D307" s="4" t="s">
        <v>535</v>
      </c>
    </row>
    <row r="308" spans="1:5">
      <c r="A308" s="4" t="s">
        <v>736</v>
      </c>
    </row>
    <row r="309" spans="1:5">
      <c r="A309" s="3" t="s">
        <v>479</v>
      </c>
    </row>
    <row r="310" spans="1:5">
      <c r="A310" s="4" t="s">
        <v>33</v>
      </c>
      <c r="B310" s="7" t="n">
        <v>261</v>
      </c>
      <c r="C310" s="5" t="n">
        <v>226</v>
      </c>
      <c r="D310" s="7" t="n">
        <v>516</v>
      </c>
      <c r="E310" s="5" t="n">
        <v>428</v>
      </c>
    </row>
    <row r="311" spans="1:5">
      <c r="A311" s="4" t="s">
        <v>737</v>
      </c>
    </row>
    <row r="312" spans="1:5">
      <c r="A312" s="3" t="s">
        <v>479</v>
      </c>
    </row>
    <row r="313" spans="1:5">
      <c r="A313" s="4" t="s">
        <v>510</v>
      </c>
      <c r="B313" s="4" t="s">
        <v>636</v>
      </c>
    </row>
    <row r="314" spans="1:5">
      <c r="A314" s="4" t="s">
        <v>512</v>
      </c>
      <c r="B314" s="4" t="s">
        <v>569</v>
      </c>
    </row>
    <row r="315" spans="1:5">
      <c r="A315" s="4" t="s">
        <v>738</v>
      </c>
    </row>
    <row r="316" spans="1:5">
      <c r="A316" s="3" t="s">
        <v>479</v>
      </c>
    </row>
    <row r="317" spans="1:5">
      <c r="A317" s="4" t="s">
        <v>510</v>
      </c>
      <c r="D317" s="4" t="s">
        <v>739</v>
      </c>
    </row>
    <row r="318" spans="1:5">
      <c r="A318" s="4" t="s">
        <v>512</v>
      </c>
      <c r="D318" s="4" t="s">
        <v>519</v>
      </c>
    </row>
    <row r="319" spans="1:5">
      <c r="A319" s="4" t="s">
        <v>740</v>
      </c>
    </row>
    <row r="320" spans="1:5">
      <c r="A320" s="3" t="s">
        <v>479</v>
      </c>
    </row>
    <row r="321" spans="1:5">
      <c r="A321" s="4" t="s">
        <v>33</v>
      </c>
      <c r="B321" s="7" t="n">
        <v>6</v>
      </c>
      <c r="C321" s="5" t="n">
        <v>4</v>
      </c>
      <c r="D321" s="7" t="n">
        <v>13</v>
      </c>
      <c r="E321" s="5" t="n">
        <v>11</v>
      </c>
    </row>
    <row r="322" spans="1:5">
      <c r="A322" s="4" t="s">
        <v>741</v>
      </c>
    </row>
    <row r="323" spans="1:5">
      <c r="A323" s="3" t="s">
        <v>479</v>
      </c>
    </row>
    <row r="324" spans="1:5">
      <c r="A324" s="4" t="s">
        <v>510</v>
      </c>
      <c r="B324" s="4" t="s">
        <v>584</v>
      </c>
    </row>
    <row r="325" spans="1:5">
      <c r="A325" s="4" t="s">
        <v>512</v>
      </c>
      <c r="B325" s="4" t="s">
        <v>742</v>
      </c>
    </row>
    <row r="326" spans="1:5">
      <c r="A326" s="4" t="s">
        <v>743</v>
      </c>
    </row>
    <row r="327" spans="1:5">
      <c r="A327" s="3" t="s">
        <v>479</v>
      </c>
    </row>
    <row r="328" spans="1:5">
      <c r="A328" s="4" t="s">
        <v>510</v>
      </c>
      <c r="D328" s="4" t="s">
        <v>744</v>
      </c>
    </row>
    <row r="329" spans="1:5">
      <c r="A329" s="4" t="s">
        <v>512</v>
      </c>
      <c r="D329" s="4" t="s">
        <v>522</v>
      </c>
    </row>
    <row r="330" spans="1:5">
      <c r="A330" s="4" t="s">
        <v>745</v>
      </c>
    </row>
    <row r="331" spans="1:5">
      <c r="A331" s="3" t="s">
        <v>479</v>
      </c>
    </row>
    <row r="332" spans="1:5">
      <c r="A332" s="4" t="s">
        <v>33</v>
      </c>
      <c r="B332" s="7" t="n">
        <v>182</v>
      </c>
      <c r="C332" s="5" t="n">
        <v>163</v>
      </c>
      <c r="D332" s="7" t="n">
        <v>353</v>
      </c>
      <c r="E332" s="5" t="n">
        <v>318</v>
      </c>
    </row>
    <row r="333" spans="1:5">
      <c r="A333" s="4" t="s">
        <v>746</v>
      </c>
    </row>
    <row r="334" spans="1:5">
      <c r="A334" s="3" t="s">
        <v>479</v>
      </c>
    </row>
    <row r="335" spans="1:5">
      <c r="A335" s="4" t="s">
        <v>510</v>
      </c>
      <c r="B335" s="4" t="s">
        <v>569</v>
      </c>
    </row>
    <row r="336" spans="1:5">
      <c r="A336" s="4" t="s">
        <v>512</v>
      </c>
      <c r="B336" s="4" t="s">
        <v>522</v>
      </c>
    </row>
    <row r="337" spans="1:5">
      <c r="A337" s="4" t="s">
        <v>747</v>
      </c>
    </row>
    <row r="338" spans="1:5">
      <c r="A338" s="3" t="s">
        <v>479</v>
      </c>
    </row>
    <row r="339" spans="1:5">
      <c r="A339" s="4" t="s">
        <v>510</v>
      </c>
      <c r="D339" s="4" t="s">
        <v>552</v>
      </c>
    </row>
    <row r="340" spans="1:5">
      <c r="A340" s="4" t="s">
        <v>512</v>
      </c>
      <c r="D340" s="4" t="s">
        <v>529</v>
      </c>
    </row>
    <row r="341" spans="1:5">
      <c r="A341" s="4" t="s">
        <v>748</v>
      </c>
    </row>
    <row r="342" spans="1:5">
      <c r="A342" s="3" t="s">
        <v>479</v>
      </c>
    </row>
    <row r="343" spans="1:5">
      <c r="A343" s="4" t="s">
        <v>33</v>
      </c>
      <c r="B343" s="7" t="n">
        <v>116</v>
      </c>
      <c r="C343" s="5" t="n">
        <v>99</v>
      </c>
      <c r="D343" s="7" t="n">
        <v>222</v>
      </c>
      <c r="E343" s="5" t="n">
        <v>190</v>
      </c>
    </row>
    <row r="344" spans="1:5">
      <c r="A344" s="4" t="s">
        <v>749</v>
      </c>
    </row>
    <row r="345" spans="1:5">
      <c r="A345" s="3" t="s">
        <v>479</v>
      </c>
    </row>
    <row r="346" spans="1:5">
      <c r="A346" s="4" t="s">
        <v>510</v>
      </c>
      <c r="B346" s="4" t="s">
        <v>558</v>
      </c>
    </row>
    <row r="347" spans="1:5">
      <c r="A347" s="4" t="s">
        <v>512</v>
      </c>
      <c r="B347" s="4" t="s">
        <v>552</v>
      </c>
    </row>
    <row r="348" spans="1:5">
      <c r="A348" s="4" t="s">
        <v>750</v>
      </c>
    </row>
    <row r="349" spans="1:5">
      <c r="A349" s="3" t="s">
        <v>479</v>
      </c>
    </row>
    <row r="350" spans="1:5">
      <c r="A350" s="4" t="s">
        <v>510</v>
      </c>
      <c r="D350" s="4" t="s">
        <v>558</v>
      </c>
    </row>
    <row r="351" spans="1:5">
      <c r="A351" s="4" t="s">
        <v>512</v>
      </c>
      <c r="D351" s="4" t="s">
        <v>511</v>
      </c>
    </row>
    <row r="352" spans="1:5">
      <c r="A352" s="4" t="s">
        <v>751</v>
      </c>
    </row>
    <row r="353" spans="1:5">
      <c r="A353" s="3" t="s">
        <v>479</v>
      </c>
    </row>
    <row r="354" spans="1:5">
      <c r="A354" s="4" t="s">
        <v>33</v>
      </c>
      <c r="B354" s="7" t="n">
        <v>39</v>
      </c>
      <c r="C354" s="5" t="n">
        <v>36</v>
      </c>
      <c r="D354" s="7" t="n">
        <v>77</v>
      </c>
      <c r="E354" s="5" t="n">
        <v>72</v>
      </c>
    </row>
    <row r="355" spans="1:5">
      <c r="A355" s="4" t="s">
        <v>752</v>
      </c>
    </row>
    <row r="356" spans="1:5">
      <c r="A356" s="3" t="s">
        <v>479</v>
      </c>
    </row>
    <row r="357" spans="1:5">
      <c r="A357" s="4" t="s">
        <v>510</v>
      </c>
      <c r="B357" s="4" t="s">
        <v>535</v>
      </c>
    </row>
    <row r="358" spans="1:5">
      <c r="A358" s="4" t="s">
        <v>512</v>
      </c>
      <c r="B358" s="4" t="s">
        <v>529</v>
      </c>
    </row>
    <row r="359" spans="1:5">
      <c r="A359" s="4" t="s">
        <v>753</v>
      </c>
    </row>
    <row r="360" spans="1:5">
      <c r="A360" s="3" t="s">
        <v>479</v>
      </c>
    </row>
    <row r="361" spans="1:5">
      <c r="A361" s="4" t="s">
        <v>510</v>
      </c>
      <c r="D361" s="4" t="s">
        <v>511</v>
      </c>
    </row>
    <row r="362" spans="1:5">
      <c r="A362" s="4" t="s">
        <v>512</v>
      </c>
      <c r="D362" s="4" t="s">
        <v>601</v>
      </c>
    </row>
    <row r="363" spans="1:5">
      <c r="A363" s="4" t="s">
        <v>754</v>
      </c>
    </row>
    <row r="364" spans="1:5">
      <c r="A364" s="3" t="s">
        <v>479</v>
      </c>
    </row>
    <row r="365" spans="1:5">
      <c r="A365" s="4" t="s">
        <v>33</v>
      </c>
      <c r="B365" s="7" t="n">
        <v>27</v>
      </c>
      <c r="C365" s="5" t="n">
        <v>28</v>
      </c>
      <c r="D365" s="7" t="n">
        <v>54</v>
      </c>
      <c r="E365" s="5" t="n">
        <v>56</v>
      </c>
    </row>
    <row r="366" spans="1:5">
      <c r="A366" s="4" t="s">
        <v>755</v>
      </c>
    </row>
    <row r="367" spans="1:5">
      <c r="A367" s="3" t="s">
        <v>479</v>
      </c>
    </row>
    <row r="368" spans="1:5">
      <c r="A368" s="4" t="s">
        <v>510</v>
      </c>
      <c r="B368" s="4" t="s">
        <v>607</v>
      </c>
    </row>
    <row r="369" spans="1:5">
      <c r="A369" s="4" t="s">
        <v>512</v>
      </c>
      <c r="B369" s="4" t="s">
        <v>693</v>
      </c>
    </row>
    <row r="370" spans="1:5">
      <c r="A370" s="4" t="s">
        <v>756</v>
      </c>
    </row>
    <row r="371" spans="1:5">
      <c r="A371" s="3" t="s">
        <v>479</v>
      </c>
    </row>
    <row r="372" spans="1:5">
      <c r="A372" s="4" t="s">
        <v>510</v>
      </c>
      <c r="D372" s="4" t="s">
        <v>607</v>
      </c>
    </row>
    <row r="373" spans="1:5">
      <c r="A373" s="4" t="s">
        <v>512</v>
      </c>
      <c r="D373" s="4" t="s">
        <v>757</v>
      </c>
    </row>
    <row r="374" spans="1:5">
      <c r="A374" s="4" t="s">
        <v>758</v>
      </c>
    </row>
    <row r="375" spans="1:5">
      <c r="A375" s="3" t="s">
        <v>479</v>
      </c>
    </row>
    <row r="376" spans="1:5">
      <c r="A376" s="4" t="s">
        <v>33</v>
      </c>
      <c r="B376" s="7" t="n">
        <v>245</v>
      </c>
      <c r="C376" s="5" t="n">
        <v>113</v>
      </c>
      <c r="D376" s="7" t="n">
        <v>449</v>
      </c>
      <c r="E376" s="5" t="n">
        <v>201</v>
      </c>
    </row>
    <row r="377" spans="1:5">
      <c r="A377" s="4" t="s">
        <v>759</v>
      </c>
    </row>
    <row r="378" spans="1:5">
      <c r="A378" s="3" t="s">
        <v>479</v>
      </c>
    </row>
    <row r="379" spans="1:5">
      <c r="A379" s="4" t="s">
        <v>510</v>
      </c>
      <c r="B379" s="4" t="s">
        <v>760</v>
      </c>
    </row>
    <row r="380" spans="1:5">
      <c r="A380" s="4" t="s">
        <v>512</v>
      </c>
      <c r="B380" s="4" t="s">
        <v>761</v>
      </c>
    </row>
    <row r="381" spans="1:5">
      <c r="A381" s="4" t="s">
        <v>762</v>
      </c>
    </row>
    <row r="382" spans="1:5">
      <c r="A382" s="3" t="s">
        <v>479</v>
      </c>
    </row>
    <row r="383" spans="1:5">
      <c r="A383" s="4" t="s">
        <v>510</v>
      </c>
      <c r="D383" s="4" t="s">
        <v>763</v>
      </c>
    </row>
    <row r="384" spans="1:5">
      <c r="A384" s="4" t="s">
        <v>512</v>
      </c>
      <c r="D384" s="4" t="s">
        <v>764</v>
      </c>
    </row>
    <row r="385" spans="1:5">
      <c r="A385" s="4" t="s">
        <v>765</v>
      </c>
    </row>
    <row r="386" spans="1:5">
      <c r="A386" s="3" t="s">
        <v>479</v>
      </c>
    </row>
    <row r="387" spans="1:5">
      <c r="A387" s="4" t="s">
        <v>33</v>
      </c>
      <c r="B387" s="7" t="n">
        <v>239</v>
      </c>
      <c r="C387" s="5" t="n">
        <v>110</v>
      </c>
      <c r="D387" s="7" t="n">
        <v>439</v>
      </c>
      <c r="E387" s="5" t="n">
        <v>194</v>
      </c>
    </row>
    <row r="388" spans="1:5">
      <c r="A388" s="4" t="s">
        <v>766</v>
      </c>
    </row>
    <row r="389" spans="1:5">
      <c r="A389" s="3" t="s">
        <v>479</v>
      </c>
    </row>
    <row r="390" spans="1:5">
      <c r="A390" s="4" t="s">
        <v>510</v>
      </c>
      <c r="B390" s="4" t="s">
        <v>760</v>
      </c>
    </row>
    <row r="391" spans="1:5">
      <c r="A391" s="4" t="s">
        <v>512</v>
      </c>
      <c r="B391" s="4" t="s">
        <v>767</v>
      </c>
    </row>
    <row r="392" spans="1:5">
      <c r="A392" s="4" t="s">
        <v>768</v>
      </c>
    </row>
    <row r="393" spans="1:5">
      <c r="A393" s="3" t="s">
        <v>479</v>
      </c>
    </row>
    <row r="394" spans="1:5">
      <c r="A394" s="4" t="s">
        <v>510</v>
      </c>
      <c r="D394" s="4" t="s">
        <v>769</v>
      </c>
    </row>
    <row r="395" spans="1:5">
      <c r="A395" s="4" t="s">
        <v>512</v>
      </c>
      <c r="D395" s="4" t="s">
        <v>770</v>
      </c>
    </row>
    <row r="396" spans="1:5">
      <c r="A396" s="4" t="s">
        <v>771</v>
      </c>
    </row>
    <row r="397" spans="1:5">
      <c r="A397" s="3" t="s">
        <v>479</v>
      </c>
    </row>
    <row r="398" spans="1:5">
      <c r="A398" s="4" t="s">
        <v>33</v>
      </c>
      <c r="B398" s="7" t="n">
        <v>6</v>
      </c>
      <c r="C398" s="5" t="n">
        <v>3</v>
      </c>
      <c r="D398" s="7" t="n">
        <v>10</v>
      </c>
      <c r="E398" s="5" t="n">
        <v>7</v>
      </c>
    </row>
    <row r="399" spans="1:5">
      <c r="A399" s="4" t="s">
        <v>772</v>
      </c>
    </row>
    <row r="400" spans="1:5">
      <c r="A400" s="3" t="s">
        <v>479</v>
      </c>
    </row>
    <row r="401" spans="1:5">
      <c r="A401" s="4" t="s">
        <v>510</v>
      </c>
      <c r="B401" s="4" t="s">
        <v>292</v>
      </c>
    </row>
    <row r="402" spans="1:5">
      <c r="A402" s="4" t="s">
        <v>512</v>
      </c>
      <c r="B402" s="4" t="s">
        <v>773</v>
      </c>
    </row>
    <row r="403" spans="1:5">
      <c r="A403" s="4" t="s">
        <v>774</v>
      </c>
    </row>
    <row r="404" spans="1:5">
      <c r="A404" s="3" t="s">
        <v>479</v>
      </c>
    </row>
    <row r="405" spans="1:5">
      <c r="A405" s="4" t="s">
        <v>510</v>
      </c>
      <c r="D405" s="4" t="s">
        <v>669</v>
      </c>
    </row>
    <row r="406" spans="1:5">
      <c r="A406" s="4" t="s">
        <v>512</v>
      </c>
      <c r="D406" s="4" t="s">
        <v>667</v>
      </c>
    </row>
    <row r="407" spans="1:5">
      <c r="A407" s="4" t="s">
        <v>775</v>
      </c>
    </row>
    <row r="408" spans="1:5">
      <c r="A408" s="3" t="s">
        <v>479</v>
      </c>
    </row>
    <row r="409" spans="1:5">
      <c r="A409" s="4" t="s">
        <v>33</v>
      </c>
      <c r="B409" s="7" t="n">
        <v>1847</v>
      </c>
      <c r="C409" s="5" t="n">
        <v>1865</v>
      </c>
      <c r="D409" s="7" t="n">
        <v>3713</v>
      </c>
      <c r="E409" s="5" t="n">
        <v>3690</v>
      </c>
    </row>
    <row r="410" spans="1:5">
      <c r="A410" s="4" t="s">
        <v>776</v>
      </c>
    </row>
    <row r="411" spans="1:5">
      <c r="A411" s="3" t="s">
        <v>479</v>
      </c>
    </row>
    <row r="412" spans="1:5">
      <c r="A412" s="4" t="s">
        <v>510</v>
      </c>
      <c r="B412" s="4" t="s">
        <v>601</v>
      </c>
    </row>
    <row r="413" spans="1:5">
      <c r="A413" s="4" t="s">
        <v>512</v>
      </c>
      <c r="B413" s="4" t="s">
        <v>579</v>
      </c>
    </row>
    <row r="414" spans="1:5">
      <c r="A414" s="4" t="s">
        <v>777</v>
      </c>
    </row>
    <row r="415" spans="1:5">
      <c r="A415" s="3" t="s">
        <v>479</v>
      </c>
    </row>
    <row r="416" spans="1:5">
      <c r="A416" s="4" t="s">
        <v>510</v>
      </c>
      <c r="D416" s="4" t="s">
        <v>598</v>
      </c>
    </row>
    <row r="417" spans="1:5">
      <c r="A417" s="4" t="s">
        <v>512</v>
      </c>
      <c r="D417" s="4" t="s">
        <v>581</v>
      </c>
    </row>
    <row r="418" spans="1:5">
      <c r="A418" s="4" t="s">
        <v>778</v>
      </c>
    </row>
    <row r="419" spans="1:5">
      <c r="A419" s="3" t="s">
        <v>479</v>
      </c>
    </row>
    <row r="420" spans="1:5">
      <c r="A420" s="4" t="s">
        <v>33</v>
      </c>
      <c r="B420" s="7" t="n">
        <v>120</v>
      </c>
      <c r="C420" s="5" t="n">
        <v>123</v>
      </c>
      <c r="D420" s="7" t="n">
        <v>235</v>
      </c>
      <c r="E420" s="5" t="n">
        <v>238</v>
      </c>
    </row>
    <row r="421" spans="1:5">
      <c r="A421" s="4" t="s">
        <v>779</v>
      </c>
    </row>
    <row r="422" spans="1:5">
      <c r="A422" s="3" t="s">
        <v>479</v>
      </c>
    </row>
    <row r="423" spans="1:5">
      <c r="A423" s="4" t="s">
        <v>510</v>
      </c>
      <c r="B423" s="4" t="s">
        <v>579</v>
      </c>
    </row>
    <row r="424" spans="1:5">
      <c r="A424" s="4" t="s">
        <v>512</v>
      </c>
      <c r="B424" s="4" t="s">
        <v>693</v>
      </c>
    </row>
    <row r="425" spans="1:5">
      <c r="A425" s="4" t="s">
        <v>780</v>
      </c>
    </row>
    <row r="426" spans="1:5">
      <c r="A426" s="3" t="s">
        <v>479</v>
      </c>
    </row>
    <row r="427" spans="1:5">
      <c r="A427" s="4" t="s">
        <v>510</v>
      </c>
      <c r="D427" s="4" t="s">
        <v>601</v>
      </c>
    </row>
    <row r="428" spans="1:5">
      <c r="A428" s="4" t="s">
        <v>512</v>
      </c>
      <c r="D428" s="4" t="s">
        <v>693</v>
      </c>
    </row>
    <row r="429" spans="1:5">
      <c r="A429" s="4" t="s">
        <v>781</v>
      </c>
    </row>
    <row r="430" spans="1:5">
      <c r="A430" s="3" t="s">
        <v>479</v>
      </c>
    </row>
    <row r="431" spans="1:5">
      <c r="A431" s="4" t="s">
        <v>33</v>
      </c>
      <c r="B431" s="7" t="n">
        <v>115</v>
      </c>
      <c r="C431" s="5" t="n">
        <v>100</v>
      </c>
      <c r="D431" s="7" t="n">
        <v>224</v>
      </c>
      <c r="E431" s="5" t="n">
        <v>191</v>
      </c>
    </row>
    <row r="432" spans="1:5">
      <c r="A432" s="4" t="s">
        <v>782</v>
      </c>
    </row>
    <row r="433" spans="1:5">
      <c r="A433" s="3" t="s">
        <v>479</v>
      </c>
    </row>
    <row r="434" spans="1:5">
      <c r="A434" s="4" t="s">
        <v>510</v>
      </c>
      <c r="B434" s="4" t="s">
        <v>636</v>
      </c>
    </row>
    <row r="435" spans="1:5">
      <c r="A435" s="4" t="s">
        <v>512</v>
      </c>
      <c r="B435" s="4" t="s">
        <v>569</v>
      </c>
    </row>
    <row r="436" spans="1:5">
      <c r="A436" s="4" t="s">
        <v>783</v>
      </c>
    </row>
    <row r="437" spans="1:5">
      <c r="A437" s="3" t="s">
        <v>479</v>
      </c>
    </row>
    <row r="438" spans="1:5">
      <c r="A438" s="4" t="s">
        <v>510</v>
      </c>
      <c r="D438" s="4" t="s">
        <v>558</v>
      </c>
    </row>
    <row r="439" spans="1:5">
      <c r="A439" s="4" t="s">
        <v>512</v>
      </c>
      <c r="D439" s="4" t="s">
        <v>569</v>
      </c>
    </row>
    <row r="440" spans="1:5">
      <c r="A440" s="4" t="s">
        <v>784</v>
      </c>
    </row>
    <row r="441" spans="1:5">
      <c r="A441" s="3" t="s">
        <v>479</v>
      </c>
    </row>
    <row r="442" spans="1:5">
      <c r="A442" s="4" t="s">
        <v>33</v>
      </c>
      <c r="B442" s="7" t="n">
        <v>332</v>
      </c>
      <c r="C442" s="5" t="n">
        <v>310</v>
      </c>
      <c r="D442" s="7" t="n">
        <v>650</v>
      </c>
      <c r="E442" s="5" t="n">
        <v>596</v>
      </c>
    </row>
    <row r="443" spans="1:5">
      <c r="A443" s="4" t="s">
        <v>785</v>
      </c>
    </row>
    <row r="444" spans="1:5">
      <c r="A444" s="3" t="s">
        <v>479</v>
      </c>
    </row>
    <row r="445" spans="1:5">
      <c r="A445" s="4" t="s">
        <v>510</v>
      </c>
      <c r="B445" s="4" t="s">
        <v>511</v>
      </c>
    </row>
    <row r="446" spans="1:5">
      <c r="A446" s="4" t="s">
        <v>512</v>
      </c>
      <c r="B446" s="4" t="s">
        <v>511</v>
      </c>
    </row>
    <row r="447" spans="1:5">
      <c r="A447" s="4" t="s">
        <v>786</v>
      </c>
    </row>
    <row r="448" spans="1:5">
      <c r="A448" s="3" t="s">
        <v>479</v>
      </c>
    </row>
    <row r="449" spans="1:5">
      <c r="A449" s="4" t="s">
        <v>510</v>
      </c>
      <c r="D449" s="4" t="s">
        <v>514</v>
      </c>
    </row>
    <row r="450" spans="1:5">
      <c r="A450" s="4" t="s">
        <v>512</v>
      </c>
      <c r="D450" s="4" t="s">
        <v>522</v>
      </c>
    </row>
    <row r="451" spans="1:5">
      <c r="A451" s="4" t="s">
        <v>787</v>
      </c>
    </row>
    <row r="452" spans="1:5">
      <c r="A452" s="3" t="s">
        <v>479</v>
      </c>
    </row>
    <row r="453" spans="1:5">
      <c r="A453" s="4" t="s">
        <v>33</v>
      </c>
      <c r="B453" s="7" t="n">
        <v>250</v>
      </c>
      <c r="C453" s="5" t="n">
        <v>239</v>
      </c>
      <c r="D453" s="7" t="n">
        <v>498</v>
      </c>
      <c r="E453" s="5" t="n">
        <v>467</v>
      </c>
    </row>
    <row r="454" spans="1:5">
      <c r="A454" s="4" t="s">
        <v>788</v>
      </c>
    </row>
    <row r="455" spans="1:5">
      <c r="A455" s="3" t="s">
        <v>479</v>
      </c>
    </row>
    <row r="456" spans="1:5">
      <c r="A456" s="4" t="s">
        <v>510</v>
      </c>
      <c r="B456" s="4" t="s">
        <v>513</v>
      </c>
    </row>
    <row r="457" spans="1:5">
      <c r="A457" s="4" t="s">
        <v>512</v>
      </c>
      <c r="B457" s="4" t="s">
        <v>529</v>
      </c>
    </row>
    <row r="458" spans="1:5">
      <c r="A458" s="4" t="s">
        <v>789</v>
      </c>
    </row>
    <row r="459" spans="1:5">
      <c r="A459" s="3" t="s">
        <v>479</v>
      </c>
    </row>
    <row r="460" spans="1:5">
      <c r="A460" s="4" t="s">
        <v>510</v>
      </c>
      <c r="D460" s="4" t="s">
        <v>511</v>
      </c>
    </row>
    <row r="461" spans="1:5">
      <c r="A461" s="4" t="s">
        <v>512</v>
      </c>
      <c r="D461" s="4" t="s">
        <v>598</v>
      </c>
    </row>
    <row r="462" spans="1:5">
      <c r="A462" s="4" t="s">
        <v>790</v>
      </c>
    </row>
    <row r="463" spans="1:5">
      <c r="A463" s="3" t="s">
        <v>479</v>
      </c>
    </row>
    <row r="464" spans="1:5">
      <c r="A464" s="4" t="s">
        <v>33</v>
      </c>
      <c r="B464" s="7" t="n">
        <v>244</v>
      </c>
      <c r="C464" s="5" t="n">
        <v>240</v>
      </c>
      <c r="D464" s="7" t="n">
        <v>509</v>
      </c>
      <c r="E464" s="5" t="n">
        <v>482</v>
      </c>
    </row>
    <row r="465" spans="1:5">
      <c r="A465" s="4" t="s">
        <v>791</v>
      </c>
    </row>
    <row r="466" spans="1:5">
      <c r="A466" s="3" t="s">
        <v>479</v>
      </c>
    </row>
    <row r="467" spans="1:5">
      <c r="A467" s="4" t="s">
        <v>510</v>
      </c>
      <c r="B467" s="4" t="s">
        <v>529</v>
      </c>
    </row>
    <row r="468" spans="1:5">
      <c r="A468" s="4" t="s">
        <v>512</v>
      </c>
      <c r="B468" s="4" t="s">
        <v>578</v>
      </c>
    </row>
    <row r="469" spans="1:5">
      <c r="A469" s="4" t="s">
        <v>792</v>
      </c>
    </row>
    <row r="470" spans="1:5">
      <c r="A470" s="3" t="s">
        <v>479</v>
      </c>
    </row>
    <row r="471" spans="1:5">
      <c r="A471" s="4" t="s">
        <v>510</v>
      </c>
      <c r="D471" s="4" t="s">
        <v>522</v>
      </c>
    </row>
    <row r="472" spans="1:5">
      <c r="A472" s="4" t="s">
        <v>512</v>
      </c>
      <c r="D472" s="4" t="s">
        <v>529</v>
      </c>
    </row>
    <row r="473" spans="1:5">
      <c r="A473" s="4" t="s">
        <v>793</v>
      </c>
    </row>
    <row r="474" spans="1:5">
      <c r="A474" s="3" t="s">
        <v>479</v>
      </c>
    </row>
    <row r="475" spans="1:5">
      <c r="A475" s="4" t="s">
        <v>33</v>
      </c>
      <c r="B475" s="7" t="n">
        <v>114</v>
      </c>
      <c r="C475" s="5" t="n">
        <v>109</v>
      </c>
      <c r="D475" s="7" t="n">
        <v>229</v>
      </c>
      <c r="E475" s="5" t="n">
        <v>228</v>
      </c>
    </row>
    <row r="476" spans="1:5">
      <c r="A476" s="4" t="s">
        <v>794</v>
      </c>
    </row>
    <row r="477" spans="1:5">
      <c r="A477" s="3" t="s">
        <v>479</v>
      </c>
    </row>
    <row r="478" spans="1:5">
      <c r="A478" s="4" t="s">
        <v>510</v>
      </c>
      <c r="B478" s="4" t="s">
        <v>513</v>
      </c>
    </row>
    <row r="479" spans="1:5">
      <c r="A479" s="4" t="s">
        <v>512</v>
      </c>
      <c r="B479" s="4" t="s">
        <v>533</v>
      </c>
    </row>
    <row r="480" spans="1:5">
      <c r="A480" s="4" t="s">
        <v>795</v>
      </c>
    </row>
    <row r="481" spans="1:5">
      <c r="A481" s="3" t="s">
        <v>479</v>
      </c>
    </row>
    <row r="482" spans="1:5">
      <c r="A482" s="4" t="s">
        <v>510</v>
      </c>
      <c r="D482" s="4" t="s">
        <v>578</v>
      </c>
    </row>
    <row r="483" spans="1:5">
      <c r="A483" s="4" t="s">
        <v>512</v>
      </c>
      <c r="D483" s="4" t="s">
        <v>581</v>
      </c>
    </row>
    <row r="484" spans="1:5">
      <c r="A484" s="4" t="s">
        <v>796</v>
      </c>
    </row>
    <row r="485" spans="1:5">
      <c r="A485" s="3" t="s">
        <v>479</v>
      </c>
    </row>
    <row r="486" spans="1:5">
      <c r="A486" s="4" t="s">
        <v>33</v>
      </c>
      <c r="B486" s="7" t="n">
        <v>672</v>
      </c>
      <c r="C486" s="7" t="n">
        <v>744</v>
      </c>
      <c r="D486" s="7" t="n">
        <v>1368</v>
      </c>
      <c r="E486" s="7" t="n">
        <v>1488</v>
      </c>
    </row>
    <row r="487" spans="1:5">
      <c r="A487" s="4" t="s">
        <v>797</v>
      </c>
    </row>
    <row r="488" spans="1:5">
      <c r="A488" s="3" t="s">
        <v>479</v>
      </c>
    </row>
    <row r="489" spans="1:5">
      <c r="A489" s="4" t="s">
        <v>510</v>
      </c>
      <c r="B489" s="4" t="s">
        <v>798</v>
      </c>
    </row>
    <row r="490" spans="1:5">
      <c r="A490" s="4" t="s">
        <v>512</v>
      </c>
      <c r="B490" s="4" t="s">
        <v>696</v>
      </c>
    </row>
    <row r="491" spans="1:5">
      <c r="A491" s="4" t="s">
        <v>799</v>
      </c>
    </row>
    <row r="492" spans="1:5">
      <c r="A492" s="3" t="s">
        <v>479</v>
      </c>
    </row>
    <row r="493" spans="1:5">
      <c r="A493" s="4" t="s">
        <v>510</v>
      </c>
      <c r="D493" s="4" t="s">
        <v>708</v>
      </c>
    </row>
    <row r="494" spans="1:5">
      <c r="A494" s="4" t="s">
        <v>512</v>
      </c>
      <c r="D494" s="4" t="s">
        <v>69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0</v>
      </c>
      <c r="B1" s="2" t="s">
        <v>29</v>
      </c>
      <c r="D1" s="2" t="s">
        <v>1</v>
      </c>
    </row>
    <row r="2" spans="1:5">
      <c r="B2" s="2" t="s">
        <v>30</v>
      </c>
      <c r="C2" s="2" t="s">
        <v>31</v>
      </c>
      <c r="D2" s="2" t="s">
        <v>30</v>
      </c>
      <c r="E2" s="2" t="s">
        <v>31</v>
      </c>
    </row>
    <row r="3" spans="1:5">
      <c r="A3" s="3" t="s">
        <v>479</v>
      </c>
    </row>
    <row r="4" spans="1:5">
      <c r="A4" s="4" t="s">
        <v>33</v>
      </c>
      <c r="B4" s="7" t="n">
        <v>13158</v>
      </c>
      <c r="C4" s="7" t="n">
        <v>12242</v>
      </c>
      <c r="D4" s="7" t="n">
        <v>25852</v>
      </c>
      <c r="E4" s="7" t="n">
        <v>23781</v>
      </c>
    </row>
    <row r="5" spans="1:5">
      <c r="A5" s="4" t="s">
        <v>264</v>
      </c>
    </row>
    <row r="6" spans="1:5">
      <c r="A6" s="3" t="s">
        <v>479</v>
      </c>
    </row>
    <row r="7" spans="1:5">
      <c r="A7" s="4" t="s">
        <v>33</v>
      </c>
      <c r="B7" s="5" t="n">
        <v>2463</v>
      </c>
      <c r="C7" s="5" t="n">
        <v>2451</v>
      </c>
      <c r="D7" s="5" t="n">
        <v>4980</v>
      </c>
      <c r="E7" s="5" t="n">
        <v>4881</v>
      </c>
    </row>
    <row r="8" spans="1:5">
      <c r="A8" s="4" t="s">
        <v>801</v>
      </c>
    </row>
    <row r="9" spans="1:5">
      <c r="A9" s="3" t="s">
        <v>479</v>
      </c>
    </row>
    <row r="10" spans="1:5">
      <c r="A10" s="4" t="s">
        <v>33</v>
      </c>
      <c r="B10" s="5" t="n">
        <v>1955</v>
      </c>
      <c r="C10" s="5" t="n">
        <v>2067</v>
      </c>
      <c r="D10" s="5" t="n">
        <v>3997</v>
      </c>
      <c r="E10" s="5" t="n">
        <v>4105</v>
      </c>
    </row>
    <row r="11" spans="1:5">
      <c r="A11" s="4" t="s">
        <v>802</v>
      </c>
    </row>
    <row r="12" spans="1:5">
      <c r="A12" s="3" t="s">
        <v>479</v>
      </c>
    </row>
    <row r="13" spans="1:5">
      <c r="A13" s="4" t="s">
        <v>33</v>
      </c>
      <c r="B13" s="5" t="n">
        <v>363</v>
      </c>
      <c r="C13" s="5" t="n">
        <v>260</v>
      </c>
      <c r="D13" s="5" t="n">
        <v>698</v>
      </c>
      <c r="E13" s="5" t="n">
        <v>534</v>
      </c>
    </row>
    <row r="14" spans="1:5">
      <c r="A14" s="4" t="s">
        <v>803</v>
      </c>
    </row>
    <row r="15" spans="1:5">
      <c r="A15" s="3" t="s">
        <v>479</v>
      </c>
    </row>
    <row r="16" spans="1:5">
      <c r="A16" s="4" t="s">
        <v>33</v>
      </c>
      <c r="B16" s="5" t="n">
        <v>145</v>
      </c>
      <c r="C16" s="5" t="n">
        <v>124</v>
      </c>
      <c r="D16" s="5" t="n">
        <v>285</v>
      </c>
      <c r="E16" s="5" t="n">
        <v>242</v>
      </c>
    </row>
    <row r="17" spans="1:5">
      <c r="A17" s="4" t="s">
        <v>804</v>
      </c>
    </row>
    <row r="18" spans="1:5">
      <c r="A18" s="3" t="s">
        <v>479</v>
      </c>
    </row>
    <row r="19" spans="1:5">
      <c r="A19" s="4" t="s">
        <v>33</v>
      </c>
      <c r="B19" s="7" t="n">
        <v>187</v>
      </c>
      <c r="C19" s="7" t="n">
        <v>195</v>
      </c>
      <c r="D19" s="7" t="n">
        <v>417</v>
      </c>
      <c r="E19" s="7" t="n">
        <v>4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30</v>
      </c>
      <c r="C1" s="2" t="s">
        <v>79</v>
      </c>
    </row>
    <row r="2" spans="1:3">
      <c r="A2" s="3" t="s">
        <v>80</v>
      </c>
    </row>
    <row r="3" spans="1:3">
      <c r="A3" s="4" t="s">
        <v>81</v>
      </c>
      <c r="B3" s="7" t="n">
        <v>15957</v>
      </c>
      <c r="C3" s="7" t="n">
        <v>16464</v>
      </c>
    </row>
    <row r="4" spans="1:3">
      <c r="A4" s="4" t="s">
        <v>82</v>
      </c>
      <c r="B4" s="5" t="n">
        <v>35167</v>
      </c>
      <c r="C4" s="5" t="n">
        <v>31750</v>
      </c>
    </row>
    <row r="5" spans="1:3">
      <c r="A5" s="4" t="s">
        <v>83</v>
      </c>
      <c r="B5" s="5" t="n">
        <v>39443</v>
      </c>
      <c r="C5" s="5" t="n">
        <v>29997</v>
      </c>
    </row>
    <row r="6" spans="1:3">
      <c r="A6" s="4" t="s">
        <v>84</v>
      </c>
      <c r="B6" s="5" t="n">
        <v>7951</v>
      </c>
      <c r="C6" s="5" t="n">
        <v>15370</v>
      </c>
    </row>
    <row r="7" spans="1:3">
      <c r="A7" s="4" t="s">
        <v>85</v>
      </c>
      <c r="B7" s="5" t="n">
        <v>8224</v>
      </c>
      <c r="C7" s="5" t="n">
        <v>8229</v>
      </c>
    </row>
    <row r="8" spans="1:3">
      <c r="A8" s="4" t="s">
        <v>86</v>
      </c>
      <c r="B8" s="5" t="n">
        <v>2408</v>
      </c>
      <c r="C8" s="5" t="n">
        <v>2243</v>
      </c>
    </row>
    <row r="9" spans="1:3">
      <c r="A9" s="4" t="s">
        <v>87</v>
      </c>
      <c r="B9" s="5" t="n">
        <v>843</v>
      </c>
      <c r="C9" s="5" t="n">
        <v>818</v>
      </c>
    </row>
    <row r="10" spans="1:3">
      <c r="A10" s="4" t="s">
        <v>88</v>
      </c>
      <c r="B10" s="5" t="n">
        <v>109993</v>
      </c>
      <c r="C10" s="5" t="n">
        <v>104871</v>
      </c>
    </row>
    <row r="11" spans="1:3">
      <c r="A11" s="3" t="s">
        <v>89</v>
      </c>
    </row>
    <row r="12" spans="1:3">
      <c r="A12" s="4" t="s">
        <v>90</v>
      </c>
      <c r="B12" s="5" t="n">
        <v>7097</v>
      </c>
      <c r="C12" s="5" t="n">
        <v>6867</v>
      </c>
    </row>
    <row r="13" spans="1:3">
      <c r="A13" s="4" t="s">
        <v>91</v>
      </c>
      <c r="B13" s="5" t="n">
        <v>8803</v>
      </c>
      <c r="C13" s="5" t="n">
        <v>8600</v>
      </c>
    </row>
    <row r="14" spans="1:3">
      <c r="A14" s="4" t="s">
        <v>92</v>
      </c>
      <c r="B14" s="5" t="n">
        <v>186</v>
      </c>
      <c r="C14" s="5" t="n">
        <v>202</v>
      </c>
    </row>
    <row r="15" spans="1:3">
      <c r="A15" s="4" t="s">
        <v>93</v>
      </c>
      <c r="B15" s="5" t="n">
        <v>700</v>
      </c>
      <c r="C15" s="5" t="n">
        <v>625</v>
      </c>
    </row>
    <row r="16" spans="1:3">
      <c r="A16" s="4" t="s">
        <v>94</v>
      </c>
      <c r="B16" s="5" t="n">
        <v>12446</v>
      </c>
      <c r="C16" s="5" t="n">
        <v>8860</v>
      </c>
    </row>
    <row r="17" spans="1:3">
      <c r="A17" s="4" t="s">
        <v>95</v>
      </c>
      <c r="B17" s="5" t="n">
        <v>2833</v>
      </c>
      <c r="C17" s="5" t="n">
        <v>3054</v>
      </c>
    </row>
    <row r="18" spans="1:3">
      <c r="A18" s="4" t="s">
        <v>96</v>
      </c>
      <c r="B18" s="5" t="n">
        <v>32065</v>
      </c>
      <c r="C18" s="5" t="n">
        <v>28208</v>
      </c>
    </row>
    <row r="19" spans="1:3">
      <c r="A19" s="4" t="s">
        <v>97</v>
      </c>
      <c r="B19" s="5" t="n">
        <v>142058</v>
      </c>
      <c r="C19" s="5" t="n">
        <v>133079</v>
      </c>
    </row>
    <row r="20" spans="1:3">
      <c r="A20" s="3" t="s">
        <v>98</v>
      </c>
    </row>
    <row r="21" spans="1:3">
      <c r="A21" s="4" t="s">
        <v>99</v>
      </c>
      <c r="B21" s="5" t="n">
        <v>944</v>
      </c>
      <c r="C21" s="5" t="n">
        <v>969</v>
      </c>
    </row>
    <row r="22" spans="1:3">
      <c r="A22" s="4" t="s">
        <v>100</v>
      </c>
      <c r="B22" s="5" t="n">
        <v>-63</v>
      </c>
      <c r="C22" s="5" t="n">
        <v>-100</v>
      </c>
    </row>
    <row r="23" spans="1:3">
      <c r="A23" s="4" t="s">
        <v>101</v>
      </c>
      <c r="B23" s="5" t="n">
        <v>75934</v>
      </c>
      <c r="C23" s="5" t="n">
        <v>73299</v>
      </c>
    </row>
    <row r="24" spans="1:3">
      <c r="A24" s="4" t="s">
        <v>102</v>
      </c>
      <c r="B24" s="5" t="n">
        <v>76815</v>
      </c>
      <c r="C24" s="5" t="n">
        <v>74168</v>
      </c>
    </row>
    <row r="25" spans="1:3">
      <c r="A25" s="4" t="s">
        <v>50</v>
      </c>
      <c r="B25" s="5" t="n">
        <v>86</v>
      </c>
      <c r="C25" s="5" t="n">
        <v>59</v>
      </c>
    </row>
    <row r="26" spans="1:3">
      <c r="A26" s="4" t="s">
        <v>103</v>
      </c>
      <c r="B26" s="5" t="n">
        <v>76901</v>
      </c>
      <c r="C26" s="5" t="n">
        <v>74227</v>
      </c>
    </row>
    <row r="27" spans="1:3">
      <c r="A27" s="3" t="s">
        <v>104</v>
      </c>
    </row>
    <row r="28" spans="1:3">
      <c r="A28" s="4" t="s">
        <v>105</v>
      </c>
      <c r="B28" s="5" t="n">
        <v>22760</v>
      </c>
      <c r="C28" s="5" t="n">
        <v>23224</v>
      </c>
    </row>
    <row r="29" spans="1:3">
      <c r="A29" s="4" t="s">
        <v>106</v>
      </c>
      <c r="B29" s="5" t="n">
        <v>7631</v>
      </c>
      <c r="C29" s="5" t="n">
        <v>5168</v>
      </c>
    </row>
    <row r="30" spans="1:3">
      <c r="A30" s="4" t="s">
        <v>107</v>
      </c>
      <c r="B30" s="5" t="n">
        <v>6823</v>
      </c>
      <c r="C30" s="5" t="n">
        <v>7057</v>
      </c>
    </row>
    <row r="31" spans="1:3">
      <c r="A31" s="4" t="s">
        <v>108</v>
      </c>
      <c r="B31" s="5" t="n">
        <v>37214</v>
      </c>
      <c r="C31" s="5" t="n">
        <v>35449</v>
      </c>
    </row>
    <row r="32" spans="1:3">
      <c r="A32" s="3" t="s">
        <v>109</v>
      </c>
    </row>
    <row r="33" spans="1:3">
      <c r="A33" s="4" t="s">
        <v>110</v>
      </c>
      <c r="B33" s="5" t="n">
        <v>5486</v>
      </c>
      <c r="C33" s="5" t="n">
        <v>5169</v>
      </c>
    </row>
    <row r="34" spans="1:3">
      <c r="A34" s="4" t="s">
        <v>111</v>
      </c>
      <c r="B34" s="5" t="n">
        <v>9596</v>
      </c>
      <c r="C34" s="5" t="n">
        <v>5308</v>
      </c>
    </row>
    <row r="35" spans="1:3">
      <c r="A35" s="4" t="s">
        <v>112</v>
      </c>
      <c r="B35" s="5" t="n">
        <v>1700</v>
      </c>
      <c r="C35" s="5" t="n">
        <v>1723</v>
      </c>
    </row>
    <row r="36" spans="1:3">
      <c r="A36" s="4" t="s">
        <v>113</v>
      </c>
      <c r="B36" s="5" t="n">
        <v>11161</v>
      </c>
      <c r="C36" s="5" t="n">
        <v>11203</v>
      </c>
    </row>
    <row r="37" spans="1:3">
      <c r="A37" s="4" t="s">
        <v>114</v>
      </c>
      <c r="B37" s="5" t="n">
        <v>27943</v>
      </c>
      <c r="C37" s="5" t="n">
        <v>23403</v>
      </c>
    </row>
    <row r="38" spans="1:3">
      <c r="A38" s="4" t="s">
        <v>115</v>
      </c>
      <c r="B38" s="5" t="n">
        <v>65157</v>
      </c>
      <c r="C38" s="5" t="n">
        <v>58852</v>
      </c>
    </row>
    <row r="39" spans="1:3">
      <c r="A39" s="4" t="s">
        <v>116</v>
      </c>
      <c r="B39" s="5" t="n">
        <v>142058</v>
      </c>
      <c r="C39" s="7" t="n">
        <v>133079</v>
      </c>
    </row>
    <row r="40" spans="1:3">
      <c r="A40" s="4" t="s">
        <v>117</v>
      </c>
    </row>
    <row r="41" spans="1:3">
      <c r="A41" s="3" t="s">
        <v>80</v>
      </c>
    </row>
    <row r="42" spans="1:3">
      <c r="A42" s="4" t="s">
        <v>81</v>
      </c>
      <c r="B42" s="5" t="n">
        <v>-507</v>
      </c>
    </row>
    <row r="43" spans="1:3">
      <c r="A43" s="4" t="s">
        <v>82</v>
      </c>
      <c r="B43" s="5" t="n">
        <v>3417</v>
      </c>
    </row>
    <row r="44" spans="1:3">
      <c r="A44" s="4" t="s">
        <v>83</v>
      </c>
      <c r="B44" s="5" t="n">
        <v>9446</v>
      </c>
    </row>
    <row r="45" spans="1:3">
      <c r="A45" s="4" t="s">
        <v>84</v>
      </c>
      <c r="B45" s="5" t="n">
        <v>-7419</v>
      </c>
    </row>
    <row r="46" spans="1:3">
      <c r="A46" s="4" t="s">
        <v>85</v>
      </c>
      <c r="B46" s="5" t="n">
        <v>-5</v>
      </c>
    </row>
    <row r="47" spans="1:3">
      <c r="A47" s="4" t="s">
        <v>86</v>
      </c>
      <c r="B47" s="5" t="n">
        <v>165</v>
      </c>
    </row>
    <row r="48" spans="1:3">
      <c r="A48" s="4" t="s">
        <v>87</v>
      </c>
      <c r="B48" s="5" t="n">
        <v>25</v>
      </c>
    </row>
    <row r="49" spans="1:3">
      <c r="A49" s="4" t="s">
        <v>88</v>
      </c>
      <c r="B49" s="5" t="n">
        <v>5122</v>
      </c>
    </row>
    <row r="50" spans="1:3">
      <c r="A50" s="3" t="s">
        <v>89</v>
      </c>
    </row>
    <row r="51" spans="1:3">
      <c r="A51" s="4" t="s">
        <v>90</v>
      </c>
      <c r="B51" s="5" t="n">
        <v>230</v>
      </c>
    </row>
    <row r="52" spans="1:3">
      <c r="A52" s="4" t="s">
        <v>91</v>
      </c>
      <c r="B52" s="5" t="n">
        <v>203</v>
      </c>
    </row>
    <row r="53" spans="1:3">
      <c r="A53" s="4" t="s">
        <v>92</v>
      </c>
      <c r="B53" s="5" t="n">
        <v>-16</v>
      </c>
    </row>
    <row r="54" spans="1:3">
      <c r="A54" s="4" t="s">
        <v>93</v>
      </c>
      <c r="B54" s="5" t="n">
        <v>75</v>
      </c>
    </row>
    <row r="55" spans="1:3">
      <c r="A55" s="4" t="s">
        <v>94</v>
      </c>
      <c r="B55" s="5" t="n">
        <v>3586</v>
      </c>
    </row>
    <row r="56" spans="1:3">
      <c r="A56" s="4" t="s">
        <v>95</v>
      </c>
      <c r="B56" s="5" t="n">
        <v>-221</v>
      </c>
    </row>
    <row r="57" spans="1:3">
      <c r="A57" s="4" t="s">
        <v>96</v>
      </c>
      <c r="B57" s="5" t="n">
        <v>3857</v>
      </c>
    </row>
    <row r="58" spans="1:3">
      <c r="A58" s="4" t="s">
        <v>97</v>
      </c>
      <c r="B58" s="5" t="n">
        <v>8979</v>
      </c>
    </row>
    <row r="59" spans="1:3">
      <c r="A59" s="3" t="s">
        <v>98</v>
      </c>
    </row>
    <row r="60" spans="1:3">
      <c r="A60" s="4" t="s">
        <v>99</v>
      </c>
      <c r="B60" s="5" t="n">
        <v>-25</v>
      </c>
    </row>
    <row r="61" spans="1:3">
      <c r="A61" s="4" t="s">
        <v>100</v>
      </c>
      <c r="B61" s="5" t="n">
        <v>37</v>
      </c>
    </row>
    <row r="62" spans="1:3">
      <c r="A62" s="4" t="s">
        <v>101</v>
      </c>
      <c r="B62" s="5" t="n">
        <v>2635</v>
      </c>
    </row>
    <row r="63" spans="1:3">
      <c r="A63" s="4" t="s">
        <v>102</v>
      </c>
      <c r="B63" s="5" t="n">
        <v>2647</v>
      </c>
    </row>
    <row r="64" spans="1:3">
      <c r="A64" s="4" t="s">
        <v>50</v>
      </c>
      <c r="B64" s="5" t="n">
        <v>27</v>
      </c>
    </row>
    <row r="65" spans="1:3">
      <c r="A65" s="4" t="s">
        <v>103</v>
      </c>
      <c r="B65" s="5" t="n">
        <v>2674</v>
      </c>
    </row>
    <row r="66" spans="1:3">
      <c r="A66" s="3" t="s">
        <v>104</v>
      </c>
    </row>
    <row r="67" spans="1:3">
      <c r="A67" s="4" t="s">
        <v>105</v>
      </c>
      <c r="B67" s="5" t="n">
        <v>-464</v>
      </c>
    </row>
    <row r="68" spans="1:3">
      <c r="A68" s="4" t="s">
        <v>106</v>
      </c>
      <c r="B68" s="5" t="n">
        <v>2463</v>
      </c>
    </row>
    <row r="69" spans="1:3">
      <c r="A69" s="4" t="s">
        <v>107</v>
      </c>
      <c r="B69" s="5" t="n">
        <v>-234</v>
      </c>
    </row>
    <row r="70" spans="1:3">
      <c r="A70" s="4" t="s">
        <v>108</v>
      </c>
      <c r="B70" s="5" t="n">
        <v>1765</v>
      </c>
    </row>
    <row r="71" spans="1:3">
      <c r="A71" s="3" t="s">
        <v>109</v>
      </c>
    </row>
    <row r="72" spans="1:3">
      <c r="A72" s="4" t="s">
        <v>110</v>
      </c>
      <c r="B72" s="5" t="n">
        <v>317</v>
      </c>
    </row>
    <row r="73" spans="1:3">
      <c r="A73" s="4" t="s">
        <v>111</v>
      </c>
      <c r="B73" s="5" t="n">
        <v>4288</v>
      </c>
    </row>
    <row r="74" spans="1:3">
      <c r="A74" s="4" t="s">
        <v>112</v>
      </c>
      <c r="B74" s="5" t="n">
        <v>-23</v>
      </c>
    </row>
    <row r="75" spans="1:3">
      <c r="A75" s="4" t="s">
        <v>113</v>
      </c>
      <c r="B75" s="5" t="n">
        <v>-42</v>
      </c>
    </row>
    <row r="76" spans="1:3">
      <c r="A76" s="4" t="s">
        <v>114</v>
      </c>
      <c r="B76" s="5" t="n">
        <v>4540</v>
      </c>
    </row>
    <row r="77" spans="1:3">
      <c r="A77" s="4" t="s">
        <v>115</v>
      </c>
      <c r="B77" s="5" t="n">
        <v>6305</v>
      </c>
    </row>
    <row r="78" spans="1:3">
      <c r="A78" s="4" t="s">
        <v>116</v>
      </c>
      <c r="B78" s="7" t="n">
        <v>89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805</v>
      </c>
      <c r="B1" s="2" t="s">
        <v>29</v>
      </c>
      <c r="D1" s="2" t="s">
        <v>1</v>
      </c>
    </row>
    <row r="2" spans="1:5">
      <c r="B2" s="2" t="s">
        <v>30</v>
      </c>
      <c r="C2" s="2" t="s">
        <v>31</v>
      </c>
      <c r="D2" s="2" t="s">
        <v>30</v>
      </c>
      <c r="E2" s="2" t="s">
        <v>31</v>
      </c>
    </row>
    <row r="3" spans="1:5">
      <c r="A3" s="3" t="s">
        <v>479</v>
      </c>
    </row>
    <row r="4" spans="1:5">
      <c r="A4" s="4" t="s">
        <v>33</v>
      </c>
      <c r="B4" s="7" t="n">
        <v>13158</v>
      </c>
      <c r="C4" s="7" t="n">
        <v>12242</v>
      </c>
      <c r="D4" s="7" t="n">
        <v>25852</v>
      </c>
      <c r="E4" s="7" t="n">
        <v>23781</v>
      </c>
    </row>
    <row r="5" spans="1:5">
      <c r="A5" s="4" t="s">
        <v>266</v>
      </c>
    </row>
    <row r="6" spans="1:5">
      <c r="A6" s="3" t="s">
        <v>479</v>
      </c>
    </row>
    <row r="7" spans="1:5">
      <c r="A7" s="4" t="s">
        <v>33</v>
      </c>
      <c r="B7" s="5" t="n">
        <v>1819</v>
      </c>
      <c r="C7" s="5" t="n">
        <v>1707</v>
      </c>
      <c r="D7" s="5" t="n">
        <v>3598</v>
      </c>
      <c r="E7" s="5" t="n">
        <v>3298</v>
      </c>
    </row>
    <row r="8" spans="1:5">
      <c r="A8" s="4" t="s">
        <v>806</v>
      </c>
    </row>
    <row r="9" spans="1:5">
      <c r="A9" s="3" t="s">
        <v>479</v>
      </c>
    </row>
    <row r="10" spans="1:5">
      <c r="A10" s="4" t="s">
        <v>33</v>
      </c>
      <c r="B10" s="5" t="n">
        <v>1030</v>
      </c>
      <c r="C10" s="5" t="n">
        <v>938</v>
      </c>
      <c r="D10" s="5" t="n">
        <v>2007</v>
      </c>
      <c r="E10" s="5" t="n">
        <v>1800</v>
      </c>
    </row>
    <row r="11" spans="1:5">
      <c r="A11" s="4" t="s">
        <v>807</v>
      </c>
    </row>
    <row r="12" spans="1:5">
      <c r="A12" s="3" t="s">
        <v>479</v>
      </c>
    </row>
    <row r="13" spans="1:5">
      <c r="A13" s="4" t="s">
        <v>33</v>
      </c>
      <c r="B13" s="5" t="n">
        <v>578</v>
      </c>
      <c r="C13" s="5" t="n">
        <v>538</v>
      </c>
      <c r="D13" s="5" t="n">
        <v>1119</v>
      </c>
      <c r="E13" s="5" t="n">
        <v>1032</v>
      </c>
    </row>
    <row r="14" spans="1:5">
      <c r="A14" s="4" t="s">
        <v>808</v>
      </c>
    </row>
    <row r="15" spans="1:5">
      <c r="A15" s="3" t="s">
        <v>479</v>
      </c>
    </row>
    <row r="16" spans="1:5">
      <c r="A16" s="4" t="s">
        <v>33</v>
      </c>
      <c r="B16" s="5" t="n">
        <v>298</v>
      </c>
      <c r="C16" s="5" t="n">
        <v>260</v>
      </c>
      <c r="D16" s="5" t="n">
        <v>577</v>
      </c>
      <c r="E16" s="5" t="n">
        <v>494</v>
      </c>
    </row>
    <row r="17" spans="1:5">
      <c r="A17" s="4" t="s">
        <v>809</v>
      </c>
    </row>
    <row r="18" spans="1:5">
      <c r="A18" s="3" t="s">
        <v>479</v>
      </c>
    </row>
    <row r="19" spans="1:5">
      <c r="A19" s="4" t="s">
        <v>33</v>
      </c>
      <c r="B19" s="5" t="n">
        <v>154</v>
      </c>
      <c r="C19" s="5" t="n">
        <v>140</v>
      </c>
      <c r="D19" s="5" t="n">
        <v>311</v>
      </c>
      <c r="E19" s="5" t="n">
        <v>274</v>
      </c>
    </row>
    <row r="20" spans="1:5">
      <c r="A20" s="4" t="s">
        <v>810</v>
      </c>
    </row>
    <row r="21" spans="1:5">
      <c r="A21" s="3" t="s">
        <v>479</v>
      </c>
    </row>
    <row r="22" spans="1:5">
      <c r="A22" s="4" t="s">
        <v>33</v>
      </c>
      <c r="B22" s="5" t="n">
        <v>789</v>
      </c>
      <c r="C22" s="5" t="n">
        <v>769</v>
      </c>
      <c r="D22" s="5" t="n">
        <v>1591</v>
      </c>
      <c r="E22" s="5" t="n">
        <v>1498</v>
      </c>
    </row>
    <row r="23" spans="1:5">
      <c r="A23" s="4" t="s">
        <v>811</v>
      </c>
    </row>
    <row r="24" spans="1:5">
      <c r="A24" s="3" t="s">
        <v>479</v>
      </c>
    </row>
    <row r="25" spans="1:5">
      <c r="A25" s="4" t="s">
        <v>33</v>
      </c>
      <c r="B25" s="5" t="n">
        <v>478</v>
      </c>
      <c r="C25" s="5" t="n">
        <v>456</v>
      </c>
      <c r="D25" s="5" t="n">
        <v>987</v>
      </c>
      <c r="E25" s="5" t="n">
        <v>909</v>
      </c>
    </row>
    <row r="26" spans="1:5">
      <c r="A26" s="4" t="s">
        <v>812</v>
      </c>
    </row>
    <row r="27" spans="1:5">
      <c r="A27" s="3" t="s">
        <v>479</v>
      </c>
    </row>
    <row r="28" spans="1:5">
      <c r="A28" s="4" t="s">
        <v>33</v>
      </c>
      <c r="B28" s="5" t="n">
        <v>176</v>
      </c>
      <c r="C28" s="5" t="n">
        <v>177</v>
      </c>
      <c r="D28" s="5" t="n">
        <v>345</v>
      </c>
      <c r="E28" s="5" t="n">
        <v>335</v>
      </c>
    </row>
    <row r="29" spans="1:5">
      <c r="A29" s="4" t="s">
        <v>813</v>
      </c>
    </row>
    <row r="30" spans="1:5">
      <c r="A30" s="3" t="s">
        <v>479</v>
      </c>
    </row>
    <row r="31" spans="1:5">
      <c r="A31" s="4" t="s">
        <v>33</v>
      </c>
      <c r="B31" s="7" t="n">
        <v>135</v>
      </c>
      <c r="C31" s="7" t="n">
        <v>136</v>
      </c>
      <c r="D31" s="7" t="n">
        <v>259</v>
      </c>
      <c r="E31" s="7" t="n">
        <v>2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29</v>
      </c>
      <c r="D1" s="2" t="s">
        <v>1</v>
      </c>
    </row>
    <row r="2" spans="1:5">
      <c r="B2" s="2" t="s">
        <v>30</v>
      </c>
      <c r="C2" s="2" t="s">
        <v>31</v>
      </c>
      <c r="D2" s="2" t="s">
        <v>30</v>
      </c>
      <c r="E2" s="2" t="s">
        <v>31</v>
      </c>
    </row>
    <row r="3" spans="1:5">
      <c r="A3" s="3" t="s">
        <v>479</v>
      </c>
    </row>
    <row r="4" spans="1:5">
      <c r="A4" s="4" t="s">
        <v>33</v>
      </c>
      <c r="B4" s="7" t="n">
        <v>13158</v>
      </c>
      <c r="C4" s="7" t="n">
        <v>12242</v>
      </c>
      <c r="D4" s="7" t="n">
        <v>25852</v>
      </c>
      <c r="E4" s="7" t="n">
        <v>23781</v>
      </c>
    </row>
    <row r="5" spans="1:5">
      <c r="A5" s="4" t="s">
        <v>58</v>
      </c>
    </row>
    <row r="6" spans="1:5">
      <c r="A6" s="3" t="s">
        <v>479</v>
      </c>
    </row>
    <row r="7" spans="1:5">
      <c r="A7" s="4" t="s">
        <v>510</v>
      </c>
      <c r="B7" s="4" t="s">
        <v>511</v>
      </c>
    </row>
    <row r="8" spans="1:5">
      <c r="A8" s="4" t="s">
        <v>512</v>
      </c>
      <c r="B8" s="4" t="s">
        <v>513</v>
      </c>
    </row>
    <row r="9" spans="1:5">
      <c r="A9" s="4" t="s">
        <v>117</v>
      </c>
    </row>
    <row r="10" spans="1:5">
      <c r="A10" s="3" t="s">
        <v>479</v>
      </c>
    </row>
    <row r="11" spans="1:5">
      <c r="A11" s="4" t="s">
        <v>510</v>
      </c>
      <c r="D11" s="4" t="s">
        <v>514</v>
      </c>
    </row>
    <row r="12" spans="1:5">
      <c r="A12" s="4" t="s">
        <v>512</v>
      </c>
      <c r="D12" s="4" t="s">
        <v>513</v>
      </c>
    </row>
    <row r="13" spans="1:5">
      <c r="A13" s="4" t="s">
        <v>523</v>
      </c>
    </row>
    <row r="14" spans="1:5">
      <c r="A14" s="3" t="s">
        <v>479</v>
      </c>
    </row>
    <row r="15" spans="1:5">
      <c r="A15" s="4" t="s">
        <v>33</v>
      </c>
      <c r="B15" s="7" t="n">
        <v>4465</v>
      </c>
      <c r="C15" s="5" t="n">
        <v>4318</v>
      </c>
      <c r="D15" s="7" t="n">
        <v>8537</v>
      </c>
      <c r="E15" s="5" t="n">
        <v>8333</v>
      </c>
    </row>
    <row r="16" spans="1:5">
      <c r="A16" s="4" t="s">
        <v>524</v>
      </c>
    </row>
    <row r="17" spans="1:5">
      <c r="A17" s="3" t="s">
        <v>479</v>
      </c>
    </row>
    <row r="18" spans="1:5">
      <c r="A18" s="4" t="s">
        <v>510</v>
      </c>
      <c r="B18" s="4" t="s">
        <v>526</v>
      </c>
    </row>
    <row r="19" spans="1:5">
      <c r="A19" s="4" t="s">
        <v>512</v>
      </c>
      <c r="B19" s="4" t="s">
        <v>526</v>
      </c>
    </row>
    <row r="20" spans="1:5">
      <c r="A20" s="4" t="s">
        <v>527</v>
      </c>
    </row>
    <row r="21" spans="1:5">
      <c r="A21" s="3" t="s">
        <v>479</v>
      </c>
    </row>
    <row r="22" spans="1:5">
      <c r="A22" s="4" t="s">
        <v>510</v>
      </c>
      <c r="D22" s="4" t="s">
        <v>529</v>
      </c>
    </row>
    <row r="23" spans="1:5">
      <c r="A23" s="4" t="s">
        <v>512</v>
      </c>
      <c r="D23" s="4" t="s">
        <v>529</v>
      </c>
    </row>
    <row r="24" spans="1:5">
      <c r="A24" s="4" t="s">
        <v>259</v>
      </c>
    </row>
    <row r="25" spans="1:5">
      <c r="A25" s="3" t="s">
        <v>479</v>
      </c>
    </row>
    <row r="26" spans="1:5">
      <c r="A26" s="4" t="s">
        <v>33</v>
      </c>
      <c r="B26" s="7" t="n">
        <v>8876</v>
      </c>
      <c r="C26" s="5" t="n">
        <v>8084</v>
      </c>
      <c r="D26" s="7" t="n">
        <v>17274</v>
      </c>
      <c r="E26" s="5" t="n">
        <v>15602</v>
      </c>
    </row>
    <row r="27" spans="1:5">
      <c r="A27" s="4" t="s">
        <v>550</v>
      </c>
    </row>
    <row r="28" spans="1:5">
      <c r="A28" s="3" t="s">
        <v>479</v>
      </c>
    </row>
    <row r="29" spans="1:5">
      <c r="A29" s="4" t="s">
        <v>510</v>
      </c>
      <c r="B29" s="4" t="s">
        <v>549</v>
      </c>
    </row>
    <row r="30" spans="1:5">
      <c r="A30" s="4" t="s">
        <v>512</v>
      </c>
      <c r="B30" s="4" t="s">
        <v>535</v>
      </c>
    </row>
    <row r="31" spans="1:5">
      <c r="A31" s="4" t="s">
        <v>551</v>
      </c>
    </row>
    <row r="32" spans="1:5">
      <c r="A32" s="3" t="s">
        <v>479</v>
      </c>
    </row>
    <row r="33" spans="1:5">
      <c r="A33" s="4" t="s">
        <v>510</v>
      </c>
      <c r="D33" s="4" t="s">
        <v>552</v>
      </c>
    </row>
    <row r="34" spans="1:5">
      <c r="A34" s="4" t="s">
        <v>512</v>
      </c>
      <c r="D34" s="4" t="s">
        <v>511</v>
      </c>
    </row>
    <row r="35" spans="1:5">
      <c r="A35" s="4" t="s">
        <v>815</v>
      </c>
    </row>
    <row r="36" spans="1:5">
      <c r="A36" s="3" t="s">
        <v>479</v>
      </c>
    </row>
    <row r="37" spans="1:5">
      <c r="A37" s="4" t="s">
        <v>33</v>
      </c>
      <c r="B37" s="7" t="n">
        <v>6828</v>
      </c>
      <c r="D37" s="7" t="n">
        <v>13266</v>
      </c>
    </row>
    <row r="38" spans="1:5">
      <c r="A38" s="4" t="s">
        <v>816</v>
      </c>
    </row>
    <row r="39" spans="1:5">
      <c r="A39" s="3" t="s">
        <v>479</v>
      </c>
    </row>
    <row r="40" spans="1:5">
      <c r="A40" s="4" t="s">
        <v>510</v>
      </c>
      <c r="B40" s="4" t="s">
        <v>552</v>
      </c>
      <c r="D40" s="4" t="s">
        <v>519</v>
      </c>
    </row>
    <row r="41" spans="1:5">
      <c r="A41" s="4" t="s">
        <v>512</v>
      </c>
      <c r="B41" s="4" t="s">
        <v>514</v>
      </c>
      <c r="D41" s="4" t="s">
        <v>514</v>
      </c>
    </row>
    <row r="42" spans="1:5">
      <c r="A42" s="4" t="s">
        <v>817</v>
      </c>
    </row>
    <row r="43" spans="1:5">
      <c r="A43" s="3" t="s">
        <v>479</v>
      </c>
    </row>
    <row r="44" spans="1:5">
      <c r="A44" s="4" t="s">
        <v>33</v>
      </c>
      <c r="B44" s="7" t="n">
        <v>2048</v>
      </c>
      <c r="D44" s="7" t="n">
        <v>4008</v>
      </c>
    </row>
    <row r="45" spans="1:5">
      <c r="A45" s="4" t="s">
        <v>818</v>
      </c>
    </row>
    <row r="46" spans="1:5">
      <c r="A46" s="3" t="s">
        <v>479</v>
      </c>
    </row>
    <row r="47" spans="1:5">
      <c r="A47" s="4" t="s">
        <v>510</v>
      </c>
      <c r="B47" s="4" t="s">
        <v>513</v>
      </c>
      <c r="D47" s="4" t="s">
        <v>533</v>
      </c>
    </row>
    <row r="48" spans="1:5">
      <c r="A48" s="4" t="s">
        <v>512</v>
      </c>
      <c r="B48" s="4" t="s">
        <v>526</v>
      </c>
      <c r="D48" s="4" t="s">
        <v>578</v>
      </c>
    </row>
    <row r="49" spans="1:5">
      <c r="A49" s="4" t="s">
        <v>638</v>
      </c>
    </row>
    <row r="50" spans="1:5">
      <c r="A50" s="3" t="s">
        <v>479</v>
      </c>
    </row>
    <row r="51" spans="1:5">
      <c r="A51" s="4" t="s">
        <v>33</v>
      </c>
      <c r="B51" s="7" t="n">
        <v>3433</v>
      </c>
      <c r="C51" s="5" t="n">
        <v>3074</v>
      </c>
      <c r="D51" s="7" t="n">
        <v>6624</v>
      </c>
      <c r="E51" s="5" t="n">
        <v>5930</v>
      </c>
    </row>
    <row r="52" spans="1:5">
      <c r="A52" s="4" t="s">
        <v>639</v>
      </c>
    </row>
    <row r="53" spans="1:5">
      <c r="A53" s="3" t="s">
        <v>479</v>
      </c>
    </row>
    <row r="54" spans="1:5">
      <c r="A54" s="4" t="s">
        <v>510</v>
      </c>
      <c r="B54" s="4" t="s">
        <v>569</v>
      </c>
    </row>
    <row r="55" spans="1:5">
      <c r="A55" s="4" t="s">
        <v>512</v>
      </c>
      <c r="B55" s="4" t="s">
        <v>549</v>
      </c>
    </row>
    <row r="56" spans="1:5">
      <c r="A56" s="4" t="s">
        <v>640</v>
      </c>
    </row>
    <row r="57" spans="1:5">
      <c r="A57" s="3" t="s">
        <v>479</v>
      </c>
    </row>
    <row r="58" spans="1:5">
      <c r="A58" s="4" t="s">
        <v>510</v>
      </c>
      <c r="D58" s="4" t="s">
        <v>569</v>
      </c>
    </row>
    <row r="59" spans="1:5">
      <c r="A59" s="4" t="s">
        <v>512</v>
      </c>
      <c r="D59" s="4" t="s">
        <v>535</v>
      </c>
    </row>
    <row r="60" spans="1:5">
      <c r="A60" s="4" t="s">
        <v>648</v>
      </c>
    </row>
    <row r="61" spans="1:5">
      <c r="A61" s="3" t="s">
        <v>479</v>
      </c>
    </row>
    <row r="62" spans="1:5">
      <c r="A62" s="4" t="s">
        <v>33</v>
      </c>
      <c r="B62" s="7" t="n">
        <v>488</v>
      </c>
      <c r="C62" s="5" t="n">
        <v>463</v>
      </c>
      <c r="D62" s="7" t="n">
        <v>954</v>
      </c>
      <c r="E62" s="5" t="n">
        <v>874</v>
      </c>
    </row>
    <row r="63" spans="1:5">
      <c r="A63" s="4" t="s">
        <v>649</v>
      </c>
    </row>
    <row r="64" spans="1:5">
      <c r="A64" s="3" t="s">
        <v>479</v>
      </c>
    </row>
    <row r="65" spans="1:5">
      <c r="A65" s="4" t="s">
        <v>510</v>
      </c>
      <c r="B65" s="4" t="s">
        <v>513</v>
      </c>
    </row>
    <row r="66" spans="1:5">
      <c r="A66" s="4" t="s">
        <v>512</v>
      </c>
      <c r="B66" s="4" t="s">
        <v>533</v>
      </c>
    </row>
    <row r="67" spans="1:5">
      <c r="A67" s="4" t="s">
        <v>650</v>
      </c>
    </row>
    <row r="68" spans="1:5">
      <c r="A68" s="3" t="s">
        <v>479</v>
      </c>
    </row>
    <row r="69" spans="1:5">
      <c r="A69" s="4" t="s">
        <v>510</v>
      </c>
      <c r="D69" s="4" t="s">
        <v>514</v>
      </c>
    </row>
    <row r="70" spans="1:5">
      <c r="A70" s="4" t="s">
        <v>512</v>
      </c>
      <c r="D70" s="4" t="s">
        <v>522</v>
      </c>
    </row>
    <row r="71" spans="1:5">
      <c r="A71" s="4" t="s">
        <v>651</v>
      </c>
    </row>
    <row r="72" spans="1:5">
      <c r="A72" s="3" t="s">
        <v>479</v>
      </c>
    </row>
    <row r="73" spans="1:5">
      <c r="A73" s="4" t="s">
        <v>33</v>
      </c>
      <c r="B73" s="7" t="n">
        <v>399</v>
      </c>
      <c r="C73" s="5" t="n">
        <v>404</v>
      </c>
      <c r="D73" s="7" t="n">
        <v>799</v>
      </c>
      <c r="E73" s="5" t="n">
        <v>789</v>
      </c>
    </row>
    <row r="74" spans="1:5">
      <c r="A74" s="4" t="s">
        <v>652</v>
      </c>
    </row>
    <row r="75" spans="1:5">
      <c r="A75" s="3" t="s">
        <v>479</v>
      </c>
    </row>
    <row r="76" spans="1:5">
      <c r="A76" s="4" t="s">
        <v>510</v>
      </c>
      <c r="B76" s="4" t="s">
        <v>601</v>
      </c>
    </row>
    <row r="77" spans="1:5">
      <c r="A77" s="4" t="s">
        <v>512</v>
      </c>
      <c r="B77" s="4" t="s">
        <v>579</v>
      </c>
    </row>
    <row r="78" spans="1:5">
      <c r="A78" s="4" t="s">
        <v>653</v>
      </c>
    </row>
    <row r="79" spans="1:5">
      <c r="A79" s="3" t="s">
        <v>479</v>
      </c>
    </row>
    <row r="80" spans="1:5">
      <c r="A80" s="4" t="s">
        <v>510</v>
      </c>
      <c r="D80" s="4" t="s">
        <v>598</v>
      </c>
    </row>
    <row r="81" spans="1:5">
      <c r="A81" s="4" t="s">
        <v>512</v>
      </c>
      <c r="D81" s="4" t="s">
        <v>601</v>
      </c>
    </row>
    <row r="82" spans="1:5">
      <c r="A82" s="4" t="s">
        <v>641</v>
      </c>
    </row>
    <row r="83" spans="1:5">
      <c r="A83" s="3" t="s">
        <v>479</v>
      </c>
    </row>
    <row r="84" spans="1:5">
      <c r="A84" s="4" t="s">
        <v>33</v>
      </c>
      <c r="B84" s="7" t="n">
        <v>416</v>
      </c>
      <c r="C84" s="5" t="n">
        <v>506</v>
      </c>
      <c r="D84" s="7" t="n">
        <v>808</v>
      </c>
      <c r="E84" s="5" t="n">
        <v>1050</v>
      </c>
    </row>
    <row r="85" spans="1:5">
      <c r="A85" s="4" t="s">
        <v>642</v>
      </c>
    </row>
    <row r="86" spans="1:5">
      <c r="A86" s="3" t="s">
        <v>479</v>
      </c>
    </row>
    <row r="87" spans="1:5">
      <c r="A87" s="4" t="s">
        <v>510</v>
      </c>
      <c r="B87" s="4" t="s">
        <v>643</v>
      </c>
    </row>
    <row r="88" spans="1:5">
      <c r="A88" s="4" t="s">
        <v>512</v>
      </c>
      <c r="B88" s="4" t="s">
        <v>644</v>
      </c>
    </row>
    <row r="89" spans="1:5">
      <c r="A89" s="4" t="s">
        <v>645</v>
      </c>
    </row>
    <row r="90" spans="1:5">
      <c r="A90" s="3" t="s">
        <v>479</v>
      </c>
    </row>
    <row r="91" spans="1:5">
      <c r="A91" s="4" t="s">
        <v>510</v>
      </c>
      <c r="D91" s="4" t="s">
        <v>646</v>
      </c>
    </row>
    <row r="92" spans="1:5">
      <c r="A92" s="4" t="s">
        <v>512</v>
      </c>
      <c r="D92" s="4" t="s">
        <v>647</v>
      </c>
    </row>
    <row r="93" spans="1:5">
      <c r="A93" s="4" t="s">
        <v>654</v>
      </c>
    </row>
    <row r="94" spans="1:5">
      <c r="A94" s="3" t="s">
        <v>479</v>
      </c>
    </row>
    <row r="95" spans="1:5">
      <c r="A95" s="4" t="s">
        <v>33</v>
      </c>
      <c r="B95" s="7" t="n">
        <v>408</v>
      </c>
      <c r="C95" s="5" t="n">
        <v>385</v>
      </c>
      <c r="D95" s="7" t="n">
        <v>783</v>
      </c>
      <c r="E95" s="5" t="n">
        <v>729</v>
      </c>
    </row>
    <row r="96" spans="1:5">
      <c r="A96" s="4" t="s">
        <v>655</v>
      </c>
    </row>
    <row r="97" spans="1:5">
      <c r="A97" s="3" t="s">
        <v>479</v>
      </c>
    </row>
    <row r="98" spans="1:5">
      <c r="A98" s="4" t="s">
        <v>510</v>
      </c>
      <c r="B98" s="4" t="s">
        <v>522</v>
      </c>
    </row>
    <row r="99" spans="1:5">
      <c r="A99" s="4" t="s">
        <v>512</v>
      </c>
      <c r="B99" s="4" t="s">
        <v>513</v>
      </c>
    </row>
    <row r="100" spans="1:5">
      <c r="A100" s="4" t="s">
        <v>656</v>
      </c>
    </row>
    <row r="101" spans="1:5">
      <c r="A101" s="3" t="s">
        <v>479</v>
      </c>
    </row>
    <row r="102" spans="1:5">
      <c r="A102" s="4" t="s">
        <v>510</v>
      </c>
      <c r="D102" s="4" t="s">
        <v>511</v>
      </c>
    </row>
    <row r="103" spans="1:5">
      <c r="A103" s="4" t="s">
        <v>512</v>
      </c>
      <c r="D103" s="4" t="s">
        <v>513</v>
      </c>
    </row>
    <row r="104" spans="1:5">
      <c r="A104" s="4" t="s">
        <v>660</v>
      </c>
    </row>
    <row r="105" spans="1:5">
      <c r="A105" s="3" t="s">
        <v>479</v>
      </c>
    </row>
    <row r="106" spans="1:5">
      <c r="A106" s="4" t="s">
        <v>33</v>
      </c>
      <c r="B106" s="7" t="n">
        <v>284</v>
      </c>
      <c r="C106" s="5" t="n">
        <v>216</v>
      </c>
      <c r="D106" s="7" t="n">
        <v>551</v>
      </c>
      <c r="E106" s="5" t="n">
        <v>403</v>
      </c>
    </row>
    <row r="107" spans="1:5">
      <c r="A107" s="4" t="s">
        <v>661</v>
      </c>
    </row>
    <row r="108" spans="1:5">
      <c r="A108" s="3" t="s">
        <v>479</v>
      </c>
    </row>
    <row r="109" spans="1:5">
      <c r="A109" s="4" t="s">
        <v>510</v>
      </c>
      <c r="B109" s="4" t="s">
        <v>662</v>
      </c>
    </row>
    <row r="110" spans="1:5">
      <c r="A110" s="4" t="s">
        <v>512</v>
      </c>
      <c r="B110" s="4" t="s">
        <v>591</v>
      </c>
    </row>
    <row r="111" spans="1:5">
      <c r="A111" s="4" t="s">
        <v>663</v>
      </c>
    </row>
    <row r="112" spans="1:5">
      <c r="A112" s="3" t="s">
        <v>479</v>
      </c>
    </row>
    <row r="113" spans="1:5">
      <c r="A113" s="4" t="s">
        <v>510</v>
      </c>
      <c r="D113" s="4" t="s">
        <v>517</v>
      </c>
    </row>
    <row r="114" spans="1:5">
      <c r="A114" s="4" t="s">
        <v>512</v>
      </c>
      <c r="D114" s="4" t="s">
        <v>662</v>
      </c>
    </row>
    <row r="115" spans="1:5">
      <c r="A115" s="4" t="s">
        <v>657</v>
      </c>
    </row>
    <row r="116" spans="1:5">
      <c r="A116" s="3" t="s">
        <v>479</v>
      </c>
    </row>
    <row r="117" spans="1:5">
      <c r="A117" s="4" t="s">
        <v>33</v>
      </c>
      <c r="B117" s="7" t="n">
        <v>289</v>
      </c>
      <c r="C117" s="5" t="n">
        <v>267</v>
      </c>
      <c r="D117" s="7" t="n">
        <v>550</v>
      </c>
      <c r="E117" s="5" t="n">
        <v>514</v>
      </c>
    </row>
    <row r="118" spans="1:5">
      <c r="A118" s="4" t="s">
        <v>658</v>
      </c>
    </row>
    <row r="119" spans="1:5">
      <c r="A119" s="3" t="s">
        <v>479</v>
      </c>
    </row>
    <row r="120" spans="1:5">
      <c r="A120" s="4" t="s">
        <v>510</v>
      </c>
      <c r="B120" s="4" t="s">
        <v>535</v>
      </c>
    </row>
    <row r="121" spans="1:5">
      <c r="A121" s="4" t="s">
        <v>512</v>
      </c>
      <c r="B121" s="4" t="s">
        <v>522</v>
      </c>
    </row>
    <row r="122" spans="1:5">
      <c r="A122" s="4" t="s">
        <v>659</v>
      </c>
    </row>
    <row r="123" spans="1:5">
      <c r="A123" s="3" t="s">
        <v>479</v>
      </c>
    </row>
    <row r="124" spans="1:5">
      <c r="A124" s="4" t="s">
        <v>510</v>
      </c>
      <c r="D124" s="4" t="s">
        <v>511</v>
      </c>
    </row>
    <row r="125" spans="1:5">
      <c r="A125" s="4" t="s">
        <v>512</v>
      </c>
      <c r="D125" s="4" t="s">
        <v>533</v>
      </c>
    </row>
    <row r="126" spans="1:5">
      <c r="A126" s="4" t="s">
        <v>664</v>
      </c>
    </row>
    <row r="127" spans="1:5">
      <c r="A127" s="3" t="s">
        <v>479</v>
      </c>
    </row>
    <row r="128" spans="1:5">
      <c r="A128" s="4" t="s">
        <v>33</v>
      </c>
      <c r="B128" s="7" t="n">
        <v>292</v>
      </c>
      <c r="C128" s="5" t="n">
        <v>210</v>
      </c>
      <c r="D128" s="7" t="n">
        <v>549</v>
      </c>
      <c r="E128" s="5" t="n">
        <v>385</v>
      </c>
    </row>
    <row r="129" spans="1:5">
      <c r="A129" s="4" t="s">
        <v>665</v>
      </c>
    </row>
    <row r="130" spans="1:5">
      <c r="A130" s="3" t="s">
        <v>479</v>
      </c>
    </row>
    <row r="131" spans="1:5">
      <c r="A131" s="4" t="s">
        <v>510</v>
      </c>
      <c r="B131" s="4" t="s">
        <v>666</v>
      </c>
    </row>
    <row r="132" spans="1:5">
      <c r="A132" s="4" t="s">
        <v>512</v>
      </c>
      <c r="B132" s="4" t="s">
        <v>667</v>
      </c>
    </row>
    <row r="133" spans="1:5">
      <c r="A133" s="4" t="s">
        <v>668</v>
      </c>
    </row>
    <row r="134" spans="1:5">
      <c r="A134" s="3" t="s">
        <v>479</v>
      </c>
    </row>
    <row r="135" spans="1:5">
      <c r="A135" s="4" t="s">
        <v>510</v>
      </c>
      <c r="D135" s="4" t="s">
        <v>669</v>
      </c>
    </row>
    <row r="136" spans="1:5">
      <c r="A136" s="4" t="s">
        <v>512</v>
      </c>
      <c r="D136" s="4" t="s">
        <v>666</v>
      </c>
    </row>
    <row r="137" spans="1:5">
      <c r="A137" s="4" t="s">
        <v>673</v>
      </c>
    </row>
    <row r="138" spans="1:5">
      <c r="A138" s="3" t="s">
        <v>479</v>
      </c>
    </row>
    <row r="139" spans="1:5">
      <c r="A139" s="4" t="s">
        <v>33</v>
      </c>
      <c r="B139" s="7" t="n">
        <v>239</v>
      </c>
      <c r="C139" s="5" t="n">
        <v>186</v>
      </c>
      <c r="D139" s="7" t="n">
        <v>473</v>
      </c>
      <c r="E139" s="5" t="n">
        <v>348</v>
      </c>
    </row>
    <row r="140" spans="1:5">
      <c r="A140" s="4" t="s">
        <v>674</v>
      </c>
    </row>
    <row r="141" spans="1:5">
      <c r="A141" s="3" t="s">
        <v>479</v>
      </c>
    </row>
    <row r="142" spans="1:5">
      <c r="A142" s="4" t="s">
        <v>510</v>
      </c>
      <c r="B142" s="4" t="s">
        <v>591</v>
      </c>
    </row>
    <row r="143" spans="1:5">
      <c r="A143" s="4" t="s">
        <v>512</v>
      </c>
      <c r="B143" s="4" t="s">
        <v>565</v>
      </c>
    </row>
    <row r="144" spans="1:5">
      <c r="A144" s="4" t="s">
        <v>675</v>
      </c>
    </row>
    <row r="145" spans="1:5">
      <c r="A145" s="3" t="s">
        <v>479</v>
      </c>
    </row>
    <row r="146" spans="1:5">
      <c r="A146" s="4" t="s">
        <v>510</v>
      </c>
      <c r="D146" s="4" t="s">
        <v>557</v>
      </c>
    </row>
    <row r="147" spans="1:5">
      <c r="A147" s="4" t="s">
        <v>512</v>
      </c>
      <c r="D147" s="4" t="s">
        <v>610</v>
      </c>
    </row>
    <row r="148" spans="1:5">
      <c r="A148" s="4" t="s">
        <v>670</v>
      </c>
    </row>
    <row r="149" spans="1:5">
      <c r="A149" s="3" t="s">
        <v>479</v>
      </c>
    </row>
    <row r="150" spans="1:5">
      <c r="A150" s="4" t="s">
        <v>33</v>
      </c>
      <c r="B150" s="7" t="n">
        <v>219</v>
      </c>
      <c r="C150" s="5" t="n">
        <v>204</v>
      </c>
      <c r="D150" s="7" t="n">
        <v>433</v>
      </c>
      <c r="E150" s="5" t="n">
        <v>382</v>
      </c>
    </row>
    <row r="151" spans="1:5">
      <c r="A151" s="4" t="s">
        <v>671</v>
      </c>
    </row>
    <row r="152" spans="1:5">
      <c r="A152" s="3" t="s">
        <v>479</v>
      </c>
    </row>
    <row r="153" spans="1:5">
      <c r="A153" s="4" t="s">
        <v>510</v>
      </c>
      <c r="B153" s="4" t="s">
        <v>511</v>
      </c>
    </row>
    <row r="154" spans="1:5">
      <c r="A154" s="4" t="s">
        <v>512</v>
      </c>
      <c r="B154" s="4" t="s">
        <v>522</v>
      </c>
    </row>
    <row r="155" spans="1:5">
      <c r="A155" s="4" t="s">
        <v>672</v>
      </c>
    </row>
    <row r="156" spans="1:5">
      <c r="A156" s="3" t="s">
        <v>479</v>
      </c>
    </row>
    <row r="157" spans="1:5">
      <c r="A157" s="4" t="s">
        <v>510</v>
      </c>
      <c r="D157" s="4" t="s">
        <v>519</v>
      </c>
    </row>
    <row r="158" spans="1:5">
      <c r="A158" s="4" t="s">
        <v>512</v>
      </c>
      <c r="D158" s="4" t="s">
        <v>549</v>
      </c>
    </row>
    <row r="159" spans="1:5">
      <c r="A159" s="4" t="s">
        <v>819</v>
      </c>
    </row>
    <row r="160" spans="1:5">
      <c r="A160" s="3" t="s">
        <v>479</v>
      </c>
    </row>
    <row r="161" spans="1:5">
      <c r="A161" s="4" t="s">
        <v>33</v>
      </c>
      <c r="B161" s="7" t="n">
        <v>488</v>
      </c>
      <c r="D161" s="7" t="n">
        <v>954</v>
      </c>
    </row>
    <row r="162" spans="1:5">
      <c r="A162" s="4" t="s">
        <v>820</v>
      </c>
    </row>
    <row r="163" spans="1:5">
      <c r="A163" s="3" t="s">
        <v>479</v>
      </c>
    </row>
    <row r="164" spans="1:5">
      <c r="A164" s="4" t="s">
        <v>510</v>
      </c>
      <c r="B164" s="4" t="s">
        <v>513</v>
      </c>
      <c r="D164" s="4" t="s">
        <v>514</v>
      </c>
    </row>
    <row r="165" spans="1:5">
      <c r="A165" s="4" t="s">
        <v>512</v>
      </c>
      <c r="B165" s="4" t="s">
        <v>533</v>
      </c>
      <c r="D165" s="4" t="s">
        <v>522</v>
      </c>
    </row>
    <row r="166" spans="1:5">
      <c r="A166" s="4" t="s">
        <v>821</v>
      </c>
    </row>
    <row r="167" spans="1:5">
      <c r="A167" s="3" t="s">
        <v>479</v>
      </c>
    </row>
    <row r="168" spans="1:5">
      <c r="A168" s="4" t="s">
        <v>33</v>
      </c>
      <c r="B168" s="7" t="n">
        <v>399</v>
      </c>
      <c r="D168" s="7" t="n">
        <v>799</v>
      </c>
    </row>
    <row r="169" spans="1:5">
      <c r="A169" s="4" t="s">
        <v>822</v>
      </c>
    </row>
    <row r="170" spans="1:5">
      <c r="A170" s="3" t="s">
        <v>479</v>
      </c>
    </row>
    <row r="171" spans="1:5">
      <c r="A171" s="4" t="s">
        <v>510</v>
      </c>
      <c r="B171" s="4" t="s">
        <v>601</v>
      </c>
      <c r="D171" s="4" t="s">
        <v>598</v>
      </c>
    </row>
    <row r="172" spans="1:5">
      <c r="A172" s="4" t="s">
        <v>512</v>
      </c>
      <c r="B172" s="4" t="s">
        <v>579</v>
      </c>
      <c r="D172" s="4" t="s">
        <v>601</v>
      </c>
    </row>
    <row r="173" spans="1:5">
      <c r="A173" s="4" t="s">
        <v>823</v>
      </c>
    </row>
    <row r="174" spans="1:5">
      <c r="A174" s="3" t="s">
        <v>479</v>
      </c>
    </row>
    <row r="175" spans="1:5">
      <c r="A175" s="4" t="s">
        <v>33</v>
      </c>
      <c r="B175" s="7" t="n">
        <v>416</v>
      </c>
      <c r="D175" s="7" t="n">
        <v>808</v>
      </c>
    </row>
    <row r="176" spans="1:5">
      <c r="A176" s="4" t="s">
        <v>824</v>
      </c>
    </row>
    <row r="177" spans="1:5">
      <c r="A177" s="3" t="s">
        <v>479</v>
      </c>
    </row>
    <row r="178" spans="1:5">
      <c r="A178" s="4" t="s">
        <v>510</v>
      </c>
      <c r="B178" s="4" t="s">
        <v>643</v>
      </c>
      <c r="D178" s="4" t="s">
        <v>646</v>
      </c>
    </row>
    <row r="179" spans="1:5">
      <c r="A179" s="4" t="s">
        <v>512</v>
      </c>
      <c r="B179" s="4" t="s">
        <v>644</v>
      </c>
      <c r="D179" s="4" t="s">
        <v>647</v>
      </c>
    </row>
    <row r="180" spans="1:5">
      <c r="A180" s="4" t="s">
        <v>825</v>
      </c>
    </row>
    <row r="181" spans="1:5">
      <c r="A181" s="3" t="s">
        <v>479</v>
      </c>
    </row>
    <row r="182" spans="1:5">
      <c r="A182" s="4" t="s">
        <v>33</v>
      </c>
      <c r="B182" s="7" t="n">
        <v>408</v>
      </c>
      <c r="D182" s="7" t="n">
        <v>783</v>
      </c>
    </row>
    <row r="183" spans="1:5">
      <c r="A183" s="4" t="s">
        <v>826</v>
      </c>
    </row>
    <row r="184" spans="1:5">
      <c r="A184" s="3" t="s">
        <v>479</v>
      </c>
    </row>
    <row r="185" spans="1:5">
      <c r="A185" s="4" t="s">
        <v>510</v>
      </c>
      <c r="B185" s="4" t="s">
        <v>522</v>
      </c>
      <c r="D185" s="4" t="s">
        <v>511</v>
      </c>
    </row>
    <row r="186" spans="1:5">
      <c r="A186" s="4" t="s">
        <v>512</v>
      </c>
      <c r="B186" s="4" t="s">
        <v>513</v>
      </c>
      <c r="D186" s="4" t="s">
        <v>513</v>
      </c>
    </row>
    <row r="187" spans="1:5">
      <c r="A187" s="4" t="s">
        <v>827</v>
      </c>
    </row>
    <row r="188" spans="1:5">
      <c r="A188" s="3" t="s">
        <v>479</v>
      </c>
    </row>
    <row r="189" spans="1:5">
      <c r="A189" s="4" t="s">
        <v>33</v>
      </c>
      <c r="B189" s="7" t="n">
        <v>284</v>
      </c>
      <c r="D189" s="7" t="n">
        <v>551</v>
      </c>
    </row>
    <row r="190" spans="1:5">
      <c r="A190" s="4" t="s">
        <v>828</v>
      </c>
    </row>
    <row r="191" spans="1:5">
      <c r="A191" s="3" t="s">
        <v>479</v>
      </c>
    </row>
    <row r="192" spans="1:5">
      <c r="A192" s="4" t="s">
        <v>510</v>
      </c>
      <c r="B192" s="4" t="s">
        <v>662</v>
      </c>
      <c r="D192" s="4" t="s">
        <v>517</v>
      </c>
    </row>
    <row r="193" spans="1:5">
      <c r="A193" s="4" t="s">
        <v>512</v>
      </c>
      <c r="B193" s="4" t="s">
        <v>591</v>
      </c>
      <c r="D193" s="4" t="s">
        <v>662</v>
      </c>
    </row>
    <row r="194" spans="1:5">
      <c r="A194" s="4" t="s">
        <v>829</v>
      </c>
    </row>
    <row r="195" spans="1:5">
      <c r="A195" s="3" t="s">
        <v>479</v>
      </c>
    </row>
    <row r="196" spans="1:5">
      <c r="A196" s="4" t="s">
        <v>33</v>
      </c>
      <c r="B196" s="7" t="n">
        <v>289</v>
      </c>
      <c r="D196" s="7" t="n">
        <v>550</v>
      </c>
    </row>
    <row r="197" spans="1:5">
      <c r="A197" s="4" t="s">
        <v>830</v>
      </c>
    </row>
    <row r="198" spans="1:5">
      <c r="A198" s="3" t="s">
        <v>479</v>
      </c>
    </row>
    <row r="199" spans="1:5">
      <c r="A199" s="4" t="s">
        <v>510</v>
      </c>
      <c r="B199" s="4" t="s">
        <v>535</v>
      </c>
      <c r="D199" s="4" t="s">
        <v>511</v>
      </c>
    </row>
    <row r="200" spans="1:5">
      <c r="A200" s="4" t="s">
        <v>512</v>
      </c>
      <c r="B200" s="4" t="s">
        <v>522</v>
      </c>
      <c r="D200" s="4" t="s">
        <v>533</v>
      </c>
    </row>
    <row r="201" spans="1:5">
      <c r="A201" s="4" t="s">
        <v>831</v>
      </c>
    </row>
    <row r="202" spans="1:5">
      <c r="A202" s="3" t="s">
        <v>479</v>
      </c>
    </row>
    <row r="203" spans="1:5">
      <c r="A203" s="4" t="s">
        <v>33</v>
      </c>
      <c r="B203" s="7" t="n">
        <v>292</v>
      </c>
      <c r="D203" s="7" t="n">
        <v>549</v>
      </c>
    </row>
    <row r="204" spans="1:5">
      <c r="A204" s="4" t="s">
        <v>832</v>
      </c>
    </row>
    <row r="205" spans="1:5">
      <c r="A205" s="3" t="s">
        <v>479</v>
      </c>
    </row>
    <row r="206" spans="1:5">
      <c r="A206" s="4" t="s">
        <v>510</v>
      </c>
      <c r="B206" s="4" t="s">
        <v>666</v>
      </c>
      <c r="D206" s="4" t="s">
        <v>669</v>
      </c>
    </row>
    <row r="207" spans="1:5">
      <c r="A207" s="4" t="s">
        <v>512</v>
      </c>
      <c r="B207" s="4" t="s">
        <v>667</v>
      </c>
      <c r="D207" s="4" t="s">
        <v>666</v>
      </c>
    </row>
    <row r="208" spans="1:5">
      <c r="A208" s="4" t="s">
        <v>833</v>
      </c>
    </row>
    <row r="209" spans="1:5">
      <c r="A209" s="3" t="s">
        <v>479</v>
      </c>
    </row>
    <row r="210" spans="1:5">
      <c r="A210" s="4" t="s">
        <v>33</v>
      </c>
      <c r="B210" s="7" t="n">
        <v>239</v>
      </c>
      <c r="D210" s="7" t="n">
        <v>473</v>
      </c>
    </row>
    <row r="211" spans="1:5">
      <c r="A211" s="4" t="s">
        <v>834</v>
      </c>
    </row>
    <row r="212" spans="1:5">
      <c r="A212" s="3" t="s">
        <v>479</v>
      </c>
    </row>
    <row r="213" spans="1:5">
      <c r="A213" s="4" t="s">
        <v>510</v>
      </c>
      <c r="B213" s="4" t="s">
        <v>591</v>
      </c>
      <c r="D213" s="4" t="s">
        <v>557</v>
      </c>
    </row>
    <row r="214" spans="1:5">
      <c r="A214" s="4" t="s">
        <v>512</v>
      </c>
      <c r="B214" s="4" t="s">
        <v>565</v>
      </c>
      <c r="D214" s="4" t="s">
        <v>610</v>
      </c>
    </row>
    <row r="215" spans="1:5">
      <c r="A215" s="4" t="s">
        <v>835</v>
      </c>
    </row>
    <row r="216" spans="1:5">
      <c r="A216" s="3" t="s">
        <v>479</v>
      </c>
    </row>
    <row r="217" spans="1:5">
      <c r="A217" s="4" t="s">
        <v>33</v>
      </c>
      <c r="B217" s="7" t="n">
        <v>219</v>
      </c>
      <c r="D217" s="7" t="n">
        <v>433</v>
      </c>
    </row>
    <row r="218" spans="1:5">
      <c r="A218" s="4" t="s">
        <v>836</v>
      </c>
    </row>
    <row r="219" spans="1:5">
      <c r="A219" s="3" t="s">
        <v>479</v>
      </c>
    </row>
    <row r="220" spans="1:5">
      <c r="A220" s="4" t="s">
        <v>510</v>
      </c>
      <c r="B220" s="4" t="s">
        <v>511</v>
      </c>
      <c r="D220" s="4" t="s">
        <v>519</v>
      </c>
    </row>
    <row r="221" spans="1:5">
      <c r="A221" s="4" t="s">
        <v>512</v>
      </c>
      <c r="B221" s="4" t="s">
        <v>522</v>
      </c>
      <c r="D221" s="4" t="s">
        <v>549</v>
      </c>
    </row>
    <row r="222" spans="1:5">
      <c r="A222" s="4" t="s">
        <v>682</v>
      </c>
    </row>
    <row r="223" spans="1:5">
      <c r="A223" s="3" t="s">
        <v>479</v>
      </c>
    </row>
    <row r="224" spans="1:5">
      <c r="A224" s="4" t="s">
        <v>33</v>
      </c>
      <c r="B224" s="7" t="n">
        <v>5443</v>
      </c>
      <c r="C224" s="5" t="n">
        <v>5010</v>
      </c>
      <c r="D224" s="7" t="n">
        <v>10650</v>
      </c>
      <c r="E224" s="5" t="n">
        <v>9672</v>
      </c>
    </row>
    <row r="225" spans="1:5">
      <c r="A225" s="4" t="s">
        <v>683</v>
      </c>
    </row>
    <row r="226" spans="1:5">
      <c r="A226" s="3" t="s">
        <v>479</v>
      </c>
    </row>
    <row r="227" spans="1:5">
      <c r="A227" s="4" t="s">
        <v>510</v>
      </c>
      <c r="B227" s="4" t="s">
        <v>514</v>
      </c>
    </row>
    <row r="228" spans="1:5">
      <c r="A228" s="4" t="s">
        <v>512</v>
      </c>
      <c r="B228" s="4" t="s">
        <v>522</v>
      </c>
    </row>
    <row r="229" spans="1:5">
      <c r="A229" s="4" t="s">
        <v>684</v>
      </c>
    </row>
    <row r="230" spans="1:5">
      <c r="A230" s="3" t="s">
        <v>479</v>
      </c>
    </row>
    <row r="231" spans="1:5">
      <c r="A231" s="4" t="s">
        <v>510</v>
      </c>
      <c r="D231" s="4" t="s">
        <v>549</v>
      </c>
    </row>
    <row r="232" spans="1:5">
      <c r="A232" s="4" t="s">
        <v>512</v>
      </c>
      <c r="D232" s="4" t="s">
        <v>522</v>
      </c>
    </row>
    <row r="233" spans="1:5">
      <c r="A233" s="4" t="s">
        <v>685</v>
      </c>
    </row>
    <row r="234" spans="1:5">
      <c r="A234" s="3" t="s">
        <v>479</v>
      </c>
    </row>
    <row r="235" spans="1:5">
      <c r="A235" s="4" t="s">
        <v>33</v>
      </c>
      <c r="B235" s="7" t="n">
        <v>1180</v>
      </c>
      <c r="C235" s="5" t="n">
        <v>1186</v>
      </c>
      <c r="D235" s="7" t="n">
        <v>2337</v>
      </c>
      <c r="E235" s="5" t="n">
        <v>2333</v>
      </c>
    </row>
    <row r="236" spans="1:5">
      <c r="A236" s="4" t="s">
        <v>686</v>
      </c>
    </row>
    <row r="237" spans="1:5">
      <c r="A237" s="3" t="s">
        <v>479</v>
      </c>
    </row>
    <row r="238" spans="1:5">
      <c r="A238" s="4" t="s">
        <v>510</v>
      </c>
      <c r="B238" s="4" t="s">
        <v>601</v>
      </c>
    </row>
    <row r="239" spans="1:5">
      <c r="A239" s="4" t="s">
        <v>512</v>
      </c>
      <c r="B239" s="4" t="s">
        <v>581</v>
      </c>
    </row>
    <row r="240" spans="1:5">
      <c r="A240" s="4" t="s">
        <v>687</v>
      </c>
    </row>
    <row r="241" spans="1:5">
      <c r="A241" s="3" t="s">
        <v>479</v>
      </c>
    </row>
    <row r="242" spans="1:5">
      <c r="A242" s="4" t="s">
        <v>510</v>
      </c>
      <c r="D242" s="4" t="s">
        <v>578</v>
      </c>
    </row>
    <row r="243" spans="1:5">
      <c r="A243" s="4" t="s">
        <v>512</v>
      </c>
      <c r="D243" s="4" t="s">
        <v>607</v>
      </c>
    </row>
    <row r="244" spans="1:5">
      <c r="A244" s="4" t="s">
        <v>688</v>
      </c>
    </row>
    <row r="245" spans="1:5">
      <c r="A245" s="3" t="s">
        <v>479</v>
      </c>
    </row>
    <row r="246" spans="1:5">
      <c r="A246" s="4" t="s">
        <v>33</v>
      </c>
      <c r="B246" s="7" t="n">
        <v>515</v>
      </c>
      <c r="C246" s="5" t="n">
        <v>477</v>
      </c>
      <c r="D246" s="7" t="n">
        <v>1035</v>
      </c>
      <c r="E246" s="5" t="n">
        <v>922</v>
      </c>
    </row>
    <row r="247" spans="1:5">
      <c r="A247" s="4" t="s">
        <v>689</v>
      </c>
    </row>
    <row r="248" spans="1:5">
      <c r="A248" s="3" t="s">
        <v>479</v>
      </c>
    </row>
    <row r="249" spans="1:5">
      <c r="A249" s="4" t="s">
        <v>510</v>
      </c>
      <c r="B249" s="4" t="s">
        <v>535</v>
      </c>
    </row>
    <row r="250" spans="1:5">
      <c r="A250" s="4" t="s">
        <v>512</v>
      </c>
      <c r="B250" s="4" t="s">
        <v>533</v>
      </c>
    </row>
    <row r="251" spans="1:5">
      <c r="A251" s="4" t="s">
        <v>690</v>
      </c>
    </row>
    <row r="252" spans="1:5">
      <c r="A252" s="3" t="s">
        <v>479</v>
      </c>
    </row>
    <row r="253" spans="1:5">
      <c r="A253" s="4" t="s">
        <v>510</v>
      </c>
      <c r="D253" s="4" t="s">
        <v>569</v>
      </c>
    </row>
    <row r="254" spans="1:5">
      <c r="A254" s="4" t="s">
        <v>512</v>
      </c>
      <c r="D254" s="4" t="s">
        <v>513</v>
      </c>
    </row>
    <row r="255" spans="1:5">
      <c r="A255" s="4" t="s">
        <v>691</v>
      </c>
    </row>
    <row r="256" spans="1:5">
      <c r="A256" s="3" t="s">
        <v>479</v>
      </c>
    </row>
    <row r="257" spans="1:5">
      <c r="A257" s="4" t="s">
        <v>33</v>
      </c>
      <c r="B257" s="7" t="n">
        <v>134</v>
      </c>
      <c r="C257" s="5" t="n">
        <v>142</v>
      </c>
      <c r="D257" s="7" t="n">
        <v>258</v>
      </c>
      <c r="E257" s="5" t="n">
        <v>290</v>
      </c>
    </row>
    <row r="258" spans="1:5">
      <c r="A258" s="4" t="s">
        <v>692</v>
      </c>
    </row>
    <row r="259" spans="1:5">
      <c r="A259" s="3" t="s">
        <v>479</v>
      </c>
    </row>
    <row r="260" spans="1:5">
      <c r="A260" s="4" t="s">
        <v>510</v>
      </c>
      <c r="B260" s="4" t="s">
        <v>693</v>
      </c>
    </row>
    <row r="261" spans="1:5">
      <c r="A261" s="4" t="s">
        <v>512</v>
      </c>
      <c r="B261" s="4" t="s">
        <v>694</v>
      </c>
    </row>
    <row r="262" spans="1:5">
      <c r="A262" s="4" t="s">
        <v>695</v>
      </c>
    </row>
    <row r="263" spans="1:5">
      <c r="A263" s="3" t="s">
        <v>479</v>
      </c>
    </row>
    <row r="264" spans="1:5">
      <c r="A264" s="4" t="s">
        <v>510</v>
      </c>
      <c r="D264" s="4" t="s">
        <v>696</v>
      </c>
    </row>
    <row r="265" spans="1:5">
      <c r="A265" s="4" t="s">
        <v>512</v>
      </c>
      <c r="D265" s="4" t="s">
        <v>697</v>
      </c>
    </row>
    <row r="266" spans="1:5">
      <c r="A266" s="4" t="s">
        <v>837</v>
      </c>
    </row>
    <row r="267" spans="1:5">
      <c r="A267" s="3" t="s">
        <v>479</v>
      </c>
    </row>
    <row r="268" spans="1:5">
      <c r="A268" s="4" t="s">
        <v>33</v>
      </c>
      <c r="B268" s="7" t="n">
        <v>515</v>
      </c>
      <c r="D268" s="7" t="n">
        <v>1035</v>
      </c>
    </row>
    <row r="269" spans="1:5">
      <c r="A269" s="4" t="s">
        <v>838</v>
      </c>
    </row>
    <row r="270" spans="1:5">
      <c r="A270" s="3" t="s">
        <v>479</v>
      </c>
    </row>
    <row r="271" spans="1:5">
      <c r="A271" s="4" t="s">
        <v>510</v>
      </c>
      <c r="B271" s="4" t="s">
        <v>535</v>
      </c>
      <c r="D271" s="4" t="s">
        <v>569</v>
      </c>
    </row>
    <row r="272" spans="1:5">
      <c r="A272" s="4" t="s">
        <v>512</v>
      </c>
      <c r="B272" s="4" t="s">
        <v>533</v>
      </c>
      <c r="D272" s="4" t="s">
        <v>513</v>
      </c>
    </row>
    <row r="273" spans="1:5">
      <c r="A273" s="4" t="s">
        <v>839</v>
      </c>
    </row>
    <row r="274" spans="1:5">
      <c r="A274" s="3" t="s">
        <v>479</v>
      </c>
    </row>
    <row r="275" spans="1:5">
      <c r="A275" s="4" t="s">
        <v>33</v>
      </c>
      <c r="B275" s="7" t="n">
        <v>134</v>
      </c>
      <c r="D275" s="7" t="n">
        <v>258</v>
      </c>
    </row>
    <row r="276" spans="1:5">
      <c r="A276" s="4" t="s">
        <v>840</v>
      </c>
    </row>
    <row r="277" spans="1:5">
      <c r="A277" s="3" t="s">
        <v>479</v>
      </c>
    </row>
    <row r="278" spans="1:5">
      <c r="A278" s="4" t="s">
        <v>510</v>
      </c>
      <c r="B278" s="4" t="s">
        <v>693</v>
      </c>
      <c r="D278" s="4" t="s">
        <v>696</v>
      </c>
    </row>
    <row r="279" spans="1:5">
      <c r="A279" s="4" t="s">
        <v>512</v>
      </c>
      <c r="B279" s="4" t="s">
        <v>694</v>
      </c>
      <c r="D279" s="4" t="s">
        <v>697</v>
      </c>
    </row>
    <row r="280" spans="1:5">
      <c r="A280" s="4" t="s">
        <v>723</v>
      </c>
    </row>
    <row r="281" spans="1:5">
      <c r="A281" s="3" t="s">
        <v>479</v>
      </c>
    </row>
    <row r="282" spans="1:5">
      <c r="A282" s="4" t="s">
        <v>33</v>
      </c>
      <c r="B282" s="7" t="n">
        <v>889</v>
      </c>
      <c r="C282" s="5" t="n">
        <v>864</v>
      </c>
      <c r="D282" s="7" t="n">
        <v>1730</v>
      </c>
      <c r="E282" s="5" t="n">
        <v>1610</v>
      </c>
    </row>
    <row r="283" spans="1:5">
      <c r="A283" s="4" t="s">
        <v>724</v>
      </c>
    </row>
    <row r="284" spans="1:5">
      <c r="A284" s="3" t="s">
        <v>479</v>
      </c>
    </row>
    <row r="285" spans="1:5">
      <c r="A285" s="4" t="s">
        <v>510</v>
      </c>
      <c r="B285" s="4" t="s">
        <v>526</v>
      </c>
    </row>
    <row r="286" spans="1:5">
      <c r="A286" s="4" t="s">
        <v>512</v>
      </c>
      <c r="B286" s="4" t="s">
        <v>598</v>
      </c>
    </row>
    <row r="287" spans="1:5">
      <c r="A287" s="4" t="s">
        <v>725</v>
      </c>
    </row>
    <row r="288" spans="1:5">
      <c r="A288" s="3" t="s">
        <v>479</v>
      </c>
    </row>
    <row r="289" spans="1:5">
      <c r="A289" s="4" t="s">
        <v>510</v>
      </c>
      <c r="D289" s="4" t="s">
        <v>511</v>
      </c>
    </row>
    <row r="290" spans="1:5">
      <c r="A290" s="4" t="s">
        <v>512</v>
      </c>
      <c r="D290" s="4" t="s">
        <v>533</v>
      </c>
    </row>
    <row r="291" spans="1:5">
      <c r="A291" s="4" t="s">
        <v>726</v>
      </c>
    </row>
    <row r="292" spans="1:5">
      <c r="A292" s="3" t="s">
        <v>479</v>
      </c>
    </row>
    <row r="293" spans="1:5">
      <c r="A293" s="4" t="s">
        <v>33</v>
      </c>
      <c r="B293" s="7" t="n">
        <v>866</v>
      </c>
      <c r="C293" s="5" t="n">
        <v>837</v>
      </c>
      <c r="D293" s="7" t="n">
        <v>1687</v>
      </c>
      <c r="E293" s="5" t="n">
        <v>1559</v>
      </c>
    </row>
    <row r="294" spans="1:5">
      <c r="A294" s="4" t="s">
        <v>727</v>
      </c>
    </row>
    <row r="295" spans="1:5">
      <c r="A295" s="3" t="s">
        <v>479</v>
      </c>
    </row>
    <row r="296" spans="1:5">
      <c r="A296" s="4" t="s">
        <v>510</v>
      </c>
      <c r="B296" s="4" t="s">
        <v>526</v>
      </c>
    </row>
    <row r="297" spans="1:5">
      <c r="A297" s="4" t="s">
        <v>512</v>
      </c>
      <c r="B297" s="4" t="s">
        <v>598</v>
      </c>
    </row>
    <row r="298" spans="1:5">
      <c r="A298" s="4" t="s">
        <v>728</v>
      </c>
    </row>
    <row r="299" spans="1:5">
      <c r="A299" s="3" t="s">
        <v>479</v>
      </c>
    </row>
    <row r="300" spans="1:5">
      <c r="A300" s="4" t="s">
        <v>510</v>
      </c>
      <c r="D300" s="4" t="s">
        <v>535</v>
      </c>
    </row>
    <row r="301" spans="1:5">
      <c r="A301" s="4" t="s">
        <v>512</v>
      </c>
      <c r="D301" s="4" t="s">
        <v>513</v>
      </c>
    </row>
    <row r="302" spans="1:5">
      <c r="A302" s="4" t="s">
        <v>841</v>
      </c>
    </row>
    <row r="303" spans="1:5">
      <c r="A303" s="3" t="s">
        <v>479</v>
      </c>
    </row>
    <row r="304" spans="1:5">
      <c r="A304" s="4" t="s">
        <v>33</v>
      </c>
      <c r="B304" s="7" t="n">
        <v>866</v>
      </c>
      <c r="D304" s="7" t="n">
        <v>1687</v>
      </c>
    </row>
    <row r="305" spans="1:5">
      <c r="A305" s="4" t="s">
        <v>842</v>
      </c>
    </row>
    <row r="306" spans="1:5">
      <c r="A306" s="3" t="s">
        <v>479</v>
      </c>
    </row>
    <row r="307" spans="1:5">
      <c r="A307" s="4" t="s">
        <v>510</v>
      </c>
      <c r="B307" s="4" t="s">
        <v>526</v>
      </c>
      <c r="D307" s="4" t="s">
        <v>535</v>
      </c>
    </row>
    <row r="308" spans="1:5">
      <c r="A308" s="4" t="s">
        <v>512</v>
      </c>
      <c r="B308" s="4" t="s">
        <v>598</v>
      </c>
      <c r="D308" s="4" t="s">
        <v>513</v>
      </c>
    </row>
    <row r="309" spans="1:5">
      <c r="A309" s="4" t="s">
        <v>733</v>
      </c>
    </row>
    <row r="310" spans="1:5">
      <c r="A310" s="3" t="s">
        <v>479</v>
      </c>
    </row>
    <row r="311" spans="1:5">
      <c r="A311" s="4" t="s">
        <v>33</v>
      </c>
      <c r="B311" s="7" t="n">
        <v>449</v>
      </c>
      <c r="C311" s="5" t="n">
        <v>393</v>
      </c>
      <c r="D311" s="7" t="n">
        <v>882</v>
      </c>
      <c r="E311" s="5" t="n">
        <v>757</v>
      </c>
    </row>
    <row r="312" spans="1:5">
      <c r="A312" s="4" t="s">
        <v>734</v>
      </c>
    </row>
    <row r="313" spans="1:5">
      <c r="A313" s="3" t="s">
        <v>479</v>
      </c>
    </row>
    <row r="314" spans="1:5">
      <c r="A314" s="4" t="s">
        <v>510</v>
      </c>
      <c r="B314" s="4" t="s">
        <v>555</v>
      </c>
    </row>
    <row r="315" spans="1:5">
      <c r="A315" s="4" t="s">
        <v>512</v>
      </c>
      <c r="B315" s="4" t="s">
        <v>514</v>
      </c>
    </row>
    <row r="316" spans="1:5">
      <c r="A316" s="4" t="s">
        <v>735</v>
      </c>
    </row>
    <row r="317" spans="1:5">
      <c r="A317" s="3" t="s">
        <v>479</v>
      </c>
    </row>
    <row r="318" spans="1:5">
      <c r="A318" s="4" t="s">
        <v>510</v>
      </c>
      <c r="D318" s="4" t="s">
        <v>558</v>
      </c>
    </row>
    <row r="319" spans="1:5">
      <c r="A319" s="4" t="s">
        <v>512</v>
      </c>
      <c r="D319" s="4" t="s">
        <v>535</v>
      </c>
    </row>
    <row r="320" spans="1:5">
      <c r="A320" s="4" t="s">
        <v>736</v>
      </c>
    </row>
    <row r="321" spans="1:5">
      <c r="A321" s="3" t="s">
        <v>479</v>
      </c>
    </row>
    <row r="322" spans="1:5">
      <c r="A322" s="4" t="s">
        <v>33</v>
      </c>
      <c r="B322" s="7" t="n">
        <v>261</v>
      </c>
      <c r="C322" s="5" t="n">
        <v>226</v>
      </c>
      <c r="D322" s="7" t="n">
        <v>516</v>
      </c>
      <c r="E322" s="5" t="n">
        <v>428</v>
      </c>
    </row>
    <row r="323" spans="1:5">
      <c r="A323" s="4" t="s">
        <v>737</v>
      </c>
    </row>
    <row r="324" spans="1:5">
      <c r="A324" s="3" t="s">
        <v>479</v>
      </c>
    </row>
    <row r="325" spans="1:5">
      <c r="A325" s="4" t="s">
        <v>510</v>
      </c>
      <c r="B325" s="4" t="s">
        <v>636</v>
      </c>
    </row>
    <row r="326" spans="1:5">
      <c r="A326" s="4" t="s">
        <v>512</v>
      </c>
      <c r="B326" s="4" t="s">
        <v>569</v>
      </c>
    </row>
    <row r="327" spans="1:5">
      <c r="A327" s="4" t="s">
        <v>738</v>
      </c>
    </row>
    <row r="328" spans="1:5">
      <c r="A328" s="3" t="s">
        <v>479</v>
      </c>
    </row>
    <row r="329" spans="1:5">
      <c r="A329" s="4" t="s">
        <v>510</v>
      </c>
      <c r="D329" s="4" t="s">
        <v>739</v>
      </c>
    </row>
    <row r="330" spans="1:5">
      <c r="A330" s="4" t="s">
        <v>512</v>
      </c>
      <c r="D330" s="4" t="s">
        <v>519</v>
      </c>
    </row>
    <row r="331" spans="1:5">
      <c r="A331" s="4" t="s">
        <v>843</v>
      </c>
    </row>
    <row r="332" spans="1:5">
      <c r="A332" s="3" t="s">
        <v>479</v>
      </c>
    </row>
    <row r="333" spans="1:5">
      <c r="A333" s="4" t="s">
        <v>33</v>
      </c>
      <c r="B333" s="7" t="n">
        <v>261</v>
      </c>
      <c r="D333" s="7" t="n">
        <v>516</v>
      </c>
    </row>
    <row r="334" spans="1:5">
      <c r="A334" s="4" t="s">
        <v>844</v>
      </c>
    </row>
    <row r="335" spans="1:5">
      <c r="A335" s="3" t="s">
        <v>479</v>
      </c>
    </row>
    <row r="336" spans="1:5">
      <c r="A336" s="4" t="s">
        <v>510</v>
      </c>
      <c r="B336" s="4" t="s">
        <v>636</v>
      </c>
      <c r="D336" s="4" t="s">
        <v>739</v>
      </c>
    </row>
    <row r="337" spans="1:5">
      <c r="A337" s="4" t="s">
        <v>512</v>
      </c>
      <c r="B337" s="4" t="s">
        <v>569</v>
      </c>
      <c r="D337" s="4" t="s">
        <v>519</v>
      </c>
    </row>
    <row r="338" spans="1:5">
      <c r="A338" s="4" t="s">
        <v>758</v>
      </c>
    </row>
    <row r="339" spans="1:5">
      <c r="A339" s="3" t="s">
        <v>479</v>
      </c>
    </row>
    <row r="340" spans="1:5">
      <c r="A340" s="4" t="s">
        <v>33</v>
      </c>
      <c r="B340" s="7" t="n">
        <v>245</v>
      </c>
      <c r="C340" s="5" t="n">
        <v>113</v>
      </c>
      <c r="D340" s="7" t="n">
        <v>449</v>
      </c>
      <c r="E340" s="5" t="n">
        <v>201</v>
      </c>
    </row>
    <row r="341" spans="1:5">
      <c r="A341" s="4" t="s">
        <v>759</v>
      </c>
    </row>
    <row r="342" spans="1:5">
      <c r="A342" s="3" t="s">
        <v>479</v>
      </c>
    </row>
    <row r="343" spans="1:5">
      <c r="A343" s="4" t="s">
        <v>510</v>
      </c>
      <c r="B343" s="4" t="s">
        <v>760</v>
      </c>
    </row>
    <row r="344" spans="1:5">
      <c r="A344" s="4" t="s">
        <v>512</v>
      </c>
      <c r="B344" s="4" t="s">
        <v>761</v>
      </c>
    </row>
    <row r="345" spans="1:5">
      <c r="A345" s="4" t="s">
        <v>762</v>
      </c>
    </row>
    <row r="346" spans="1:5">
      <c r="A346" s="3" t="s">
        <v>479</v>
      </c>
    </row>
    <row r="347" spans="1:5">
      <c r="A347" s="4" t="s">
        <v>510</v>
      </c>
      <c r="D347" s="4" t="s">
        <v>763</v>
      </c>
    </row>
    <row r="348" spans="1:5">
      <c r="A348" s="4" t="s">
        <v>512</v>
      </c>
      <c r="D348" s="4" t="s">
        <v>764</v>
      </c>
    </row>
    <row r="349" spans="1:5">
      <c r="A349" s="4" t="s">
        <v>765</v>
      </c>
    </row>
    <row r="350" spans="1:5">
      <c r="A350" s="3" t="s">
        <v>479</v>
      </c>
    </row>
    <row r="351" spans="1:5">
      <c r="A351" s="4" t="s">
        <v>33</v>
      </c>
      <c r="B351" s="7" t="n">
        <v>239</v>
      </c>
      <c r="C351" s="5" t="n">
        <v>110</v>
      </c>
      <c r="D351" s="7" t="n">
        <v>439</v>
      </c>
      <c r="E351" s="5" t="n">
        <v>194</v>
      </c>
    </row>
    <row r="352" spans="1:5">
      <c r="A352" s="4" t="s">
        <v>766</v>
      </c>
    </row>
    <row r="353" spans="1:5">
      <c r="A353" s="3" t="s">
        <v>479</v>
      </c>
    </row>
    <row r="354" spans="1:5">
      <c r="A354" s="4" t="s">
        <v>510</v>
      </c>
      <c r="B354" s="4" t="s">
        <v>760</v>
      </c>
    </row>
    <row r="355" spans="1:5">
      <c r="A355" s="4" t="s">
        <v>512</v>
      </c>
      <c r="B355" s="4" t="s">
        <v>767</v>
      </c>
    </row>
    <row r="356" spans="1:5">
      <c r="A356" s="4" t="s">
        <v>768</v>
      </c>
    </row>
    <row r="357" spans="1:5">
      <c r="A357" s="3" t="s">
        <v>479</v>
      </c>
    </row>
    <row r="358" spans="1:5">
      <c r="A358" s="4" t="s">
        <v>510</v>
      </c>
      <c r="D358" s="4" t="s">
        <v>769</v>
      </c>
    </row>
    <row r="359" spans="1:5">
      <c r="A359" s="4" t="s">
        <v>512</v>
      </c>
      <c r="D359" s="4" t="s">
        <v>770</v>
      </c>
    </row>
    <row r="360" spans="1:5">
      <c r="A360" s="4" t="s">
        <v>845</v>
      </c>
    </row>
    <row r="361" spans="1:5">
      <c r="A361" s="3" t="s">
        <v>479</v>
      </c>
    </row>
    <row r="362" spans="1:5">
      <c r="A362" s="4" t="s">
        <v>33</v>
      </c>
      <c r="B362" s="7" t="n">
        <v>239</v>
      </c>
      <c r="D362" s="7" t="n">
        <v>439</v>
      </c>
    </row>
    <row r="363" spans="1:5">
      <c r="A363" s="4" t="s">
        <v>846</v>
      </c>
    </row>
    <row r="364" spans="1:5">
      <c r="A364" s="3" t="s">
        <v>479</v>
      </c>
    </row>
    <row r="365" spans="1:5">
      <c r="A365" s="4" t="s">
        <v>510</v>
      </c>
      <c r="B365" s="4" t="s">
        <v>760</v>
      </c>
      <c r="D365" s="4" t="s">
        <v>769</v>
      </c>
    </row>
    <row r="366" spans="1:5">
      <c r="A366" s="4" t="s">
        <v>512</v>
      </c>
      <c r="B366" s="4" t="s">
        <v>767</v>
      </c>
      <c r="D366" s="4" t="s">
        <v>770</v>
      </c>
    </row>
    <row r="367" spans="1:5">
      <c r="A367" s="4" t="s">
        <v>775</v>
      </c>
    </row>
    <row r="368" spans="1:5">
      <c r="A368" s="3" t="s">
        <v>479</v>
      </c>
    </row>
    <row r="369" spans="1:5">
      <c r="A369" s="4" t="s">
        <v>33</v>
      </c>
      <c r="B369" s="7" t="n">
        <v>1847</v>
      </c>
      <c r="C369" s="5" t="n">
        <v>1865</v>
      </c>
      <c r="D369" s="7" t="n">
        <v>3713</v>
      </c>
      <c r="E369" s="5" t="n">
        <v>3690</v>
      </c>
    </row>
    <row r="370" spans="1:5">
      <c r="A370" s="4" t="s">
        <v>776</v>
      </c>
    </row>
    <row r="371" spans="1:5">
      <c r="A371" s="3" t="s">
        <v>479</v>
      </c>
    </row>
    <row r="372" spans="1:5">
      <c r="A372" s="4" t="s">
        <v>510</v>
      </c>
      <c r="B372" s="4" t="s">
        <v>601</v>
      </c>
    </row>
    <row r="373" spans="1:5">
      <c r="A373" s="4" t="s">
        <v>512</v>
      </c>
      <c r="B373" s="4" t="s">
        <v>579</v>
      </c>
    </row>
    <row r="374" spans="1:5">
      <c r="A374" s="4" t="s">
        <v>777</v>
      </c>
    </row>
    <row r="375" spans="1:5">
      <c r="A375" s="3" t="s">
        <v>479</v>
      </c>
    </row>
    <row r="376" spans="1:5">
      <c r="A376" s="4" t="s">
        <v>510</v>
      </c>
      <c r="D376" s="4" t="s">
        <v>598</v>
      </c>
    </row>
    <row r="377" spans="1:5">
      <c r="A377" s="4" t="s">
        <v>512</v>
      </c>
      <c r="D377" s="4" t="s">
        <v>581</v>
      </c>
    </row>
    <row r="378" spans="1:5">
      <c r="A378" s="4" t="s">
        <v>784</v>
      </c>
    </row>
    <row r="379" spans="1:5">
      <c r="A379" s="3" t="s">
        <v>479</v>
      </c>
    </row>
    <row r="380" spans="1:5">
      <c r="A380" s="4" t="s">
        <v>33</v>
      </c>
      <c r="B380" s="7" t="n">
        <v>332</v>
      </c>
      <c r="C380" s="5" t="n">
        <v>310</v>
      </c>
      <c r="D380" s="7" t="n">
        <v>650</v>
      </c>
      <c r="E380" s="5" t="n">
        <v>596</v>
      </c>
    </row>
    <row r="381" spans="1:5">
      <c r="A381" s="4" t="s">
        <v>785</v>
      </c>
    </row>
    <row r="382" spans="1:5">
      <c r="A382" s="3" t="s">
        <v>479</v>
      </c>
    </row>
    <row r="383" spans="1:5">
      <c r="A383" s="4" t="s">
        <v>510</v>
      </c>
      <c r="B383" s="4" t="s">
        <v>511</v>
      </c>
    </row>
    <row r="384" spans="1:5">
      <c r="A384" s="4" t="s">
        <v>512</v>
      </c>
      <c r="B384" s="4" t="s">
        <v>511</v>
      </c>
    </row>
    <row r="385" spans="1:5">
      <c r="A385" s="4" t="s">
        <v>786</v>
      </c>
    </row>
    <row r="386" spans="1:5">
      <c r="A386" s="3" t="s">
        <v>479</v>
      </c>
    </row>
    <row r="387" spans="1:5">
      <c r="A387" s="4" t="s">
        <v>510</v>
      </c>
      <c r="D387" s="4" t="s">
        <v>514</v>
      </c>
    </row>
    <row r="388" spans="1:5">
      <c r="A388" s="4" t="s">
        <v>512</v>
      </c>
      <c r="D388" s="4" t="s">
        <v>522</v>
      </c>
    </row>
    <row r="389" spans="1:5">
      <c r="A389" s="4" t="s">
        <v>790</v>
      </c>
    </row>
    <row r="390" spans="1:5">
      <c r="A390" s="3" t="s">
        <v>479</v>
      </c>
    </row>
    <row r="391" spans="1:5">
      <c r="A391" s="4" t="s">
        <v>33</v>
      </c>
      <c r="B391" s="7" t="n">
        <v>244</v>
      </c>
      <c r="C391" s="5" t="n">
        <v>240</v>
      </c>
      <c r="D391" s="7" t="n">
        <v>509</v>
      </c>
      <c r="E391" s="5" t="n">
        <v>482</v>
      </c>
    </row>
    <row r="392" spans="1:5">
      <c r="A392" s="4" t="s">
        <v>791</v>
      </c>
    </row>
    <row r="393" spans="1:5">
      <c r="A393" s="3" t="s">
        <v>479</v>
      </c>
    </row>
    <row r="394" spans="1:5">
      <c r="A394" s="4" t="s">
        <v>510</v>
      </c>
      <c r="B394" s="4" t="s">
        <v>529</v>
      </c>
    </row>
    <row r="395" spans="1:5">
      <c r="A395" s="4" t="s">
        <v>512</v>
      </c>
      <c r="B395" s="4" t="s">
        <v>578</v>
      </c>
    </row>
    <row r="396" spans="1:5">
      <c r="A396" s="4" t="s">
        <v>792</v>
      </c>
    </row>
    <row r="397" spans="1:5">
      <c r="A397" s="3" t="s">
        <v>479</v>
      </c>
    </row>
    <row r="398" spans="1:5">
      <c r="A398" s="4" t="s">
        <v>510</v>
      </c>
      <c r="D398" s="4" t="s">
        <v>522</v>
      </c>
    </row>
    <row r="399" spans="1:5">
      <c r="A399" s="4" t="s">
        <v>512</v>
      </c>
      <c r="D399" s="4" t="s">
        <v>529</v>
      </c>
    </row>
    <row r="400" spans="1:5">
      <c r="A400" s="4" t="s">
        <v>787</v>
      </c>
    </row>
    <row r="401" spans="1:5">
      <c r="A401" s="3" t="s">
        <v>479</v>
      </c>
    </row>
    <row r="402" spans="1:5">
      <c r="A402" s="4" t="s">
        <v>33</v>
      </c>
      <c r="B402" s="7" t="n">
        <v>250</v>
      </c>
      <c r="C402" s="5" t="n">
        <v>239</v>
      </c>
      <c r="D402" s="7" t="n">
        <v>498</v>
      </c>
      <c r="E402" s="5" t="n">
        <v>467</v>
      </c>
    </row>
    <row r="403" spans="1:5">
      <c r="A403" s="4" t="s">
        <v>788</v>
      </c>
    </row>
    <row r="404" spans="1:5">
      <c r="A404" s="3" t="s">
        <v>479</v>
      </c>
    </row>
    <row r="405" spans="1:5">
      <c r="A405" s="4" t="s">
        <v>510</v>
      </c>
      <c r="B405" s="4" t="s">
        <v>513</v>
      </c>
    </row>
    <row r="406" spans="1:5">
      <c r="A406" s="4" t="s">
        <v>512</v>
      </c>
      <c r="B406" s="4" t="s">
        <v>529</v>
      </c>
    </row>
    <row r="407" spans="1:5">
      <c r="A407" s="4" t="s">
        <v>789</v>
      </c>
    </row>
    <row r="408" spans="1:5">
      <c r="A408" s="3" t="s">
        <v>479</v>
      </c>
    </row>
    <row r="409" spans="1:5">
      <c r="A409" s="4" t="s">
        <v>510</v>
      </c>
      <c r="D409" s="4" t="s">
        <v>511</v>
      </c>
    </row>
    <row r="410" spans="1:5">
      <c r="A410" s="4" t="s">
        <v>512</v>
      </c>
      <c r="D410" s="4" t="s">
        <v>598</v>
      </c>
    </row>
    <row r="411" spans="1:5">
      <c r="A411" s="4" t="s">
        <v>778</v>
      </c>
    </row>
    <row r="412" spans="1:5">
      <c r="A412" s="3" t="s">
        <v>479</v>
      </c>
    </row>
    <row r="413" spans="1:5">
      <c r="A413" s="4" t="s">
        <v>33</v>
      </c>
      <c r="B413" s="7" t="n">
        <v>120</v>
      </c>
      <c r="C413" s="5" t="n">
        <v>123</v>
      </c>
      <c r="D413" s="7" t="n">
        <v>235</v>
      </c>
      <c r="E413" s="5" t="n">
        <v>238</v>
      </c>
    </row>
    <row r="414" spans="1:5">
      <c r="A414" s="4" t="s">
        <v>779</v>
      </c>
    </row>
    <row r="415" spans="1:5">
      <c r="A415" s="3" t="s">
        <v>479</v>
      </c>
    </row>
    <row r="416" spans="1:5">
      <c r="A416" s="4" t="s">
        <v>510</v>
      </c>
      <c r="B416" s="4" t="s">
        <v>579</v>
      </c>
    </row>
    <row r="417" spans="1:5">
      <c r="A417" s="4" t="s">
        <v>512</v>
      </c>
      <c r="B417" s="4" t="s">
        <v>693</v>
      </c>
    </row>
    <row r="418" spans="1:5">
      <c r="A418" s="4" t="s">
        <v>780</v>
      </c>
    </row>
    <row r="419" spans="1:5">
      <c r="A419" s="3" t="s">
        <v>479</v>
      </c>
    </row>
    <row r="420" spans="1:5">
      <c r="A420" s="4" t="s">
        <v>510</v>
      </c>
      <c r="D420" s="4" t="s">
        <v>601</v>
      </c>
    </row>
    <row r="421" spans="1:5">
      <c r="A421" s="4" t="s">
        <v>512</v>
      </c>
      <c r="D421" s="4" t="s">
        <v>693</v>
      </c>
    </row>
    <row r="422" spans="1:5">
      <c r="A422" s="4" t="s">
        <v>847</v>
      </c>
    </row>
    <row r="423" spans="1:5">
      <c r="A423" s="3" t="s">
        <v>479</v>
      </c>
    </row>
    <row r="424" spans="1:5">
      <c r="A424" s="4" t="s">
        <v>33</v>
      </c>
      <c r="B424" s="7" t="n">
        <v>332</v>
      </c>
      <c r="D424" s="7" t="n">
        <v>650</v>
      </c>
    </row>
    <row r="425" spans="1:5">
      <c r="A425" s="4" t="s">
        <v>848</v>
      </c>
    </row>
    <row r="426" spans="1:5">
      <c r="A426" s="3" t="s">
        <v>479</v>
      </c>
    </row>
    <row r="427" spans="1:5">
      <c r="A427" s="4" t="s">
        <v>510</v>
      </c>
      <c r="B427" s="4" t="s">
        <v>511</v>
      </c>
      <c r="D427" s="4" t="s">
        <v>514</v>
      </c>
    </row>
    <row r="428" spans="1:5">
      <c r="A428" s="4" t="s">
        <v>512</v>
      </c>
      <c r="B428" s="4" t="s">
        <v>511</v>
      </c>
      <c r="D428" s="4" t="s">
        <v>522</v>
      </c>
    </row>
    <row r="429" spans="1:5">
      <c r="A429" s="4" t="s">
        <v>849</v>
      </c>
    </row>
    <row r="430" spans="1:5">
      <c r="A430" s="3" t="s">
        <v>479</v>
      </c>
    </row>
    <row r="431" spans="1:5">
      <c r="A431" s="4" t="s">
        <v>33</v>
      </c>
      <c r="B431" s="7" t="n">
        <v>244</v>
      </c>
      <c r="D431" s="7" t="n">
        <v>509</v>
      </c>
    </row>
    <row r="432" spans="1:5">
      <c r="A432" s="4" t="s">
        <v>850</v>
      </c>
    </row>
    <row r="433" spans="1:5">
      <c r="A433" s="3" t="s">
        <v>479</v>
      </c>
    </row>
    <row r="434" spans="1:5">
      <c r="A434" s="4" t="s">
        <v>510</v>
      </c>
      <c r="B434" s="4" t="s">
        <v>529</v>
      </c>
      <c r="D434" s="4" t="s">
        <v>522</v>
      </c>
    </row>
    <row r="435" spans="1:5">
      <c r="A435" s="4" t="s">
        <v>512</v>
      </c>
      <c r="B435" s="4" t="s">
        <v>578</v>
      </c>
      <c r="D435" s="4" t="s">
        <v>529</v>
      </c>
    </row>
    <row r="436" spans="1:5">
      <c r="A436" s="4" t="s">
        <v>851</v>
      </c>
    </row>
    <row r="437" spans="1:5">
      <c r="A437" s="3" t="s">
        <v>479</v>
      </c>
    </row>
    <row r="438" spans="1:5">
      <c r="A438" s="4" t="s">
        <v>33</v>
      </c>
      <c r="B438" s="7" t="n">
        <v>250</v>
      </c>
      <c r="D438" s="7" t="n">
        <v>498</v>
      </c>
    </row>
    <row r="439" spans="1:5">
      <c r="A439" s="4" t="s">
        <v>852</v>
      </c>
    </row>
    <row r="440" spans="1:5">
      <c r="A440" s="3" t="s">
        <v>479</v>
      </c>
    </row>
    <row r="441" spans="1:5">
      <c r="A441" s="4" t="s">
        <v>510</v>
      </c>
      <c r="B441" s="4" t="s">
        <v>513</v>
      </c>
      <c r="D441" s="4" t="s">
        <v>511</v>
      </c>
    </row>
    <row r="442" spans="1:5">
      <c r="A442" s="4" t="s">
        <v>512</v>
      </c>
      <c r="B442" s="4" t="s">
        <v>529</v>
      </c>
      <c r="D442" s="4" t="s">
        <v>598</v>
      </c>
    </row>
    <row r="443" spans="1:5">
      <c r="A443" s="4" t="s">
        <v>709</v>
      </c>
    </row>
    <row r="444" spans="1:5">
      <c r="A444" s="3" t="s">
        <v>479</v>
      </c>
    </row>
    <row r="445" spans="1:5">
      <c r="A445" s="4" t="s">
        <v>33</v>
      </c>
      <c r="B445" s="7" t="n">
        <v>833</v>
      </c>
      <c r="C445" s="5" t="n">
        <v>589</v>
      </c>
      <c r="D445" s="7" t="n">
        <v>1539</v>
      </c>
      <c r="E445" s="5" t="n">
        <v>1081</v>
      </c>
    </row>
    <row r="446" spans="1:5">
      <c r="A446" s="4" t="s">
        <v>710</v>
      </c>
    </row>
    <row r="447" spans="1:5">
      <c r="A447" s="3" t="s">
        <v>479</v>
      </c>
    </row>
    <row r="448" spans="1:5">
      <c r="A448" s="4" t="s">
        <v>510</v>
      </c>
      <c r="B448" s="4" t="s">
        <v>619</v>
      </c>
    </row>
    <row r="449" spans="1:5">
      <c r="A449" s="4" t="s">
        <v>512</v>
      </c>
      <c r="B449" s="4" t="s">
        <v>666</v>
      </c>
    </row>
    <row r="450" spans="1:5">
      <c r="A450" s="4" t="s">
        <v>711</v>
      </c>
    </row>
    <row r="451" spans="1:5">
      <c r="A451" s="3" t="s">
        <v>479</v>
      </c>
    </row>
    <row r="452" spans="1:5">
      <c r="A452" s="4" t="s">
        <v>510</v>
      </c>
      <c r="D452" s="4" t="s">
        <v>620</v>
      </c>
    </row>
    <row r="453" spans="1:5">
      <c r="A453" s="4" t="s">
        <v>512</v>
      </c>
      <c r="D453" s="4" t="s">
        <v>667</v>
      </c>
    </row>
    <row r="454" spans="1:5">
      <c r="A454" s="4" t="s">
        <v>712</v>
      </c>
    </row>
    <row r="455" spans="1:5">
      <c r="A455" s="3" t="s">
        <v>479</v>
      </c>
    </row>
    <row r="456" spans="1:5">
      <c r="A456" s="4" t="s">
        <v>33</v>
      </c>
      <c r="B456" s="7" t="n">
        <v>701</v>
      </c>
      <c r="C456" s="5" t="n">
        <v>490</v>
      </c>
      <c r="D456" s="7" t="n">
        <v>1281</v>
      </c>
      <c r="E456" s="5" t="n">
        <v>900</v>
      </c>
    </row>
    <row r="457" spans="1:5">
      <c r="A457" s="4" t="s">
        <v>713</v>
      </c>
    </row>
    <row r="458" spans="1:5">
      <c r="A458" s="3" t="s">
        <v>479</v>
      </c>
    </row>
    <row r="459" spans="1:5">
      <c r="A459" s="4" t="s">
        <v>510</v>
      </c>
      <c r="B459" s="4" t="s">
        <v>669</v>
      </c>
    </row>
    <row r="460" spans="1:5">
      <c r="A460" s="4" t="s">
        <v>512</v>
      </c>
      <c r="B460" s="4" t="s">
        <v>714</v>
      </c>
    </row>
    <row r="461" spans="1:5">
      <c r="A461" s="4" t="s">
        <v>715</v>
      </c>
    </row>
    <row r="462" spans="1:5">
      <c r="A462" s="3" t="s">
        <v>479</v>
      </c>
    </row>
    <row r="463" spans="1:5">
      <c r="A463" s="4" t="s">
        <v>510</v>
      </c>
      <c r="D463" s="4" t="s">
        <v>620</v>
      </c>
    </row>
    <row r="464" spans="1:5">
      <c r="A464" s="4" t="s">
        <v>512</v>
      </c>
      <c r="D464" s="4" t="s">
        <v>667</v>
      </c>
    </row>
    <row r="465" spans="1:5">
      <c r="A465" s="4" t="s">
        <v>716</v>
      </c>
    </row>
    <row r="466" spans="1:5">
      <c r="A466" s="3" t="s">
        <v>479</v>
      </c>
    </row>
    <row r="467" spans="1:5">
      <c r="A467" s="4" t="s">
        <v>33</v>
      </c>
      <c r="B467" s="7" t="n">
        <v>132</v>
      </c>
      <c r="C467" s="5" t="n">
        <v>98</v>
      </c>
      <c r="D467" s="7" t="n">
        <v>258</v>
      </c>
      <c r="E467" s="5" t="n">
        <v>180</v>
      </c>
    </row>
    <row r="468" spans="1:5">
      <c r="A468" s="4" t="s">
        <v>717</v>
      </c>
    </row>
    <row r="469" spans="1:5">
      <c r="A469" s="3" t="s">
        <v>479</v>
      </c>
    </row>
    <row r="470" spans="1:5">
      <c r="A470" s="4" t="s">
        <v>510</v>
      </c>
      <c r="B470" s="4" t="s">
        <v>518</v>
      </c>
    </row>
    <row r="471" spans="1:5">
      <c r="A471" s="4" t="s">
        <v>512</v>
      </c>
      <c r="B471" s="4" t="s">
        <v>525</v>
      </c>
    </row>
    <row r="472" spans="1:5">
      <c r="A472" s="4" t="s">
        <v>718</v>
      </c>
    </row>
    <row r="473" spans="1:5">
      <c r="A473" s="3" t="s">
        <v>479</v>
      </c>
    </row>
    <row r="474" spans="1:5">
      <c r="A474" s="4" t="s">
        <v>510</v>
      </c>
      <c r="D474" s="4" t="s">
        <v>669</v>
      </c>
    </row>
    <row r="475" spans="1:5">
      <c r="A475" s="4" t="s">
        <v>512</v>
      </c>
      <c r="D475" s="4" t="s">
        <v>714</v>
      </c>
    </row>
    <row r="476" spans="1:5">
      <c r="A476" s="4" t="s">
        <v>853</v>
      </c>
    </row>
    <row r="477" spans="1:5">
      <c r="A477" s="3" t="s">
        <v>479</v>
      </c>
    </row>
    <row r="478" spans="1:5">
      <c r="A478" s="4" t="s">
        <v>33</v>
      </c>
      <c r="B478" s="7" t="n">
        <v>701</v>
      </c>
      <c r="D478" s="7" t="n">
        <v>1281</v>
      </c>
    </row>
    <row r="479" spans="1:5">
      <c r="A479" s="4" t="s">
        <v>854</v>
      </c>
    </row>
    <row r="480" spans="1:5">
      <c r="A480" s="3" t="s">
        <v>479</v>
      </c>
    </row>
    <row r="481" spans="1:5">
      <c r="A481" s="4" t="s">
        <v>510</v>
      </c>
      <c r="B481" s="4" t="s">
        <v>669</v>
      </c>
      <c r="D481" s="4" t="s">
        <v>620</v>
      </c>
    </row>
    <row r="482" spans="1:5">
      <c r="A482" s="4" t="s">
        <v>512</v>
      </c>
      <c r="B482" s="4" t="s">
        <v>714</v>
      </c>
      <c r="D482" s="4" t="s">
        <v>667</v>
      </c>
    </row>
    <row r="483" spans="1:5">
      <c r="A483" s="4" t="s">
        <v>855</v>
      </c>
    </row>
    <row r="484" spans="1:5">
      <c r="A484" s="3" t="s">
        <v>479</v>
      </c>
    </row>
    <row r="485" spans="1:5">
      <c r="A485" s="4" t="s">
        <v>33</v>
      </c>
      <c r="B485" s="7" t="n">
        <v>132</v>
      </c>
      <c r="D485" s="7" t="n">
        <v>258</v>
      </c>
    </row>
    <row r="486" spans="1:5">
      <c r="A486" s="4" t="s">
        <v>856</v>
      </c>
    </row>
    <row r="487" spans="1:5">
      <c r="A487" s="3" t="s">
        <v>479</v>
      </c>
    </row>
    <row r="488" spans="1:5">
      <c r="A488" s="4" t="s">
        <v>510</v>
      </c>
      <c r="B488" s="4" t="s">
        <v>518</v>
      </c>
      <c r="D488" s="4" t="s">
        <v>669</v>
      </c>
    </row>
    <row r="489" spans="1:5">
      <c r="A489" s="4" t="s">
        <v>512</v>
      </c>
      <c r="B489" s="4" t="s">
        <v>525</v>
      </c>
      <c r="D489" s="4" t="s">
        <v>714</v>
      </c>
    </row>
    <row r="490" spans="1:5">
      <c r="A490" s="4" t="s">
        <v>857</v>
      </c>
    </row>
    <row r="491" spans="1:5">
      <c r="A491" s="3" t="s">
        <v>479</v>
      </c>
    </row>
    <row r="492" spans="1:5">
      <c r="A492" s="4" t="s">
        <v>33</v>
      </c>
      <c r="B492" s="7" t="n">
        <v>120</v>
      </c>
      <c r="D492" s="7" t="n">
        <v>235</v>
      </c>
    </row>
    <row r="493" spans="1:5">
      <c r="A493" s="4" t="s">
        <v>858</v>
      </c>
    </row>
    <row r="494" spans="1:5">
      <c r="A494" s="3" t="s">
        <v>479</v>
      </c>
    </row>
    <row r="495" spans="1:5">
      <c r="A495" s="4" t="s">
        <v>510</v>
      </c>
      <c r="B495" s="4" t="s">
        <v>579</v>
      </c>
      <c r="D495" s="4" t="s">
        <v>601</v>
      </c>
    </row>
    <row r="496" spans="1:5">
      <c r="A496" s="4" t="s">
        <v>512</v>
      </c>
      <c r="B496" s="4" t="s">
        <v>693</v>
      </c>
      <c r="D496" s="4" t="s">
        <v>693</v>
      </c>
    </row>
    <row r="497" spans="1:5">
      <c r="A497" s="4" t="s">
        <v>559</v>
      </c>
    </row>
    <row r="498" spans="1:5">
      <c r="A498" s="3" t="s">
        <v>479</v>
      </c>
    </row>
    <row r="499" spans="1:5">
      <c r="A499" s="4" t="s">
        <v>33</v>
      </c>
      <c r="B499" s="7" t="n">
        <v>3023</v>
      </c>
      <c r="C499" s="7" t="n">
        <v>2786</v>
      </c>
      <c r="D499" s="7" t="n">
        <v>5675</v>
      </c>
      <c r="E499" s="7" t="n">
        <v>5267</v>
      </c>
    </row>
    <row r="500" spans="1:5">
      <c r="A500" s="4" t="s">
        <v>560</v>
      </c>
    </row>
    <row r="501" spans="1:5">
      <c r="A501" s="3" t="s">
        <v>479</v>
      </c>
    </row>
    <row r="502" spans="1:5">
      <c r="A502" s="4" t="s">
        <v>510</v>
      </c>
      <c r="B502" s="4" t="s">
        <v>514</v>
      </c>
    </row>
    <row r="503" spans="1:5">
      <c r="A503" s="4" t="s">
        <v>512</v>
      </c>
      <c r="B503" s="4" t="s">
        <v>514</v>
      </c>
    </row>
    <row r="504" spans="1:5">
      <c r="A504" s="4" t="s">
        <v>561</v>
      </c>
    </row>
    <row r="505" spans="1:5">
      <c r="A505" s="3" t="s">
        <v>479</v>
      </c>
    </row>
    <row r="506" spans="1:5">
      <c r="A506" s="4" t="s">
        <v>510</v>
      </c>
      <c r="D506" s="4" t="s">
        <v>535</v>
      </c>
    </row>
    <row r="507" spans="1:5">
      <c r="A507" s="4" t="s">
        <v>512</v>
      </c>
      <c r="D507" s="4" t="s">
        <v>535</v>
      </c>
    </row>
    <row r="508" spans="1:5">
      <c r="A508" s="4" t="s">
        <v>859</v>
      </c>
    </row>
    <row r="509" spans="1:5">
      <c r="A509" s="3" t="s">
        <v>479</v>
      </c>
    </row>
    <row r="510" spans="1:5">
      <c r="A510" s="4" t="s">
        <v>33</v>
      </c>
      <c r="B510" s="7" t="n">
        <v>2434</v>
      </c>
      <c r="D510" s="7" t="n">
        <v>4579</v>
      </c>
    </row>
    <row r="511" spans="1:5">
      <c r="A511" s="4" t="s">
        <v>860</v>
      </c>
    </row>
    <row r="512" spans="1:5">
      <c r="A512" s="3" t="s">
        <v>479</v>
      </c>
    </row>
    <row r="513" spans="1:5">
      <c r="A513" s="4" t="s">
        <v>512</v>
      </c>
      <c r="B513" s="4" t="s">
        <v>549</v>
      </c>
      <c r="D513" s="4" t="s">
        <v>549</v>
      </c>
    </row>
    <row r="514" spans="1:5">
      <c r="A514" s="4" t="s">
        <v>861</v>
      </c>
    </row>
    <row r="515" spans="1:5">
      <c r="A515" s="3" t="s">
        <v>479</v>
      </c>
    </row>
    <row r="516" spans="1:5">
      <c r="A516" s="4" t="s">
        <v>33</v>
      </c>
      <c r="B516" s="7" t="n">
        <v>589</v>
      </c>
      <c r="D516" s="7" t="n">
        <v>1096</v>
      </c>
    </row>
    <row r="517" spans="1:5">
      <c r="A517" s="4" t="s">
        <v>862</v>
      </c>
    </row>
    <row r="518" spans="1:5">
      <c r="A518" s="3" t="s">
        <v>479</v>
      </c>
    </row>
    <row r="519" spans="1:5">
      <c r="A519" s="4" t="s">
        <v>512</v>
      </c>
      <c r="B519" s="4" t="s">
        <v>533</v>
      </c>
      <c r="D519" s="4" t="s">
        <v>601</v>
      </c>
    </row>
    <row r="520" spans="1:5">
      <c r="A520" s="4" t="s">
        <v>863</v>
      </c>
    </row>
    <row r="521" spans="1:5">
      <c r="A521" s="3" t="s">
        <v>479</v>
      </c>
    </row>
    <row r="522" spans="1:5">
      <c r="A522" s="4" t="s">
        <v>33</v>
      </c>
      <c r="B522" s="7" t="n">
        <v>219</v>
      </c>
      <c r="D522" s="7" t="n">
        <v>417</v>
      </c>
    </row>
    <row r="523" spans="1:5">
      <c r="A523" s="4" t="s">
        <v>864</v>
      </c>
    </row>
    <row r="524" spans="1:5">
      <c r="A524" s="3" t="s">
        <v>479</v>
      </c>
    </row>
    <row r="525" spans="1:5">
      <c r="A525" s="4" t="s">
        <v>512</v>
      </c>
      <c r="B525" s="4" t="s">
        <v>522</v>
      </c>
      <c r="D525" s="4" t="s">
        <v>535</v>
      </c>
    </row>
    <row r="526" spans="1:5">
      <c r="A526" s="4" t="s">
        <v>865</v>
      </c>
    </row>
    <row r="527" spans="1:5">
      <c r="A527" s="3" t="s">
        <v>479</v>
      </c>
    </row>
    <row r="528" spans="1:5">
      <c r="A528" s="4" t="s">
        <v>33</v>
      </c>
      <c r="B528" s="7" t="n">
        <v>208</v>
      </c>
      <c r="D528" s="7" t="n">
        <v>404</v>
      </c>
    </row>
    <row r="529" spans="1:5">
      <c r="A529" s="4" t="s">
        <v>866</v>
      </c>
    </row>
    <row r="530" spans="1:5">
      <c r="A530" s="3" t="s">
        <v>479</v>
      </c>
    </row>
    <row r="531" spans="1:5">
      <c r="A531" s="4" t="s">
        <v>512</v>
      </c>
      <c r="B531" s="4" t="s">
        <v>578</v>
      </c>
      <c r="D531" s="4" t="s">
        <v>581</v>
      </c>
    </row>
    <row r="532" spans="1:5">
      <c r="A532" s="4" t="s">
        <v>867</v>
      </c>
    </row>
    <row r="533" spans="1:5">
      <c r="A533" s="3" t="s">
        <v>479</v>
      </c>
    </row>
    <row r="534" spans="1:5">
      <c r="A534" s="4" t="s">
        <v>33</v>
      </c>
      <c r="B534" s="7" t="n">
        <v>109</v>
      </c>
      <c r="D534" s="7" t="n">
        <v>219</v>
      </c>
    </row>
    <row r="535" spans="1:5">
      <c r="A535" s="4" t="s">
        <v>868</v>
      </c>
    </row>
    <row r="536" spans="1:5">
      <c r="A536" s="3" t="s">
        <v>479</v>
      </c>
    </row>
    <row r="537" spans="1:5">
      <c r="A537" s="4" t="s">
        <v>512</v>
      </c>
      <c r="B537" s="4" t="s">
        <v>869</v>
      </c>
      <c r="D537" s="4" t="s">
        <v>869</v>
      </c>
    </row>
    <row r="538" spans="1:5">
      <c r="A538" s="4" t="s">
        <v>870</v>
      </c>
    </row>
    <row r="539" spans="1:5">
      <c r="A539" s="3" t="s">
        <v>479</v>
      </c>
    </row>
    <row r="540" spans="1:5">
      <c r="A540" s="4" t="s">
        <v>33</v>
      </c>
      <c r="B540" s="7" t="n">
        <v>242</v>
      </c>
      <c r="D540" s="7" t="n">
        <v>454</v>
      </c>
    </row>
    <row r="541" spans="1:5">
      <c r="A541" s="4" t="s">
        <v>871</v>
      </c>
    </row>
    <row r="542" spans="1:5">
      <c r="A542" s="3" t="s">
        <v>479</v>
      </c>
    </row>
    <row r="543" spans="1:5">
      <c r="A543" s="4" t="s">
        <v>512</v>
      </c>
      <c r="B543" s="4" t="s">
        <v>636</v>
      </c>
      <c r="D543" s="4" t="s">
        <v>521</v>
      </c>
    </row>
    <row r="544" spans="1:5">
      <c r="A544" s="4" t="s">
        <v>872</v>
      </c>
    </row>
    <row r="545" spans="1:5">
      <c r="A545" s="3" t="s">
        <v>479</v>
      </c>
    </row>
    <row r="546" spans="1:5">
      <c r="A546" s="4" t="s">
        <v>33</v>
      </c>
      <c r="B546" s="7" t="n">
        <v>115</v>
      </c>
      <c r="D546" s="7" t="n">
        <v>218</v>
      </c>
    </row>
    <row r="547" spans="1:5">
      <c r="A547" s="4" t="s">
        <v>873</v>
      </c>
    </row>
    <row r="548" spans="1:5">
      <c r="A548" s="3" t="s">
        <v>479</v>
      </c>
    </row>
    <row r="549" spans="1:5">
      <c r="A549" s="4" t="s">
        <v>512</v>
      </c>
      <c r="B549" s="4" t="s">
        <v>525</v>
      </c>
      <c r="D549" s="4" t="s">
        <v>517</v>
      </c>
    </row>
    <row r="550" spans="1:5">
      <c r="A550" s="4" t="s">
        <v>874</v>
      </c>
    </row>
    <row r="551" spans="1:5">
      <c r="A551" s="3" t="s">
        <v>479</v>
      </c>
    </row>
    <row r="552" spans="1:5">
      <c r="A552" s="4" t="s">
        <v>33</v>
      </c>
      <c r="B552" s="7" t="n">
        <v>137</v>
      </c>
      <c r="D552" s="7" t="n">
        <v>253</v>
      </c>
    </row>
    <row r="553" spans="1:5">
      <c r="A553" s="4" t="s">
        <v>875</v>
      </c>
    </row>
    <row r="554" spans="1:5">
      <c r="A554" s="3" t="s">
        <v>479</v>
      </c>
    </row>
    <row r="555" spans="1:5">
      <c r="A555" s="4" t="s">
        <v>512</v>
      </c>
      <c r="B555" s="4" t="s">
        <v>513</v>
      </c>
      <c r="D555" s="4" t="s">
        <v>533</v>
      </c>
    </row>
    <row r="556" spans="1:5">
      <c r="A556" s="4" t="s">
        <v>876</v>
      </c>
    </row>
    <row r="557" spans="1:5">
      <c r="A557" s="3" t="s">
        <v>479</v>
      </c>
    </row>
    <row r="558" spans="1:5">
      <c r="A558" s="4" t="s">
        <v>33</v>
      </c>
      <c r="B558" s="7" t="n">
        <v>147</v>
      </c>
      <c r="D558" s="7" t="n">
        <v>271</v>
      </c>
    </row>
    <row r="559" spans="1:5">
      <c r="A559" s="4" t="s">
        <v>877</v>
      </c>
    </row>
    <row r="560" spans="1:5">
      <c r="A560" s="3" t="s">
        <v>479</v>
      </c>
    </row>
    <row r="561" spans="1:5">
      <c r="A561" s="4" t="s">
        <v>512</v>
      </c>
      <c r="B561" s="4" t="s">
        <v>518</v>
      </c>
      <c r="D561" s="4" t="s">
        <v>557</v>
      </c>
    </row>
    <row r="562" spans="1:5">
      <c r="A562" s="4" t="s">
        <v>878</v>
      </c>
    </row>
    <row r="563" spans="1:5">
      <c r="A563" s="3" t="s">
        <v>479</v>
      </c>
    </row>
    <row r="564" spans="1:5">
      <c r="A564" s="4" t="s">
        <v>33</v>
      </c>
      <c r="B564" s="7" t="n">
        <v>108</v>
      </c>
      <c r="D564" s="7" t="n">
        <v>212</v>
      </c>
    </row>
    <row r="565" spans="1:5">
      <c r="A565" s="4" t="s">
        <v>879</v>
      </c>
    </row>
    <row r="566" spans="1:5">
      <c r="A566" s="3" t="s">
        <v>479</v>
      </c>
    </row>
    <row r="567" spans="1:5">
      <c r="A567" s="4" t="s">
        <v>512</v>
      </c>
      <c r="B567" s="4" t="s">
        <v>598</v>
      </c>
      <c r="D567" s="4" t="s">
        <v>535</v>
      </c>
    </row>
    <row r="568" spans="1:5">
      <c r="A568" s="4" t="s">
        <v>880</v>
      </c>
    </row>
    <row r="569" spans="1:5">
      <c r="A569" s="3" t="s">
        <v>479</v>
      </c>
    </row>
    <row r="570" spans="1:5">
      <c r="A570" s="4" t="s">
        <v>33</v>
      </c>
      <c r="B570" s="7" t="n">
        <v>50</v>
      </c>
      <c r="D570" s="7" t="n">
        <v>98</v>
      </c>
    </row>
    <row r="571" spans="1:5">
      <c r="A571" s="4" t="s">
        <v>881</v>
      </c>
    </row>
    <row r="572" spans="1:5">
      <c r="A572" s="3" t="s">
        <v>479</v>
      </c>
    </row>
    <row r="573" spans="1:5">
      <c r="A573" s="4" t="s">
        <v>512</v>
      </c>
      <c r="B573" s="4" t="s">
        <v>529</v>
      </c>
      <c r="D573" s="4" t="s">
        <v>708</v>
      </c>
    </row>
    <row r="574" spans="1:5">
      <c r="A574" s="4" t="s">
        <v>882</v>
      </c>
    </row>
    <row r="575" spans="1:5">
      <c r="A575" s="3" t="s">
        <v>479</v>
      </c>
    </row>
    <row r="576" spans="1:5">
      <c r="A576" s="4" t="s">
        <v>33</v>
      </c>
      <c r="B576" s="7" t="n">
        <v>468</v>
      </c>
      <c r="D576" s="7" t="n">
        <v>884</v>
      </c>
    </row>
    <row r="577" spans="1:5">
      <c r="A577" s="4" t="s">
        <v>883</v>
      </c>
    </row>
    <row r="578" spans="1:5">
      <c r="A578" s="3" t="s">
        <v>479</v>
      </c>
    </row>
    <row r="579" spans="1:5">
      <c r="A579" s="4" t="s">
        <v>512</v>
      </c>
      <c r="B579" s="4" t="s">
        <v>579</v>
      </c>
      <c r="D579" s="4" t="s">
        <v>533</v>
      </c>
    </row>
    <row r="580" spans="1:5">
      <c r="A580" s="4" t="s">
        <v>884</v>
      </c>
    </row>
    <row r="581" spans="1:5">
      <c r="A581" s="3" t="s">
        <v>479</v>
      </c>
    </row>
    <row r="582" spans="1:5">
      <c r="A582" s="4" t="s">
        <v>33</v>
      </c>
      <c r="B582" s="7" t="n">
        <v>129</v>
      </c>
      <c r="D582" s="7" t="n">
        <v>238</v>
      </c>
    </row>
    <row r="583" spans="1:5">
      <c r="A583" s="4" t="s">
        <v>885</v>
      </c>
    </row>
    <row r="584" spans="1:5">
      <c r="A584" s="3" t="s">
        <v>479</v>
      </c>
    </row>
    <row r="585" spans="1:5">
      <c r="A585" s="4" t="s">
        <v>512</v>
      </c>
      <c r="B585" s="4" t="s">
        <v>886</v>
      </c>
      <c r="D585" s="4" t="s">
        <v>887</v>
      </c>
    </row>
    <row r="586" spans="1:5">
      <c r="A586" s="4" t="s">
        <v>888</v>
      </c>
    </row>
    <row r="587" spans="1:5">
      <c r="A587" s="3" t="s">
        <v>479</v>
      </c>
    </row>
    <row r="588" spans="1:5">
      <c r="A588" s="4" t="s">
        <v>33</v>
      </c>
      <c r="B588" s="7" t="n">
        <v>20</v>
      </c>
      <c r="D588" s="7" t="n">
        <v>41</v>
      </c>
    </row>
    <row r="589" spans="1:5">
      <c r="A589" s="4" t="s">
        <v>889</v>
      </c>
    </row>
    <row r="590" spans="1:5">
      <c r="A590" s="3" t="s">
        <v>479</v>
      </c>
    </row>
    <row r="591" spans="1:5">
      <c r="A591" s="4" t="s">
        <v>512</v>
      </c>
      <c r="B591" s="4" t="s">
        <v>890</v>
      </c>
      <c r="D591" s="4" t="s">
        <v>694</v>
      </c>
    </row>
    <row r="592" spans="1:5">
      <c r="A592" s="4" t="s">
        <v>891</v>
      </c>
    </row>
    <row r="593" spans="1:5">
      <c r="A593" s="3" t="s">
        <v>479</v>
      </c>
    </row>
    <row r="594" spans="1:5">
      <c r="A594" s="4" t="s">
        <v>33</v>
      </c>
      <c r="B594" s="7" t="n">
        <v>5</v>
      </c>
      <c r="D594" s="7" t="n">
        <v>9</v>
      </c>
    </row>
    <row r="595" spans="1:5">
      <c r="A595" s="4" t="s">
        <v>892</v>
      </c>
    </row>
    <row r="596" spans="1:5">
      <c r="A596" s="3" t="s">
        <v>479</v>
      </c>
    </row>
    <row r="597" spans="1:5">
      <c r="A597" s="4" t="s">
        <v>512</v>
      </c>
      <c r="B597" s="4" t="s">
        <v>578</v>
      </c>
      <c r="D597" s="4" t="s">
        <v>893</v>
      </c>
    </row>
    <row r="598" spans="1:5">
      <c r="A598" s="4" t="s">
        <v>894</v>
      </c>
    </row>
    <row r="599" spans="1:5">
      <c r="A599" s="3" t="s">
        <v>479</v>
      </c>
    </row>
    <row r="600" spans="1:5">
      <c r="A600" s="4" t="s">
        <v>33</v>
      </c>
      <c r="B600" s="7" t="n">
        <v>409</v>
      </c>
      <c r="D600" s="7" t="n">
        <v>728</v>
      </c>
    </row>
    <row r="601" spans="1:5">
      <c r="A601" s="4" t="s">
        <v>895</v>
      </c>
    </row>
    <row r="602" spans="1:5">
      <c r="A602" s="3" t="s">
        <v>479</v>
      </c>
    </row>
    <row r="603" spans="1:5">
      <c r="A603" s="4" t="s">
        <v>512</v>
      </c>
      <c r="B603" s="4" t="s">
        <v>528</v>
      </c>
      <c r="D603" s="4" t="s">
        <v>896</v>
      </c>
    </row>
    <row r="604" spans="1:5">
      <c r="A604" s="4" t="s">
        <v>897</v>
      </c>
    </row>
    <row r="605" spans="1:5">
      <c r="A605" s="3" t="s">
        <v>479</v>
      </c>
    </row>
    <row r="606" spans="1:5">
      <c r="A606" s="4" t="s">
        <v>33</v>
      </c>
      <c r="B606" s="7" t="n">
        <v>61</v>
      </c>
      <c r="D606" s="7" t="n">
        <v>117</v>
      </c>
    </row>
    <row r="607" spans="1:5">
      <c r="A607" s="4" t="s">
        <v>898</v>
      </c>
    </row>
    <row r="608" spans="1:5">
      <c r="A608" s="3" t="s">
        <v>479</v>
      </c>
    </row>
    <row r="609" spans="1:5">
      <c r="A609" s="4" t="s">
        <v>512</v>
      </c>
      <c r="B609" s="4" t="s">
        <v>742</v>
      </c>
      <c r="D609" s="4" t="s">
        <v>662</v>
      </c>
    </row>
    <row r="610" spans="1:5">
      <c r="A610" s="4" t="s">
        <v>899</v>
      </c>
    </row>
    <row r="611" spans="1:5">
      <c r="A611" s="3" t="s">
        <v>479</v>
      </c>
    </row>
    <row r="612" spans="1:5">
      <c r="A612" s="4" t="s">
        <v>33</v>
      </c>
      <c r="B612" s="7" t="n">
        <v>7</v>
      </c>
      <c r="D612" s="7" t="n">
        <v>16</v>
      </c>
    </row>
    <row r="613" spans="1:5">
      <c r="A613" s="4" t="s">
        <v>900</v>
      </c>
    </row>
    <row r="614" spans="1:5">
      <c r="A614" s="3" t="s">
        <v>479</v>
      </c>
    </row>
    <row r="615" spans="1:5">
      <c r="A615" s="4" t="s">
        <v>512</v>
      </c>
      <c r="B615" s="4" t="s">
        <v>901</v>
      </c>
      <c r="D615" s="4" t="s">
        <v>644</v>
      </c>
    </row>
    <row r="616" spans="1:5">
      <c r="A616" s="4" t="s">
        <v>902</v>
      </c>
    </row>
    <row r="617" spans="1:5">
      <c r="A617" s="3" t="s">
        <v>479</v>
      </c>
    </row>
    <row r="618" spans="1:5">
      <c r="A618" s="4" t="s">
        <v>33</v>
      </c>
      <c r="B618" s="7" t="n">
        <v>5853</v>
      </c>
      <c r="D618" s="7" t="n">
        <v>11599</v>
      </c>
    </row>
    <row r="619" spans="1:5">
      <c r="A619" s="4" t="s">
        <v>903</v>
      </c>
    </row>
    <row r="620" spans="1:5">
      <c r="A620" s="3" t="s">
        <v>479</v>
      </c>
    </row>
    <row r="621" spans="1:5">
      <c r="A621" s="4" t="s">
        <v>512</v>
      </c>
      <c r="B621" s="4" t="s">
        <v>511</v>
      </c>
      <c r="D621" s="4" t="s">
        <v>522</v>
      </c>
    </row>
    <row r="622" spans="1:5">
      <c r="A622" s="4" t="s">
        <v>904</v>
      </c>
    </row>
    <row r="623" spans="1:5">
      <c r="A623" s="3" t="s">
        <v>479</v>
      </c>
    </row>
    <row r="624" spans="1:5">
      <c r="A624" s="4" t="s">
        <v>33</v>
      </c>
      <c r="B624" s="7" t="n">
        <v>4394</v>
      </c>
      <c r="D624" s="7" t="n">
        <v>8687</v>
      </c>
    </row>
    <row r="625" spans="1:5">
      <c r="A625" s="4" t="s">
        <v>905</v>
      </c>
    </row>
    <row r="626" spans="1:5">
      <c r="A626" s="3" t="s">
        <v>479</v>
      </c>
    </row>
    <row r="627" spans="1:5">
      <c r="A627" s="4" t="s">
        <v>512</v>
      </c>
      <c r="B627" s="4" t="s">
        <v>514</v>
      </c>
      <c r="D627" s="4" t="s">
        <v>535</v>
      </c>
    </row>
    <row r="628" spans="1:5">
      <c r="A628" s="4" t="s">
        <v>906</v>
      </c>
    </row>
    <row r="629" spans="1:5">
      <c r="A629" s="3" t="s">
        <v>479</v>
      </c>
    </row>
    <row r="630" spans="1:5">
      <c r="A630" s="4" t="s">
        <v>33</v>
      </c>
      <c r="B630" s="7" t="n">
        <v>1459</v>
      </c>
      <c r="D630" s="7" t="n">
        <v>2912</v>
      </c>
    </row>
    <row r="631" spans="1:5">
      <c r="A631" s="4" t="s">
        <v>907</v>
      </c>
    </row>
    <row r="632" spans="1:5">
      <c r="A632" s="3" t="s">
        <v>479</v>
      </c>
    </row>
    <row r="633" spans="1:5">
      <c r="A633" s="4" t="s">
        <v>512</v>
      </c>
      <c r="B633" s="4" t="s">
        <v>529</v>
      </c>
      <c r="D633" s="4" t="s">
        <v>578</v>
      </c>
    </row>
    <row r="634" spans="1:5">
      <c r="A634" s="4" t="s">
        <v>908</v>
      </c>
    </row>
    <row r="635" spans="1:5">
      <c r="A635" s="3" t="s">
        <v>479</v>
      </c>
    </row>
    <row r="636" spans="1:5">
      <c r="A636" s="4" t="s">
        <v>33</v>
      </c>
      <c r="B636" s="7" t="n">
        <v>269</v>
      </c>
      <c r="D636" s="7" t="n">
        <v>537</v>
      </c>
    </row>
    <row r="637" spans="1:5">
      <c r="A637" s="4" t="s">
        <v>909</v>
      </c>
    </row>
    <row r="638" spans="1:5">
      <c r="A638" s="3" t="s">
        <v>479</v>
      </c>
    </row>
    <row r="639" spans="1:5">
      <c r="A639" s="4" t="s">
        <v>512</v>
      </c>
      <c r="B639" s="4" t="s">
        <v>529</v>
      </c>
      <c r="D639" s="4" t="s">
        <v>533</v>
      </c>
    </row>
    <row r="640" spans="1:5">
      <c r="A640" s="4" t="s">
        <v>910</v>
      </c>
    </row>
    <row r="641" spans="1:5">
      <c r="A641" s="3" t="s">
        <v>479</v>
      </c>
    </row>
    <row r="642" spans="1:5">
      <c r="A642" s="4" t="s">
        <v>33</v>
      </c>
      <c r="B642" s="7" t="n">
        <v>191</v>
      </c>
      <c r="D642" s="7" t="n">
        <v>395</v>
      </c>
    </row>
    <row r="643" spans="1:5">
      <c r="A643" s="4" t="s">
        <v>911</v>
      </c>
    </row>
    <row r="644" spans="1:5">
      <c r="A644" s="3" t="s">
        <v>479</v>
      </c>
    </row>
    <row r="645" spans="1:5">
      <c r="A645" s="4" t="s">
        <v>512</v>
      </c>
      <c r="B645" s="4" t="s">
        <v>607</v>
      </c>
      <c r="D645" s="4" t="s">
        <v>598</v>
      </c>
    </row>
    <row r="646" spans="1:5">
      <c r="A646" s="4" t="s">
        <v>912</v>
      </c>
    </row>
    <row r="647" spans="1:5">
      <c r="A647" s="3" t="s">
        <v>479</v>
      </c>
    </row>
    <row r="648" spans="1:5">
      <c r="A648" s="4" t="s">
        <v>33</v>
      </c>
      <c r="B648" s="7" t="n">
        <v>307</v>
      </c>
      <c r="D648" s="7" t="n">
        <v>589</v>
      </c>
    </row>
    <row r="649" spans="1:5">
      <c r="A649" s="4" t="s">
        <v>913</v>
      </c>
    </row>
    <row r="650" spans="1:5">
      <c r="A650" s="3" t="s">
        <v>479</v>
      </c>
    </row>
    <row r="651" spans="1:5">
      <c r="A651" s="4" t="s">
        <v>512</v>
      </c>
      <c r="B651" s="4" t="s">
        <v>798</v>
      </c>
      <c r="D651" s="4" t="s">
        <v>644</v>
      </c>
    </row>
    <row r="652" spans="1:5">
      <c r="A652" s="4" t="s">
        <v>914</v>
      </c>
    </row>
    <row r="653" spans="1:5">
      <c r="A653" s="3" t="s">
        <v>479</v>
      </c>
    </row>
    <row r="654" spans="1:5">
      <c r="A654" s="4" t="s">
        <v>33</v>
      </c>
      <c r="B654" s="7" t="n">
        <v>166</v>
      </c>
      <c r="D654" s="7" t="n">
        <v>329</v>
      </c>
    </row>
    <row r="655" spans="1:5">
      <c r="A655" s="4" t="s">
        <v>915</v>
      </c>
    </row>
    <row r="656" spans="1:5">
      <c r="A656" s="3" t="s">
        <v>479</v>
      </c>
    </row>
    <row r="657" spans="1:5">
      <c r="A657" s="4" t="s">
        <v>512</v>
      </c>
      <c r="B657" s="4" t="s">
        <v>694</v>
      </c>
      <c r="D657" s="4" t="s">
        <v>708</v>
      </c>
    </row>
    <row r="658" spans="1:5">
      <c r="A658" s="4" t="s">
        <v>916</v>
      </c>
    </row>
    <row r="659" spans="1:5">
      <c r="A659" s="3" t="s">
        <v>479</v>
      </c>
    </row>
    <row r="660" spans="1:5">
      <c r="A660" s="4" t="s">
        <v>33</v>
      </c>
      <c r="B660" s="7" t="n">
        <v>169</v>
      </c>
      <c r="D660" s="7" t="n">
        <v>333</v>
      </c>
    </row>
    <row r="661" spans="1:5">
      <c r="A661" s="4" t="s">
        <v>917</v>
      </c>
    </row>
    <row r="662" spans="1:5">
      <c r="A662" s="3" t="s">
        <v>479</v>
      </c>
    </row>
    <row r="663" spans="1:5">
      <c r="A663" s="4" t="s">
        <v>512</v>
      </c>
      <c r="B663" s="4" t="s">
        <v>546</v>
      </c>
      <c r="D663" s="4" t="s">
        <v>548</v>
      </c>
    </row>
    <row r="664" spans="1:5">
      <c r="A664" s="4" t="s">
        <v>918</v>
      </c>
    </row>
    <row r="665" spans="1:5">
      <c r="A665" s="3" t="s">
        <v>479</v>
      </c>
    </row>
    <row r="666" spans="1:5">
      <c r="A666" s="4" t="s">
        <v>33</v>
      </c>
      <c r="B666" s="7" t="n">
        <v>152</v>
      </c>
      <c r="D666" s="7" t="n">
        <v>297</v>
      </c>
    </row>
    <row r="667" spans="1:5">
      <c r="A667" s="4" t="s">
        <v>919</v>
      </c>
    </row>
    <row r="668" spans="1:5">
      <c r="A668" s="3" t="s">
        <v>479</v>
      </c>
    </row>
    <row r="669" spans="1:5">
      <c r="A669" s="4" t="s">
        <v>512</v>
      </c>
      <c r="B669" s="4" t="s">
        <v>535</v>
      </c>
      <c r="D669" s="4" t="s">
        <v>533</v>
      </c>
    </row>
    <row r="670" spans="1:5">
      <c r="A670" s="4" t="s">
        <v>920</v>
      </c>
    </row>
    <row r="671" spans="1:5">
      <c r="A671" s="3" t="s">
        <v>479</v>
      </c>
    </row>
    <row r="672" spans="1:5">
      <c r="A672" s="4" t="s">
        <v>33</v>
      </c>
      <c r="B672" s="7" t="n">
        <v>145</v>
      </c>
      <c r="D672" s="7" t="n">
        <v>278</v>
      </c>
    </row>
    <row r="673" spans="1:5">
      <c r="A673" s="4" t="s">
        <v>921</v>
      </c>
    </row>
    <row r="674" spans="1:5">
      <c r="A674" s="3" t="s">
        <v>479</v>
      </c>
    </row>
    <row r="675" spans="1:5">
      <c r="A675" s="4" t="s">
        <v>512</v>
      </c>
      <c r="B675" s="4" t="s">
        <v>620</v>
      </c>
      <c r="D675" s="4" t="s">
        <v>669</v>
      </c>
    </row>
    <row r="676" spans="1:5">
      <c r="A676" s="4" t="s">
        <v>922</v>
      </c>
    </row>
    <row r="677" spans="1:5">
      <c r="A677" s="3" t="s">
        <v>479</v>
      </c>
    </row>
    <row r="678" spans="1:5">
      <c r="A678" s="4" t="s">
        <v>33</v>
      </c>
      <c r="B678" s="7" t="n">
        <v>239</v>
      </c>
      <c r="D678" s="7" t="n">
        <v>473</v>
      </c>
    </row>
    <row r="679" spans="1:5">
      <c r="A679" s="4" t="s">
        <v>923</v>
      </c>
    </row>
    <row r="680" spans="1:5">
      <c r="A680" s="3" t="s">
        <v>479</v>
      </c>
    </row>
    <row r="681" spans="1:5">
      <c r="A681" s="4" t="s">
        <v>512</v>
      </c>
      <c r="B681" s="4" t="s">
        <v>565</v>
      </c>
      <c r="D681" s="4" t="s">
        <v>610</v>
      </c>
    </row>
    <row r="682" spans="1:5">
      <c r="A682" s="4" t="s">
        <v>924</v>
      </c>
    </row>
    <row r="683" spans="1:5">
      <c r="A683" s="3" t="s">
        <v>479</v>
      </c>
    </row>
    <row r="684" spans="1:5">
      <c r="A684" s="4" t="s">
        <v>33</v>
      </c>
      <c r="B684" s="7" t="n">
        <v>111</v>
      </c>
      <c r="D684" s="7" t="n">
        <v>221</v>
      </c>
    </row>
    <row r="685" spans="1:5">
      <c r="A685" s="4" t="s">
        <v>925</v>
      </c>
    </row>
    <row r="686" spans="1:5">
      <c r="A686" s="3" t="s">
        <v>479</v>
      </c>
    </row>
    <row r="687" spans="1:5">
      <c r="A687" s="4" t="s">
        <v>512</v>
      </c>
      <c r="B687" s="4" t="s">
        <v>552</v>
      </c>
      <c r="D687" s="4" t="s">
        <v>569</v>
      </c>
    </row>
    <row r="688" spans="1:5">
      <c r="A688" s="4" t="s">
        <v>926</v>
      </c>
    </row>
    <row r="689" spans="1:5">
      <c r="A689" s="3" t="s">
        <v>479</v>
      </c>
    </row>
    <row r="690" spans="1:5">
      <c r="A690" s="4" t="s">
        <v>33</v>
      </c>
      <c r="B690" s="7" t="n">
        <v>515</v>
      </c>
      <c r="D690" s="7" t="n">
        <v>1035</v>
      </c>
    </row>
    <row r="691" spans="1:5">
      <c r="A691" s="4" t="s">
        <v>927</v>
      </c>
    </row>
    <row r="692" spans="1:5">
      <c r="A692" s="3" t="s">
        <v>479</v>
      </c>
    </row>
    <row r="693" spans="1:5">
      <c r="A693" s="4" t="s">
        <v>512</v>
      </c>
      <c r="B693" s="4" t="s">
        <v>533</v>
      </c>
      <c r="D693" s="4" t="s">
        <v>513</v>
      </c>
    </row>
    <row r="694" spans="1:5">
      <c r="A694" s="4" t="s">
        <v>928</v>
      </c>
    </row>
    <row r="695" spans="1:5">
      <c r="A695" s="3" t="s">
        <v>479</v>
      </c>
    </row>
    <row r="696" spans="1:5">
      <c r="A696" s="4" t="s">
        <v>33</v>
      </c>
      <c r="B696" s="7" t="n">
        <v>84</v>
      </c>
      <c r="D696" s="7" t="n">
        <v>160</v>
      </c>
    </row>
    <row r="697" spans="1:5">
      <c r="A697" s="4" t="s">
        <v>929</v>
      </c>
    </row>
    <row r="698" spans="1:5">
      <c r="A698" s="3" t="s">
        <v>479</v>
      </c>
    </row>
    <row r="699" spans="1:5">
      <c r="A699" s="4" t="s">
        <v>512</v>
      </c>
      <c r="B699" s="4" t="s">
        <v>703</v>
      </c>
      <c r="D699" s="4" t="s">
        <v>594</v>
      </c>
    </row>
    <row r="700" spans="1:5">
      <c r="A700" s="4" t="s">
        <v>930</v>
      </c>
    </row>
    <row r="701" spans="1:5">
      <c r="A701" s="3" t="s">
        <v>479</v>
      </c>
    </row>
    <row r="702" spans="1:5">
      <c r="A702" s="4" t="s">
        <v>33</v>
      </c>
      <c r="B702" s="7" t="n">
        <v>398</v>
      </c>
      <c r="D702" s="7" t="n">
        <v>803</v>
      </c>
    </row>
    <row r="703" spans="1:5">
      <c r="A703" s="4" t="s">
        <v>931</v>
      </c>
    </row>
    <row r="704" spans="1:5">
      <c r="A704" s="3" t="s">
        <v>479</v>
      </c>
    </row>
    <row r="705" spans="1:5">
      <c r="A705" s="4" t="s">
        <v>512</v>
      </c>
      <c r="B705" s="4" t="s">
        <v>522</v>
      </c>
      <c r="D705" s="4" t="s">
        <v>513</v>
      </c>
    </row>
    <row r="706" spans="1:5">
      <c r="A706" s="4" t="s">
        <v>932</v>
      </c>
    </row>
    <row r="707" spans="1:5">
      <c r="A707" s="3" t="s">
        <v>479</v>
      </c>
    </row>
    <row r="708" spans="1:5">
      <c r="A708" s="4" t="s">
        <v>33</v>
      </c>
      <c r="B708" s="7" t="n">
        <v>261</v>
      </c>
      <c r="D708" s="7" t="n">
        <v>516</v>
      </c>
    </row>
    <row r="709" spans="1:5">
      <c r="A709" s="4" t="s">
        <v>933</v>
      </c>
    </row>
    <row r="710" spans="1:5">
      <c r="A710" s="3" t="s">
        <v>479</v>
      </c>
    </row>
    <row r="711" spans="1:5">
      <c r="A711" s="4" t="s">
        <v>512</v>
      </c>
      <c r="B711" s="4" t="s">
        <v>569</v>
      </c>
      <c r="D711" s="4" t="s">
        <v>519</v>
      </c>
    </row>
    <row r="712" spans="1:5">
      <c r="A712" s="4" t="s">
        <v>934</v>
      </c>
    </row>
    <row r="713" spans="1:5">
      <c r="A713" s="3" t="s">
        <v>479</v>
      </c>
    </row>
    <row r="714" spans="1:5">
      <c r="A714" s="4" t="s">
        <v>33</v>
      </c>
      <c r="B714" s="7" t="n">
        <v>110</v>
      </c>
      <c r="D714" s="7" t="n">
        <v>201</v>
      </c>
    </row>
    <row r="715" spans="1:5">
      <c r="A715" s="4" t="s">
        <v>935</v>
      </c>
    </row>
    <row r="716" spans="1:5">
      <c r="A716" s="3" t="s">
        <v>479</v>
      </c>
    </row>
    <row r="717" spans="1:5">
      <c r="A717" s="4" t="s">
        <v>512</v>
      </c>
      <c r="B717" s="4" t="s">
        <v>936</v>
      </c>
      <c r="D717" s="4" t="s">
        <v>937</v>
      </c>
    </row>
    <row r="718" spans="1:5">
      <c r="A718" s="4" t="s">
        <v>938</v>
      </c>
    </row>
    <row r="719" spans="1:5">
      <c r="A719" s="3" t="s">
        <v>479</v>
      </c>
    </row>
    <row r="720" spans="1:5">
      <c r="A720" s="4" t="s">
        <v>33</v>
      </c>
      <c r="B720" s="7" t="n">
        <v>332</v>
      </c>
      <c r="D720" s="7" t="n">
        <v>650</v>
      </c>
    </row>
    <row r="721" spans="1:5">
      <c r="A721" s="4" t="s">
        <v>939</v>
      </c>
    </row>
    <row r="722" spans="1:5">
      <c r="A722" s="3" t="s">
        <v>479</v>
      </c>
    </row>
    <row r="723" spans="1:5">
      <c r="A723" s="4" t="s">
        <v>512</v>
      </c>
      <c r="B723" s="4" t="s">
        <v>511</v>
      </c>
      <c r="D723" s="4" t="s">
        <v>522</v>
      </c>
    </row>
    <row r="724" spans="1:5">
      <c r="A724" s="4" t="s">
        <v>940</v>
      </c>
    </row>
    <row r="725" spans="1:5">
      <c r="A725" s="3" t="s">
        <v>479</v>
      </c>
    </row>
    <row r="726" spans="1:5">
      <c r="A726" s="4" t="s">
        <v>33</v>
      </c>
      <c r="B726" s="7" t="n">
        <v>224</v>
      </c>
      <c r="D726" s="7" t="n">
        <v>468</v>
      </c>
    </row>
    <row r="727" spans="1:5">
      <c r="A727" s="4" t="s">
        <v>941</v>
      </c>
    </row>
    <row r="728" spans="1:5">
      <c r="A728" s="3" t="s">
        <v>479</v>
      </c>
    </row>
    <row r="729" spans="1:5">
      <c r="A729" s="4" t="s">
        <v>512</v>
      </c>
      <c r="B729" s="4" t="s">
        <v>578</v>
      </c>
      <c r="D729" s="4" t="s">
        <v>529</v>
      </c>
    </row>
    <row r="730" spans="1:5">
      <c r="A730" s="4" t="s">
        <v>942</v>
      </c>
    </row>
    <row r="731" spans="1:5">
      <c r="A731" s="3" t="s">
        <v>479</v>
      </c>
    </row>
    <row r="732" spans="1:5">
      <c r="A732" s="4" t="s">
        <v>33</v>
      </c>
      <c r="B732" s="7" t="n">
        <v>245</v>
      </c>
      <c r="D732" s="7" t="n">
        <v>489</v>
      </c>
    </row>
    <row r="733" spans="1:5">
      <c r="A733" s="4" t="s">
        <v>943</v>
      </c>
    </row>
    <row r="734" spans="1:5">
      <c r="A734" s="3" t="s">
        <v>479</v>
      </c>
    </row>
    <row r="735" spans="1:5">
      <c r="A735" s="4" t="s">
        <v>512</v>
      </c>
      <c r="B735" s="4" t="s">
        <v>529</v>
      </c>
      <c r="D735" s="4" t="s">
        <v>526</v>
      </c>
    </row>
    <row r="736" spans="1:5">
      <c r="A736" s="4" t="s">
        <v>944</v>
      </c>
    </row>
    <row r="737" spans="1:5">
      <c r="A737" s="3" t="s">
        <v>479</v>
      </c>
    </row>
    <row r="738" spans="1:5">
      <c r="A738" s="4" t="s">
        <v>33</v>
      </c>
      <c r="B738" s="7" t="n">
        <v>292</v>
      </c>
      <c r="D738" s="7" t="n">
        <v>553</v>
      </c>
    </row>
    <row r="739" spans="1:5">
      <c r="A739" s="4" t="s">
        <v>945</v>
      </c>
    </row>
    <row r="740" spans="1:5">
      <c r="A740" s="3" t="s">
        <v>479</v>
      </c>
    </row>
    <row r="741" spans="1:5">
      <c r="A741" s="4" t="s">
        <v>512</v>
      </c>
      <c r="B741" s="4" t="s">
        <v>946</v>
      </c>
      <c r="D741" s="4" t="s">
        <v>946</v>
      </c>
    </row>
    <row r="742" spans="1:5">
      <c r="A742" s="4" t="s">
        <v>947</v>
      </c>
    </row>
    <row r="743" spans="1:5">
      <c r="A743" s="3" t="s">
        <v>479</v>
      </c>
    </row>
    <row r="744" spans="1:5">
      <c r="A744" s="4" t="s">
        <v>33</v>
      </c>
      <c r="B744" s="7" t="n">
        <v>71</v>
      </c>
      <c r="D744" s="7" t="n">
        <v>141</v>
      </c>
    </row>
    <row r="745" spans="1:5">
      <c r="A745" s="4" t="s">
        <v>948</v>
      </c>
    </row>
    <row r="746" spans="1:5">
      <c r="A746" s="3" t="s">
        <v>479</v>
      </c>
    </row>
    <row r="747" spans="1:5">
      <c r="A747" s="4" t="s">
        <v>512</v>
      </c>
      <c r="B747" s="4" t="s">
        <v>667</v>
      </c>
      <c r="D747" s="4" t="s">
        <v>949</v>
      </c>
    </row>
    <row r="748" spans="1:5">
      <c r="A748" s="4" t="s">
        <v>950</v>
      </c>
    </row>
    <row r="749" spans="1:5">
      <c r="A749" s="3" t="s">
        <v>479</v>
      </c>
    </row>
    <row r="750" spans="1:5">
      <c r="A750" s="4" t="s">
        <v>33</v>
      </c>
      <c r="B750" s="7" t="n">
        <v>113</v>
      </c>
      <c r="D750" s="7" t="n">
        <v>219</v>
      </c>
    </row>
    <row r="751" spans="1:5">
      <c r="A751" s="4" t="s">
        <v>951</v>
      </c>
    </row>
    <row r="752" spans="1:5">
      <c r="A752" s="3" t="s">
        <v>479</v>
      </c>
    </row>
    <row r="753" spans="1:5">
      <c r="A753" s="4" t="s">
        <v>512</v>
      </c>
      <c r="B753" s="4" t="s">
        <v>890</v>
      </c>
      <c r="D753" s="4" t="s">
        <v>8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952</v>
      </c>
      <c r="B1" s="2" t="s">
        <v>29</v>
      </c>
      <c r="D1" s="2" t="s">
        <v>1</v>
      </c>
    </row>
    <row r="2" spans="1:5">
      <c r="B2" s="2" t="s">
        <v>30</v>
      </c>
      <c r="C2" s="2" t="s">
        <v>31</v>
      </c>
      <c r="D2" s="2" t="s">
        <v>30</v>
      </c>
      <c r="E2" s="2" t="s">
        <v>31</v>
      </c>
    </row>
    <row r="3" spans="1:5">
      <c r="A3" s="3" t="s">
        <v>479</v>
      </c>
    </row>
    <row r="4" spans="1:5">
      <c r="A4" s="4" t="s">
        <v>953</v>
      </c>
      <c r="B4" s="7" t="n">
        <v>171</v>
      </c>
      <c r="C4" s="7" t="n">
        <v>154</v>
      </c>
      <c r="D4" s="7" t="n">
        <v>331</v>
      </c>
      <c r="E4" s="7" t="n">
        <v>314</v>
      </c>
    </row>
    <row r="5" spans="1:5">
      <c r="A5" s="4" t="s">
        <v>954</v>
      </c>
      <c r="B5" s="5" t="n">
        <v>47</v>
      </c>
      <c r="C5" s="5" t="n">
        <v>75</v>
      </c>
      <c r="D5" s="5" t="n">
        <v>99</v>
      </c>
      <c r="E5" s="5" t="n">
        <v>142</v>
      </c>
    </row>
    <row r="6" spans="1:5">
      <c r="A6" s="4" t="s">
        <v>955</v>
      </c>
      <c r="B6" s="5" t="n">
        <v>72</v>
      </c>
      <c r="C6" s="5" t="n">
        <v>11</v>
      </c>
      <c r="D6" s="5" t="n">
        <v>81</v>
      </c>
      <c r="E6" s="5" t="n">
        <v>19</v>
      </c>
    </row>
    <row r="7" spans="1:5">
      <c r="A7" s="4" t="s">
        <v>956</v>
      </c>
      <c r="B7" s="5" t="n">
        <v>4</v>
      </c>
      <c r="C7" s="5" t="n">
        <v>12</v>
      </c>
      <c r="D7" s="5" t="n">
        <v>18</v>
      </c>
      <c r="E7" s="5" t="n">
        <v>23</v>
      </c>
    </row>
    <row r="8" spans="1:5">
      <c r="A8" s="4" t="s">
        <v>34</v>
      </c>
      <c r="B8" s="5" t="n">
        <v>294</v>
      </c>
      <c r="C8" s="5" t="n">
        <v>252</v>
      </c>
      <c r="D8" s="5" t="n">
        <v>529</v>
      </c>
      <c r="E8" s="5" t="n">
        <v>498</v>
      </c>
    </row>
    <row r="9" spans="1:5">
      <c r="A9" s="4" t="s">
        <v>259</v>
      </c>
    </row>
    <row r="10" spans="1:5">
      <c r="A10" s="3" t="s">
        <v>479</v>
      </c>
    </row>
    <row r="11" spans="1:5">
      <c r="A11" s="4" t="s">
        <v>953</v>
      </c>
      <c r="B11" s="5" t="n">
        <v>170</v>
      </c>
      <c r="C11" s="5" t="n">
        <v>153</v>
      </c>
      <c r="D11" s="5" t="n">
        <v>330</v>
      </c>
      <c r="E11" s="5" t="n">
        <v>312</v>
      </c>
    </row>
    <row r="12" spans="1:5">
      <c r="A12" s="4" t="s">
        <v>954</v>
      </c>
      <c r="B12" s="5" t="n">
        <v>42</v>
      </c>
      <c r="C12" s="5" t="n">
        <v>46</v>
      </c>
      <c r="D12" s="5" t="n">
        <v>85</v>
      </c>
      <c r="E12" s="5" t="n">
        <v>87</v>
      </c>
    </row>
    <row r="13" spans="1:5">
      <c r="A13" s="4" t="s">
        <v>955</v>
      </c>
      <c r="B13" s="5" t="n">
        <v>70</v>
      </c>
      <c r="C13" s="5" t="n">
        <v>11</v>
      </c>
      <c r="D13" s="5" t="n">
        <v>78</v>
      </c>
      <c r="E13" s="5" t="n">
        <v>19</v>
      </c>
    </row>
    <row r="14" spans="1:5">
      <c r="A14" s="4" t="s">
        <v>956</v>
      </c>
      <c r="B14" s="5" t="n">
        <v>3</v>
      </c>
      <c r="C14" s="5" t="n">
        <v>10</v>
      </c>
      <c r="D14" s="5" t="n">
        <v>15</v>
      </c>
      <c r="E14" s="5" t="n">
        <v>19</v>
      </c>
    </row>
    <row r="15" spans="1:5">
      <c r="A15" s="4" t="s">
        <v>34</v>
      </c>
      <c r="B15" s="5" t="n">
        <v>285</v>
      </c>
      <c r="C15" s="5" t="n">
        <v>220</v>
      </c>
      <c r="D15" s="5" t="n">
        <v>508</v>
      </c>
      <c r="E15" s="5" t="n">
        <v>437</v>
      </c>
    </row>
    <row r="16" spans="1:5">
      <c r="A16" s="4" t="s">
        <v>482</v>
      </c>
    </row>
    <row r="17" spans="1:5">
      <c r="A17" s="3" t="s">
        <v>479</v>
      </c>
    </row>
    <row r="18" spans="1:5">
      <c r="A18" s="4" t="s">
        <v>953</v>
      </c>
      <c r="B18" s="5" t="n">
        <v>1</v>
      </c>
      <c r="C18" s="5" t="n">
        <v>1</v>
      </c>
      <c r="D18" s="5" t="n">
        <v>1</v>
      </c>
      <c r="E18" s="5" t="n">
        <v>2</v>
      </c>
    </row>
    <row r="19" spans="1:5">
      <c r="A19" s="4" t="s">
        <v>954</v>
      </c>
      <c r="B19" s="5" t="n">
        <v>2</v>
      </c>
      <c r="C19" s="5" t="n">
        <v>6</v>
      </c>
      <c r="D19" s="5" t="n">
        <v>3</v>
      </c>
      <c r="E19" s="5" t="n">
        <v>13</v>
      </c>
    </row>
    <row r="20" spans="1:5">
      <c r="A20" s="4" t="s">
        <v>955</v>
      </c>
      <c r="B20" s="5" t="n">
        <v>2</v>
      </c>
      <c r="D20" s="5" t="n">
        <v>3</v>
      </c>
    </row>
    <row r="21" spans="1:5">
      <c r="A21" s="4" t="s">
        <v>956</v>
      </c>
      <c r="B21" s="5" t="n">
        <v>1</v>
      </c>
      <c r="C21" s="5" t="n">
        <v>2</v>
      </c>
      <c r="D21" s="5" t="n">
        <v>3</v>
      </c>
      <c r="E21" s="5" t="n">
        <v>4</v>
      </c>
    </row>
    <row r="22" spans="1:5">
      <c r="A22" s="4" t="s">
        <v>34</v>
      </c>
      <c r="B22" s="5" t="n">
        <v>6</v>
      </c>
      <c r="C22" s="5" t="n">
        <v>9</v>
      </c>
      <c r="D22" s="5" t="n">
        <v>10</v>
      </c>
      <c r="E22" s="5" t="n">
        <v>19</v>
      </c>
    </row>
    <row r="23" spans="1:5">
      <c r="A23" s="4" t="s">
        <v>484</v>
      </c>
    </row>
    <row r="24" spans="1:5">
      <c r="A24" s="3" t="s">
        <v>479</v>
      </c>
    </row>
    <row r="25" spans="1:5">
      <c r="A25" s="4" t="s">
        <v>954</v>
      </c>
      <c r="C25" s="5" t="n">
        <v>1</v>
      </c>
      <c r="E25" s="5" t="n">
        <v>1</v>
      </c>
    </row>
    <row r="26" spans="1:5">
      <c r="A26" s="4" t="s">
        <v>34</v>
      </c>
      <c r="C26" s="5" t="n">
        <v>1</v>
      </c>
      <c r="E26" s="5" t="n">
        <v>1</v>
      </c>
    </row>
    <row r="27" spans="1:5">
      <c r="A27" s="4" t="s">
        <v>502</v>
      </c>
    </row>
    <row r="28" spans="1:5">
      <c r="A28" s="3" t="s">
        <v>479</v>
      </c>
    </row>
    <row r="29" spans="1:5">
      <c r="A29" s="4" t="s">
        <v>954</v>
      </c>
      <c r="B29" s="5" t="n">
        <v>3</v>
      </c>
      <c r="C29" s="5" t="n">
        <v>22</v>
      </c>
      <c r="D29" s="5" t="n">
        <v>11</v>
      </c>
      <c r="E29" s="5" t="n">
        <v>41</v>
      </c>
    </row>
    <row r="30" spans="1:5">
      <c r="A30" s="4" t="s">
        <v>34</v>
      </c>
      <c r="B30" s="7" t="n">
        <v>3</v>
      </c>
      <c r="C30" s="7" t="n">
        <v>22</v>
      </c>
      <c r="D30" s="7" t="n">
        <v>11</v>
      </c>
      <c r="E30" s="7" t="n">
        <v>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9"/>
    <col customWidth="1" max="5" min="5" width="14"/>
    <col customWidth="1" max="6" min="6" width="16"/>
    <col customWidth="1" max="7" min="7" width="18"/>
    <col customWidth="1" max="8" min="8" width="24"/>
    <col customWidth="1" max="9" min="9" width="35"/>
  </cols>
  <sheetData>
    <row r="1" spans="1:9">
      <c r="A1" s="1" t="s">
        <v>118</v>
      </c>
      <c r="C1" s="2" t="s">
        <v>119</v>
      </c>
      <c r="D1" s="2" t="s">
        <v>120</v>
      </c>
      <c r="E1" s="2" t="s">
        <v>99</v>
      </c>
      <c r="F1" s="2" t="s">
        <v>100</v>
      </c>
      <c r="G1" s="2" t="s">
        <v>121</v>
      </c>
      <c r="H1" s="2" t="s">
        <v>122</v>
      </c>
      <c r="I1" s="2" t="s">
        <v>123</v>
      </c>
    </row>
    <row r="2" spans="1:9">
      <c r="A2" s="4" t="s">
        <v>124</v>
      </c>
      <c r="C2" s="7" t="n">
        <v>74891</v>
      </c>
      <c r="D2" s="7" t="n">
        <v>74832</v>
      </c>
      <c r="E2" s="7" t="n">
        <v>972</v>
      </c>
      <c r="F2" s="7" t="n">
        <v>-76</v>
      </c>
      <c r="G2" s="7" t="n">
        <v>81148</v>
      </c>
      <c r="H2" s="7" t="n">
        <v>-7212</v>
      </c>
      <c r="I2" s="7" t="n">
        <v>59</v>
      </c>
    </row>
    <row r="3" spans="1:9">
      <c r="A3" s="4" t="s">
        <v>47</v>
      </c>
      <c r="C3" s="5" t="n">
        <v>3644</v>
      </c>
      <c r="D3" s="5" t="n">
        <v>3646</v>
      </c>
      <c r="G3" s="5" t="n">
        <v>3646</v>
      </c>
      <c r="I3" s="5" t="n">
        <v>-2</v>
      </c>
    </row>
    <row r="4" spans="1:9">
      <c r="A4" s="4" t="s">
        <v>125</v>
      </c>
      <c r="C4" s="5" t="n">
        <v>3003</v>
      </c>
      <c r="D4" s="5" t="n">
        <v>3001</v>
      </c>
      <c r="G4" s="5" t="n">
        <v>159</v>
      </c>
      <c r="H4" s="5" t="n">
        <v>2842</v>
      </c>
      <c r="I4" s="5" t="n">
        <v>2</v>
      </c>
    </row>
    <row r="5" spans="1:9">
      <c r="A5" s="4" t="s">
        <v>72</v>
      </c>
      <c r="C5" s="5" t="n">
        <v>6647</v>
      </c>
      <c r="D5" s="5" t="n">
        <v>6647</v>
      </c>
      <c r="G5" s="5" t="n">
        <v>3805</v>
      </c>
      <c r="H5" s="5" t="n">
        <v>2842</v>
      </c>
      <c r="I5" s="5" t="n">
        <v>0</v>
      </c>
    </row>
    <row r="6" spans="1:9">
      <c r="A6" s="4" t="s">
        <v>126</v>
      </c>
      <c r="C6" s="5" t="n">
        <v>-6495</v>
      </c>
      <c r="D6" s="5" t="n">
        <v>-6495</v>
      </c>
      <c r="F6" s="5" t="n">
        <v>0</v>
      </c>
      <c r="G6" s="5" t="n">
        <v>-6495</v>
      </c>
      <c r="H6" s="5" t="n">
        <v>0</v>
      </c>
      <c r="I6" s="5" t="n">
        <v>0</v>
      </c>
    </row>
    <row r="7" spans="1:9">
      <c r="A7" s="4" t="s">
        <v>127</v>
      </c>
      <c r="C7" s="5" t="n">
        <v>-3354</v>
      </c>
      <c r="D7" s="5" t="n">
        <v>-3354</v>
      </c>
      <c r="F7" s="5" t="n">
        <v>-22</v>
      </c>
      <c r="G7" s="5" t="n">
        <v>-3332</v>
      </c>
      <c r="H7" s="5" t="n">
        <v>0</v>
      </c>
      <c r="I7" s="5" t="n">
        <v>0</v>
      </c>
    </row>
    <row r="8" spans="1:9">
      <c r="A8" s="4" t="s">
        <v>128</v>
      </c>
      <c r="C8" s="5" t="n">
        <v>0</v>
      </c>
      <c r="D8" s="5" t="n">
        <v>0</v>
      </c>
      <c r="E8" s="5" t="n">
        <v>-3</v>
      </c>
      <c r="F8" s="5" t="n">
        <v>5</v>
      </c>
      <c r="G8" s="5" t="n">
        <v>-2</v>
      </c>
      <c r="H8" s="5" t="n">
        <v>0</v>
      </c>
      <c r="I8" s="5" t="n">
        <v>0</v>
      </c>
    </row>
    <row r="9" spans="1:9">
      <c r="A9" s="4" t="s">
        <v>129</v>
      </c>
      <c r="C9" s="5" t="n">
        <v>235</v>
      </c>
      <c r="D9" s="5" t="n">
        <v>235</v>
      </c>
      <c r="F9" s="5" t="n">
        <v>2</v>
      </c>
      <c r="G9" s="5" t="n">
        <v>233</v>
      </c>
      <c r="H9" s="5" t="n">
        <v>0</v>
      </c>
      <c r="I9" s="5" t="n">
        <v>0</v>
      </c>
    </row>
    <row r="10" spans="1:9">
      <c r="A10" s="4" t="s">
        <v>130</v>
      </c>
      <c r="C10" s="5" t="n">
        <v>341</v>
      </c>
      <c r="D10" s="5" t="n">
        <v>341</v>
      </c>
      <c r="F10" s="5" t="n">
        <v>4</v>
      </c>
      <c r="G10" s="5" t="n">
        <v>337</v>
      </c>
      <c r="H10" s="5" t="n">
        <v>0</v>
      </c>
      <c r="I10" s="5" t="n">
        <v>0</v>
      </c>
    </row>
    <row r="11" spans="1:9">
      <c r="A11" s="4" t="s">
        <v>131</v>
      </c>
      <c r="C11" s="5" t="n">
        <v>-2287</v>
      </c>
      <c r="D11" s="5" t="n">
        <v>-2287</v>
      </c>
      <c r="F11" s="5" t="n">
        <v>0</v>
      </c>
      <c r="G11" s="5" t="n">
        <v>-2287</v>
      </c>
      <c r="H11" s="5" t="n">
        <v>0</v>
      </c>
      <c r="I11" s="5" t="n">
        <v>0</v>
      </c>
    </row>
    <row r="12" spans="1:9">
      <c r="A12" s="4" t="s">
        <v>132</v>
      </c>
      <c r="C12" s="5" t="n">
        <v>-11560</v>
      </c>
      <c r="D12" s="5" t="n">
        <v>-11560</v>
      </c>
      <c r="E12" s="5" t="n">
        <v>-3</v>
      </c>
      <c r="F12" s="5" t="n">
        <v>-11</v>
      </c>
      <c r="G12" s="5" t="n">
        <v>-11546</v>
      </c>
      <c r="H12" s="5" t="n">
        <v>0</v>
      </c>
    </row>
    <row r="13" spans="1:9">
      <c r="A13" s="4" t="s">
        <v>133</v>
      </c>
      <c r="C13" s="5" t="n">
        <v>69978</v>
      </c>
      <c r="D13" s="5" t="n">
        <v>69919</v>
      </c>
      <c r="E13" s="5" t="n">
        <v>969</v>
      </c>
      <c r="F13" s="5" t="n">
        <v>-87</v>
      </c>
      <c r="G13" s="5" t="n">
        <v>73407</v>
      </c>
      <c r="H13" s="5" t="n">
        <v>-4370</v>
      </c>
      <c r="I13" s="5" t="n">
        <v>59</v>
      </c>
    </row>
    <row r="14" spans="1:9">
      <c r="A14" s="4" t="s">
        <v>134</v>
      </c>
      <c r="C14" s="5" t="n">
        <v>67646</v>
      </c>
      <c r="D14" s="5" t="n">
        <v>67586</v>
      </c>
      <c r="E14" s="5" t="n">
        <v>972</v>
      </c>
      <c r="F14" s="5" t="n">
        <v>-77</v>
      </c>
      <c r="G14" s="5" t="n">
        <v>72934</v>
      </c>
      <c r="H14" s="5" t="n">
        <v>-6243</v>
      </c>
      <c r="I14" s="5" t="n">
        <v>60</v>
      </c>
    </row>
    <row r="15" spans="1:9">
      <c r="A15" s="4" t="s">
        <v>47</v>
      </c>
      <c r="C15" s="5" t="n">
        <v>1979</v>
      </c>
      <c r="D15" s="5" t="n">
        <v>1980</v>
      </c>
      <c r="G15" s="5" t="n">
        <v>1980</v>
      </c>
      <c r="I15" s="5" t="n">
        <v>-1</v>
      </c>
    </row>
    <row r="16" spans="1:9">
      <c r="A16" s="4" t="s">
        <v>125</v>
      </c>
      <c r="C16" s="5" t="n">
        <v>1901</v>
      </c>
      <c r="D16" s="5" t="n">
        <v>1901</v>
      </c>
      <c r="G16" s="5" t="n">
        <v>28</v>
      </c>
      <c r="H16" s="5" t="n">
        <v>1873</v>
      </c>
    </row>
    <row r="17" spans="1:9">
      <c r="A17" s="4" t="s">
        <v>72</v>
      </c>
      <c r="C17" s="5" t="n">
        <v>3880</v>
      </c>
      <c r="D17" s="5" t="n">
        <v>3881</v>
      </c>
      <c r="G17" s="5" t="n">
        <v>2008</v>
      </c>
      <c r="H17" s="5" t="n">
        <v>1873</v>
      </c>
      <c r="I17" s="5" t="n">
        <v>-1</v>
      </c>
    </row>
    <row r="18" spans="1:9">
      <c r="A18" s="4" t="s">
        <v>127</v>
      </c>
      <c r="C18" s="5" t="n">
        <v>-1811</v>
      </c>
      <c r="D18" s="5" t="n">
        <v>-1811</v>
      </c>
      <c r="E18" s="5" t="n">
        <v>0</v>
      </c>
      <c r="F18" s="5" t="n">
        <v>-16</v>
      </c>
      <c r="G18" s="5" t="n">
        <v>-1795</v>
      </c>
      <c r="H18" s="5" t="n">
        <v>0</v>
      </c>
      <c r="I18" s="5" t="n">
        <v>0</v>
      </c>
    </row>
    <row r="19" spans="1:9">
      <c r="A19" s="4" t="s">
        <v>128</v>
      </c>
      <c r="C19" s="5" t="n">
        <v>0</v>
      </c>
      <c r="D19" s="5" t="n">
        <v>0</v>
      </c>
      <c r="E19" s="5" t="n">
        <v>-3</v>
      </c>
      <c r="F19" s="5" t="n">
        <v>5</v>
      </c>
      <c r="G19" s="5" t="n">
        <v>-2</v>
      </c>
      <c r="H19" s="5" t="n">
        <v>0</v>
      </c>
      <c r="I19" s="5" t="n">
        <v>0</v>
      </c>
    </row>
    <row r="20" spans="1:9">
      <c r="A20" s="4" t="s">
        <v>129</v>
      </c>
      <c r="C20" s="5" t="n">
        <v>4</v>
      </c>
      <c r="D20" s="5" t="n">
        <v>4</v>
      </c>
      <c r="E20" s="5" t="n">
        <v>0</v>
      </c>
      <c r="F20" s="5" t="n">
        <v>1</v>
      </c>
      <c r="G20" s="5" t="n">
        <v>3</v>
      </c>
      <c r="H20" s="5" t="n">
        <v>0</v>
      </c>
      <c r="I20" s="5" t="n">
        <v>0</v>
      </c>
    </row>
    <row r="21" spans="1:9">
      <c r="A21" s="4" t="s">
        <v>130</v>
      </c>
      <c r="C21" s="5" t="n">
        <v>142</v>
      </c>
      <c r="D21" s="5" t="n">
        <v>142</v>
      </c>
      <c r="E21" s="5" t="n">
        <v>0</v>
      </c>
      <c r="F21" s="5" t="n">
        <v>0</v>
      </c>
      <c r="G21" s="5" t="n">
        <v>142</v>
      </c>
      <c r="H21" s="5" t="n">
        <v>0</v>
      </c>
      <c r="I21" s="5" t="n">
        <v>0</v>
      </c>
    </row>
    <row r="22" spans="1:9">
      <c r="A22" s="4" t="s">
        <v>131</v>
      </c>
      <c r="C22" s="5" t="n">
        <v>117</v>
      </c>
      <c r="D22" s="5" t="n">
        <v>117</v>
      </c>
      <c r="E22" s="5" t="n">
        <v>0</v>
      </c>
      <c r="F22" s="5" t="n">
        <v>0</v>
      </c>
      <c r="G22" s="5" t="n">
        <v>117</v>
      </c>
      <c r="H22" s="5" t="n">
        <v>0</v>
      </c>
      <c r="I22" s="5" t="n">
        <v>0</v>
      </c>
    </row>
    <row r="23" spans="1:9">
      <c r="A23" s="4" t="s">
        <v>132</v>
      </c>
      <c r="C23" s="5" t="n">
        <v>-1548</v>
      </c>
      <c r="D23" s="5" t="n">
        <v>-1548</v>
      </c>
      <c r="E23" s="5" t="n">
        <v>-3</v>
      </c>
      <c r="F23" s="5" t="n">
        <v>-10</v>
      </c>
      <c r="G23" s="5" t="n">
        <v>-1535</v>
      </c>
      <c r="H23" s="5" t="n">
        <v>0</v>
      </c>
    </row>
    <row r="24" spans="1:9">
      <c r="A24" s="4" t="s">
        <v>133</v>
      </c>
      <c r="C24" s="5" t="n">
        <v>69978</v>
      </c>
      <c r="D24" s="5" t="n">
        <v>69919</v>
      </c>
      <c r="E24" s="5" t="n">
        <v>969</v>
      </c>
      <c r="F24" s="5" t="n">
        <v>-87</v>
      </c>
      <c r="G24" s="5" t="n">
        <v>73407</v>
      </c>
      <c r="H24" s="5" t="n">
        <v>-4370</v>
      </c>
      <c r="I24" s="5" t="n">
        <v>59</v>
      </c>
    </row>
    <row r="25" spans="1:9">
      <c r="A25" s="4" t="s">
        <v>135</v>
      </c>
      <c r="C25" s="5" t="n">
        <v>74227</v>
      </c>
      <c r="D25" s="5" t="n">
        <v>74168</v>
      </c>
      <c r="E25" s="5" t="n">
        <v>969</v>
      </c>
      <c r="F25" s="5" t="n">
        <v>-100</v>
      </c>
      <c r="G25" s="5" t="n">
        <v>77639</v>
      </c>
      <c r="H25" s="5" t="n">
        <v>-4340</v>
      </c>
      <c r="I25" s="5" t="n">
        <v>59</v>
      </c>
    </row>
    <row r="26" spans="1:9">
      <c r="A26" s="4" t="s">
        <v>136</v>
      </c>
      <c r="B26" s="4" t="s">
        <v>54</v>
      </c>
      <c r="C26" s="5" t="n">
        <v>60</v>
      </c>
      <c r="D26" s="5" t="n">
        <v>60</v>
      </c>
      <c r="G26" s="5" t="n">
        <v>237</v>
      </c>
      <c r="H26" s="5" t="n">
        <v>-177</v>
      </c>
    </row>
    <row r="27" spans="1:9">
      <c r="A27" s="4" t="s">
        <v>137</v>
      </c>
      <c r="C27" s="5" t="n">
        <v>74287</v>
      </c>
      <c r="D27" s="5" t="n">
        <v>74228</v>
      </c>
      <c r="E27" s="5" t="n">
        <v>969</v>
      </c>
      <c r="F27" s="5" t="n">
        <v>-100</v>
      </c>
      <c r="G27" s="5" t="n">
        <v>77876</v>
      </c>
      <c r="H27" s="5" t="n">
        <v>-4517</v>
      </c>
      <c r="I27" s="5" t="n">
        <v>59</v>
      </c>
    </row>
    <row r="28" spans="1:9">
      <c r="A28" s="4" t="s">
        <v>138</v>
      </c>
      <c r="C28" s="5" t="n">
        <v>74227</v>
      </c>
    </row>
    <row r="29" spans="1:9">
      <c r="A29" s="4" t="s">
        <v>47</v>
      </c>
      <c r="C29" s="5" t="n">
        <v>9796</v>
      </c>
      <c r="D29" s="5" t="n">
        <v>9793</v>
      </c>
      <c r="G29" s="5" t="n">
        <v>9793</v>
      </c>
      <c r="I29" s="5" t="n">
        <v>3</v>
      </c>
    </row>
    <row r="30" spans="1:9">
      <c r="A30" s="4" t="s">
        <v>125</v>
      </c>
      <c r="C30" s="5" t="n">
        <v>145</v>
      </c>
      <c r="D30" s="5" t="n">
        <v>148</v>
      </c>
      <c r="G30" s="5" t="n">
        <v>-528</v>
      </c>
      <c r="H30" s="5" t="n">
        <v>676</v>
      </c>
      <c r="I30" s="5" t="n">
        <v>-3</v>
      </c>
    </row>
    <row r="31" spans="1:9">
      <c r="A31" s="4" t="s">
        <v>72</v>
      </c>
      <c r="C31" s="5" t="n">
        <v>9941</v>
      </c>
      <c r="D31" s="5" t="n">
        <v>9941</v>
      </c>
      <c r="G31" s="5" t="n">
        <v>9265</v>
      </c>
      <c r="H31" s="5" t="n">
        <v>676</v>
      </c>
      <c r="I31" s="5" t="n">
        <v>0</v>
      </c>
    </row>
    <row r="32" spans="1:9">
      <c r="A32" s="4" t="s">
        <v>126</v>
      </c>
      <c r="C32" s="5" t="n">
        <v>-6966</v>
      </c>
      <c r="D32" s="5" t="n">
        <v>-6966</v>
      </c>
      <c r="E32" s="5" t="n">
        <v>0</v>
      </c>
      <c r="F32" s="5" t="n">
        <v>0</v>
      </c>
      <c r="G32" s="5" t="n">
        <v>-6966</v>
      </c>
    </row>
    <row r="33" spans="1:9">
      <c r="A33" s="4" t="s">
        <v>127</v>
      </c>
      <c r="C33" s="5" t="n">
        <v>-800</v>
      </c>
      <c r="D33" s="5" t="n">
        <v>-800</v>
      </c>
      <c r="E33" s="5" t="n">
        <v>0</v>
      </c>
      <c r="F33" s="5" t="n">
        <v>-5</v>
      </c>
      <c r="G33" s="5" t="n">
        <v>-795</v>
      </c>
    </row>
    <row r="34" spans="1:9">
      <c r="A34" s="4" t="s">
        <v>128</v>
      </c>
      <c r="C34" s="5" t="n">
        <v>0</v>
      </c>
      <c r="D34" s="5" t="n">
        <v>0</v>
      </c>
      <c r="E34" s="5" t="n">
        <v>-25</v>
      </c>
      <c r="F34" s="5" t="n">
        <v>34</v>
      </c>
      <c r="G34" s="5" t="n">
        <v>-9</v>
      </c>
    </row>
    <row r="35" spans="1:9">
      <c r="A35" s="4" t="s">
        <v>129</v>
      </c>
      <c r="C35" s="5" t="n">
        <v>433</v>
      </c>
      <c r="D35" s="5" t="n">
        <v>433</v>
      </c>
      <c r="E35" s="5" t="n">
        <v>0</v>
      </c>
      <c r="F35" s="5" t="n">
        <v>4</v>
      </c>
      <c r="G35" s="5" t="n">
        <v>429</v>
      </c>
    </row>
    <row r="36" spans="1:9">
      <c r="A36" s="4" t="s">
        <v>130</v>
      </c>
      <c r="C36" s="5" t="n">
        <v>356</v>
      </c>
      <c r="D36" s="5" t="n">
        <v>356</v>
      </c>
      <c r="E36" s="5" t="n">
        <v>0</v>
      </c>
      <c r="F36" s="5" t="n">
        <v>4</v>
      </c>
      <c r="G36" s="5" t="n">
        <v>352</v>
      </c>
    </row>
    <row r="37" spans="1:9">
      <c r="A37" s="4" t="s">
        <v>131</v>
      </c>
      <c r="C37" s="5" t="n">
        <v>-363</v>
      </c>
      <c r="D37" s="5" t="n">
        <v>-363</v>
      </c>
      <c r="E37" s="5" t="n">
        <v>0</v>
      </c>
      <c r="F37" s="5" t="n">
        <v>0</v>
      </c>
      <c r="G37" s="5" t="n">
        <v>-363</v>
      </c>
    </row>
    <row r="38" spans="1:9">
      <c r="A38" s="4" t="s">
        <v>139</v>
      </c>
      <c r="B38" s="4" t="s">
        <v>68</v>
      </c>
      <c r="C38" s="5" t="n">
        <v>-11</v>
      </c>
      <c r="D38" s="5" t="n">
        <v>-11</v>
      </c>
      <c r="G38" s="5" t="n">
        <v>-11</v>
      </c>
    </row>
    <row r="39" spans="1:9">
      <c r="A39" s="4" t="s">
        <v>140</v>
      </c>
      <c r="C39" s="5" t="n">
        <v>0</v>
      </c>
      <c r="D39" s="5" t="n">
        <v>0</v>
      </c>
      <c r="E39" s="5" t="n">
        <v>0</v>
      </c>
      <c r="F39" s="5" t="n">
        <v>0</v>
      </c>
      <c r="G39" s="5" t="n">
        <v>18</v>
      </c>
      <c r="H39" s="5" t="n">
        <v>-18</v>
      </c>
    </row>
    <row r="40" spans="1:9">
      <c r="A40" s="4" t="s">
        <v>141</v>
      </c>
      <c r="C40" s="5" t="n">
        <v>24</v>
      </c>
      <c r="D40" s="5" t="n">
        <v>-3</v>
      </c>
      <c r="E40" s="5" t="n">
        <v>0</v>
      </c>
      <c r="F40" s="5" t="n">
        <v>0</v>
      </c>
      <c r="G40" s="5" t="n">
        <v>-3</v>
      </c>
      <c r="I40" s="5" t="n">
        <v>27</v>
      </c>
    </row>
    <row r="41" spans="1:9">
      <c r="A41" s="4" t="s">
        <v>132</v>
      </c>
      <c r="C41" s="5" t="n">
        <v>-7327</v>
      </c>
      <c r="D41" s="5" t="n">
        <v>-7354</v>
      </c>
      <c r="E41" s="5" t="n">
        <v>-25</v>
      </c>
      <c r="F41" s="5" t="n">
        <v>37</v>
      </c>
      <c r="G41" s="5" t="n">
        <v>-7348</v>
      </c>
      <c r="H41" s="5" t="n">
        <v>-18</v>
      </c>
      <c r="I41" s="5" t="n">
        <v>27</v>
      </c>
    </row>
    <row r="42" spans="1:9">
      <c r="A42" s="4" t="s">
        <v>142</v>
      </c>
      <c r="C42" s="5" t="n">
        <v>76901</v>
      </c>
      <c r="D42" s="5" t="n">
        <v>76815</v>
      </c>
      <c r="E42" s="5" t="n">
        <v>944</v>
      </c>
      <c r="F42" s="5" t="n">
        <v>-63</v>
      </c>
      <c r="G42" s="5" t="n">
        <v>79793</v>
      </c>
      <c r="H42" s="5" t="n">
        <v>-3859</v>
      </c>
      <c r="I42" s="5" t="n">
        <v>86</v>
      </c>
    </row>
    <row r="43" spans="1:9">
      <c r="A43" s="4" t="s">
        <v>143</v>
      </c>
      <c r="C43" s="5" t="n">
        <v>71211</v>
      </c>
      <c r="D43" s="5" t="n">
        <v>71098</v>
      </c>
      <c r="E43" s="5" t="n">
        <v>969</v>
      </c>
      <c r="F43" s="5" t="n">
        <v>-93</v>
      </c>
      <c r="G43" s="5" t="n">
        <v>73498</v>
      </c>
      <c r="H43" s="5" t="n">
        <v>-3276</v>
      </c>
      <c r="I43" s="5" t="n">
        <v>113</v>
      </c>
    </row>
    <row r="44" spans="1:9">
      <c r="A44" s="4" t="s">
        <v>47</v>
      </c>
      <c r="C44" s="5" t="n">
        <v>7768</v>
      </c>
      <c r="D44" s="5" t="n">
        <v>7768</v>
      </c>
      <c r="G44" s="5" t="n">
        <v>7768</v>
      </c>
      <c r="I44" s="5" t="n">
        <v>0</v>
      </c>
    </row>
    <row r="45" spans="1:9">
      <c r="A45" s="4" t="s">
        <v>125</v>
      </c>
      <c r="C45" s="5" t="n">
        <v>-1137</v>
      </c>
      <c r="D45" s="5" t="n">
        <v>-1135</v>
      </c>
      <c r="G45" s="5" t="n">
        <v>-563</v>
      </c>
      <c r="H45" s="5" t="n">
        <v>-572</v>
      </c>
      <c r="I45" s="5" t="n">
        <v>-2</v>
      </c>
    </row>
    <row r="46" spans="1:9">
      <c r="A46" s="4" t="s">
        <v>72</v>
      </c>
      <c r="C46" s="5" t="n">
        <v>6631</v>
      </c>
      <c r="D46" s="5" t="n">
        <v>6633</v>
      </c>
      <c r="G46" s="5" t="n">
        <v>7205</v>
      </c>
      <c r="H46" s="5" t="n">
        <v>-572</v>
      </c>
      <c r="I46" s="5" t="n">
        <v>-2</v>
      </c>
    </row>
    <row r="47" spans="1:9">
      <c r="A47" s="4" t="s">
        <v>127</v>
      </c>
      <c r="C47" s="5" t="n">
        <v>-709</v>
      </c>
      <c r="D47" s="5" t="n">
        <v>-709</v>
      </c>
      <c r="F47" s="5" t="n">
        <v>-4</v>
      </c>
      <c r="G47" s="5" t="n">
        <v>-705</v>
      </c>
      <c r="I47" s="5" t="n">
        <v>0</v>
      </c>
    </row>
    <row r="48" spans="1:9">
      <c r="A48" s="4" t="s">
        <v>128</v>
      </c>
      <c r="C48" s="5" t="n">
        <v>0</v>
      </c>
      <c r="D48" s="5" t="n">
        <v>0</v>
      </c>
      <c r="E48" s="5" t="n">
        <v>-25</v>
      </c>
      <c r="F48" s="5" t="n">
        <v>34</v>
      </c>
      <c r="G48" s="5" t="n">
        <v>-9</v>
      </c>
      <c r="I48" s="5" t="n">
        <v>0</v>
      </c>
    </row>
    <row r="49" spans="1:9">
      <c r="A49" s="4" t="s">
        <v>130</v>
      </c>
      <c r="C49" s="5" t="n">
        <v>169</v>
      </c>
      <c r="D49" s="5" t="n">
        <v>169</v>
      </c>
      <c r="F49" s="5" t="n">
        <v>0</v>
      </c>
      <c r="G49" s="5" t="n">
        <v>169</v>
      </c>
      <c r="I49" s="5" t="n">
        <v>0</v>
      </c>
    </row>
    <row r="50" spans="1:9">
      <c r="A50" s="4" t="s">
        <v>131</v>
      </c>
      <c r="C50" s="5" t="n">
        <v>-363</v>
      </c>
      <c r="D50" s="5" t="n">
        <v>-363</v>
      </c>
      <c r="F50" s="5" t="n">
        <v>0</v>
      </c>
      <c r="G50" s="5" t="n">
        <v>-363</v>
      </c>
      <c r="I50" s="5" t="n">
        <v>0</v>
      </c>
    </row>
    <row r="51" spans="1:9">
      <c r="A51" s="4" t="s">
        <v>139</v>
      </c>
      <c r="B51" s="4" t="s">
        <v>68</v>
      </c>
      <c r="C51" s="5" t="n">
        <v>-11</v>
      </c>
      <c r="D51" s="5" t="n">
        <v>-11</v>
      </c>
      <c r="G51" s="5" t="n">
        <v>-11</v>
      </c>
    </row>
    <row r="52" spans="1:9">
      <c r="A52" s="4" t="s">
        <v>140</v>
      </c>
      <c r="C52" s="5" t="n">
        <v>0</v>
      </c>
      <c r="D52" s="5" t="n">
        <v>0</v>
      </c>
      <c r="F52" s="5" t="n">
        <v>0</v>
      </c>
      <c r="G52" s="5" t="n">
        <v>11</v>
      </c>
      <c r="H52" s="5" t="n">
        <v>-11</v>
      </c>
      <c r="I52" s="5" t="n">
        <v>0</v>
      </c>
    </row>
    <row r="53" spans="1:9">
      <c r="A53" s="4" t="s">
        <v>141</v>
      </c>
      <c r="C53" s="5" t="n">
        <v>-27</v>
      </c>
      <c r="D53" s="5" t="n">
        <v>-2</v>
      </c>
      <c r="F53" s="5" t="n">
        <v>0</v>
      </c>
      <c r="G53" s="5" t="n">
        <v>-2</v>
      </c>
      <c r="I53" s="5" t="n">
        <v>-25</v>
      </c>
    </row>
    <row r="54" spans="1:9">
      <c r="A54" s="4" t="s">
        <v>132</v>
      </c>
      <c r="C54" s="5" t="n">
        <v>-941</v>
      </c>
      <c r="D54" s="5" t="n">
        <v>-916</v>
      </c>
      <c r="E54" s="5" t="n">
        <v>-25</v>
      </c>
      <c r="F54" s="5" t="n">
        <v>30</v>
      </c>
      <c r="G54" s="5" t="n">
        <v>-910</v>
      </c>
      <c r="H54" s="5" t="n">
        <v>-11</v>
      </c>
      <c r="I54" s="5" t="n">
        <v>-25</v>
      </c>
    </row>
    <row r="55" spans="1:9">
      <c r="A55" s="4" t="s">
        <v>142</v>
      </c>
      <c r="C55" s="7" t="n">
        <v>76901</v>
      </c>
      <c r="D55" s="7" t="n">
        <v>76815</v>
      </c>
      <c r="E55" s="7" t="n">
        <v>944</v>
      </c>
      <c r="F55" s="7" t="n">
        <v>-63</v>
      </c>
      <c r="G55" s="7" t="n">
        <v>79793</v>
      </c>
      <c r="H55" s="7" t="n">
        <v>-3859</v>
      </c>
      <c r="I55" s="7" t="n">
        <v>86</v>
      </c>
    </row>
    <row r="56" spans="1:9"/>
    <row r="57" spans="1:9">
      <c r="A57" s="4" t="s">
        <v>54</v>
      </c>
      <c r="B57" s="4" t="s">
        <v>144</v>
      </c>
    </row>
    <row r="58" spans="1:9">
      <c r="A58" s="4" t="s">
        <v>68</v>
      </c>
      <c r="B58" s="4" t="s">
        <v>145</v>
      </c>
    </row>
  </sheetData>
  <mergeCells count="4">
    <mergeCell ref="A1:B1"/>
    <mergeCell ref="A56:H56"/>
    <mergeCell ref="B57:H57"/>
    <mergeCell ref="B58:H5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146</v>
      </c>
      <c r="C1" s="2" t="s">
        <v>29</v>
      </c>
      <c r="G1" s="2" t="s">
        <v>1</v>
      </c>
    </row>
    <row r="2" spans="1:10">
      <c r="C2" s="2" t="s">
        <v>30</v>
      </c>
      <c r="E2" s="2" t="s">
        <v>31</v>
      </c>
      <c r="G2" s="2" t="s">
        <v>30</v>
      </c>
      <c r="I2" s="2" t="s">
        <v>31</v>
      </c>
    </row>
    <row r="3" spans="1:10">
      <c r="A3" s="3" t="s">
        <v>32</v>
      </c>
    </row>
    <row r="4" spans="1:10">
      <c r="A4" s="4" t="s">
        <v>47</v>
      </c>
      <c r="C4" s="7" t="n">
        <v>7768</v>
      </c>
      <c r="E4" s="7" t="n">
        <v>1979</v>
      </c>
      <c r="G4" s="7" t="n">
        <v>9796</v>
      </c>
      <c r="I4" s="7" t="n">
        <v>3644</v>
      </c>
    </row>
    <row r="5" spans="1:10">
      <c r="A5" s="4" t="s">
        <v>147</v>
      </c>
      <c r="C5" s="5" t="n">
        <v>-3727</v>
      </c>
      <c r="D5" s="4" t="s">
        <v>54</v>
      </c>
      <c r="E5" s="5" t="n">
        <v>1685</v>
      </c>
      <c r="F5" s="4" t="s">
        <v>54</v>
      </c>
      <c r="G5" s="5" t="n">
        <v>-1894</v>
      </c>
      <c r="H5" s="4" t="s">
        <v>68</v>
      </c>
      <c r="I5" s="5" t="n">
        <v>3554</v>
      </c>
      <c r="J5" s="4" t="s">
        <v>68</v>
      </c>
    </row>
    <row r="6" spans="1:10">
      <c r="A6" s="4" t="s">
        <v>148</v>
      </c>
      <c r="C6" s="5" t="n">
        <v>254</v>
      </c>
      <c r="E6" s="5" t="n">
        <v>426</v>
      </c>
      <c r="G6" s="5" t="n">
        <v>718</v>
      </c>
      <c r="I6" s="5" t="n">
        <v>864</v>
      </c>
    </row>
    <row r="7" spans="1:10">
      <c r="A7" s="4" t="s">
        <v>149</v>
      </c>
      <c r="C7" s="5" t="n">
        <v>38</v>
      </c>
      <c r="E7" s="5" t="n">
        <v>24</v>
      </c>
      <c r="G7" s="5" t="n">
        <v>88</v>
      </c>
      <c r="I7" s="5" t="n">
        <v>42</v>
      </c>
    </row>
    <row r="8" spans="1:10">
      <c r="A8" s="4" t="s">
        <v>150</v>
      </c>
      <c r="C8" s="5" t="n">
        <v>-231</v>
      </c>
      <c r="E8" s="5" t="n">
        <v>-194</v>
      </c>
      <c r="G8" s="5" t="n">
        <v>-376</v>
      </c>
      <c r="I8" s="5" t="n">
        <v>-319</v>
      </c>
    </row>
    <row r="9" spans="1:10">
      <c r="A9" s="4" t="s">
        <v>151</v>
      </c>
      <c r="C9" s="5" t="n">
        <v>38</v>
      </c>
      <c r="E9" s="5" t="n">
        <v>-31</v>
      </c>
      <c r="G9" s="5" t="n">
        <v>38</v>
      </c>
    </row>
    <row r="10" spans="1:10">
      <c r="A10" s="4" t="s">
        <v>152</v>
      </c>
      <c r="C10" s="5" t="n">
        <v>49</v>
      </c>
      <c r="E10" s="5" t="n">
        <v>-22</v>
      </c>
      <c r="G10" s="5" t="n">
        <v>-15</v>
      </c>
      <c r="I10" s="5" t="n">
        <v>-27</v>
      </c>
    </row>
    <row r="11" spans="1:10">
      <c r="A11" s="4" t="s">
        <v>153</v>
      </c>
      <c r="C11" s="5" t="n">
        <v>-516</v>
      </c>
      <c r="E11" s="5" t="n">
        <v>-467</v>
      </c>
      <c r="G11" s="5" t="n">
        <v>-983</v>
      </c>
      <c r="I11" s="5" t="n">
        <v>-904</v>
      </c>
    </row>
    <row r="12" spans="1:10">
      <c r="A12" s="4" t="s">
        <v>154</v>
      </c>
      <c r="C12" s="5" t="n">
        <v>3673</v>
      </c>
      <c r="E12" s="5" t="n">
        <v>3400</v>
      </c>
      <c r="G12" s="5" t="n">
        <v>7372</v>
      </c>
      <c r="I12" s="5" t="n">
        <v>6854</v>
      </c>
    </row>
    <row r="13" spans="1:10">
      <c r="A13" s="4" t="s">
        <v>155</v>
      </c>
      <c r="C13" s="5" t="n">
        <v>-138</v>
      </c>
      <c r="E13" s="5" t="n">
        <v>-142</v>
      </c>
      <c r="G13" s="5" t="n">
        <v>-295</v>
      </c>
      <c r="I13" s="5" t="n">
        <v>-290</v>
      </c>
    </row>
    <row r="14" spans="1:10">
      <c r="A14" s="4" t="s">
        <v>156</v>
      </c>
      <c r="C14" s="5" t="n">
        <v>407</v>
      </c>
      <c r="E14" s="5" t="n">
        <v>324</v>
      </c>
      <c r="G14" s="5" t="n">
        <v>-621</v>
      </c>
      <c r="I14" s="5" t="n">
        <v>-937</v>
      </c>
    </row>
    <row r="15" spans="1:10">
      <c r="A15" s="4" t="s">
        <v>157</v>
      </c>
      <c r="C15" s="5" t="n">
        <v>3942</v>
      </c>
      <c r="E15" s="5" t="n">
        <v>3582</v>
      </c>
      <c r="G15" s="5" t="n">
        <v>6456</v>
      </c>
      <c r="I15" s="5" t="n">
        <v>5627</v>
      </c>
    </row>
    <row r="16" spans="1:10">
      <c r="A16" s="4" t="s">
        <v>158</v>
      </c>
      <c r="C16" s="5" t="n">
        <v>-331</v>
      </c>
      <c r="E16" s="5" t="n">
        <v>-332</v>
      </c>
      <c r="G16" s="5" t="n">
        <v>-690</v>
      </c>
      <c r="I16" s="5" t="n">
        <v>-676</v>
      </c>
    </row>
    <row r="17" spans="1:10">
      <c r="A17" s="4" t="s">
        <v>159</v>
      </c>
      <c r="C17" s="5" t="n">
        <v>6</v>
      </c>
      <c r="E17" s="5" t="n">
        <v>7</v>
      </c>
      <c r="G17" s="5" t="n">
        <v>51</v>
      </c>
      <c r="I17" s="5" t="n">
        <v>16</v>
      </c>
    </row>
    <row r="18" spans="1:10">
      <c r="A18" s="4" t="s">
        <v>160</v>
      </c>
      <c r="C18" s="5" t="n">
        <v>-289</v>
      </c>
      <c r="E18" s="5" t="n">
        <v>-221</v>
      </c>
      <c r="G18" s="5" t="n">
        <v>-728</v>
      </c>
      <c r="I18" s="5" t="n">
        <v>-431</v>
      </c>
    </row>
    <row r="19" spans="1:10">
      <c r="A19" s="4" t="s">
        <v>161</v>
      </c>
      <c r="C19" s="5" t="n">
        <v>221</v>
      </c>
      <c r="E19" s="5" t="n">
        <v>180</v>
      </c>
      <c r="G19" s="5" t="n">
        <v>415</v>
      </c>
      <c r="I19" s="5" t="n">
        <v>383</v>
      </c>
    </row>
    <row r="20" spans="1:10">
      <c r="A20" s="4" t="s">
        <v>162</v>
      </c>
      <c r="C20" s="5" t="n">
        <v>-42</v>
      </c>
      <c r="E20" s="5" t="n">
        <v>-46</v>
      </c>
      <c r="G20" s="5" t="n">
        <v>-87</v>
      </c>
      <c r="I20" s="5" t="n">
        <v>-177</v>
      </c>
    </row>
    <row r="21" spans="1:10">
      <c r="A21" s="4" t="s">
        <v>163</v>
      </c>
      <c r="C21" s="5" t="n">
        <v>60</v>
      </c>
      <c r="E21" s="5" t="n">
        <v>68</v>
      </c>
      <c r="G21" s="5" t="n">
        <v>69</v>
      </c>
      <c r="I21" s="5" t="n">
        <v>208</v>
      </c>
    </row>
    <row r="22" spans="1:10">
      <c r="A22" s="4" t="s">
        <v>164</v>
      </c>
      <c r="C22" s="5" t="n">
        <v>-9</v>
      </c>
      <c r="E22" s="5" t="n">
        <v>5</v>
      </c>
      <c r="G22" s="5" t="n">
        <v>-13</v>
      </c>
      <c r="I22" s="5" t="n">
        <v>-43</v>
      </c>
    </row>
    <row r="23" spans="1:10">
      <c r="A23" s="4" t="s">
        <v>165</v>
      </c>
      <c r="C23" s="5" t="n">
        <v>4</v>
      </c>
      <c r="E23" s="5" t="n">
        <v>0</v>
      </c>
      <c r="G23" s="5" t="n">
        <v>4</v>
      </c>
      <c r="I23" s="5" t="n">
        <v>1</v>
      </c>
    </row>
    <row r="24" spans="1:10">
      <c r="A24" s="4" t="s">
        <v>166</v>
      </c>
      <c r="C24" s="5" t="n">
        <v>-2</v>
      </c>
      <c r="E24" s="5" t="n">
        <v>-2</v>
      </c>
      <c r="G24" s="5" t="n">
        <v>-3</v>
      </c>
      <c r="I24" s="5" t="n">
        <v>-2</v>
      </c>
    </row>
    <row r="25" spans="1:10">
      <c r="A25" s="4" t="s">
        <v>167</v>
      </c>
      <c r="C25" s="5" t="n">
        <v>13003</v>
      </c>
      <c r="D25" s="4" t="s">
        <v>54</v>
      </c>
      <c r="E25" s="5" t="n">
        <v>32</v>
      </c>
      <c r="F25" s="4" t="s">
        <v>54</v>
      </c>
      <c r="G25" s="5" t="n">
        <v>13003</v>
      </c>
      <c r="H25" s="4" t="s">
        <v>68</v>
      </c>
      <c r="I25" s="5" t="n">
        <v>32</v>
      </c>
      <c r="J25" s="4" t="s">
        <v>68</v>
      </c>
    </row>
    <row r="26" spans="1:10">
      <c r="A26" s="4" t="s">
        <v>168</v>
      </c>
      <c r="C26" s="5" t="n">
        <v>-8352</v>
      </c>
      <c r="E26" s="5" t="n">
        <v>4</v>
      </c>
      <c r="G26" s="5" t="n">
        <v>-11859</v>
      </c>
      <c r="I26" s="5" t="n">
        <v>-655</v>
      </c>
    </row>
    <row r="27" spans="1:10">
      <c r="A27" s="4" t="s">
        <v>169</v>
      </c>
      <c r="C27" s="5" t="n">
        <v>-83</v>
      </c>
      <c r="E27" s="5" t="n">
        <v>-131</v>
      </c>
      <c r="G27" s="5" t="n">
        <v>-223</v>
      </c>
      <c r="I27" s="5" t="n">
        <v>-296</v>
      </c>
    </row>
    <row r="28" spans="1:10">
      <c r="A28" s="4" t="s">
        <v>170</v>
      </c>
      <c r="C28" s="5" t="n">
        <v>139</v>
      </c>
      <c r="E28" s="5" t="n">
        <v>139</v>
      </c>
      <c r="G28" s="5" t="n">
        <v>291</v>
      </c>
      <c r="I28" s="5" t="n">
        <v>289</v>
      </c>
    </row>
    <row r="29" spans="1:10">
      <c r="A29" s="4" t="s">
        <v>171</v>
      </c>
      <c r="C29" s="5" t="n">
        <v>4325</v>
      </c>
      <c r="E29" s="5" t="n">
        <v>-297</v>
      </c>
      <c r="G29" s="5" t="n">
        <v>230</v>
      </c>
      <c r="I29" s="5" t="n">
        <v>-1351</v>
      </c>
    </row>
    <row r="30" spans="1:10">
      <c r="A30" s="4" t="s">
        <v>172</v>
      </c>
      <c r="E30" s="5" t="n">
        <v>-40</v>
      </c>
      <c r="I30" s="5" t="n">
        <v>-87</v>
      </c>
    </row>
    <row r="31" spans="1:10">
      <c r="A31" s="4" t="s">
        <v>173</v>
      </c>
      <c r="C31" s="5" t="n">
        <v>4325</v>
      </c>
      <c r="E31" s="5" t="n">
        <v>-337</v>
      </c>
      <c r="G31" s="5" t="n">
        <v>230</v>
      </c>
      <c r="I31" s="5" t="n">
        <v>-1438</v>
      </c>
    </row>
    <row r="32" spans="1:10">
      <c r="A32" s="4" t="s">
        <v>174</v>
      </c>
      <c r="G32" s="5" t="n">
        <v>-6966</v>
      </c>
      <c r="I32" s="5" t="n">
        <v>-6495</v>
      </c>
    </row>
    <row r="33" spans="1:10">
      <c r="A33" s="4" t="s">
        <v>175</v>
      </c>
      <c r="C33" s="5" t="n">
        <v>-599</v>
      </c>
      <c r="E33" s="5" t="n">
        <v>-1876</v>
      </c>
      <c r="G33" s="5" t="n">
        <v>-774</v>
      </c>
      <c r="I33" s="5" t="n">
        <v>-3168</v>
      </c>
    </row>
    <row r="34" spans="1:10">
      <c r="A34" s="4" t="s">
        <v>176</v>
      </c>
      <c r="C34" s="5" t="n">
        <v>0</v>
      </c>
      <c r="E34" s="5" t="n">
        <v>1</v>
      </c>
      <c r="G34" s="5" t="n">
        <v>433</v>
      </c>
      <c r="I34" s="5" t="n">
        <v>235</v>
      </c>
    </row>
    <row r="35" spans="1:10">
      <c r="A35" s="4" t="s">
        <v>177</v>
      </c>
      <c r="C35" s="5" t="n">
        <v>91</v>
      </c>
      <c r="E35" s="5" t="n">
        <v>2</v>
      </c>
      <c r="G35" s="5" t="n">
        <v>2856</v>
      </c>
      <c r="I35" s="5" t="n">
        <v>4932</v>
      </c>
    </row>
    <row r="36" spans="1:10">
      <c r="A36" s="4" t="s">
        <v>178</v>
      </c>
      <c r="C36" s="5" t="n">
        <v>-365</v>
      </c>
      <c r="E36" s="5" t="n">
        <v>-187</v>
      </c>
      <c r="G36" s="5" t="n">
        <v>-365</v>
      </c>
      <c r="I36" s="5" t="n">
        <v>-187</v>
      </c>
    </row>
    <row r="37" spans="1:10">
      <c r="A37" s="4" t="s">
        <v>179</v>
      </c>
      <c r="C37" s="5" t="n">
        <v>-738</v>
      </c>
      <c r="E37" s="5" t="n">
        <v>-1034</v>
      </c>
      <c r="G37" s="5" t="n">
        <v>1801</v>
      </c>
      <c r="I37" s="5" t="n">
        <v>1270</v>
      </c>
    </row>
    <row r="38" spans="1:10">
      <c r="A38" s="4" t="s">
        <v>141</v>
      </c>
      <c r="C38" s="5" t="n">
        <v>-2</v>
      </c>
      <c r="G38" s="5" t="n">
        <v>-7</v>
      </c>
    </row>
    <row r="39" spans="1:10">
      <c r="A39" s="4" t="s">
        <v>180</v>
      </c>
      <c r="B39" s="4" t="s">
        <v>181</v>
      </c>
      <c r="C39" s="5" t="n">
        <v>8</v>
      </c>
      <c r="G39" s="5" t="n">
        <v>8</v>
      </c>
    </row>
    <row r="40" spans="1:10">
      <c r="A40" s="4" t="s">
        <v>182</v>
      </c>
      <c r="C40" s="5" t="n">
        <v>91</v>
      </c>
      <c r="E40" s="5" t="n">
        <v>82</v>
      </c>
      <c r="G40" s="5" t="n">
        <v>-46</v>
      </c>
      <c r="I40" s="5" t="n">
        <v>13</v>
      </c>
    </row>
    <row r="41" spans="1:10">
      <c r="A41" s="4" t="s">
        <v>183</v>
      </c>
      <c r="C41" s="5" t="n">
        <v>-1530</v>
      </c>
      <c r="E41" s="5" t="n">
        <v>-3012</v>
      </c>
      <c r="G41" s="5" t="n">
        <v>-3076</v>
      </c>
      <c r="I41" s="5" t="n">
        <v>-3400</v>
      </c>
    </row>
    <row r="42" spans="1:10">
      <c r="A42" s="4" t="s">
        <v>184</v>
      </c>
      <c r="C42" s="5" t="n">
        <v>-104</v>
      </c>
      <c r="E42" s="5" t="n">
        <v>51</v>
      </c>
      <c r="G42" s="5" t="n">
        <v>-24</v>
      </c>
      <c r="I42" s="5" t="n">
        <v>60</v>
      </c>
    </row>
    <row r="43" spans="1:10">
      <c r="A43" s="4" t="s">
        <v>185</v>
      </c>
      <c r="C43" s="5" t="n">
        <v>6633</v>
      </c>
      <c r="E43" s="5" t="n">
        <v>284</v>
      </c>
      <c r="G43" s="5" t="n">
        <v>3586</v>
      </c>
      <c r="I43" s="5" t="n">
        <v>849</v>
      </c>
    </row>
    <row r="44" spans="1:10">
      <c r="A44" s="4" t="s">
        <v>186</v>
      </c>
      <c r="C44" s="5" t="n">
        <v>5813</v>
      </c>
      <c r="E44" s="5" t="n">
        <v>7572</v>
      </c>
      <c r="G44" s="5" t="n">
        <v>8860</v>
      </c>
      <c r="I44" s="5" t="n">
        <v>7007</v>
      </c>
    </row>
    <row r="45" spans="1:10">
      <c r="A45" s="4" t="s">
        <v>187</v>
      </c>
      <c r="C45" s="5" t="n">
        <v>12446</v>
      </c>
      <c r="E45" s="7" t="n">
        <v>7856</v>
      </c>
      <c r="G45" s="5" t="n">
        <v>12446</v>
      </c>
      <c r="I45" s="7" t="n">
        <v>7856</v>
      </c>
    </row>
    <row r="46" spans="1:10">
      <c r="A46" s="4" t="s">
        <v>58</v>
      </c>
    </row>
    <row r="47" spans="1:10">
      <c r="A47" s="3" t="s">
        <v>32</v>
      </c>
    </row>
    <row r="48" spans="1:10">
      <c r="A48" s="4" t="s">
        <v>47</v>
      </c>
      <c r="C48" s="5" t="n">
        <v>5789</v>
      </c>
      <c r="G48" s="5" t="n">
        <v>6152</v>
      </c>
    </row>
    <row r="49" spans="1:10">
      <c r="A49" s="4" t="s">
        <v>147</v>
      </c>
      <c r="C49" s="5" t="n">
        <v>-5412</v>
      </c>
      <c r="D49" s="4" t="s">
        <v>54</v>
      </c>
      <c r="G49" s="5" t="n">
        <v>-5448</v>
      </c>
      <c r="H49" s="4" t="s">
        <v>68</v>
      </c>
    </row>
    <row r="50" spans="1:10">
      <c r="A50" s="4" t="s">
        <v>148</v>
      </c>
      <c r="C50" s="5" t="n">
        <v>-172</v>
      </c>
      <c r="G50" s="5" t="n">
        <v>-146</v>
      </c>
    </row>
    <row r="51" spans="1:10">
      <c r="A51" s="4" t="s">
        <v>149</v>
      </c>
      <c r="C51" s="5" t="n">
        <v>14</v>
      </c>
      <c r="G51" s="5" t="n">
        <v>46</v>
      </c>
    </row>
    <row r="52" spans="1:10">
      <c r="A52" s="4" t="s">
        <v>150</v>
      </c>
      <c r="C52" s="5" t="n">
        <v>-37</v>
      </c>
      <c r="G52" s="5" t="n">
        <v>-57</v>
      </c>
    </row>
    <row r="53" spans="1:10">
      <c r="A53" s="4" t="s">
        <v>151</v>
      </c>
      <c r="C53" s="5" t="n">
        <v>69</v>
      </c>
      <c r="G53" s="5" t="n">
        <v>38</v>
      </c>
    </row>
    <row r="54" spans="1:10">
      <c r="A54" s="4" t="s">
        <v>152</v>
      </c>
      <c r="C54" s="5" t="n">
        <v>71</v>
      </c>
      <c r="G54" s="5" t="n">
        <v>12</v>
      </c>
    </row>
    <row r="55" spans="1:10">
      <c r="A55" s="4" t="s">
        <v>153</v>
      </c>
      <c r="C55" s="5" t="n">
        <v>-49</v>
      </c>
      <c r="G55" s="5" t="n">
        <v>-79</v>
      </c>
    </row>
    <row r="56" spans="1:10">
      <c r="A56" s="4" t="s">
        <v>154</v>
      </c>
      <c r="C56" s="5" t="n">
        <v>273</v>
      </c>
      <c r="G56" s="5" t="n">
        <v>518</v>
      </c>
    </row>
    <row r="57" spans="1:10">
      <c r="A57" s="4" t="s">
        <v>155</v>
      </c>
      <c r="C57" s="5" t="n">
        <v>4</v>
      </c>
      <c r="G57" s="5" t="n">
        <v>-5</v>
      </c>
    </row>
    <row r="58" spans="1:10">
      <c r="A58" s="4" t="s">
        <v>156</v>
      </c>
      <c r="C58" s="5" t="n">
        <v>83</v>
      </c>
      <c r="G58" s="5" t="n">
        <v>316</v>
      </c>
    </row>
    <row r="59" spans="1:10">
      <c r="A59" s="4" t="s">
        <v>157</v>
      </c>
      <c r="C59" s="5" t="n">
        <v>360</v>
      </c>
      <c r="G59" s="5" t="n">
        <v>829</v>
      </c>
    </row>
    <row r="60" spans="1:10">
      <c r="A60" s="4" t="s">
        <v>158</v>
      </c>
      <c r="C60" s="5" t="n">
        <v>1</v>
      </c>
      <c r="G60" s="5" t="n">
        <v>-14</v>
      </c>
    </row>
    <row r="61" spans="1:10">
      <c r="A61" s="4" t="s">
        <v>159</v>
      </c>
      <c r="C61" s="5" t="n">
        <v>-1</v>
      </c>
      <c r="G61" s="5" t="n">
        <v>35</v>
      </c>
    </row>
    <row r="62" spans="1:10">
      <c r="A62" s="4" t="s">
        <v>160</v>
      </c>
      <c r="C62" s="5" t="n">
        <v>-68</v>
      </c>
      <c r="G62" s="5" t="n">
        <v>-297</v>
      </c>
    </row>
    <row r="63" spans="1:10">
      <c r="A63" s="4" t="s">
        <v>161</v>
      </c>
      <c r="C63" s="5" t="n">
        <v>41</v>
      </c>
      <c r="G63" s="5" t="n">
        <v>32</v>
      </c>
    </row>
    <row r="64" spans="1:10">
      <c r="A64" s="4" t="s">
        <v>162</v>
      </c>
      <c r="C64" s="5" t="n">
        <v>4</v>
      </c>
      <c r="G64" s="5" t="n">
        <v>90</v>
      </c>
    </row>
    <row r="65" spans="1:10">
      <c r="A65" s="4" t="s">
        <v>163</v>
      </c>
      <c r="C65" s="5" t="n">
        <v>-8</v>
      </c>
      <c r="G65" s="5" t="n">
        <v>-139</v>
      </c>
    </row>
    <row r="66" spans="1:10">
      <c r="A66" s="4" t="s">
        <v>164</v>
      </c>
      <c r="C66" s="5" t="n">
        <v>-14</v>
      </c>
      <c r="G66" s="5" t="n">
        <v>30</v>
      </c>
    </row>
    <row r="67" spans="1:10">
      <c r="A67" s="4" t="s">
        <v>165</v>
      </c>
      <c r="C67" s="5" t="n">
        <v>4</v>
      </c>
      <c r="G67" s="5" t="n">
        <v>3</v>
      </c>
    </row>
    <row r="68" spans="1:10">
      <c r="A68" s="4" t="s">
        <v>166</v>
      </c>
      <c r="C68" s="5" t="n">
        <v>0</v>
      </c>
      <c r="G68" s="5" t="n">
        <v>-1</v>
      </c>
    </row>
    <row r="69" spans="1:10">
      <c r="A69" s="4" t="s">
        <v>167</v>
      </c>
      <c r="C69" s="5" t="n">
        <v>12971</v>
      </c>
      <c r="D69" s="4" t="s">
        <v>54</v>
      </c>
      <c r="G69" s="5" t="n">
        <v>12971</v>
      </c>
      <c r="H69" s="4" t="s">
        <v>68</v>
      </c>
    </row>
    <row r="70" spans="1:10">
      <c r="A70" s="4" t="s">
        <v>168</v>
      </c>
      <c r="C70" s="5" t="n">
        <v>-8356</v>
      </c>
      <c r="G70" s="5" t="n">
        <v>-11204</v>
      </c>
    </row>
    <row r="71" spans="1:10">
      <c r="A71" s="4" t="s">
        <v>169</v>
      </c>
      <c r="C71" s="5" t="n">
        <v>48</v>
      </c>
      <c r="G71" s="5" t="n">
        <v>73</v>
      </c>
    </row>
    <row r="72" spans="1:10">
      <c r="A72" s="4" t="s">
        <v>170</v>
      </c>
      <c r="C72" s="5" t="n">
        <v>0</v>
      </c>
      <c r="G72" s="5" t="n">
        <v>2</v>
      </c>
    </row>
    <row r="73" spans="1:10">
      <c r="A73" s="4" t="s">
        <v>171</v>
      </c>
      <c r="C73" s="5" t="n">
        <v>4622</v>
      </c>
      <c r="G73" s="5" t="n">
        <v>1581</v>
      </c>
    </row>
    <row r="74" spans="1:10">
      <c r="A74" s="4" t="s">
        <v>172</v>
      </c>
      <c r="C74" s="5" t="n">
        <v>40</v>
      </c>
      <c r="G74" s="5" t="n">
        <v>87</v>
      </c>
    </row>
    <row r="75" spans="1:10">
      <c r="A75" s="4" t="s">
        <v>173</v>
      </c>
      <c r="C75" s="5" t="n">
        <v>4662</v>
      </c>
      <c r="G75" s="5" t="n">
        <v>1668</v>
      </c>
    </row>
    <row r="76" spans="1:10">
      <c r="A76" s="4" t="s">
        <v>174</v>
      </c>
      <c r="G76" s="5" t="n">
        <v>-471</v>
      </c>
    </row>
    <row r="77" spans="1:10">
      <c r="A77" s="4" t="s">
        <v>175</v>
      </c>
      <c r="C77" s="5" t="n">
        <v>1277</v>
      </c>
      <c r="G77" s="5" t="n">
        <v>2394</v>
      </c>
    </row>
    <row r="78" spans="1:10">
      <c r="A78" s="4" t="s">
        <v>176</v>
      </c>
      <c r="C78" s="5" t="n">
        <v>-1</v>
      </c>
      <c r="G78" s="5" t="n">
        <v>198</v>
      </c>
    </row>
    <row r="79" spans="1:10">
      <c r="A79" s="4" t="s">
        <v>177</v>
      </c>
      <c r="C79" s="5" t="n">
        <v>89</v>
      </c>
      <c r="G79" s="5" t="n">
        <v>-2076</v>
      </c>
    </row>
    <row r="80" spans="1:10">
      <c r="A80" s="4" t="s">
        <v>178</v>
      </c>
      <c r="C80" s="5" t="n">
        <v>-178</v>
      </c>
      <c r="G80" s="5" t="n">
        <v>-178</v>
      </c>
    </row>
    <row r="81" spans="1:10">
      <c r="A81" s="4" t="s">
        <v>179</v>
      </c>
      <c r="C81" s="5" t="n">
        <v>296</v>
      </c>
      <c r="G81" s="5" t="n">
        <v>531</v>
      </c>
    </row>
    <row r="82" spans="1:10">
      <c r="A82" s="4" t="s">
        <v>141</v>
      </c>
      <c r="C82" s="5" t="n">
        <v>-2</v>
      </c>
      <c r="G82" s="5" t="n">
        <v>-7</v>
      </c>
    </row>
    <row r="83" spans="1:10">
      <c r="A83" s="4" t="s">
        <v>180</v>
      </c>
      <c r="B83" s="4" t="s">
        <v>181</v>
      </c>
      <c r="C83" s="5" t="n">
        <v>8</v>
      </c>
      <c r="G83" s="5" t="n">
        <v>8</v>
      </c>
    </row>
    <row r="84" spans="1:10">
      <c r="A84" s="4" t="s">
        <v>182</v>
      </c>
      <c r="C84" s="5" t="n">
        <v>9</v>
      </c>
      <c r="G84" s="5" t="n">
        <v>-59</v>
      </c>
    </row>
    <row r="85" spans="1:10">
      <c r="A85" s="4" t="s">
        <v>183</v>
      </c>
      <c r="C85" s="5" t="n">
        <v>1482</v>
      </c>
      <c r="G85" s="5" t="n">
        <v>324</v>
      </c>
    </row>
    <row r="86" spans="1:10">
      <c r="A86" s="4" t="s">
        <v>184</v>
      </c>
      <c r="C86" s="5" t="n">
        <v>-155</v>
      </c>
      <c r="G86" s="5" t="n">
        <v>-84</v>
      </c>
    </row>
    <row r="87" spans="1:10">
      <c r="A87" s="4" t="s">
        <v>185</v>
      </c>
      <c r="C87" s="5" t="n">
        <v>6349</v>
      </c>
      <c r="G87" s="5" t="n">
        <v>2737</v>
      </c>
    </row>
    <row r="88" spans="1:10">
      <c r="A88" s="4" t="s">
        <v>186</v>
      </c>
      <c r="C88" s="5" t="n">
        <v>-1759</v>
      </c>
    </row>
    <row r="89" spans="1:10">
      <c r="A89" s="4" t="s">
        <v>117</v>
      </c>
    </row>
    <row r="90" spans="1:10">
      <c r="A90" s="3" t="s">
        <v>32</v>
      </c>
    </row>
    <row r="91" spans="1:10">
      <c r="A91" s="4" t="s">
        <v>187</v>
      </c>
      <c r="C91" s="5" t="n">
        <v>3586</v>
      </c>
      <c r="G91" s="5" t="n">
        <v>3586</v>
      </c>
    </row>
    <row r="92" spans="1:10">
      <c r="A92" s="4" t="s">
        <v>188</v>
      </c>
    </row>
    <row r="93" spans="1:10">
      <c r="A93" s="3" t="s">
        <v>32</v>
      </c>
    </row>
    <row r="94" spans="1:10">
      <c r="A94" s="4" t="s">
        <v>186</v>
      </c>
      <c r="G94" s="5" t="n">
        <v>1853</v>
      </c>
    </row>
    <row r="95" spans="1:10">
      <c r="A95" s="4" t="s">
        <v>187</v>
      </c>
      <c r="C95" s="7" t="n">
        <v>4590</v>
      </c>
      <c r="G95" s="7" t="n">
        <v>4590</v>
      </c>
    </row>
    <row r="96" spans="1:10"/>
    <row r="97" spans="1:10">
      <c r="A97" s="4" t="s">
        <v>54</v>
      </c>
      <c r="B97" s="4" t="s">
        <v>189</v>
      </c>
    </row>
    <row r="98" spans="1:10">
      <c r="A98" s="4" t="s">
        <v>68</v>
      </c>
      <c r="B98" s="4" t="s">
        <v>190</v>
      </c>
    </row>
    <row r="99" spans="1:10">
      <c r="A99" s="4" t="s">
        <v>181</v>
      </c>
      <c r="B99" s="4" t="s">
        <v>145</v>
      </c>
    </row>
  </sheetData>
  <mergeCells count="11">
    <mergeCell ref="A1:B2"/>
    <mergeCell ref="C1:F1"/>
    <mergeCell ref="G1:J1"/>
    <mergeCell ref="C2:D2"/>
    <mergeCell ref="E2:F2"/>
    <mergeCell ref="G2:H2"/>
    <mergeCell ref="I2:J2"/>
    <mergeCell ref="A96:I96"/>
    <mergeCell ref="B97:I97"/>
    <mergeCell ref="B98:I98"/>
    <mergeCell ref="B99:I9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30</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30</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30</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8T11:54:54Z</dcterms:created>
  <dcterms:modified xmlns:dcterms="http://purl.org/dc/terms/" xmlns:xsi="http://www.w3.org/2001/XMLSchema-instance" xsi:type="dcterms:W3CDTF">2018-07-18T11:54:54Z</dcterms:modified>
</cp:coreProperties>
</file>